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Other Incom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Properties" sheetId="15" state="visible" r:id="rId15"/>
    <sheet xmlns:r="http://schemas.openxmlformats.org/officeDocument/2006/relationships" name="Intangible and Other Assets" sheetId="16" state="visible" r:id="rId16"/>
    <sheet xmlns:r="http://schemas.openxmlformats.org/officeDocument/2006/relationships" name="Accounts Payable and Other" sheetId="17" state="visible" r:id="rId17"/>
    <sheet xmlns:r="http://schemas.openxmlformats.org/officeDocument/2006/relationships" name="Long-term Debt" sheetId="18" state="visible" r:id="rId18"/>
    <sheet xmlns:r="http://schemas.openxmlformats.org/officeDocument/2006/relationships" name="Other Liabilities and Deferred " sheetId="19" state="visible" r:id="rId19"/>
    <sheet xmlns:r="http://schemas.openxmlformats.org/officeDocument/2006/relationships" name="Pensions and Other Postretireme" sheetId="20" state="visible" r:id="rId20"/>
    <sheet xmlns:r="http://schemas.openxmlformats.org/officeDocument/2006/relationships" name="Share Capital"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Major Commitments and Contingen" sheetId="24" state="visible" r:id="rId24"/>
    <sheet xmlns:r="http://schemas.openxmlformats.org/officeDocument/2006/relationships" name="Financial Instruments" sheetId="25" state="visible" r:id="rId25"/>
    <sheet xmlns:r="http://schemas.openxmlformats.org/officeDocument/2006/relationships" name="Segmented Information"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Other Income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Accounts Receivable (Tables)" sheetId="32" state="visible" r:id="rId32"/>
    <sheet xmlns:r="http://schemas.openxmlformats.org/officeDocument/2006/relationships" name="Properties (Tables)" sheetId="33" state="visible" r:id="rId33"/>
    <sheet xmlns:r="http://schemas.openxmlformats.org/officeDocument/2006/relationships" name="Intangible and Other Assets (Ta" sheetId="34" state="visible" r:id="rId34"/>
    <sheet xmlns:r="http://schemas.openxmlformats.org/officeDocument/2006/relationships" name="Accounts Payable and Other (Tab" sheetId="35" state="visible" r:id="rId35"/>
    <sheet xmlns:r="http://schemas.openxmlformats.org/officeDocument/2006/relationships" name="Long-term Debt (Tables)" sheetId="36" state="visible" r:id="rId36"/>
    <sheet xmlns:r="http://schemas.openxmlformats.org/officeDocument/2006/relationships" name="Other Liabilities and Deferre37" sheetId="37" state="visible" r:id="rId37"/>
    <sheet xmlns:r="http://schemas.openxmlformats.org/officeDocument/2006/relationships" name="Pensions and Other Postretire38" sheetId="38" state="visible" r:id="rId38"/>
    <sheet xmlns:r="http://schemas.openxmlformats.org/officeDocument/2006/relationships" name="Share Capital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41" sheetId="41" state="visible" r:id="rId41"/>
    <sheet xmlns:r="http://schemas.openxmlformats.org/officeDocument/2006/relationships" name="Major Commitments and Conting42" sheetId="42" state="visible" r:id="rId42"/>
    <sheet xmlns:r="http://schemas.openxmlformats.org/officeDocument/2006/relationships" name="Segmented Information (Tables)" sheetId="43" state="visible" r:id="rId43"/>
    <sheet xmlns:r="http://schemas.openxmlformats.org/officeDocument/2006/relationships" name="Summary of Significant Accoun44" sheetId="44" state="visible" r:id="rId44"/>
    <sheet xmlns:r="http://schemas.openxmlformats.org/officeDocument/2006/relationships" name="Recent Accounting Pronounceme45" sheetId="45" state="visible" r:id="rId45"/>
    <sheet xmlns:r="http://schemas.openxmlformats.org/officeDocument/2006/relationships" name="Other Income (Details)" sheetId="46" state="visible" r:id="rId46"/>
    <sheet xmlns:r="http://schemas.openxmlformats.org/officeDocument/2006/relationships" name="Income Taxes (Introduction) (De" sheetId="47" state="visible" r:id="rId47"/>
    <sheet xmlns:r="http://schemas.openxmlformats.org/officeDocument/2006/relationships" name="Income Taxes (Reconciliation of" sheetId="48" state="visible" r:id="rId48"/>
    <sheet xmlns:r="http://schemas.openxmlformats.org/officeDocument/2006/relationships" name="Income Taxes (Tax Information o" sheetId="49" state="visible" r:id="rId49"/>
    <sheet xmlns:r="http://schemas.openxmlformats.org/officeDocument/2006/relationships" name="Income Taxes (Significant Compo" sheetId="50" state="visible" r:id="rId50"/>
    <sheet xmlns:r="http://schemas.openxmlformats.org/officeDocument/2006/relationships" name="Income Taxes (Recognition of De" sheetId="51" state="visible" r:id="rId51"/>
    <sheet xmlns:r="http://schemas.openxmlformats.org/officeDocument/2006/relationships" name="Income Taxes (Reconciliation 52" sheetId="52" state="visible" r:id="rId52"/>
    <sheet xmlns:r="http://schemas.openxmlformats.org/officeDocument/2006/relationships" name="Income Taxes (Unrecognized Tax " sheetId="53" state="visible" r:id="rId53"/>
    <sheet xmlns:r="http://schemas.openxmlformats.org/officeDocument/2006/relationships" name="Earnings per Share (Details)" sheetId="54" state="visible" r:id="rId54"/>
    <sheet xmlns:r="http://schemas.openxmlformats.org/officeDocument/2006/relationships" name="Accounts Receivable (Details)" sheetId="55" state="visible" r:id="rId55"/>
    <sheet xmlns:r="http://schemas.openxmlformats.org/officeDocument/2006/relationships" name="Properties (Details)" sheetId="56" state="visible" r:id="rId56"/>
    <sheet xmlns:r="http://schemas.openxmlformats.org/officeDocument/2006/relationships" name="Intangible and Other Assets (De" sheetId="57" state="visible" r:id="rId57"/>
    <sheet xmlns:r="http://schemas.openxmlformats.org/officeDocument/2006/relationships" name="Accounts Payable and Other (Det" sheetId="58" state="visible" r:id="rId58"/>
    <sheet xmlns:r="http://schemas.openxmlformats.org/officeDocument/2006/relationships" name="Long-term Debt (Total LTD) (Det" sheetId="59" state="visible" r:id="rId59"/>
    <sheet xmlns:r="http://schemas.openxmlformats.org/officeDocument/2006/relationships" name="Long-term Debt (Revolving Credi" sheetId="60" state="visible" r:id="rId60"/>
    <sheet xmlns:r="http://schemas.openxmlformats.org/officeDocument/2006/relationships" name="Long-term Debt (Commercial Pape" sheetId="61" state="visible" r:id="rId61"/>
    <sheet xmlns:r="http://schemas.openxmlformats.org/officeDocument/2006/relationships" name="Long-term Debt (AR Securitizati" sheetId="62" state="visible" r:id="rId62"/>
    <sheet xmlns:r="http://schemas.openxmlformats.org/officeDocument/2006/relationships" name="Long-term Debt (Bilateral Lette" sheetId="63" state="visible" r:id="rId63"/>
    <sheet xmlns:r="http://schemas.openxmlformats.org/officeDocument/2006/relationships" name="Long-term Debt (Capital Lease O" sheetId="64" state="visible" r:id="rId64"/>
    <sheet xmlns:r="http://schemas.openxmlformats.org/officeDocument/2006/relationships" name="Long-term debt (Maturities) (De" sheetId="65" state="visible" r:id="rId65"/>
    <sheet xmlns:r="http://schemas.openxmlformats.org/officeDocument/2006/relationships" name="Long-term Debt (US Dollar-denom" sheetId="66" state="visible" r:id="rId66"/>
    <sheet xmlns:r="http://schemas.openxmlformats.org/officeDocument/2006/relationships" name="Other Liabilities and Deferre67" sheetId="67" state="visible" r:id="rId67"/>
    <sheet xmlns:r="http://schemas.openxmlformats.org/officeDocument/2006/relationships" name="Pensions and Other Postretire68" sheetId="68" state="visible" r:id="rId68"/>
    <sheet xmlns:r="http://schemas.openxmlformats.org/officeDocument/2006/relationships" name="Pensions and Other Postretire69" sheetId="69" state="visible" r:id="rId69"/>
    <sheet xmlns:r="http://schemas.openxmlformats.org/officeDocument/2006/relationships" name="Pensions and Other Postretire70" sheetId="70" state="visible" r:id="rId70"/>
    <sheet xmlns:r="http://schemas.openxmlformats.org/officeDocument/2006/relationships" name="Pensions and Other Postretire71" sheetId="71" state="visible" r:id="rId71"/>
    <sheet xmlns:r="http://schemas.openxmlformats.org/officeDocument/2006/relationships" name="Pensions and Other Postretire72" sheetId="72" state="visible" r:id="rId72"/>
    <sheet xmlns:r="http://schemas.openxmlformats.org/officeDocument/2006/relationships" name="Pensions and Other Postretire73" sheetId="73" state="visible" r:id="rId73"/>
    <sheet xmlns:r="http://schemas.openxmlformats.org/officeDocument/2006/relationships" name="Pensions and Other Postretire74" sheetId="74" state="visible" r:id="rId74"/>
    <sheet xmlns:r="http://schemas.openxmlformats.org/officeDocument/2006/relationships" name="Pensions and Other Postretire75" sheetId="75" state="visible" r:id="rId75"/>
    <sheet xmlns:r="http://schemas.openxmlformats.org/officeDocument/2006/relationships" name="Pensions and Other Postretire76" sheetId="76" state="visible" r:id="rId76"/>
    <sheet xmlns:r="http://schemas.openxmlformats.org/officeDocument/2006/relationships" name="Pensions and Other Postretire77" sheetId="77" state="visible" r:id="rId77"/>
    <sheet xmlns:r="http://schemas.openxmlformats.org/officeDocument/2006/relationships" name="Pensions and Other Postretire78" sheetId="78" state="visible" r:id="rId78"/>
    <sheet xmlns:r="http://schemas.openxmlformats.org/officeDocument/2006/relationships" name="Pensions and Other Postretire79" sheetId="79" state="visible" r:id="rId79"/>
    <sheet xmlns:r="http://schemas.openxmlformats.org/officeDocument/2006/relationships" name="Pensions and Other Postretire80" sheetId="80" state="visible" r:id="rId80"/>
    <sheet xmlns:r="http://schemas.openxmlformats.org/officeDocument/2006/relationships" name="Pensions and Other Postretire81" sheetId="81" state="visible" r:id="rId81"/>
    <sheet xmlns:r="http://schemas.openxmlformats.org/officeDocument/2006/relationships" name="Share Capital (Outstanding Comm" sheetId="82" state="visible" r:id="rId82"/>
    <sheet xmlns:r="http://schemas.openxmlformats.org/officeDocument/2006/relationships" name="Share Capital (Repurchase of Co" sheetId="83" state="visible" r:id="rId83"/>
    <sheet xmlns:r="http://schemas.openxmlformats.org/officeDocument/2006/relationships" name="Share Capital (Share Trusts) (D" sheetId="84" state="visible" r:id="rId84"/>
    <sheet xmlns:r="http://schemas.openxmlformats.org/officeDocument/2006/relationships" name="Stock-based Compensation (Expen" sheetId="85" state="visible" r:id="rId85"/>
    <sheet xmlns:r="http://schemas.openxmlformats.org/officeDocument/2006/relationships" name="Stock-based Compensation (Share" sheetId="86" state="visible" r:id="rId86"/>
    <sheet xmlns:r="http://schemas.openxmlformats.org/officeDocument/2006/relationships" name="Stock-based Compensation (PSU T" sheetId="87" state="visible" r:id="rId87"/>
    <sheet xmlns:r="http://schemas.openxmlformats.org/officeDocument/2006/relationships" name="Stock-based Compensation (PSU A" sheetId="88" state="visible" r:id="rId88"/>
    <sheet xmlns:r="http://schemas.openxmlformats.org/officeDocument/2006/relationships" name="Stock-based Compensation (VIDP)" sheetId="89" state="visible" r:id="rId89"/>
    <sheet xmlns:r="http://schemas.openxmlformats.org/officeDocument/2006/relationships" name="Stock-based Compensation (Optio" sheetId="90" state="visible" r:id="rId90"/>
    <sheet xmlns:r="http://schemas.openxmlformats.org/officeDocument/2006/relationships" name="Stock-based Compensation (Opt91" sheetId="91" state="visible" r:id="rId91"/>
    <sheet xmlns:r="http://schemas.openxmlformats.org/officeDocument/2006/relationships" name="Stock-based Compensation (Opt92" sheetId="92" state="visible" r:id="rId92"/>
    <sheet xmlns:r="http://schemas.openxmlformats.org/officeDocument/2006/relationships" name="Stock-based Compensation (Emplo" sheetId="93" state="visible" r:id="rId93"/>
    <sheet xmlns:r="http://schemas.openxmlformats.org/officeDocument/2006/relationships" name="Accumulated Other Comprehensi94" sheetId="94" state="visible" r:id="rId94"/>
    <sheet xmlns:r="http://schemas.openxmlformats.org/officeDocument/2006/relationships" name="Major Commitments and Conting95" sheetId="95" state="visible" r:id="rId95"/>
    <sheet xmlns:r="http://schemas.openxmlformats.org/officeDocument/2006/relationships" name="Major Commitments and Conting96" sheetId="96" state="visible" r:id="rId96"/>
    <sheet xmlns:r="http://schemas.openxmlformats.org/officeDocument/2006/relationships" name="Major Commitments and Conting97" sheetId="97" state="visible" r:id="rId97"/>
    <sheet xmlns:r="http://schemas.openxmlformats.org/officeDocument/2006/relationships" name="Major Commitments and Conting98" sheetId="98" state="visible" r:id="rId98"/>
    <sheet xmlns:r="http://schemas.openxmlformats.org/officeDocument/2006/relationships" name="Major Commitments and Conting99" sheetId="99" state="visible" r:id="rId99"/>
    <sheet xmlns:r="http://schemas.openxmlformats.org/officeDocument/2006/relationships" name="Financial Instruments (Foreign " sheetId="100" state="visible" r:id="rId100"/>
    <sheet xmlns:r="http://schemas.openxmlformats.org/officeDocument/2006/relationships" name="Financial Instruments (Valuatio" sheetId="101" state="visible" r:id="rId101"/>
    <sheet xmlns:r="http://schemas.openxmlformats.org/officeDocument/2006/relationships" name="Segmented Information (Details)"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244">
  <si>
    <t>Document and Entity Information - CAD</t>
  </si>
  <si>
    <t>12 Months Ended</t>
  </si>
  <si>
    <t>Dec. 31, 2017</t>
  </si>
  <si>
    <t>Jun. 30, 2017</t>
  </si>
  <si>
    <t>Document And Entity Information [Abstract]</t>
  </si>
  <si>
    <t>Document Type</t>
  </si>
  <si>
    <t>6-K</t>
  </si>
  <si>
    <t>Document Period End Date</t>
  </si>
  <si>
    <t>Dec. 31,
		2017</t>
  </si>
  <si>
    <t>Amendment Flag</t>
  </si>
  <si>
    <t>false</t>
  </si>
  <si>
    <t>Entity Registrant Name</t>
  </si>
  <si>
    <t>Canadian National Railway Company</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cni</t>
  </si>
  <si>
    <t>Consolidated Statements of Income - CAD shares in Millions, CAD in Millions</t>
  </si>
  <si>
    <t>Dec. 31, 2016</t>
  </si>
  <si>
    <t>Dec. 31, 2015</t>
  </si>
  <si>
    <t>Income Statement [Abstract]</t>
  </si>
  <si>
    <t>Revenues</t>
  </si>
  <si>
    <t>Operating expenses</t>
  </si>
  <si>
    <t>Labor and fringe benefits</t>
  </si>
  <si>
    <t>Purchased services and material</t>
  </si>
  <si>
    <t>Fuel</t>
  </si>
  <si>
    <t>Depreciation and amortization</t>
  </si>
  <si>
    <t>Equipment rents</t>
  </si>
  <si>
    <t>Casualty and other</t>
  </si>
  <si>
    <t>Total operating expenses</t>
  </si>
  <si>
    <t>Operating income</t>
  </si>
  <si>
    <t>Interest expense</t>
  </si>
  <si>
    <t>Other income</t>
  </si>
  <si>
    <t>Income before income taxes</t>
  </si>
  <si>
    <t>Income tax recovery (expense)</t>
  </si>
  <si>
    <t>Net income</t>
  </si>
  <si>
    <t>Earnings per share</t>
  </si>
  <si>
    <t>Basic (in dollars per share)</t>
  </si>
  <si>
    <t>Diluted (in dollars per share)</t>
  </si>
  <si>
    <t>Weighted-average number of shares</t>
  </si>
  <si>
    <t>Basic (in shares)</t>
  </si>
  <si>
    <t>Diluted (in shares)</t>
  </si>
  <si>
    <t>Consolidated Statements of Comprehensive Income - CAD CAD in Millions</t>
  </si>
  <si>
    <t>Consolidated Statements of Comprehensive Income [Abstract]</t>
  </si>
  <si>
    <t>Other comprehensive income (loss)</t>
  </si>
  <si>
    <t>Net gain (loss) on foreign currency translation</t>
  </si>
  <si>
    <t>Net change in pension and other postretirement benefit plans</t>
  </si>
  <si>
    <t>Other comprehensive income (loss) before income taxes</t>
  </si>
  <si>
    <t>Comprehensive income</t>
  </si>
  <si>
    <t>Consolidated Balance Sheets - CAD CAD in Millions</t>
  </si>
  <si>
    <t>Current assets</t>
  </si>
  <si>
    <t>Cash and cash equivalents</t>
  </si>
  <si>
    <t>Restricted cash and cash equivalents</t>
  </si>
  <si>
    <t>Accounts receivable</t>
  </si>
  <si>
    <t>Material and supplies</t>
  </si>
  <si>
    <t>Other current assets</t>
  </si>
  <si>
    <t>Total current assets</t>
  </si>
  <si>
    <t>Properties</t>
  </si>
  <si>
    <t>Pension asset</t>
  </si>
  <si>
    <t>Intangible and other assets</t>
  </si>
  <si>
    <t>Total assets</t>
  </si>
  <si>
    <t>Current liabilities</t>
  </si>
  <si>
    <t>Accounts payable and other</t>
  </si>
  <si>
    <t>Current portion of long-term debt</t>
  </si>
  <si>
    <t>Total current liabilities</t>
  </si>
  <si>
    <t>Deferred income taxes</t>
  </si>
  <si>
    <t>Other liabilities and deferred credits</t>
  </si>
  <si>
    <t>Pension and other postretirement benefits</t>
  </si>
  <si>
    <t>Long-term debt</t>
  </si>
  <si>
    <t>Shareholders' equity</t>
  </si>
  <si>
    <t>Common shares</t>
  </si>
  <si>
    <t>Common shares in Share Trusts</t>
  </si>
  <si>
    <t>Additional paid-in capital</t>
  </si>
  <si>
    <t>Accumulated other comprehensive loss</t>
  </si>
  <si>
    <t>Retained earnings</t>
  </si>
  <si>
    <t>Total shareholders' equity</t>
  </si>
  <si>
    <t>Total liabilities and shareholders' equity</t>
  </si>
  <si>
    <t>Consolidated Statements of Changes in Shareholders' Equity - CAD shares in Millions, CAD in Millions</t>
  </si>
  <si>
    <t>Total</t>
  </si>
  <si>
    <t>Shareholders' equity, beginning balance (in shares) at Dec. 31, 2014</t>
  </si>
  <si>
    <t>Shareholders' equity, beginning balance at Dec. 31, 2014</t>
  </si>
  <si>
    <t>Stock options exercised (in shares)</t>
  </si>
  <si>
    <t>Stock options exercised</t>
  </si>
  <si>
    <t>Settlement of other equity settled awards</t>
  </si>
  <si>
    <t>Stock-based compensation expense</t>
  </si>
  <si>
    <t>Repurchase of common shares (in shares)</t>
  </si>
  <si>
    <t>Repurchase of common shares</t>
  </si>
  <si>
    <t>Share-based Compensation Arrangement by Share-based Payment Award, Shares Purchased for Award</t>
  </si>
  <si>
    <t>Share purchases by Shares Trusts</t>
  </si>
  <si>
    <t>Share settlements by Share Trust (in shares)</t>
  </si>
  <si>
    <t>Dividends</t>
  </si>
  <si>
    <t>Shareholders' equity, ending balance (in shares) at Dec. 31, 2015</t>
  </si>
  <si>
    <t>Shareholders' equity, ending balance at Dec. 31, 2015</t>
  </si>
  <si>
    <t>Share settlements by Share Trust</t>
  </si>
  <si>
    <t>Shareholders' equity, ending balance (in shares) at Dec. 31, 2016</t>
  </si>
  <si>
    <t>Shareholders' equity, ending balance at Dec. 31, 2016</t>
  </si>
  <si>
    <t>Shareholders' equity, ending balance (in shares) at Dec. 31, 2017</t>
  </si>
  <si>
    <t>Shareholders' equity, ending balance at Dec. 31, 2017</t>
  </si>
  <si>
    <t>Consolidated Statements of Changes in Shareholders' Equity (Parenthetical) - CAD / shares</t>
  </si>
  <si>
    <t>Consolidated Statements of Shareholders' Equity [Abstract]</t>
  </si>
  <si>
    <t>Dividends (in dollars per share)</t>
  </si>
  <si>
    <t>Consolidated Statements of Cash Flows - CAD CAD in Millions</t>
  </si>
  <si>
    <t>Operating activities</t>
  </si>
  <si>
    <t>Adjustments to reconcile net income to net cash provided by operating activities:</t>
  </si>
  <si>
    <t>Gain on disposal of property</t>
  </si>
  <si>
    <t>Changes in operating assets and liabilities:</t>
  </si>
  <si>
    <t>Pensions and other, net</t>
  </si>
  <si>
    <t>Net cash provided by operating activities</t>
  </si>
  <si>
    <t>Investing activities</t>
  </si>
  <si>
    <t>Property additions</t>
  </si>
  <si>
    <t>Disposal of property</t>
  </si>
  <si>
    <t>Other, net</t>
  </si>
  <si>
    <t>Net cash used in investing activities</t>
  </si>
  <si>
    <t>Financing activities</t>
  </si>
  <si>
    <t>Issuance of debt</t>
  </si>
  <si>
    <t>Repayment of debt</t>
  </si>
  <si>
    <t>Net issuance of commercial paper</t>
  </si>
  <si>
    <t>Settlement of foreign exchange forward contracts on long-term debt</t>
  </si>
  <si>
    <t>Issuance of common shares for stock options exercised</t>
  </si>
  <si>
    <t>Withholding taxes remitted on the net settlements of equity settled awards</t>
  </si>
  <si>
    <t>Purchase of common shares for settlement of equity settled awards</t>
  </si>
  <si>
    <t>Purchase of common shares by Share Trusts</t>
  </si>
  <si>
    <t>Dividends paid</t>
  </si>
  <si>
    <t>Net cash used in financing activities</t>
  </si>
  <si>
    <t>Effect of foreign exchange fluctuations on US dollar-denominated cash, cash equivalents, restricted cash, and restricted cash equivalents</t>
  </si>
  <si>
    <t>Net increase (decrease) in cash, cash equivalents, restricted cash, and restricted cash equivalents</t>
  </si>
  <si>
    <t>Cash, cash equivalents, restricted cash, and restricted cash equivalents, beginning of year</t>
  </si>
  <si>
    <t>Cash, cash equivalents, restricted cash, and restricted cash equivalents, end of year</t>
  </si>
  <si>
    <t>Cash and cash equivalents, end of year</t>
  </si>
  <si>
    <t>Restricted cash and cash equivalents, end of year</t>
  </si>
  <si>
    <t>Supplemental cash flow information</t>
  </si>
  <si>
    <t>Interest paid</t>
  </si>
  <si>
    <t>Income taxes paid</t>
  </si>
  <si>
    <t>Nature of Operations</t>
  </si>
  <si>
    <t>Nature of operations</t>
  </si>
  <si>
    <t>Canadian National Railway Company, together with its wholly-owned subs idiaries, collectively “CN” or the “ Company,” is engaged in the rail and related transportation business. CN spans Canada and mid-America, from the Atlantic and Pacific oceans to the Gulf of Mexico, serving the cities and ports of Vancouver, Prince Rupert (British Columbia), Montreal, Halifax, New Orleans and Mobile (Alabama), and the key metropolitan areas of Toronto, Buffalo, Chicago, Detroit, Duluth (Minnesota)/Superior (Wisconsin), Green Bay (Wisconsin), Minneapolis/St. Paul, Memphis, and Jackson (Mississippi), with connections to all points in North America. CN’s freight revenues are derived from the movement of a diversified and balanced portfolio of goods, including petroleum and chemicals, grain and fertilizers, coal, metals and minerals, forest products, intermodal and automotive.</t>
  </si>
  <si>
    <t>Summary of Significant Accounting Policies</t>
  </si>
  <si>
    <t>Summary of significant accounting policies</t>
  </si>
  <si>
    <t>1 – Summary of significant accounting policies 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 Principles of consolidation These consolidated financial statements include the accounts of all subsidiaries and variable interest entities for which the Company is the p rimary beneficiary. The Company is the primary beneficiary of the Employee Benefit Plan Trusts (“Share Trusts”) as the Company funds the Share Trusts. The Company’s investments in which it has significant influence are accounted for using the equity method and all other investments are accounted for using the cost method. 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income taxes, depreciation, pensions and ot her postretirement benefits, personal injury and other claims, and environmental matters, based upon available information. Actual results could differ from these estimates. Revenues Freight revenues are recognized using the percentage of completed servic e method based on the transit time of freight as it moves from origin to destination. The allocation of revenues between reporting periods is based on the relative transit time in each period with expenses being recorded as incurred. Revenues related to no n-rail transportation services are recognized as service is performed or as contractual obligations are met. Revenues are presented net of taxes collected from customers and remitted to governmental authorities. 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 ssets and liabilities are measured using enacted tax rates expected to apply to taxable income in the years in which temporary differences are expected to be recovered or settled. Earnings per share Basic earnings per share is calculated based on the weighted-average number of common shares outstanding during the period. The weighted-average number of basic shares outstanding excludes shares held in the Share Trusts and includes fully vested equity settled stock-based compensati on awards apart from stock options . Diluted earnings per share is calculated based on the weighted-average number of diluted shares outstanding during the period using the treasury stock method. Included in the diluted earnings per share calculation are dilutive effects of c ommon shares issuable upon exercise of outstanding stock options and nonvested equity settled awards . Foreign currency All of the Company’s foreign subsidiaries use the US dollar as their functional currency. Accordingly, the foreign subsidiaries’ assets and liabilities are translated into Canadian dollars at the rate in effect at the balance sheet date and the revenues and expenses are translated at the average exchange rates during the year. All adjustments resulting from the translation of the foreign o perations are recorded in Other comprehensive income (loss). The Company designates the US dollar-denominated long-term debt of the parent company as a foreign currency hedge of its net investment in foreign operations. Accordingly, foreign exchange gain s and losses, from the dates of designation, on the translation of the US dollar-denominated long-term debt are also included in Other comprehensive income (loss). Cash and cash equivalents Cash and cash equivalents include highly liquid investments purchased three months or less from maturity and are stated at cost, which approximates market value . Restricted cash and cash equivalents The Company has the option, under its bilateral letter of credit facility agreements with various banks, to pledge c ollateral in the form of cash and cash equivalents for a minimum term of one month, equal to at least the face value of the letters of credit issued. Restricted cash and cash equivalents are shown separately on the balance sheet and include highly liquid i nvestments purchased three months or less from maturity and are stated at cost, which approximates market value. Accounts receivable Accounts receivable are recorded at cost net of billing adjustments and an allowance for doubtful accounts. The allowance for doubtful accounts is based on expected collectability and considers historical experience as well as known trends or uncertainties related to account collectability. When a receivable is deemed uncollectible, it is written off against the allowance for doubtful accounts. Subsequent recoveries of amounts previously written off are credited to bad debt expense in Casualty and other in the Consolidated Statements of Income. Material and supplies Material and supplies, which consist mainly of rail, ties, a nd other items for construction and maintenance of property and equipment, as well as diesel fuel, are valued at weighted-average cost. Properties Accounting policy for capitalization of costs The Company’s railroad operations are highly capital intensive. The Company’s properties mainly consist of homogeneous or network-type assets such as rail, ties, ballast and other structures, which form the Company’s T 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 including t he replacement of existing track and roadway assets and track line expansion, as well as major overhauls and large refurbishments of rolling stock. Expenditures are capitalized if they extend the life of the asset or provide future benefits such as increa sed revenue-generating capacity, functionality, or physical or service capacity. The Company has a process in place to determine whether its capital programs qualify for capitalization. For Track and roadway properties, the Company establishes basic capita 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grading: installation of road bed, retaining walls, and drainage structures; rail and related track material: installation of 39 or more continuous feet of rail; ties: installation of 5 or more ties per 39 feet; and ball ast: installation of 171 cubic yards of ballast per mile. For purchased assets, the Company capitalizes all costs necessary to make the asset ready for its intended use. For self-constructed properties , expenditures include dir ect material, labor, and contracted services, as well as other allocated costs which are not charged directly to capital projects. These allocated costs include, but are not limited to, fringe benefits, small tools and supplies, maintenance on equipment us ed on projects and project supervision. The Company reviews and adjusts its allocations, as required, to reflect the actual costs incurred each year. For the rail asset, the Company capitalizes the costs of rail grinding which consists of restoring and i 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 tting that consists of removing some or all of the ballast, which has deteriorated over its service life, and replacing it with new ballast. When ballast is installed as part of a shoulder ballast undercutting project, it represents the addition of a new a 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average cost measured using the quantities of new ballast added. Costs of deconstruction and removal of replaced assets, referred to herein as dismantling costs, are distinguished from installati on costs for self-constructed properties based on the nature of the related activity. For Track and roadway properties, employees concurrently perform dismantling and installation of new track and roadway assets and, as such, the Company estimates the amou nt of labor and other costs that are related to dismantling. The Company determines dismantling costs based on an analysis of the track and roadway installation process. Expenditures relating to the Company’s properties that do not meet the Company’s capi talization criteria are considered normal repairs and maintenance and are expensed as incurred. For Track and roadway properties, such expenditures include but are not limited to spot tie replacement, spot or broken rail replacement, physical track inspect ion for detection of rail defects and minor track corrections, and other general maintenance of track infrastructure. Accounting policy for depreciation Rai lroad properties are carried at cost less accumulated depreciation including asset impairment write-downs. The cost of properties, including those under capital leases, net of asset impairment write-downs, is depreciated on a straight-line basis over their estimated service lives , measured in years, except for rail and ballast which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s, the depre ciation rate is based on the estimated service lives of the assets. Assessing the reasonableness of the estimated service lives of properties requires judgment and is based on currently available information, including periodic depreciation studies conduct ed by the Company. The Company’s United States ( U.S. )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Given the nature of the railroad and the composition of its network which is made up of homogeneous long 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cost and estimated related accumulated depreciation (net of salvage proceeds), if any, is recorded as an adjustment to accumulated depreciation and no gain or loss is recognized. The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For retirements of depreciable properties that do not occur in the normal course of business, the historical cost, net of salvage proceeds, is recorded as a gain or loss in income. A retirement is considered not to be in the normal course of business if it meets the following criteria: (i) it is unusual, (ii) it is significant in amount, and (iii) it varies significantly from the retirement pattern identified through depreciation studies. A gain or loss is recognized in Other income for the sale of land or disposal of assets that are not part of railroad operations. The service li fe of the rail asset is based on expected future usage of the rail in its existing condition, determined using railroad industry research and testing (based on rail characteristics such as weight, curvature and metallurgy), less the rail asset’s usage to d ate. The annual composite depreciation rate for rail assets is determined by dividing the estimated annual number of gross tons carried over the rail by the estimated service life of the rail measured in millions of gross tons. The Company amortizes the co st of rail grinding over the remaining life of the rail asset, which includes the incremental life extension generated by rail grinding. Intangible assets Intangible assets consist mainly of customer contracts and relationships assumed through past acquisitions and are being amortized on a straight-line basis over 40 to 50 years. The Company reviews the carrying amounts of intangible assets held and used whenever events or changes in circumstances indicate that such carrying amounts may not be recoverable based on future undiscounted cash flows. Assets that are deemed impaired as a result of such review are recorded at the lower of car rying amount or fair value. Accounts receivable securitization Based on the structure of its accounts receivable securitization program, the Company accounts for the proceeds received as secured borrowing s . Pensions Pension costs are determined using ac tuarial methods. Net periodic benefit cost (income) is recorded in Labor and fringe benefits expense and includes: the cost of pension benefits provided in exchange for employees’ services rendered during the year; the interest cost of pension obligations; the expected long-term return on pension fund assets; the amortization of prior service costs and amendments over the expected average remaining service life of the employee group covered by the plans; and the amortization of cumulative net actuarial gain s and losses in excess of 10 % of the greater of the beginning of year balances of the projected benefit obligation or market-related value of plan assets, over the expected average remaining service life of the employee group covered by the plans. The pen sion plans are funded through contributions determined in accordance with the projected unit credit actuarial cost method. 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 of the projected benefit obligation at the beginning of the year, over the expected average remaining service life of the employee group covered by the plan. Stock-based compensation For equity settled awards, stock-based compensation costs are accrued over the requisite service period based on the fair value of the awards at the grant date. The fair value of performance share unit (PSU) awards is dependent on the type of PSU award. The fair value of PSU-ROIC awards is determined using a lattice-based model incorporating a minimum share price condition and the fair value of PSU-TSR awards is determined using a Monte Carlo simulation model. The fair value of deferred share unit (DSU) awards is determined using the stock price at the grant date. The fair value of stock option awards is determined using the Black-Scholes option-pricing model. For cash settled awards, stock-based compensation costs are accrued over the requisite service period based on the fair value determined at each period -end . Personal injury and other claims In Canada, the Company accounts for costs related to employee work-related injuries based on actuarially developed estimates on a discounted basis of the ultimate cost associated with such injuries, including compens 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 ation. Environmental expenditures Environmental expenditures that relate to current operations , or to an existing condition caused by past operations, are expensed as incurred unless they can contribute to current or future operations. Environmental liabi lities are recorded when environmental assessments occur, remedial efforts are probable, and when the costs, based on a specific plan of action in terms of the technology to be used and the extent of the corrective action required, can be reasonably estima 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 . Derivative financial instruments The Company uses derivative financial instruments from time to time in the manage ment of its interest rate and foreign currency exposures. Derivative instruments are recorded on the balance sheet at fair value. The changes in fair value of derivative instruments not designated or not qualified as a hedge are recorded in Net income in t he current period.</t>
  </si>
  <si>
    <t>Recent Accounting Pronouncements</t>
  </si>
  <si>
    <t>New Accounting Pronouncements And Changes In Accounting Principles [Abstract]</t>
  </si>
  <si>
    <t xml:space="preserve">2 – Recent accounting pronouncements The following recent Accounting Standards Update (ASU) issued by FASB was adopted by the Company during the current year Standard Description Impact ASU 2016-18, Statement of Cash Flows (Topic 230): Restricted Cash Requires that a statement of cash flows explain the change during the period in the total of cash, cash equivalents, and amounts generally described as restricted cash or restricted cash equivalents. The Company elected to early adopt the amendments of this ASU in the first quarter of 2017 on a retrospective basis. As a result of the adoption of this ASU, changes in restricted cash and cash equivalents ar e no longer classified as investing activities, and the Company’s Consolidated Statements of Cash Flows now explain the change during the period in the total of cash, cash equivalents, restricted cash, and restricted cash equivalents. The following re cent ASUs issued by FASB have an effective date after December 31, 2017 and have not been adopted by the Company: Standard (1) Description Impact Effective date (2 ) ASU 2017-07 Compensation –Retirement Benefits (Topic 715): Improving the Presentation of Net Periodic Pension Cost and Net Periodic Postretirement Benefit Cost Requires employers that sponsor defined benefit pension plans and/or other postretirement benefit plans to report the service cost component in the same line item or items as other compensation costs. The other components of net periodic benefit cost are required to be presented in the statement of income separately from the service cost component and outside a subtotal of income from operations. The new guidance allows only the serv ice cost component to be eligible for capitalization. The guidance must be applied retrospectively for the presentation of the service cost component and other components of net periodic benefit cost in the statement of income and prospectively for the ca pitalization of the service cost component of net periodic benefit cost. The amendments will affect the classification of the components of pension and postretirement benefit costs other than service cost which will be shown outside of income from operations in a separate caption in the Company’s Consolidated Statements of Income. Had the ASU been applicable for the year ended December 31, 2017, Operating income would have been reduced by approximately $ 315 million (2016 - $ 280 million; 2015 - $ 111 million) with a corresponding increase presented in a new caption below Operating income with no impact on Net income. The guidance allowing only the service cost component to be eligible for capitalization is not expected to have a significant impact on the Company’s Consolidated Financial Statements. CN will adopt the requirements of the ASU effective January 1, 2018. December 15, 2017. Early adoption is permitted. Standard (1) Description Impact Effective date (2 ) ASU 2016-02, Leases (Topic 842) Requires a lessee to recognize a right-of-use asset and a lease liability on the balance sheet for all leases greater than twelve months. The lessor accounting model under the new standard is substantially unchanged. The new standard also requires additional qualitative and quantitative disclosures. The guidance must be applied using the modified retrospective method. The Company is evaluating the effects that the adoption of the standard will have on its Consolidated Financial Statem ents and related disclosures, systems, processes and internal controls. The Company is implementing a new lease management system and has identified and begun implementing changes to processes and internal controls necessary to meet the reporting and disclosure requirements. The Company is assessing contractual arrangements t o see if they qualify as leases under the new standard and has already reviewed a significant portion of its commitments under operating leases. The Company expects that the standard will have a significant impact on its Consolidated Balance Sheets due to the recognition of new right-of-use assets and lease liabilities for leases currently classified as operating leases with a term over twelve months. CN expects to adopt the requirements of the ASU effective January 1, 2019. December 15, 2018. Early adoption is permitted. ASU 2014-09, Revenue from Contracts with Customers (Topic 606) and related amendments The basis of the new standard is that an entity recognizes revenue to represent the transfer of goods or services to customers in an amount that r eflects the consideration to which the entity expects to be entitled in exchange for those goods or services. Additional disclosures will be required to assist users of financial statements understand the nature, amount, timing and uncertainty of revenues and cash flows arising from an entity’s contracts. The guidance can be applied using either the retrospective or modified retrospective transition method. The Company completed its reviews of freight and other revenue contracts with customers and has con cluded that there will be no impact on its Consolidated Financial Statements resulting from adoption of the new standard , other than for the new disclosure requirements . The Company is finalizing required disclosures and has implemented changes to processes and internal controls necessary to meet the reporting and disclosure requirements. The Company will adopt the new standard effective January 1, 2018, using the modified retrospective transition method applied to its contracts that were not comple ted as of that date. December 15, 2017. Early adoption is permitted. (1) O ther recently issued ASUs required to be applied for periods beginning on or after January 1, 2018 have been evaluated by the Company and will not have a significant impact on the Company’s Consolidated Financial Statements. (2) Effective for annual and interim reporting periods beginning after the stated date. </t>
  </si>
  <si>
    <t>Other Income</t>
  </si>
  <si>
    <t>3 – Other income In millions Year ended December 31, 2017 2016 2015 Gain on disposal of property $ - $ 76 $ - Gain on disposal of land 22 17 52 Other (1) (10) 2 (5) Total other income $ 12 $ 95 $ 47 (1) Includes foreign exchange gains and losses related to foreign exchange forward contracts and the re-measurement of other US dollar-denominated monetary assets and liabilities. See Note 17 – Financial instruments. Disposal of property Viaduc du Sud On December 1, 2016, the Company completed the sale of track leading into Montreal’s Central Station, together with the rail fixtures (collectively the “Viaduc du Sud”), to CDPQ Infra Inc., a wholly-owned subsidiary of the Caisse de d épôt et placement du Québec , for cash proceeds of $ 85 million be fore transaction costs. The transaction resulted in a gain on disposal of $ 76 million ($ 66 million after-tax) that was recorded in Other income under th e full accrual method of accounti ng for real estate transactions .</t>
  </si>
  <si>
    <t>Income Taxes</t>
  </si>
  <si>
    <t>Income Taxes [Abstract]</t>
  </si>
  <si>
    <t>Income taxes</t>
  </si>
  <si>
    <t>4 – Income taxes The Company’s consolidated effective income tax rate differs from the Canadian, or domestic, statutory federal tax rate. The effective tax rate is affected by recurring items such as tax rates in provincial, U.S. federal, state and other foreign jurisdictions and the proportion of income earned in those jurisdictions. The effective tax rate is also affected by discrete items such as income tax rate enactments and lower tax rates on capital dispositions that may occur in any given year. On December 22, 2017, the President of the United States signed into law the Tax Cuts and Jobs Act (“U.S. Tax Reform”). The U.S. Tax Reform reduces the U.S. federal corporate income tax rate from 35 % to 21 %, effective as of January 1, 2018 . T he U.S. Tax Reform also allows for immediate capital expensing of new investments in certain qualified depreciable assets made after September 27, 2017, which will be phas ed down starting in year 2023. As a result of the U.S. Tax Reform, t he Company’s net deferred income tax liability decrea sed by $ 1,764 million . The U.S. Tax Reform int roduces other important changes to U.S. corporate income tax laws that may significantly affect CN in future years including, the creation of a new Base Erosion Anti-abuse Tax (BEAT) that subjects certain payments from U.S. corporations to foreign related parties to additional taxes, and limitations to the deduction for net interest expense incurred by U.S. corporations. Future regulations and interpretations to be issued by U.S. authorities may also impact the Company’s estimates and assumptions used in calculating its income tax provisions. The following table provides a reconciliation of income tax expense (recovery) : In millions Year ended December 31, 2017 2016 2015 Canadian statutory federal tax rate 15% 15% 15% Income tax expense at the Canadian statutory federal tax rate $ 763 $ 739 $ 731 Income tax expense (recovery) resulting from: Provincial and foreign taxes (1) 536 532 550 Deferred income tax adjustments due to rate enactments (2) (1,706) 7 42 Gain on disposals (3) (3) (12) (11) Other (4) 15 21 24 Income tax expense (recovery) $ (395) $ 1,287 $ 1,336 Cash payments for income taxes $ 712 $ 653 $ 725 (1) Includes mainly the impact of Canadian provincial taxes and U.S. federal and state taxes. (2) Includes the net income tax expense (recovery) resulting from the enactment of provincial, U.S. federal, and state corporate income tax laws and/or rates. (3) Relates to the permanent differences arising from lower capital gain tax rates on the gain on disposal of the Company’s properties in Canada. (4) Includes adjustments relating to the resolution of matters pertaining to prior years' income taxes, including net recognized tax benefits, and other items. The following table provides tax information on a domestic and foreign basis In millions Year ended December 31, 2017 2016 2015 Income before income taxes Domestic $ 3,964 $ 3,726 $ 3,437 Foreign 1,125 1,201 1,437 Total income before income taxes $ 5,089 $ 4,927 $ 4,874 Current income tax expense Domestic $ 758 $ 568 $ 640 Foreign 42 15 96 Total current income tax expense $ 800 $ 583 $ 736 Deferred income tax expense (recovery) Domestic $ 349 $ 450 $ 328 Foreign (1,544) 254 272 Total deferred income tax expense (recovery) $ (1,195) $ 704 $ 600 The following table provides the significant components of deferred income tax assets and liabilities : In millions December 31, 2017 2016 Deferred income tax assets Pension liability $ 121 $ 130 Personal injury and legal claims 50 66 Environmental and other reserves 128 166 Other postretirement benefits liability 70 83 Unrealized foreign exchange losses - 58 Net operating losses and tax credit carryforwards (1) 32 23 Total deferred income tax assets $ 401 $ 526 Deferred income tax liabilities Properties $ 6,975 $ 8,673 Pension asset 268 243 Unrealized foreign exchange gains 34 - Other 77 83 Total deferred income tax liabilities $ 7,354 $ 8,999 Total net deferred income tax liability $ 6,953 $ 8,473 Total net deferred income tax liability Domestic $ 3,677 $ 3,334 Foreign 3,276 5,139 Total net deferred income tax liability $ 6,953 $ 8,473 (1) Net operating losses and tax credit carryforwards will expire between the years 2018 and 2036. On an annual basis, the Company assesses the need to establish a valuation allowance for its deferred income tax assets, and if it is deemed more likely than not that its deferred income tax assets will not be realized, a valuation allowance is recorded. The ultimate realization of deferred income tax assets is dependent upon the generation of future taxable income during the periods in which those temporary differences become deductible. Management considers the scheduled reversals of deferred income tax liabilities, the available carryback and carryforward periods, and projected future taxable income in making this assessment. As at December 31, 2017 , in order to fully realize all of the deferred income tax assets, the Company will need to generate future taxable income of approximately $ 1.8 billion and, based upon the level of historical taxable income, projections of future taxable income over the periods in which the deferred income tax assets are deductible and the reversal of taxable temporary differences , management believes it is more likely tha n not that the Company will realize the benefits of these deductible differences. Management has assessed the impacts of the current economic environment , including the impacts of the U.S. Tax Reform enacted on December 22, 2017 , and concluded there are no si gnificant impacts to its assertions for the realization of deferred income tax assets. As at December 31, 2017 , t he Company has not recognized a deferred income tax asset of $ 269 million ( 2016 - $ 2 42 million) on the unrealized foreign exchang e loss recorded in Accumulated other comprehensive loss relating to its net investment in U.S. subsidiaries, as the Company does not expect this temporary difference to reverse in the foreseeable future. The following table provides a reconciliation of un recognized tax benefits on the Company’s domestic and foreign tax positions: In millions Year ended December 31, 2017 2016 2015 Gross unrecognized tax benefits at beginning of year $ 61 $ 27 $ 35 Increases for: Tax positions related to the current year 13 16 4 Tax positions related to prior years 2 24 8 Decreases for: Settlements (1) (2) (14) Lapse of the applicable statute of limitations (1) (4) (6) Gross unrecognized tax benefits at end of year $ 74 $ 61 $ 27 Adjustments to reflect tax treaties and other arrangements (5) (7) (8) Net unrecognized tax benefits at end of year $ 69 $ 54 $ 19 As at December 31, 2017 , the total amount of gross unrecognized tax benefits was $ 74 million, before considering tax treaties and other arrangements between taxation authorities. The amount of net unrecognized tax benefits as at December 31, 2017 was $ 69 million. If recognized, $ 26 million of the net unrecognized tax benefits as at December 31, 201 7 would affect the effective tax rate. The Company believes that it is reasonably possible that approximately $ 7 million of the net un recognized tax benefits as at December 31, 2017 related to various federal, state, and provincial income tax matters, each of which are individually insignificant, may be recognized over the next twelve months as a result of settlements and a lapse of the ap plicable statute of limitations. The Company recognizes accrued interest and penalties related to gross unrecognized tax benefits in Income tax expense in the Company’s Consolidated Statements of Income. For the year ended December 31, 2017 , the Company re cognized accrued interest and penalties of approximately $ 3 million ( 2016 - $ 2 million; 2015 - $ 1 million). As at December 31, 2017 , the Company had accrued interest and penalties of approximately $ 7 million ( 2016 - $ 4 million). In Canada, the Company’s federal and provincial income tax returns filed for the years 2011 to 2016 remain subject to examination by the taxation authorities. An examination of the Company's federal income tax returns for the years 2011 to 2013 is currently in progress and is expected to be completed during 2018 . In the U.S., the federal income tax returns filed for the years 2015 and 2016 and the state income tax returns filed for the years 2013 to 2016 remain subject to examination by the taxation authorities. Examination of the Company’s U.S. federal income tax return for the year 2014 has been completed and examinations of certain state income tax returns are currently in progress. The Company does not anticipate any significant impacts t o its results of operations or financial position as a result of the final resolutions of such matters.</t>
  </si>
  <si>
    <t>Earnings per Share</t>
  </si>
  <si>
    <t>Earnings Per Share [Abstract]</t>
  </si>
  <si>
    <t>5 – Earnings per share The following table provides a reconciliation between basic and diluted earnings per share: In millions, except per share data Year ended December 31, 2017 2016 2015 Net income $ 5,484 $ 3,640 $ 3,538 Weighted-average basic shares outstanding 753.6 776.0 800.7 Dilutive effect of stock-based compensation 3.7 3.2 4.4 Weighted-average diluted shares outstanding 757.3 779.2 805.1 Basic earnings per share $ 7.28 $ 4.69 $ 4.42 Diluted earnings per share $ 7.24 $ 4.67 $ 4.39 Units excluded from the calculation as their inclusion would not have a dilutive effect: Stock options 0.4 1.2 0.8 Performance share units 0.1 0.2 -</t>
  </si>
  <si>
    <t>Accounts Receivable</t>
  </si>
  <si>
    <t>6 – Accounts receivable In millions December 31, 2017 2016 Freight $ 828 $ 752 Non-freight 172 151 Gross accounts receivable 1,000 903 Allowance for doubtful accounts (16) (28) Net accounts receivable $ 984 $ 875</t>
  </si>
  <si>
    <t>Properties text</t>
  </si>
  <si>
    <t xml:space="preserve">7 – Properties December 31, 2017 December 31, 2016 Depreciation Accumulated Accumulated In millions rate Cost depreciation Net Cost depreciation Net Properties including capital leases Track and roadway (1) 2% $ 35,268 $ 7,924 $ 27,344 $ 34,684 $ 7,744 $ 26,940 Rolling stock 5% 6,378 2,629 3,749 6,493 2,521 3,972 Buildings 2% 1,864 678 1,186 1,851 652 1,199 Information technology (2) 9% 1,408 644 764 1,198 628 570 Other 4% 1,951 805 1,146 1,941 867 1,074 Total properties including capital leases $ 46,869 $ 12,680 $ 34,189 $ 46,167 $ 12,412 $ 33,755 Capital leases included in properties Track and roadway (3) $ 415 $ 75 $ 340 $ 415 $ 70 $ 345 Rolling stock 5 - 5 370 138 232 Buildings 109 30 79 109 28 81 Other 118 15 103 131 30 101 Total capital leases included in properties $ 647 $ 120 $ 527 $ 1,025 $ 266 $ 759 (1) As at December 31, 2017, includes land of $2,314 million (2016 - $2,446 million). (2) During 2017, the Company capitalized costs for internally developed software of $139 million (2016 - $106 million). (3) As at December 31, 2017, includes right-of-way access of $108 million (2016 - $108 million). </t>
  </si>
  <si>
    <t>Intangible and Other Assets</t>
  </si>
  <si>
    <t>8 – Intangible and other assets In millions December 31, 2017 2016 Investments (1) $ 73 $ 68 Intangible assets 62 67 Deferred costs 61 73 Long-term receivables 26 33 Other long-term assets 34 47 Total intangible and other assets $ 256 $ 288 (1) As at December 31, 2017, the Company had $58 million (2016 - $54 million) of investments accounted for under the equity method and $15 million (2016 - $14 million) of investments accounted for under the cost method. See Note 17 - Financial instruments for the fair value of investments.</t>
  </si>
  <si>
    <t>Accounts Payable and Other</t>
  </si>
  <si>
    <t>9 – Accounts payable and other In millions December 31, 2017 2016 Trade payables $ 738 $ 484 Payroll-related accruals 388 327 Income and other taxes 201 122 Accrued charges 144 141 Accrued interest 126 129 Personal injury and other claims provisions (Note 16) 65 76 Environmental provisions (Note 16) 57 50 Other postretirement benefits liability (Note 12) 17 18 Stock-based compensation liability (Note 14) 7 45 Other 160 127 Total accounts payable and other $ 1,903 $ 1,519</t>
  </si>
  <si>
    <t>Long-term Debt</t>
  </si>
  <si>
    <t>10 – Long-term debt US dollar-denominated amount In millions Maturity December 31, 2017 2016 Notes and debentures (1) Canadian National series: - 3-year floating rate notes (2) Nov. 14, 2017 US$ 250 $ - $ 336 5.85% 10-year notes (3) Nov. 15, 2017 US$ 250 - 336 5.55% 10-year notes (3) May 15, 2018 US$ 325 409 436 6.80% 20-year notes (3) July 15, 2018 US$ 200 251 269 5.55% 10-year notes (3) Mar. 1, 2019 US$ 550 692 738 2.75% 7-year notes (3) Feb. 18, 2021 250 250 2.85% 10-year notes (3) Dec. 15, 2021 US$ 400 503 537 2.25% 10-year notes (3) Nov. 15, 2022 US$ 250 314 336 7.63% 30-year debentures May 15, 2023 US$ 150 189 201 2.95% 10-year notes (3) Nov. 21, 2024 US$ 350 440 470 2.80% 10-year notes (3) Sep. 22, 2025 350 350 2.75% 10-year notes (3) Mar. 1, 2026 US$ 500 629 671 6.90% 30-year notes (3) July 15, 2028 US$ 475 597 638 7.38% 30-year debentures (3) Oct. 15, 2031 US$ 200 251 269 6.25% 30-year notes (3) Aug. 1, 2034 US$ 500 629 671 6.20% 30-year notes (3) June 1, 2036 US$ 450 566 604 6.71% Puttable Reset Securities PURS SM (3) July 15, 2036 US$ 250 314 336 6.38% 30-year debentures (3) Nov. 15, 2037 US$ 300 377 403 3.50% 30-year notes (3) Nov. 15, 2042 US$ 250 314 336 4.50% 30-year notes (3) Nov. 7, 2043 US$ 250 314 336 3.95% 30-year notes (3) Sep. 22, 2045 400 400 3.20% 30-year notes (3) Aug. 2, 2046 US$ 650 817 872 3.60% 30-year notes (3) Aug. 1, 2047 500 - 4.00% 50-year notes (3) Sep. 22, 2065 100 100 Illinois Central series: 7.70% 100-year debentures Sep. 15, 2096 US$ 125 157 168 BC Rail series: Non-interest bearing 90-year subordinated notes (4) July 14, 2094 842 842 Total notes and debentures $ 10,205 $ 10,905 Other Commercial paper 955 605 Accounts receivable securitization 421 - Capital lease obligations 158 344 Total debt, gross 11,739 11,854 Net unamortized discount and debt issuance costs (4) (911) (917) Total debt (5) 10,828 10,937 Less: Current portion of long-term debt 2,080 1,489 Total long-term debt $ 8,748 $ 9,448 (1) The Company's notes and debentures are unsecured. (2) This floating rate note bore interest at the three-month London Interbank Offered Rate (LIBOR) plus 0.17%. The interest rate as at the date of maturity of this floating rate note was 1.48% (December 31, 2016 - 1.07%). (3) The fixed rate debt securities are redeemable, in whole or in part, at the option of the Company, at any time, at the greater of par and a formula price based on interest rates prevailing at the time of redemption. (4) As at December 31, 2017, these notes were recorded as a discounted debt of $11 million (2016 - $10 million) using an imputed interest rate of 5.75% (2016 - 5.75%). The discount of $831 million (2016 - $832 million) is included in Net unamortized discount and debt issuance costs. (5) See Note 17 - Financial instruments for the fair value of debt. Revolving credit facility T he Company has an unsecured revolving credit facility with a consortium of lenders, which is available for general corporate purposes, including backstopping the Company’s commercial p aper programs. On March 15, 2017, the Company’s revolving credit facility agreement was amended to extend the maturity date of the credit facility by one year. The credit facility of $ 1.3 billion consists of a tranche for $ 420 million maturing on May 5, 2020 and a tranche for $ 880 million matu ring on May 5, 2022. The credit facility agreement allows for an increase in the credit facility amount, up to a maximum of $ 1.8 billion, as well as the option to extend the maturity date by an additional year at each anniversary date, subject to the conse nt of individual lenders. The agreement contains customary terms and conditions, which were substantially unchanged by the amendment. The credit facility provides for borrowings at various interest rates, including the Canadian prime rate, bankers’ accepta nce rates, the U.S. federal funds effective rate and the London Interbank Offered Rate (LIBOR), plus applicable margins, based on CN’s debt credit ratings. The credit facility agreement has one financial covenant, which limits debt as a percentage of total capitalization, and with which the Company is in compliance . As at December 31, 2017 and 2016 , the Company had no outstanding borrowings under its revolving credit facility and there were no draws during the years ended December 31, 2017 and 2016 . Commercial paper The Company has a commercial paper program in Canada and in the U.S. Both programs are backstopped by the Company’s revolving credit facility, enabling it to issue commercial paper up to a maximum aggregate principal amount of $ 1.3 billion, or the US dollar equivalent, on a combined basis . As at December 31, 2017 , the Company had total commercial paper borrowings of US $ 760 million ($ 955 million ) ( 2016 - US$ 451 million ($ 605 million)) at a weighted-average interest rate of 1.36 % (2016 – 0.65 %) presented in Current portion of long-term debt on the Consolidated Balance Sheet s . The Company’s c ommercial paper has a maturity of less than 90 days. The following table presents the issuances and repayments of commercial paper: In millions Year ended December 31, 2017 2016 2015 Issuances of commercial paper $ 4,539 $ 3,656 $ 2,624 Repayments of commercial paper (4,160) (3,519) (2,173) Net issuance of commercial paper $ 379 $ 137 $ 451 Accounts receivable securitization program The Company h a s an agreement to sell an undivided co-ownership interest in a revolving pool of accounts receivable to unrelated trusts for maximum cash proceeds of $ 450 million expiring on February 1, 2019 . A s at December 31, 2017 , the Company had accounts receivable securitization borrowings of $ 421 million (2016 - $nil) , consisting of $ 320 million at a weighted-average interest rate of 1.43 % and US$ 80 million ($ 101 millio n) at a weighted-average interest rate of 2.10 %, presented in Current portion of long-term debt on the Consolidated Balance Sheets. These borrowings are secured by and limited to $ 476 million of accounts receivable. Bilateral letter of credit facilities T he Company has a series of committed and uncommitted bilateral letter of credit facility agreements . On March 15, 2017, the Company extended the maturity date of the committed bilateral letter of credit facility agreements to April 28, 2020. These agreements are held with various banks to support the Company’s requirements to post letters of credit in the ordinary course of business. Under these agreements, the Company has the option from time to time to pledge collateral in the form of cash or cas h equivalents , for a minimum term of one month, equal to at least the face value of the letters of credit issued. As at December 31, 2017 , the Company had outstanding letters of credit of $ 394 million ( 2016 - $ 451 million ) under the committed facilities, from a total available amount of $ 437 million ( 2016 - $ 508 million) , and $ 136 million ( 2016 - $ 68 million ) under the uncommitted facilities. As at December 31, 2017 , included in Restricted cash and cash equivalents was $ 400 million ( 2016 - $ 426 million) and $ 80 million ( 2016 - $ 68 million ) which were pledged as collateral under the committed and uncommitted bilateral letter of credit facilities, respectively . Capital lease obligations During 2017 , the Company recorded $ 30 million ( 2016 - $ 57 million) in assets it acquired through equipment leases, for which an equivalent amount was recorded in debt. As at December 31, 2017 , the capital lease obligations are secured by properties with a net carrying amount of $ 176 million ( 2016 - $ 4 03 million ). Interest rates for capital lease obligations range from 1.0% to 6.8% with maturity dates in the yea rs 2018 through 2037. As at December 31, 2017 , the imputed interest on these leases amounted to $ 83 million ( 2016 - $ 95 million ). Long-term debt maturities The following table provides the long-term debt maturities, inc luding capital lease repayments on debt outstanding as at December 31, 2017 , for the next five years and thereafter : In millions Capital leases Debt (1) Total 2018 (2) $ 44 $ 2,036 $ 2,080 2019 10 684 694 2020 15 - 15 2021 6 747 753 2022 2 308 310 2023 and thereafter 81 6,895 6,976 Total $ 158 $ 10,670 $ 10,828 (1) Presented net of unamortized discounts and debt issuance costs. (2) Current portion of long-term debt. Amount of US dollar-denominated debt In millions December 31, 2017 2016 Notes and debentures US$ 6,175 US$ 6,675 Commercial paper 760 451 Accounts receivable securitization 80 - Capital lease obligations 46 158 Total amount of US dollar-denominated debt in US$ US$ 7,061 US$ 7,284 Total amount of US dollar-denominated debt in C$ $ 8,876 $ 9,780</t>
  </si>
  <si>
    <t>Other Liabilities and Deferred Credits</t>
  </si>
  <si>
    <t xml:space="preserve">11 – Other liabilities and deferred credits In millions December 31, 2017 2016 Personal injury and other claims provisions (Note 16) (1) $ 234 $ 225 Stock-based compensation liability (Note 14) (1) 26 35 Environmental provisions (Note 16) (1) 21 36 Deferred credits and other 309 297 Total other liabilities and deferred credits $ 590 $ 593 (1) See Note 9 – Accounts payable and other for the related current portion. </t>
  </si>
  <si>
    <t>Pensions and Other Postretirement Benefits</t>
  </si>
  <si>
    <t>Pensions and other postretirement benefits</t>
  </si>
  <si>
    <t>12 – Pensions and other postretirement benefits The Company has various retirement benefit plans under which substantially all of its employees are entitled to benefits at retirement age, generally based on compensation and length of service and/or contributions. Senior and executive management employees subject to certain minimum service and age requirements, are also eligible for an additional retirement benefit under their Special Retirement Stipend Agreements, the Supplemental Executive R etirement Plan or the Defined Contribution Supplemental Executive Retirement Plan. The Company also offers postretirement benefits to certain employees providing life insurance, medical benefits and, for a closed group of employees, free rail travel bene fits during retirement. These postretirement benefits are funded as they become due. The information in the tables that follow pertains to all of the Company’s defined benefit plans. However, the following descriptions relate solely to the Company’s main p ension plan, the CN Pension Plan, unless otherwise specified. Description of the CN Pension Plan The CN Pension Plan is a contributory defined benefit pension plan that covers the majority of CN employees. It provides for pensions based mainly on years of service and final average pensionable earnings and is generally applicable from the first day of employment. Indexation of pensions is provided after retirement through a gain/loss sharing mechanism, subject to guaranteed minimum increases. An independent trust company is the Trustee of the Company’s pension trust funds (which includes the CN Pension Trust Fund). As Trustee, the trust company performs certain duties, which include holding legal title to the assets of the CN Pension Trust Fund and ensuring that the Company, as Administrator, complies with the provisions of the CN Pension Plan and the related legislation. The Company utilizes a measurement date of December 31 for the CN Pension Plan. Funding policy Employee contributions to the CN Pension Pl an are determined by the plan rules. Company contributions are in accordance with the requirements of the Government of Canada legislation, t he Pension Benefits Standards Act, 1985 , including amendments and regulations thereto, and such contributions follo w minimum and maximum thresholds as determined by actuarial valuations. Actuarial valuations are generally required on an annual basis for all Canadian plans, or when deemed appropriate by the Office of the Superintendent of Financial Institutions. These a ctuarial valuations are prepared in accordance with legislative requirements and with the recommendations of the Canadian Institute of Actuaries for the valuation of pension plans. Actuarial valuations are also required annually for the Company’s U.S. qual ified pension plans. The Company’s most recently filed actuarial valuations for funding purposes for its Canadian registered pension plans conducted as at December 31, 201 6 indicated a funding excess on a going concern basis of approximately $ 2.6 billion and a funding excess on a solvency basis of approximately $ 0.2 billion, calculated using the three-year average of the plans’ hypothetical wind-up ratio in accordance with the Pension Benefit Standards Regulations, 1985 . The federal pension legislation re quires funding d eficits , as calculated under current pension regulations, to be paid over a number of years. Alternatively, a letter of credit can be subscribed to fulfill required solvency deficit payments. The Company’s next actuarial valuation s for fu nding purposes for its Canadian registered pension plans required as at December 31, 201 7 will be performed in 201 8 . Th e s e actuarial valuation s are expected to identify a funding excess on a going concern basis of approximately $ 3.0 billion , while on a solvency basis a fundi ng excess of approximately $ 0. 4 billion is expected . Based on the anticipated results of these valuations, t he Company expects to make total cash contributions of approximately $ 120 million for all of the Company’s pension plans in 2018. As at January 31, 2018 the Company had contributed $ 27 million to its defined benefit pension plans for 2018. Plan assets The assets of the Company’s various Canadian defined benefit pension plans are primarily held in separate trust funds (“Trusts”) which are diversified by asset type, country and investment strategies. Each year, the CN Board of Directors reviews and confirms or amends the Statement of Investment Policies and Procedures (“SIPP”) which includes the plans’ long-term target asset alloca tion (“Policy”) and related benchmark indices. This Policy is based on a long-term forward-looking view of the world economy, the dynamics of the plans’ benefit obligations , the market return expectations of each asset class and the current state of financ ial markets. Annually, the CN Investment Division (“Investment Manager”) , a division of the Company created to invest and administer the assets of the plans, proposes an investment strategy ( “ Strategy ”) for the coming year, which is exp ected to differ fro m the Policy, because of current economic and market conditions and expectations. The Pension and Investment Committee of the Board of Directors (“Committee”) regularly compares the actual plan asset allocation to the Policy and Strategy and compares the ac tual performance of the Company’s pension plan assets to the performance of the benchmark indices. The Company’s 2017 Policy and actual asset allocation for the Company’s pension plans based on fair value are as follows: Policy Actual plan asset allocation 2017 2016 Cash and short-term investments 3% 4% 3% Bonds and mortgages 40% 35% 33% Equities 42% 37% 38% Real estate 4% 2% 2% Oil and gas 7% 6% 6% Infrastructure and private debt (1) 4% 5% 6% Absolute return - 9% 10% Risk-factor allocation - 2% - Risk-based allocation - - 2% Total 100% 100% 100% (1) In 2017, the Company presented private debt assets with infrastructure, as such, the 2016 comparative figures have been reclassified to conform to the current year's presentation. The Committee’s approval is required for all major investments in illiquid securities. The SIPP allows for the use of derivative financial instruments to implement strategies, hedge, and adjust existing or anticipated exposures. The SIPP prohibits investments in securities of the Company or its subsidiaries. Investments held in the Company’s pension plans consist mainly of the following: Cash and short-term investments consist primarily of highly liquid securities which ensure adequate ca sh flows are available to cover near-term benefit payments. Short-term investments are mainly obligations issued by Canadian chartered banks. Bonds include bond instruments, issued or guaranteed by governments and corporate entities, as well as corporate n otes and investments in emerging mark et debt funds. As at December 31, 2017 , 67 % ( 2016 - 66 %) of bonds were issued or guaranteed by Canadian, U.S. or other governments. Mortgages consist of mortgage products which are primarily conventional o r participating loans secured by commercial properties. Equity investments include primarily publicly traded securities, well diversified by country, issuer and industry sector and participations in private equity funds, comprised of investments in diversi fied sectors such as energy and health care. As at December 31, 2017 , the most significant allocation to an individual issuer of a publicly traded security was approximately 2 % ( 2016 - 2 %) and the most significant allocation to an industry se ctor was approximately 22 % ( 2016 - 21 %) . Real estate is a diversified portfolio of Canadian land and commercial properties and investments in real estate private equity funds. Oil and gas investments include petroleum and natural gas properti es an d listed and non-listed securities of oil and gas companies. Infrastructure investments include participations in private infrastructure funds, term loans and notes of infrastructure companies . Private debt includes participations in private debt funds focused on generating steady yields. Absolute return investments are primarily a portfolio of units of externally managed hedge funds, which are invested in various long/short strateg ies within multi-strategy, fixed income, equi ties and global macro funds. Managers are monitored on a continuous basis through investment and operational due diligence. Risk-factor allocation investments are a portfolio of units of externally managed fund s and internally managed strategies in order to capture alternative risk premiums. Risk-based allocation investments are a portfolio of units of externally managed funds where the asset class exposures are managed on a risk-adjusted basis in order to capture asset class premiums. The plans’ Investment Man ager monitors market events and exposures to interest rates, currencies, market risks, commodity prices and credit risks daily. When investing in foreign securities, the plans are exposed to foreign currency risk that may be adjusted or hedged; the effect of which is included in the valuation of the foreign securities. Net of the adjusted or hedged amount, the plans were 68 % exposed to the Canadian dollar, 11 % to the US dollar, 8 % to European currenci es, 5 % to the Japanese Yen and 8 % to various other currencies as at December 31, 2017 . Interest rate risk represents the risk that the fair value of the investments will fluctuate due to changes in market interest rates. Sensitivity to interest rates is a function of the timing and amount of cash flows of the interest-bearing assets a nd liabilities of the plans. Derivatives are used from time to time to adjust the plan asset allocation or exposures to interest rates, foreign currencies, market risks or comm odity prices of the portfolio or anticipated transactions. Derivatives are contractual agreements whose value is derived from interest rates, foreign exchange rates, and equity or commodity prices. They may include forwards, futures, options and swaps and are included in investment categories based on their underlying exposure. When derivatives are used for hedging purposes, the gains or losses on the derivatives are offset by a corresponding change in the value of the hedged assets . To manage credit risk, established policies require dealing with counterparties considered to be of high credit quality. Overall return in the capital markets and the level of interest rates affect the funded status of the Company's pension plans, particularly the Company’s ma in Canadian pension plan. Adverse changes with respect to pension plan returns and the level of interest rates from the date of the last actuarial valuations may have a material adverse effect on the funded status of the plans and on the Company’s results of operations. The following tables present the fair value of plan assets as at December 31, 2017 and 2016 by asset class: Fair value measurements at December 31, 2017 In millions Total Level 1 Level 2 Level 3 NAV Cash and short-term investments (1) $ 836 $ 17 $ 819 $ - $ - Bonds (2) Canada, U.S. and supranational 1,792 - 1,792 - - Provinces of Canada and municipalities 2,459 - 2,459 - - Corporate 1,587 - 1,587 - - Emerging market debt 530 - 530 - - Mortgages (3) 97 - 97 - - Private debt (4) 242 - - - 242 Equities (5) Canadian 1,867 1,848 - - 19 U.S. 989 775 - - 214 International 3,947 3,883 - - 64 Real estate (6) 410 - - 332 78 Oil and gas (7) 1,120 333 18 769 - Infrastructure (8) 682 - 84 - 598 Absolute return funds (9) - - - - Multi-strategy 897 - - - 897 Fixed income 224 - - - 224 Equity 32 - - - 32 Global macro 444 - - - 444 Risk-factor allocation (10) 345 - - - 345 Total $ 18,500 $ 6,856 $ 7,386 $ 1,101 $ 3,157 Other (11) 64 Total plan assets $ 18,564 Fair value measurements at December 31, 2016 In millions Total Level 1 Level 2 Level 3 NAV Cash and short-term investments (1) $ 571 $ 83 $ 488 $ - $ - Bonds (2) Canada, U.S. and supranational 1,418 - 1,418 - - Provinces of Canada and municipalities 2,384 - 2,384 - - Corporate 1,475 - 1,475 - - Emerging market debt 509 - 509 - - Mortgages (3) 106 - 106 - - Private debt (4) 226 - - - 226 Equities (5) Canadian 1,846 1,670 - - 176 U.S. 997 949 - - 48 International 3,853 3,853 - - - Real estate (6) 383 - - 324 59 Oil and gas (7) 1,076 336 18 722 - Infrastructure (8) 805 - 92 - 713 Absolute return funds (9) Multi-strategy 1,005 - - - 1,005 Fixed income 304 - - - 304 Equity 35 - - - 35 Global macro 428 - - - 428 Risk-based allocation (12) 311 - - - 311 Total $ 17,732 $ 6,891 $ 6,490 $ 1,046 $ 3,305 Other (11) 99 Total plan assets $ 17,831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 follow on the next page. The following table reconciles the beginning and ending balances of the fair value of investments classified as Level 3: Fair value measurements based on significant unobservable inputs (Level 3) In millions Real estate (6) Oil and gas (7) Total Balance at December 31, 2015 $ 331 $ 766 $ 1,097 Actual return relating to assets still held at the reporting date 15 (24) (9) Purchases 1 - 1 Disbursements (23) (20) (43) Balance at December 31, 2016 $ 324 $ 722 $ 1,046 Actual return relating to assets still held at the reporting date 19 88 107 Disbursements (11) (41) (52) Balance at December 31, 2017 $ 332 $ 769 $ 1,101 (1) Cash and short-term investments with related accrued interest are valued at cost, which approximates fair value, and are categorized as Level 1 and Level 2 respectively. (2) Bonds, excluding emerging market debt funds, are valued using mid-market prices obtained from independent pricing data suppliers. When prices are not available from independent sources, the fair value is based on the present value of future cash flows using current market yields for comparable instruments. Emerging market debt funds are valued based on the net asset value which is readily available and published by each fund’s independent administrator. (3) Mortgages are valued based on the present value of future net cash flows using current market yields for comparable instruments. (4) Private debt investments are valued based on the net asset value as reported by each fund’s manager, generally using a discounted cash flow analysis. (5) The fair value of equity investments categorized as Level 1 is based on quoted prices in active markets for identical assets. The fair value of Canadian equity investments categorized as NAV consist mainly of investments in energy related private equity funds and is based on the net asset value as reported by each fund’s manager. The fair value of U.S. equity investments categorized as NAV consist of an investment in a U.S. private equity fund and is based on the net asset value as reported by the fund’s manager. (6) The fair value of real estate investments categorized as Level 3 includes land and buildings. Land is valued based on the fair value of comparable assets, and buildings are valued based on the present value of estimated future net cash flows or the fair value of comparable assets. Independent valuations of land and building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7) Oil and gas investments categorized as Level 1 are valued based on quoted prices in active markets. Investments in oil and gas equities traded on a secondary market are valued based on the most recent transaction price and are categorized as Level 2. Investments in oil and gas categorized as Level 3 consist of operating oil and gas properties and the fair value is based on estimated future net cash flows that are discounted using prevailing market rates for transactions in similar assets. Estimated future net cash flows are based on forecasted oil and gas prices and projected future annual production and costs. (8) The fair value of infrastructure investments categorized as Level 2 includes term loans and notes of infrastructure companies and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9) Absolute return investments are valued using the net asset value as reported by each fund’s independent administrator. All absolute return investments have contractual redemption frequencies, ranging from monthly to annually, and redemption notice periods varying from 5 to 90 days. (10) Risk-factor allocation investments are valued using the net asset value as reported by each fund's independent administrator or fund manager. All funds have contractual redemptions frequencies ranging from daily to annually, and redemption notice periods varying from 5 to 60 days. (11) Other consists of operating assets of $94 million (2016 - $163 million) and liabilities of $30 million (2016 - $64 million) required to administer the Trusts' investment assets and the plans' benefit and funding activities. Such assets are valued at cost and have not been assigned to a fair value category. (12) Risk-based allocation investments are valued using the net asset value as reported by each fund’s independent administrator. All funds have contractual redemption frequencies ranging from daily to annually, and redemption notice periods varying from 5 to 60 days. Obligations and funded status for defined benefit pension and other postretirement benefit plans Pensions Other postretirement benefits In millions Year ended December 31, 2017 2016 2017 2016 Change in benefit obligation Projected benefit obligation at beginning of year $ 17,366 $ 17,081 $ 270 $ 269 Interest cost 540 543 8 8 Actuarial loss on projected benefit obligation 979 614 3 10 Current service cost 130 124 2 2 Plan participants’ contributions 56 53 - - Foreign currency changes (21) (10) (5) (2) Benefit payments, settlements and transfers (1,025) (1,039) (17) (17) Projected benefit obligation at end of year (1) $ 18,025 $ 17,366 $ 261 $ 270 Component representing future salary increases (306) (328) - - Accumulated benefit obligation at end of year $ 17,719 $ 17,038 $ 261 $ 270 Change in plan assets Fair value of plan assets at beginning of year $ 17,831 $ 17,917 $ - $ - Employer contributions 96 144 - - Plan participants’ contributions 56 53 - - Foreign currency changes (15) (5) - - Actual return on plan assets 1,621 761 - - Benefit payments, settlements and transfers (1,025) (1,039) - - Fair value of plan assets at end of year (1) $ 18,564 $ 17,831 $ - $ - Funded status - Excess (deficiency) of fair value of plan assets over projected benefit obligation at end of year $ 539 $ 465 $ (261) $ (270) (1) For the CN Pension Plan, as at December 31, 2017, the projected benefit obligation was $16,721 million (2016 - $16,078) and the fair value of plan assets was $17,654 million (2016 - $16,933 million). The measurement date of all plans is December 31. Amounts recognized in the Consolidated Balance Sheets Pensions Other postretirement benefits In millions December 31, 2017 2016 2017 2016 Noncurrent assets - Pension asset $ 994 $ 907 $ - $ - Current liabilities (Note 9) - - (17) (18) Noncurrent liabilities - Pension and other postretirement benefits (455) (442) (244) (252) Total amount recognized $ 539 $ 465 $ (261) $ (270) Amounts recognized in Accumulated other comprehensive loss (Note 15) Pensions Other postretirement benefits In millions December 31, 2017 2016 2017 2016 Net actuarial gain (loss) (1) $ (3,111) $ (2,888) $ - $ 6 Prior service cost (2) $ (9) $ (14) $ (2) $ (2) (1) In 2018, the net actuarial loss for defined benefit pension plans and net actuarial gain for other postretirement benefits that will be amortized from Accumulated other comprehensive loss into net periodic benefit cost (income) are estimated to be $205 million and $2 million, respectively. (2) In 2018, the prior service cost for defined benefit pension plans and other postretirement benefits that will be amortized from Accumulated other comprehensive loss into net periodic benefit cost (income) are estimated to be $3 million and $nil, respectively. Information for the pension plans with an accumulated benefit obligation in excess of plan assets Pensions Other postretirement benefits In millions December 31, 2017 2016 2017 2016 Projected benefit obligation $ 661 $ 637 N/A N/A Accumulated benefit obligation $ 601 $ 574 N/A N/A Fair value of plan assets $ 215 $ 207 N/A N/A Components of net periodic benefit cost (income) for defined benefit pension and other postretirement benefit plans Pensions Other postretirement benefits In millions Year ended December 31, 2017 2016 2015 2017 2016 2015 Current service cost $ 130 $ 124 $ 152 $ 2 $ 2 $ 3 Interest cost 540 543 650 8 8 10 Settlement loss - 10 4 - - - Expected return on plan assets (1,047) (1,018) (1,004) - - - Amortization of prior service cost 5 3 4 - 2 1 Amortization of net actuarial loss (gain) 182 177 228 (3) (5) (4) Net periodic benefit cost (income) $ (190) $ (161) $ 34 $ 7 $ 7 $ 10 Weighted-average assumptions used in accounting for defined benefit pension and other postretirement benefit plans Pensions Other postretirement benefits December 31, 2017 2016 2015 2017 2016 2015 To determine projected benefit obligation Discount rate (1) 3.51% 3.81% 3.99% 3.59% 3.96% 4.14% Rate of compensation increase (2) 2.75% 2.75% 2.75% 2.75% 2.75% 2.75% To determine net periodic benefit cost (income) Rate to determine current service cost (3) 4.11% 4.24% 3.87% 4.43% 4.59% 3.86% Rate to determine interest cost (3) 3.15% 3.27% 3.87% 3.29% 3.35% 3.86% Rate of compensation increase (2) 2.75% 2.75% 3.00% 2.75% 2.75% 3.00% Expected return on plan assets (4) 7.00% 7.00% 7.00%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In 2015 and prior years, current service cost and interest cost were determined using the discount rate used to measure the projected benefit obligation at the beginning of the period. Beginning in 2016, as described in the "Adoption of the spot rate approach" section of this Note, the Company adopted the spot rate approach to measure current service cost and interest cost for all defined benefit pension and other postretirement benefit plans. (4) The expected long-term rate of return is determined based on expected future performance for each asset class and is weighted based on the investment policy. For 2017,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18, the Company will maintain the expected long-term rate of return on plan assets at 7.00% to reflect management's current view of long-term investment returns. Expected future benefit payments The following table provides the expected benefit payments for pensions and other postretirement benefits for the next five years and the subsequent five-year period: In millions Pensions Other postretirement benefits 2018 $ 1,041 $ 17 2019 $ 1,046 $ 17 2020 $ 1,049 $ 16 2021 $ 1,051 $ 16 2022 $ 1,051 $ 15 Years 2023 to 2027 $ 5,178 $ 72 Defined contribution and other plans The Company maintains defined contribution pension plans for certain salaried employees as well as certain employees covered by collective bargaining agreements. The Company also maintains other plans including a Section 401(k) savings plan for certain U.S. based employees . The Company’s contributions under these plans were expensed as incurred and, in 2017 , a mounted to $ 1 9 million ( 2016 - $ 18 million; 2015 - $ 1 8 million ) . Contributions to multi-employer plan Under collective bargaining agreements, the Company participates in a multi-employer benefit plan named the Railroad Employees National Early Retirement Major Medical Benefit Plan which provides certain postretirement health care benefits to certain retirees. The Company’s contributions under this plan were expensed as incurred and amounted to $ 1 5 million in 2017 ( 2016 - $ 1 2 million; 2015 - $ 10 million ) . The annu al contribution rate for the plan was $ 216.54 per month per active employee for 2017 ( 2016 - $ 178.45 ). The plan covered 462 retirees in 201 7 ( 2016 - 416 retirees ) . Ado ption of the spot rate approach I n 2016 , the Company adopted the spot rate approach to measure current service cost and interest cost for all defined benefit pension and other postretirement benefit plans on a prospective basis as a change in accounting estimate. In 2015 and in prior years, these cos ts were determined using the discount rate used to measure the projected benefit obligation at the beginning of the period. The spot rate approach enhances the precision to which current service cost and interest cost are measured by increasing the corre lation between projected cash flows and spot discount rates corresponding to their maturity. Under the spot rate approach, individual spot discount rates along the same yield curve used in the determination of the projected benefit obligation are applied t o the relevant projected cash flows for current service cost at the relevant maturity. More specifically, current service cost is measured using the cash flows related to benefits expected to be accrued in the following year by active members of a plan and interest cost is measured using the projected cash flows making up the project ed benefit obligation multiplied by the corresponding spot discount rate at each maturity . Use of t he spot rate approach does not affect the measurement of the projected benefit obligation. In 2016, the adoption of the spot rate approach increased net periodic benefit income by approximately $ 130 million compared to the approach applicable in 2015 and prior years.</t>
  </si>
  <si>
    <t>Share Capital</t>
  </si>
  <si>
    <t>Stockholders Equity Note [Abstract]</t>
  </si>
  <si>
    <t>Capital stock</t>
  </si>
  <si>
    <t>13 – Share capital Authorized capital stock The authorized capital stock of the Company is as follows: Unlimited number of Common Shares, without par value Unlimited number of Class A Preferred Shares, without par value, issuable in series Unlimited number of Class B Preferred Shares, without par value, issuable in series Common shares In millions December 31, 2017 2016 2015 Issued common shares 744.6 763.8 788.6 Common shares in Share Trusts (2.0) (1.8) (1.4) Outstanding common shares 742.6 762.0 787.2 Repurchase of common shares The Company may repurchase shares pursuant to a Normal Course Issuer Bid (NCIB) at prevailing market prices plus brokerage fees, or such other prices as may be permitte d by the Toronto Stock Exchange. Under its current NCIB, the Company may repurchase up to 31.0 million common shares between October 30, 2017 and October 29, 2018. As at December 31, 2017 , the Company had repurchased 2 . 9 million common shares under its cur rent NCIB. The following table provides the information related to the share repurchases for the years ended December 31, 2017 , 2016 and 2015 : In millions, except per share data Year ended December 31, 2017 2016 2015 Number of common shares repurchased (1) 20.4 26.4 23.3 Weighted-average price per share (2) $ 98.27 $ 75.85 $ 75.20 Amount of repurchase (3) $ 2,000 $ 2,000 $ 1,750 (1) Includes repurchases of common shares in the first and second quarters of 2017, each quarter of 2016, and the first, third and fourth quarters of 2015, pursuant to private agreements between the Company and arm’s-length third-party sellers. (2) Includes brokerage fees where applicable. (3) Includes settlements in subsequent periods. Share Trusts The Company’s Share Trusts purchase common shares on the open market, which are used to deliver common sh ares under the Share Units Plan (see Note 14 – Stock-based compensation ) . Shares purchased by the Share Trusts are retained until the Company instructs the trustee to transfer shares to participants of the Share Unit s Plan. Common shares purchased by the Share Trusts are accounted for as treasury stock. T he Share Trusts may sell shares on the op en market to facilitate the remittance of the Company’s employ ee tax withholding obligations. In 2018 , the Share Trusts could purchase up to 1.2 million common shares on the open market in anticipation of future settlemen ts of equity settled PSU awards. The following table provides the information related to the share purchases and settlements by Share Trusts for the years ended December 31, 2017, 2016 and 2015 . In millions, except per share data Year ended December 31, 2017 2016 2015 Share purchases by Share Trusts Number of common shares 0.5 0.7 1.4 Weighted-average price per share (1) $ 102.17 $ 84.99 $ 73.31 Amount of purchase $ 55 $ 60 $ 100 Share settlements by Share Trusts Number of common shares 0.3 0.3 - Weighted-average price per share $ 77.99 $ 73.31 $ - Amount of settlement $ 24 $ 23 $ - (1) Includes brokerage fees where applicable. Additional paid-in capital Additional paid-in capital includes the stock-based compensation e xpense on equity settled awards and other items relating to equity settled awards. Upon the exercise or settlement of equity settled awards, the stock-based compensation expense related to those awards is reclassified from Additional pa id-in capital to Common shares .</t>
  </si>
  <si>
    <t>Stock-based Compensation</t>
  </si>
  <si>
    <t>Stock-based compensation</t>
  </si>
  <si>
    <t>Stock plans</t>
  </si>
  <si>
    <t>14 – Stock-based compensation The Company has various stock-based compensation plans for eligible employees. A description of the major plans is provided herein. The following table provides the stock-based compensation expense for awards under all plans, as well as the related tax benefit and excess tax benefit recognized in income, for the years ended December 31, 2017 , 2016 and 2015 : In millions Year ended December 31, 2017 2016 2015 Share Units Plan Equity settled awards $ 54 $ 42 $ 39 Cash settled awards 1 16 14 Total Share Units Plan expense $ 55 $ 58 $ 53 Voluntary Incentive Deferral Plan (VIDP) Equity settled awards $ 1 $ 1 $ - Cash settled awards 6 5 (3) Total VIDP expense (recovery) $ 7 $ 6 $ (3) Stock option awards $ 13 $ 12 $ 11 Total stock-based compensation expense $ 75 $ 76 $ 61 Tax benefit recognized in income $ 18 $ 17 $ 14 Excess tax benefit recognized in income (1) $ 13 $ 5 N/A (1) Effective January 1, 2016, the excess tax benefit is recognized in income in accordance with ASU 2016-09. Share Units Plan The objective of the Share Units Plan is to enhance the Company’s ability to attract and retain talented employees and to provide alignment of interests between such employees and the shareholders of the Company. Under the Share Units Plan, the Company grants performance share unit (PSU) awards. The PSU-ROIC awards vest dependent upon the attainment of a target level of return on invested capital (ROIC) over the plan period of three years. Such performance vesting criteria results in a performance vesting factor that ranges from 0 % to 200 % ( 0 % to 150 % for PSUs -ROIC granted in 2014 and settled in 2017) depending on the level of ROIC attained. Payout is conditional upon the attainment of a minimum share price, calculated using the average of the last three months of the plan period. PSU-TSR awards, introduced in 2015, vest dependent upon the attainment of a total shareholder return (TSR) market condition over the plan period of three years. Such performance vesting criteria result in a performance vesting factor that ranges from 0 % to 200 % depending on the Company’s TSR relative to a Class I Railways peer group and components of the S&amp;P/TSX 60 Index. Equity settled awards PSUs-ROIC and PSUs-TSR are settled in common shares of the Compan y, subject to the attainment of their respective vesting conditions, by way of disbursement from the Share Trusts (see Note 13 – Share capital ). The number of shares remitted to the participant upon settlement is equal to the number of PSUs awarded multiplied by the performance vesting factor less shares withheld to satisfy the participant’s withholding tax requirement. For the plan period ended December 31, 2017 , for the 2015 grant, the level of ROIC attained r esulted in a performance vesting factor of 135% , and the level of TSR attained resulted in a performance vesting factor of 142% . The total fair value of the equity settled awards that vested in 2017 was $ 43 million ( 2016 - $ 41 million ; 2015 - $ 48 million). As the respective vesting conditions under each plan were met at December 31, 2017, and the minimum share price condition was met for th e PSU-ROIC awards, s ettlement of approximately 0.4 million shares , net of withholding taxes, is expected to occur in the first quarter of 2018. Cash settled awards The value of the payout is equal to the number of PSUs-ROIC awarded multiplied by the performance vesting factor and by the 20-day average closing share price ending on January 31 of the following year. There were no cash settled awards that vested in 2017. The total fair value of the cash settled awa rds that vested in 2016 and 2015 was $ 45 million and $ 39 million , respectively. The following table provides a summary of the activity related to PSU awards: Equity settled Cash settled PSUs-ROIC (1) PSUs-TSR (2) PSUs-ROIC (3) Units Weighted-average grant date fair value Units Weighted-average grant date fair value Units In millions In millions In millions Outstanding at December 31, 2016 1.3 $ 49.82 0.3 $ 103.93 0.4 Granted 0.4 $ 53.19 0.1 $ 103.37 - Settled (4) (5) (0.4) $ 66.84 - N/A (0.4) Forfeited (0.1) $ 37.62 - $ 97.06 - Outstanding at December 31, 2017 1.2 $ 46.35 0.4 $ 104.32 - Nonvested at December 31, 2016 0.9 $ 42.14 0.3 $ 103.93 - Granted 0.4 $ 53.19 0.1 $ 103.37 - Vested during the year (6) (0.4) $ 50.87 (0.1) $ 114.86 - Forfeited (0.1) $ 37.62 - $ 97.06 - Nonvested at December 31, 2017 0.8 $ 44.18 0.3 $ 99.34 - (1) The grant date fair value of equity settled PSUs-ROIC granted in 2017 of $23 million is calculated using a lattice-based valuation model. As at December 31, 2017, total unrecognized compensation cost related to nonvested equity settled PSUs-ROIC outstanding was $26 million and is expected to be recognized over a weighted-average period of 1.6 years. (2) The grant date fair value of equity settled PSUs-TSR granted in 2017 of $15 million is calculated using a Monte Carlo simulation model. As at December 31, 2017, total unrecognized compensation cost related to nonvested equity settled PSUs-TSR outstanding was $9 million and is expected to be recognized over a weighted-average period of 1.6 years. (3) As at December 31, 2017, the liability for cash settled PSUs-ROIC was $nil (2016 - $45 million). (4) Equity settled PSUs-ROIC granted in 2014 met the minimum share price condition for settlement and attained a performance vesting factor of 150%. In the first quarter of 2017, these awards were settled, net of the remittance of the participants’ withholding tax obligation of $30 million, by way of disbursement from the Share Trusts of 0.3 million common shares. (5) Cash settled PSUs-ROIC granted in 2014 met the minimum share price condition for payout and attained a performance vesting factor of 150%. In the first quarter of 2017, the Company paid out $46 million for these awards. (6) The awards that vested during the year are expected to be settled in the first quarter of 2018. The following ta ble provides the assumptions and fair values related to the PSU-ROIC awards: Equity settled PSUs-ROIC (1) Year of grant 2017 2016 2015 Assumptions Stock price ($) (2) 91.91 74.17 84.55 Expected stock price volatility (3) 19% 19% 15% Expected term (years) (4) 3.0 3.0 3.0 Risk-free interest rate (5) 0.98% 0.43% 0.45% Dividend rate ($) (6) 1.65 1.50 1.25 Weighted-average grant date fair value ($) 53.19 35.11 50.87 . (1) Assumptions used to determine fair value of the equity settled PSU-ROIC awards are on the grant date. (2) For equity settled awards, the stock price represents the closing share price on the grant date. (3) Based on the historical volatility of the Company's stock over a period commensurate with the expected term of the award. (4) Represents the period of time that awards are expected to be outstanding. (5) Based on the implied yield available on zero-coupon government issues with an equivalent term commensurate with the expected term of the awards. (6) Based on the annualized dividend rate. Voluntary Incentive Deferral Plan The Company’s Voluntary Incentive Deferral Plan (VIDP) provides eligible senior management employees the opportunity to elect to receive their annual incentive bonus payment in deferred share units (DSU) of the Company up to specific deferral limits. A DSU is equivalent to a common share of the Company and also earns dividends when normal cash dividends are paid on common shares. For equity settled DSUs, the number of DSUs received by each participant is established at tim e of deferral. For cash settled DSUs, the number of DSUs received by each participant is calculated using the Company’s average closing share price for the 20 trading days prior to and including the date of the incentive payment. For each participant, the Company will grant a further 25 % of the amount elected in DSUs, which will vest over a period of four years. The election to receive eligible incentive payments in DSUs is no longer available to a participant when the value of the participant’s vested DSUs is sufficient to meet the Company’s stock ownership guidelines. Equity settled awards DSUs are settled in common shares of the Company at the time of cessation of employment by way of an open market purchase by the Company. The number of shares remitted to the participant is equal to the number of DSUs awarded less shares withheld to satisfy the participant’s withholding tax requirement . The total fair value of equity settled DSU awards vested in 2017 was $ 1 million ( 2016 and 2015 - $1 million) . Cash settled awards The value of each participant’s DSUs is payable in cash at the t ime of cessation of employment. The total fair value of cash settled DSU awards vested in 2017 , 2016 and 2015 was $nil. The following table provides a summary of the activity related to DSU awards: Equity settled Cash settled DSUs (1) DSUs (2) Units Weighted-average grant date fair value Units In millions In millions Outstanding at December 31, 2016 1.5 $ 76.54 0.3 Granted 0.1 $ 93.85 - Vested - $ 97.23 - Settled (3) (0.5) $ 76.54 (0.1) Outstanding at December 31, 2017 (4) 1.1 $ 77.81 0.2 (1) The grant date fair value of equity settled DSUs granted in 2017 of $4 million is calculated using the Company’s stock price on the grant date. As at December 31, 2017, the aggregate intrinsic value of equity settled DSUs outstanding amounted to $105 million. (2) The fair value of cash settled DSUs as at December 31, 2017 is based on the intrinsic value. As at December 31, 2017, the liability for cash settled DSUs was $30 million (2016 - $35 million). The closing stock price used to determine the liability was $103.65. (3) For the year ended December 31, 2017 the Company purchased 0.3 million common shares for the settlement of equity settled DSUs, net of the remittance of the participants’ withholding tax obligation of $27 million. (4) The number of units outstanding that were nonvested, unrecognized compensation cost and the remaining recognition period for cash and equity settled DSUs have not been quantified as they relate to a minimal number of units. Stock option awards The Company has stock option plans for eligible employees to acquire common shares of the Company upon vesting at a price equal to the market value of the common shares at the date of granting. The options issued by the Company are conventional options that vest over a period of time . The right to exercise options generally accrues over a period of four years of continuous employment. Options are not generally exercisable during the first 12 months after the date of grant and exp ire after 10 years . A s at December 31, 2017 , 16.2 million common shares remained authorized for futu re issuances under these plans. During the year ended December 31, 2017 , the Company granted 1.0 millio n ( 2016 - 1.2 million; 2015 - 0.9 million ) stock options . The following table provides the activity of stock option awards during 2017 , and for options outstanding and exercisable at December 31, 2017 , the weighted-average exercise price : Options outstanding Nonvested options Number of options Weighted-average exercise price Number of options Weighted-average grant date fair value In millions In millions Outstanding at December 31, 2016 (1) 5.3 $ 61.07 2.4 $ 11.16 Granted (2) 1.0 $ 92.16 1.0 $ 14.44 Forfeited/Cancelled - $ 78.00 - $ 12.06 Exercised (3) (1.2) $ 48.75 N/A N/A Vested (4) N/A N/A (1.0) $ 10.77 Outstanding at December 31, 2017 (1) 5.1 $ 66.78 2.4 $ 12.62 Exercisable at December 31, 2017 (1) 2.7 $ 54.97 N/A N/A (1) Stock options with a US dollar exercise price have been translated to Canadian dollars using the foreign exchange rate in effect at the balance sheet date. (2) The grant date fair value of options awarded in 2017 of $14 million is calculated using the Black-Scholes option-pricing model. As at December 31, 2017, total unrecognized compensation cost related to nonvested options outstanding was $7 million and is expected to be recognized over a weighted-average period of 2.6 years. (3) The total intrinsic value of options exercised in 2017 was $62 million (2016 - $73 million; 2015 - $127 million). The cash received upon exercise of options in 2017 was $58 million (2016 - $61 million; 2015 - $74 million) and the related excess tax benefit realized in 2017 was $5 million (2016 - $5 million; 2015 - $5 million). (4) The grant date fair value of options vested in 2017 was $10 million (2016 - $10 million; 2015 - $9 million). The following t able provides the number of stock options outstanding and exercisable as at December 31, 2017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 heir options on December 31, 2017 a t the Company’s closing stock price of $103.65 .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20.95 - $ 47.30 0.9 3.1 $ 35.76 $ 62 0.9 $ 35.76 $ 62 $ 47.31 - $ 59.30 1.0 5.1 $ 56.04 45 0.9 $ 55.78 41 $ 59.31 - $ 66.54 1.1 7.2 $ 66.42 39 0.5 $ 66.45 17 $ 66.55 - $ 84.23 0.9 7.6 $ 80.07 22 0.3 $ 81.36 7 $ 84.24 - $ 107.37 1.2 8.7 $ 88.76 18 0.1 $ 84.55 2 Balance at December 31, 2017 (1) 5.1 6.5 $ 66.78 $ 186 2.7 $ 54.97 $ 129 (1) Stock options with a US dollar exercise price have been translated to Canadian dollars using the foreign exchange rate in effect at the balance sheet date. As at December 31, 2017, substantially all of the stock options outstanding were in-the-money. The weighted-average years to expiration of exercisable stock options was 5 years. The following table provides the assumptions used in the valuation of stock option awards: Year of grant 2017 2016 2015 Assumptions Grant price ($) 92.16 75.16 84.47 Expected stock price volatility (1) 20% 20% 20% Expected term (years) (2) 5.5 5.5 5.5 Risk-free interest rate (3) 1.24% 0.76% 0.78% Dividend rate ($) (4) 1.65 1.50 1.25 Weighted-average grant date fair value ($) 14.44 10.57 13.21 .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Stock price volatility Compensation cost for the Company’s cash settled Share Unit s Plan is based on the fair value of the awards at each period end using the lattice-based valuation model for which a primary assumption is the Company’s share price. In addition, the Company’s liability for the cash settled VIDP is marked-to-market at each period-end and, as such, is also reliant on the Company’s share price. Fluctuations in the Compan y’s share price cause volatility to stock-based compensation expense as recorded in N et income. The Company does not currently hold any derivative financial instruments to manage this exposure . Employee Share Investment Plan The Company has an Employee Share Investment Plan (ESIP) giving eligible employees the opportunity to subscribe for up to 10 % of their gross salaries to purchase shares of the Company’s common stock on the open market and to have the Company invest, on the employees’ behalf, a further 35 % of the amount invested by the employees, up to 6 % of their gross salaries. The following t able provides the number of participants holding shares, the total number of ESIP shares purchased on behalf of employees, including the Company’s contributions, as well as the resulting expense recorded for the years ended December 31, 2017 , 2016 and 2015 : Year ended December 31, 2017 2016 2015 Number of participants holding shares 19,642 19,108 19,728 Total number of ESIP shares purchased on behalf of employees (millions) 1.7 1.9 2.0 Expense for Company contribution (millions) $ 36 $ 37 $ 38</t>
  </si>
  <si>
    <t>Accumulated Other Comprehensive Loss</t>
  </si>
  <si>
    <t>Accumulated Other Comprehensive Income (Loss), Net of Tax [Abstract]</t>
  </si>
  <si>
    <t>15 – Accumulated other comprehensive loss In millions Foreign currency translation adjustments Pension and other postretirement benefit plans Total before tax Income tax recovery (expense) Total net of tax Balance at December 31, 2014 $ (451) $ (2,510) $ (2,961) $ 534 $ (2,427) Other comprehensive income (loss) before reclassifications: Foreign exchange gain on translation of net investment in foreign operations 1,607 1,607 - 1,607 Foreign exchange loss on translation of US dollar-denominated debt designated as a hedge of the net investment in foreign operations (1,358) (1,358) 181 (1,177) Actuarial gain arising during the year 74 74 (18) 56 Prior service cost from plan amendment arising during the year (1) (1) - (1) Amounts reclassified from Accumulated other comprehensive loss: Amortization of net actuarial loss 224 224 (1) (56) (2) 168 Amortization of prior service costs 5 5 (1) (1) (2) 4 Settlement loss arising during the year 4 4 (1) (1) (2) 3 Other comprehensive income 249 306 555 105 660 Balance at December 31, 2015 $ (202) $ (2,204) $ (2,406) $ 639 $ (1,767) Other comprehensive income (loss) before reclassifications: Foreign exchange loss on translation of net investment in foreign operations (310) (310) - (310) Foreign exchange gain on translation of US dollar-denominated debt designated as a hedge of the net investment in foreign operations 265 265 (35) 230 Actuarial loss arising during the year (881) (881) 235 (646) Amounts reclassified from Accumulated other comprehensive loss: Amortization of net actuarial loss 172 172 (1) (47) (2) 125 Amortization of prior service costs 5 5 (1) (1) (2) 4 Settlement loss arising during the year 10 10 (1) (4) (2) 6 Other comprehensive income (loss) (45) (694) (739) 148 (591) Balance at December 31, 2016 $ (247) $ (2,898) $ (3,145) $ 787 $ (2,358) (1) Reclassified to Labor and fringe benefits in the Consolidated Statements of Income and included in components of net periodic benefit cost. See Note 12 - Pensions and other postretirement benefits. (2) Included in Income tax recovery (expense) in the Consolidated Statements of Income. In millions Foreign currency translation adjustments Pension and other postretirement benefit plans Total before tax Income tax recovery (expense) Total net of tax Balance at December 31, 2016 $ (247) $ (2,898) $ (3,145) $ 787 $ (2,358) Other comprehensive income (loss) before reclassifications: Foreign exchange loss on translation of net investment in foreign operations (701) (701) - (701) Foreign exchange gain on translation of US dollar-denominated debt designated as a hedge of the net investment in foreign operations 504 504 (67) 437 Actuarial loss arising during the year (408) (408) 110 (298) Amounts reclassified from Accumulated other comprehensive loss: Amortization of net actuarial loss 179 179 (1) (47) (2) 132 Amortization of prior service costs 5 5 (1) (1) (2) 4 Other comprehensive loss (197) (224) (421) (5) (426) Balance at December 31, 2017 $ (444) $ (3,122) $ (3,566) $ 782 $ (2,784) (1) Reclassified to Labor and fringe benefits in the Consolidated Statements of Income and included in components of net periodic benefit cost. See Note 12 - Pensions and other postretirement benefits. (2) Included in Income tax recovery (expense) in the Consolidated Statements of Income.</t>
  </si>
  <si>
    <t>Major Commitments and Contingencies</t>
  </si>
  <si>
    <t>Major commitments and contingencies</t>
  </si>
  <si>
    <t>16 – Major commitments and contingencies Lease commitments The Company has operating and capital leases, mainly for locomotives, freight cars and intermodal equipment. Of the capital leases, many provide the option to purchase the leased items at fixed values during or at the end of the lease term. As at December 31, 2017 , the Company’s commitments under these operating and capital leases were $ 561 million and $ 241 million, respectively. Future minimum rental payment s for operating leases having initial non-cancelable lease terms of more than one year and minimum lease payments for capital leases for the next five years and thereafter, are as follows: In millions Operating Capital 2018 $ 139 $ 52 2019 109 17 2020 77 21 2021 59 12 2022 38 7 2023 and thereafter 139 132 Total $ 561 241 Less: Imputed interest on capital leases at rates ranging from approximately 1.0% to 6.8% 83 Present value of minimum lease payments included in debt (Note 10) $ 158 Rent al expense for operating leases for the year ended December 31, 2017 was $ 191 million ( 2016 - $ 197 million ; 2015 - $ 204 million ) . Purchase c ommitments As at December 31, 2017 , the Company had fixed price commitments to purchase locomotives, rail, railroad ties, other equipment and services, as well as outstanding information technology service contracts and licenses. In addition, the Company had variable commitments to purchase wheels based on forecasted volumes and fuel based on forecasted market prices. The total aggregate cost of these commitments was $ 2,170 million. Contingencies In the normal course of business, the Company becomes involved in various legal actions seeking compensatory and occasionally punitive damages, including actions brought on behalf of various purported classes of claimants and claims relating to employee and third-party personal injuries, occupational disease and property damage, arising out of harm to individuals or property allegedly caused by, but not limited to, derailments or other accidents. Canada Employee injuries are governed by the workers’ comp ensation legislation in each province whereby employees may be awarded either a lump sum or a future stream of payments depending on the nature and severity of the injury. As such, the provision for employee injury claims is discounted. In the provinces wh ere the Company is self-insured, costs related to employee work-related injuries are accounted for based on actuarially developed estimates of the ultimate cost associated with such injuries, including compensation, health care and third-party administrati on costs. An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 In 2017 , 2016 and 2015 the Company recorded an increase of $ 2 million, and a decrease of $ 11 million and $ 12 million, respectively, to its provisi on for personal injuries and other claims in Canada as a result of actuarial valuations for employee injury claims as well as various other legal claims. As at December 31, 2017 , 2016 and 2015 , the Company’s provision for personal injury and other claims in Canada was as follows: In millions 2017 2016 2015 Beginning of year $ 183 $ 191 $ 203 Accruals and other 38 24 17 Payments (38) (32) (29) End of year $ 183 $ 183 $ 191 Current portion - End of year $ 40 $ 39 $ 27 United States 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 arial-based approach and accrues the expected cost for personal injury , including asserted and unasserted occupational disease claims, and property damage claims , based on actuarial estimates of their ultimate cost. An actuarial study is performed annually . For employee work-related injuries, including asserted occupational disease claims, and third-party claims, including grade crossing, trespasser and property damage claims, the actuarial valuation considers, among other factors, the Company’s historical patterns of claims filings and payments. For unasserted occupational disease claims, the actuarial valuation includes the projection of the Company’s experience into the future considering the potentially exposed population. The Company adjusts its liabil ity based upon management’s assessment and the results of the study. On an ongoing basis, management reviews and compares the assumptions inherent in the latest actuarial valuation with the current claim experience and, if required, adjustments to the liab ility are recorded. Due to the inherent uncertainty involved in projecting future events, including events related to occupational diseases, which include but are not limited to, the timing and number of actual claims, the average cost per claim and the l egislative and judicial environment, the Company’s future payments may differ from current amounts recorded. In 2017 , the Company recorded a n increase of $ 15 million to its provision for U.S. personal injury and other claims attribut able to non- occupational disease claims , third-party claims and occupational disease claims pursuant to the 2017 actuarial valuation . In 2016 and 2015 , a ctuarial valuations resulted in an increase of $ 21 million and decre ase of $ 5 million , respectively. The prior year s ’ adjustments from the actuarial valuations were mainly attributable to occupational disease claims, non-occupational disease claims and third-party claims reflecting changes in the Company’s estimates of una sserted claims and costs related to asserted claims. The Company has an ongoing risk mitigation strategy focused on reducing the frequency and severity of claims through injury prevention and containment; mitigation of claims; and lower settlements of exis ting claims. As at December 31 , 2017 , 2016 and 2015 , the Company’s provision for personal injury and other claims in the U.S. was as follows: In millions 2017 2016 2015 Beginning of year $ 118 $ 105 $ 95 Accruals and other 46 51 22 Payments (41) (34) (30) Foreign exchange (7) (4) 18 End of year $ 116 $ 118 $ 105 Current portion - End of year $ 25 $ 37 $ 24 Although the Company considers such provisions to be adequate for all its outstanding and pending claims, the final outcome with respect to actions outstanding or pending at December 31, 2017 , or with respect to future claims, cannot be reasonably determined. When establishing provisions for contingent liabilities the Company considers, where a probable loss estimate cannot be made with reasonable certainty, a range of potential probable losses for each such matter, and records the amount it conside rs the most reasonable estimate within the range. However, when no amount within the range is a better estimate than any other amount, the minimum amount in the range is accrued.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Based on information currently available, the Com pany believes that the eventual outcome of the actions against the Company will not, individually or in the aggregate, have a material adverse effect on the Company’s consolidated financial position. However, due to the inherent inability to predict with c ertainty unforeseeable future developments, there can be no assurance that the ultimate resolution of these actions will not have a material adverse effect on the Company’s results of operations, financial position or liquidity. Environmental matters The Company’s operations are subject to numerous federal, provincial, state, municipal and local environmental laws and regulations in Canada and the U.S. concerning, among other things, emissions into the air; discharges into waters; the generation, handling, storage, transportation, treatment and disposal of waste, hazardous substances, and other materials; decommissioning of underground and aboveground s torage tanks; and soil and groundwater contamination. A risk of environmental liability is inherent in railroad and related transportation operations; real estate ownership, operation or control; and other commercial activities of the Company with respect to both current and past operations. Known existing environmental concerns The Company has identified 150 sites at which it is or may be liable for remediation costs, in some cases along with other potentially responsible parties, associated with alleged contamination and is subject to environmental clean-up and enforcement actions, including those imposed by the U.S. f ederal Comprehensive Environmental Response, Compensation and Liability Act of 1980 (CERCLA), also known a s the Superfund law, or analogous state laws. CERCLA and similar state laws, in addition to other similar Canadian and U.S. laws , generally impose joint and several liability for clean-up and enforcement costs on current and former owners and operators of a site, as well as those whose waste is disposed of at the site, without regard to fault or the legality of the original conduct. The Company has been notified that it is a potentially responsible party for study and clean-up costs at 6 sites governed by the Superfund law (and analogous state laws) for which investigation and remediation payments are or will be made or are yet to be determined and, in many instances, is one of several p otentially responsible parties. The ultimate co st of addressing these known contaminated sites cannot be definit iv ely established given that the estimated environmental liability for any given site may vary depending on the nature and extent of the contamination ; the nature of anticipated response acti ons, taking into account the available clean-up techniques ; evolving regulatory standards governing environmental liability ; and the number of potentially responsible parties and their financial viability . As a result, liabilities are recorded based on the results of a four-phase assessment conducted on a site-by-site basis. A liability is initially recorded when environmental assessments occur , remedial efforts are probable, and when the costs, based on a specific plan of action in terms of the technology to be used and the extent of the corrective action required, can be reasonably estimated. The Company estimates the costs related to a particular site using c ost scenarios established by external consultants based on the extent of contamination and expecte d costs for remedial efforts . In the case of multiple parties, the Company accrues its allocable share of liability taking into account the Company’s alle ged responsibility, the number of potentially responsible parties and their ability to pay their respe ctive share of the liability. Adjustments to initial estimates are recorded as additional information becomes available. The Company’s provision for specific environmental sites is undiscounted and includes costs for remediation and restoration of sites , as well as monitoring costs. Enviro nmental expenses, which are classified as Casualty and other in the Consolidated Statements of Income, include amounts for newly identified sites or contaminants as well as adjustments to initial estimates. Recoveries of environmental remediation costs from other parties are recorded as assets when their receipt is deemed probable. As at December 31, 2017 , 2016 and 2015 , the Company’s provision for specific environmental sites was as follows: In millions 2017 2016 2015 Beginning of year $ 86 $ 110 $ 114 Accruals and other 16 6 81 Payments (23) (29) (91) Foreign exchange (1) (1) 6 End of year $ 78 $ 86 $ 110 Current portion - End of year $ 57 $ 50 $ 51 The Company anticipates that the majority of the liability at December 31, 2017 will be paid out over the next five years . Based on the information currently available, the Company considers its provisions to be adequate. Unknown existing environmental concerns While the Company believes that it has identified the costs likely to be incurred fo r environmental matters based on known information, the discovery of new facts, future changes in laws, the possibility of releases of hazardous materials into the environment and the Company’s ongoing efforts to identify potential environment al liabilities that may be associated with its properties may result in the identification of additional environmental liabilities and related c osts . The magnitude of such additional liabilities and the costs of complying with future environmental laws and containing or remediating contamination cannot be reasonably estimated due to many factors, including : the lack of specific technical informati on available with respect to many sites; the absence of any government authority, third-party orders, or claims with respect to particular sites; the potential for new or changed laws and regulations and for development of new remediation technologies and uncertainty regarding the timing of the work with respect to particular sites; and the determination of the Company’s liability in proportion to other potentially responsible parties and the ability to recover costs from any third parties with respect to p articular sites. T herefore, the likelihood of any such costs being incurred or whether such costs would be material to the Company cannot be determined at this time. There can thus be no assurance that liabilities or costs related to environmental matters will not be incurred in the future, or will not have a material adverse effect on the Company’s financial position or results of operations in a particular quarter or fiscal year, or that the Company’s liquidity will not be adversely impacted by such liab ilities or costs , a lthough management believes, based on current information, that the costs to address environmental matters will not have a material adverse effect on the Company’s financial position or liquidity . Costs related to any unknown existing or future contamination will be accrued in the period in which they become probable and reasonably estimable. Future occurrences In railroad and related transportation operations, it is possible that derailments or other accidents, including spills and releases of hazardous materials, may occur that could cause harm to human health or to the environment. As a result, the Company may incur costs in the future, which may be material, to address any such harm, compliance with laws and other risks, including costs relating to the performance of clean-ups, payment of environmental penalties and remediation obligatio ns, and damages relating to harm to individuals or property. Regulatory compliance The Company may incur significant capital and operating costs associated with environmental regulatory compliance and clean-up requirements, in its railroad operations and relating to its past and present ownership, operation or control of real property. Operating expenses related to regulatory compliance activities for environmental matters for the year ended December 31, 2017 amounted to $ 20 million ( 2016 - $ 19 million ; 2015 - $ 20 million ) . In addition , based on the results of its operations and maintenance programs , as well as ongoing environmental audits and other factors , the Company plans for specific capital improvements on an annual basis. Certain of t hese improvements help ensure facilities, such as fuel ing stations and waste water and storm water treatment systems, comply wit h e nvironmental standards and include new construction and the updating of existing systems and/or processes. Other c apital expenditures relate to assessing and remediating certain impaired properties. The Company’s environmental cap ital expenditures for the year ended December 31, 2017 amounted to $ 21 million ( 2016 - $ 15 million ; 2015 - $ 18 million) . Guarantees and indemnifications In the normal course of business, the Company, including certain of its subsidiaries, enters into agreements that may involve providing guarantees or indemnifications to third parties and others, which may extend beyond the term of the agreements. These include, but are not limited to, residual value guarantees of operating leases, standby letters of credit, surety and other bonds, and indemnifications that are customary for the type of transaction or for the railway busines s. Guarantees Guarantee of residual values of operating leases The Company has guaranteed a portion of the residual values of certain of its assets under operating leases with expiry dates between 2018 and 2023 , for the benefit of the lessor. If the fair value of the assets at the end of their respective lease term is less than the fair value, as estimated at the inception of the lease, then the Company must, under certain conditions, compensate the lessor for the sho rtfall. As at December 31, 2017 , the maximum exposure in respect of these guarantees was $ 141 million ( 2016 - $ 161 million). There are no recourse provisions to recover any amounts from third parties . Other guarantees As at December 31, 2017 , the Company had outstanding letters of credit of $ 394 million ( 2016 - $ 451 million) under the committed bilateral letter of credit facilities and $ 136 million ( 2016 - $ 68 million) under the uncommitted bilateral letter of credit facilities, and surety and other bonds of $ 167 million ( 2016 - $ 169 million), al l issued by financial institutions with investment grade credit ratings to third parties to indemnify them in the event the Company does not perform its contractual obligations. As at December 31, 2017 , the maximum potential liability under these guarant ee instruments was $ 697 million ( 2016 - $ 688 million), of which $ 648 million ( 2016 - $ 629 million) related to other employee benefit liabilities and workers’ compensati on and $ 49 million ( 2016 - $ 59 million) related to other liabilities. The guarantee instruments expire at various dates between 2018 and 2020 . As at December 31, 2017 , the Company had not recorded a liability with respect to guarantees as the Company did not expect to make any payments under its guarantees. General indemnifications In the normal course of business, the Company provides indemnifications, customary for the type of transaction or for the railway business , in various agreements with third parties, including indemnification provisions where the Company would be required to indemnify third parties and others. During the year, the Company entered into various contracts with third parties for which an indemnif ication was provided. Due to the nature of the indemnification clauses, the maximum exposure for future payments cannot be reasonably determined. To the extent of any actual claims under these agreements, the Company maintains provisions for such items, wh ich it considers to be adequate. As at December 31, 2017 , the Company had not recorded a liability with respect to any indemnifications.</t>
  </si>
  <si>
    <t>Financial Instruments</t>
  </si>
  <si>
    <t>Financial instruments</t>
  </si>
  <si>
    <t xml:space="preserve">17 - Financial instruments Risk management In the normal course of business, the Company is exposed to various risks from its use of financial instruments. To manage these risks, the Company follows a financial risk management framework, which is monitored and approved by the Company’s Finance Committee, with a goal of maintaining a strong balance sheet, optimizing earnings per share and free cash flow, financing its operations at an optimal cost of capital and preserving its liquidity. Th e Company has limited involvement with derivative financial instruments in the management of its risks and does not hold or issue them for trading or speculative purposes . Foreign currency risk The Company conducts its business in both Canada and the U.S. and as a result, is affected by currency fluctuations. Changes in the exchange rate between the Canadian dollar and the US dollar affect the Company’s revenues and expenses. To manage foreign currency risk, the Company designates US dollar-denominated long-term debt of the parent company as a foreign currency hedge of its net investment in foreign operations. As a result, from the dates of designation, foreign exchange gains and losses on translation of the Company’s US dollar-denominated long-term deb t are recorded in Accumulated other comprehensive loss, which minimizes volatility of earnings resulting from the conversion of US dollar-denominated long-term debt into the Canadian dollar. The Company also enters into foreign exchange forward contracts to manage its exposure to foreign currency risk. As at December 31, 2017 , the Company had outstanding foreign exchange forward contracts with a notional value of US $ 887 million ( 2016 - US $ 1,035 million). Changes in the fair val ue of foreign exchange forward contracts, resulting from changes in foreign exchange rates, are recognized in Other income in the Consolidated Statements of Income as they occur. For the year ended December 31, 2017 , the Company recorded a loss of $ 72 millio n ( 2016 - loss of $ 1 million; 2015 - gain of $ 61 million) related to foreign exchange forward contracts . These losses or gains were largely offset by the re-measurement of US dollar-denominated monetary assets and liabilities recognized in Other income. As at December 31, 2017 , Other current assets included an unrealized gain of $ nil ( 2016 - $ 19 million) and Accounts payable and other included an unrealized loss of $ 19 million ( 2016 - $ 1 million), related to the fair value of outstanding foreign exchange forward contracts. Interest rate risk The Company is exposed to interest rate risk, which is the risk that the fair value or future cash flows of a financial instrument will vary as a result of changes in market interest rates. Such risk exists in relation to the Company’s long-term debt. The Company mainly issues fixed-rate debt, which exposes the Company to variability in the fair value of the debt. The Company also issues debt with variable interest rates, which exposes the Company to variability in interest expense. To manage interest rate risk, the Company manages its borrowings in line with liquidity ne eds, maturity schedule, and currency and interest rate profile. In anticipation of future debt issuances, the Company may use derivative instruments such as forward rate agreements. The Company does not currently hold any significant derivative instruments to manage its interest rate risk. Fair value of financial instruments The following table provides the valuation methods and assumptions used by the Company to estimate the fair value of financial instruments and their associated level within the fair v alue hierarchy: Level 1 Quoted prices for identica l instruments in active markets The carrying amounts of Cash and cash equivalents and Restricted cash and cash equivalents approximate fair value . These financial instruments include highly liquid investments purchased three months or less from maturity, for which the fair value is determined by reference to quoted prices in active markets . Level 2 Significant inputs (other than qu oted prices included in Level 1) are observable The carrying amounts of Accounts receivable, Other current assets, and Accounts payable and other approximate fair value. The fair value of these financial instruments is not determined using quoted prices, but rather from market observable information. The fair value of derivative financial instruments used to manage the Company’s exposure to foreign currency risk and included in Other current assets and Accounts payable and other is me asured by discounting future cash flows using a discount rate derived from market data for financial instruments subject to similar risks and maturities. The carrying amount of the Company’s debt does not approximate fair value. The fair value is estima ted based on quoted market prices for the same or similar debt instruments, as well as discounted cash flows using current interest rates for debt with similar terms, company rating, and remaining maturity. As at December 31, 2017 , the Company’s debt had a carrying amount of $ 10,828 million ( 2016 - $ 10,937 million) and a fair value of $ 12,164 million ( 2016 - $ 12,084 million ). Level 3 Significant inputs are unobservable The carrying amounts of investments i ncluded in Intangible and other assets approximate fair value, with the exception of certain cost investments for which significant inputs are unobservable and fair value is estimated based on the Company ’s proportionate share of the underlying net assets. As at December 31, 2017 , the Company’s investments had a carrying amount of $ 73 million ( 2016 - $ 68 million ) and a fair value of $ 225 million ( 2016 - $ 220 million ) . </t>
  </si>
  <si>
    <t>Segmented Information</t>
  </si>
  <si>
    <t>Segmented information</t>
  </si>
  <si>
    <t>Segment Reporting Disclosure [Text Block]</t>
  </si>
  <si>
    <t>18 – Segmented information The Company manages its operations as one business segment over a single network that spans vast geographic distances and territories , with operations in Canada and the U.S . Financial information reported at this level, such as revenues, operating income, and cash flow from operations, is used by corporate management, including the Company’s chief operating decision-maker, in evaluating financial and operational performance and allocating resources across CN’s network. The Company’s strategic initiatives, which drive its operational direction, are developed and managed centrally by corporate management and are communicated to its regional activity centers (the Western Region , Eastern Region and Southern Region). Corporate management is responsible for, among others, CN’s marketing strategy, the management of large customer accounts, overall planning and control of infrastructure and rolling stock, the allocation of resources, and other functions such as financial planning, accounting and treasury. The role of each region is to manage the day-to-day service requirements within their respective territories and control direct costs incurred locally. Such cost control is required to ensure that pre-established efficiency standards set at the corporate level are met. The regions execute the overall corporate strategy and operating plan established by corporate management, as their management of throughput and control of direct cost s does not serve as the platform for the Company’s decision-making process. Approximately 95% of the Company’s freight revenues are from national accounts for which freight traffic spans North America and touches various commodity groups . As a result, the Company does not manage revenues on a regional basis since a large number of the movements originate in one region and pass through and/or terminate in another region. The regions also demonstrate common characteristics in each of the following areas: each region’s sole business activity is the transportation of freight over the Company’s extensive rail network; the regions service national accounts that extend over the Company’s various commodity groups and across its rail network; the services offered by the Company stem predominantly from the transportation of freight by rail with the goal of optimizing the rail network as a whole; an d the Company and its subsidiaries, not its regions, are subject to regulatory regimes in both Canada and the U.S. For the years ended December 31, 2017 , 2016 , and 2015 , no major customer accounted for more than 10% of total revenues and t he largest rail freight customer represented appro ximately 3% of total annual rail freight revenues . The following tables provide information by geographic area: In millions Year ended December 31, 2017 2016 2015 Revenues Canada $ 8,794 $ 7,971 $ 8,283 U.S. 4,247 4,066 4,328 Total revenues $ 13,041 $ 12,037 $ 12,611 Net income Canada $ 2,857 $ 2,708 $ 2,469 U.S. 2,627 932 1,069 Total net income $ 5,484 $ 3,640 $ 3,538 In millions December 31, 2017 2016 Properties Canada $ 18,305 $ 17,445 U.S. 15,884 16,310 Total properties $ 34,189 $ 33,755</t>
  </si>
  <si>
    <t>Subsequent Event</t>
  </si>
  <si>
    <t>Subsequent Events</t>
  </si>
  <si>
    <t>Subsequent event</t>
  </si>
  <si>
    <t xml:space="preserve">19 – Subsequent event Shelf prospectus and registration statement On January 24 , 2018 , the Company filed a preliminary shelf prospectus with Canadian securities regulators, pursuant to which CN may issue up to an aggregate amount of $ 6.0 billion of debt securities over a 25-month period. The final shelf prospectus and the corresponding U.S. registration statement are expected to be filed in early February 2018, and will replace CN’s existing shelf prospectus and registration statement that expire on February 6, 2018. CN ex pects to use net proceeds from the sale of debt securities under the shelf prospectus and registration statement for general corporate purposes, including the redemption and refinancing of outstanding indebtedness, share repurchases, acquisitions, and othe r business opportunities. </t>
  </si>
  <si>
    <t>Summary of Significant Accounting Policies (Policies)</t>
  </si>
  <si>
    <t>Basis of presentation</t>
  </si>
  <si>
    <t>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t>
  </si>
  <si>
    <t>Principles of consolidation</t>
  </si>
  <si>
    <t>Principles of consolidation These consolidated financial statements include the accounts of all subsidiaries and variable interest entities for which the Company is the p rimary beneficiary. The Company is the primary beneficiary of the Employee Benefit Plan Trusts (“Share Trusts”) as the Company funds the Share Trusts. The Company’s investments in which it has significant influence are accounted for using the equity method and all other investments are accounted for using the cost method.</t>
  </si>
  <si>
    <t>Use of estimates</t>
  </si>
  <si>
    <t>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income taxes, depreciation, pensions and ot her postretirement benefits, personal injury and other claims, and environmental matters, based upon available information. Actual results could differ from these estimates.</t>
  </si>
  <si>
    <t>Revenues Freight revenues are recognized using the percentage of completed servic e method based on the transit time of freight as it moves from origin to destination. The allocation of revenues between reporting periods is based on the relative transit time in each period with expenses being recorded as incurred. Revenues related to no n-rail transportation services are recognized as service is performed or as contractual obligations are met. Revenues are presented net of taxes collected from customers and remitted to governmental authorities.</t>
  </si>
  <si>
    <t>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 ssets and liabilities are measured using enacted tax rates expected to apply to taxable income in the years in which temporary differences are expected to be recovered or settled.</t>
  </si>
  <si>
    <t>Earnings per share Basic earnings per share is calculated based on the weighted-average number of common shares outstanding during the period. The weighted-average number of basic shares outstanding excludes shares held in the Share Trusts and includes fully vested equity settled stock-based compensati on awards apart from stock options . Diluted earnings per share is calculated based on the weighted-average number of diluted shares outstanding during the period using the treasury stock method. Included in the diluted earnings per share calculation are dilutive effects of c ommon shares issuable upon exercise of outstanding stock options and nonvested equity settled awards .</t>
  </si>
  <si>
    <t>Foreign currency</t>
  </si>
  <si>
    <t>Foreign currency All of the Company’s foreign subsidiaries use the US dollar as their functional currency. Accordingly, the foreign subsidiaries’ assets and liabilities are translated into Canadian dollars at the rate in effect at the balance sheet date and the revenues and expenses are translated at the average exchange rates during the year. All adjustments resulting from the translation of the foreign o perations are recorded in Other comprehensive income (loss). The Company designates the US dollar-denominated long-term debt of the parent company as a foreign currency hedge of its net investment in foreign operations. Accordingly, foreign exchange gain s and losses, from the dates of designation, on the translation of the US dollar-denominated long-term debt are also included in Other comprehensive income (loss).</t>
  </si>
  <si>
    <t>Cash and cash equivalents Cash and cash equivalents include highly liquid investments purchased three months or less from maturity and are stated at cost, which approximates market value .</t>
  </si>
  <si>
    <t>Restricted cash and cash equivalents The Company has the option, under its bilateral letter of credit facility agreements with various banks, to pledge c ollateral in the form of cash and cash equivalents for a minimum term of one month, equal to at least the face value of the letters of credit issued. Restricted cash and cash equivalents are shown separately on the balance sheet and include highly liquid i nvestments purchased three months or less from maturity and are stated at cost, which approximates market value.</t>
  </si>
  <si>
    <t>Accounts receivable Accounts receivable are recorded at cost net of billing adjustments and an allowance for doubtful accounts. The allowance for doubtful accounts is based on expected collectability and considers historical experience as well as known trends or uncertainties related to account collectability. When a receivable is deemed uncollectible, it is written off against the allowance for doubtful accounts. Subsequent recoveries of amounts previously written off are credited to bad debt expense in Casualty and other in the Consolidated Statements of Income.</t>
  </si>
  <si>
    <t>Material and supplies Material and supplies, which consist mainly of rail, ties, a nd other items for construction and maintenance of property and equipment, as well as diesel fuel, are valued at weighted-average cost.</t>
  </si>
  <si>
    <t xml:space="preserve">Properties Accounting policy for capitalization of costs The Company’s railroad operations are highly capital intensive. The Company’s properties mainly consist of homogeneous or network-type assets such as rail, ties, ballast and other structures, which form the Company’s T 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 including t he replacement of existing track and roadway assets and track line expansion, as well as major overhauls and large refurbishments of rolling stock. Expenditures are capitalized if they extend the life of the asset or provide future benefits such as increa sed revenue-generating capacity, functionality, or physical or service capacity. The Company has a process in place to determine whether its capital programs qualify for capitalization. For Track and roadway properties, the Company establishes basic capita 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grading: installation of road bed, retaining walls, and drainage structures; rail and related track material: installation of 39 or more continuous feet of rail; ties: installation of 5 or more ties per 39 feet; and ball ast: installation of 171 cubic yards of ballast per mile. For purchased assets, the Company capitalizes all costs necessary to make the asset ready for its intended use. For self-constructed properties , expenditures include dir ect material, labor, and contracted services, as well as other allocated costs which are not charged directly to capital projects. These allocated costs include, but are not limited to, fringe benefits, small tools and supplies, maintenance on equipment us ed on projects and project supervision. The Company reviews and adjusts its allocations, as required, to reflect the actual costs incurred each year. For the rail asset, the Company capitalizes the costs of rail grinding which consists of restoring and i 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 tting that consists of removing some or all of the ballast, which has deteriorated over its service life, and replacing it with new ballast. When ballast is installed as part of a shoulder ballast undercutting project, it represents the addition of a new a 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average cost measured using the quantities of new ballast added. Costs of deconstruction and removal of replaced assets, referred to herein as dismantling costs, are distinguished from installati on costs for self-constructed properties based on the nature of the related activity. For Track and roadway properties, employees concurrently perform dismantling and installation of new track and roadway assets and, as such, the Company estimates the amou nt of labor and other costs that are related to dismantling. The Company determines dismantling costs based on an analysis of the track and roadway installation process. Expenditures relating to the Company’s properties that do not meet the Company’s capi talization criteria are considered normal repairs and maintenance and are expensed as incurred. For Track and roadway properties, such expenditures include but are not limited to spot tie replacement, spot or broken rail replacement, physical track inspect ion for detection of rail defects and minor track corrections, and other general maintenance of track infrastructure. Accounting policy for depreciation Rai lroad properties are carried at cost less accumulated depreciation including asset impairment write-downs. The cost of properties, including those under capital leases, net of asset impairment write-downs, is depreciated on a straight-line basis over their estimated service lives , measured in years, except for rail and ballast which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s, the depre ciation rate is based on the estimated service lives of the assets. Assessing the reasonableness of the estimated service lives of properties requires judgment and is based on currently available information, including periodic depreciation studies conduct ed by the Company. The Company’s United States ( U.S. )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Given the nature of the railroad and the composition of its network which is made up of homogeneous long 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cost and estimated related accumulated depreciation (net of salvage proceeds), if any, is recorded as an adjustment to accumulated depreciation and no gain or loss is recognized. The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For retirements of depreciable properties that do not occur in the normal course of business, the historical cost, net of salvage proceeds, is recorded as a gain or loss in income. A retirement is considered not to be in the normal course of business if it meets the following criteria: (i) it is unusual, (ii) it is significant in amount, and (iii) it varies significantly from the retirement pattern identified through depreciation studies. A gain or loss is recognized in Other income for the sale of land or disposal of assets that are not part of railroad operations. The service li fe of the rail asset is based on expected future usage of the rail in its existing condition, determined using railroad industry research and testing (based on rail characteristics such as weight, curvature and metallurgy), less the rail asset’s usage to d ate. The annual composite depreciation rate for rail assets is determined by dividing the estimated annual number of gross tons carried over the rail by the estimated service life of the rail measured in millions of gross tons. The Company amortizes the co st of rail grinding over the remaining life of the rail asset, which includes the incremental life extension generated by rail grinding. </t>
  </si>
  <si>
    <t>Intangible assets</t>
  </si>
  <si>
    <t>Intangible assets Intangible assets consist mainly of customer contracts and relationships assumed through past acquisitions and are being amortized on a straight-line basis over 40 to 50 years. The Company reviews the carrying amounts of intangible assets held and used whenever events or changes in circumstances indicate that such carrying amounts may not be recoverable based on future undiscounted cash flows. Assets that are deemed impaired as a result of such review are recorded at the lower of car rying amount or fair value.</t>
  </si>
  <si>
    <t>Accounts receivable securitization</t>
  </si>
  <si>
    <t>Accounts receivable securitization Based on the structure of its accounts receivable securitization program, the Company accounts for the proceeds received as secured borrowing s .</t>
  </si>
  <si>
    <t>Pensions</t>
  </si>
  <si>
    <t>Pensions Pension costs are determined using ac tuarial methods. Net periodic benefit cost (income) is recorded in Labor and fringe benefits expense and includes: the cost of pension benefits provided in exchange for employees’ services rendered during the year; the interest cost of pension obligations; the expected long-term return on pension fund assets; the amortization of prior service costs and amendments over the expected average remaining service life of the employee group covered by the plans; and the amortization of cumulative net actuarial gain s and losses in excess of 10 % of the greater of the beginning of year balances of the projected benefit obligation or market-related value of plan assets, over the expected average remaining service life of the employee group covered by the plans. The pen sion plans are funded through contributions determined in accordance with the projected unit credit actuarial cost method.</t>
  </si>
  <si>
    <t>Postretirement benifits other than pensions</t>
  </si>
  <si>
    <t>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 of the projected benefit obligation at the beginning of the year, over the expected average remaining service life of the employee group covered by the plan.</t>
  </si>
  <si>
    <t>Stock-based compensation For equity settled awards, stock-based compensation costs are accrued over the requisite service period based on the fair value of the awards at the grant date. The fair value of performance share unit (PSU) awards is dependent on the type of PSU award. The fair value of PSU-ROIC awards is determined using a lattice-based model incorporating a minimum share price condition and the fair value of PSU-TSR awards is determined using a Monte Carlo simulation model. The fair value of deferred share unit (DSU) awards is determined using the stock price at the grant date. The fair value of stock option awards is determined using the Black-Scholes option-pricing model. For cash settled awards, stock-based compensation costs are accrued over the requisite service period based on the fair value determined at each period -end .</t>
  </si>
  <si>
    <t>Personal injury and other claims</t>
  </si>
  <si>
    <t>Personal injury and other claims In Canada, the Company accounts for costs related to employee work-related injuries based on actuarially developed estimates on a discounted basis of the ultimate cost associated with such injuries, including compens 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 ation.</t>
  </si>
  <si>
    <t>Environmental expenditures</t>
  </si>
  <si>
    <t>Environmental expenditures Environmental expenditures that relate to current operations , or to an existing condition caused by past operations, are expensed as incurred unless they can contribute to current or future operations. Environmental liabi lities are recorded when environmental assessments occur, remedial efforts are probable, and when the costs, based on a specific plan of action in terms of the technology to be used and the extent of the corrective action required, can be reasonably estima 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 .</t>
  </si>
  <si>
    <t>Derivative financial instruments</t>
  </si>
  <si>
    <t>Derivative financial instruments The Company uses derivative financial instruments from time to time in the manage ment of its interest rate and foreign currency exposures. Derivative instruments are recorded on the balance sheet at fair value. The changes in fair value of derivative instruments not designated or not qualified as a hedge are recorded in Net income in t he current period.</t>
  </si>
  <si>
    <t>Other Income (Tables)</t>
  </si>
  <si>
    <t xml:space="preserve">In millions Year ended December 31, 2017 2016 2015 Gain on disposal of property $ - $ 76 $ - Gain on disposal of land 22 17 52 Other (1) (10) 2 (5) Total other income $ 12 $ 95 $ 47 (1) Includes foreign exchange gains and losses related to foreign exchange forward contracts and the re-measurement of other US dollar-denominated monetary assets and liabilities. See Note 17 – Financial instruments. </t>
  </si>
  <si>
    <t>Income Taxes (Tables)</t>
  </si>
  <si>
    <t>Reconciliation of income tax expense</t>
  </si>
  <si>
    <t xml:space="preserve">In millions Year ended December 31, 2017 2016 2015 Canadian statutory federal tax rate 15% 15% 15% Income tax expense at the Canadian statutory federal tax rate $ 763 $ 739 $ 731 Income tax expense (recovery) resulting from: Provincial and foreign taxes (1) 536 532 550 Deferred income tax adjustments due to rate enactments (2) (1,706) 7 42 Gain on disposals (3) (3) (12) (11) Other (4) 15 21 24 Income tax expense (recovery) $ (395) $ 1,287 $ 1,336 Cash payments for income taxes $ 712 $ 653 $ 725 (1) Includes mainly the impact of Canadian provincial taxes and U.S. federal and state taxes. (2) Includes the net income tax expense (recovery) resulting from the enactment of provincial, U.S. federal, and state corporate income tax laws and/or rates. (3) Relates to the permanent differences arising from lower capital gain tax rates on the gain on disposal of the Company’s properties in Canada. (4) Includes adjustments relating to the resolution of matters pertaining to prior years' income taxes, including net recognized tax benefits, and other items. </t>
  </si>
  <si>
    <t>Tax information on a domestic and foreign basis</t>
  </si>
  <si>
    <t>In millions Year ended December 31, 2017 2016 2015 Income before income taxes Domestic $ 3,964 $ 3,726 $ 3,437 Foreign 1,125 1,201 1,437 Total income before income taxes $ 5,089 $ 4,927 $ 4,874 Current income tax expense Domestic $ 758 $ 568 $ 640 Foreign 42 15 96 Total current income tax expense $ 800 $ 583 $ 736 Deferred income tax expense (recovery) Domestic $ 349 $ 450 $ 328 Foreign (1,544) 254 272 Total deferred income tax expense (recovery) $ (1,195) $ 704 $ 600</t>
  </si>
  <si>
    <t>Significant components of deferred income tax assets and liabilities</t>
  </si>
  <si>
    <t>In millions December 31, 2017 2016 Deferred income tax assets Pension liability $ 121 $ 130 Personal injury and legal claims 50 66 Environmental and other reserves 128 166 Other postretirement benefits liability 70 83 Unrealized foreign exchange losses - 58 Net operating losses and tax credit carryforwards (1) 32 23 Total deferred income tax assets $ 401 $ 526 Deferred income tax liabilities Properties $ 6,975 $ 8,673 Pension asset 268 243 Unrealized foreign exchange gains 34 - Other 77 83 Total deferred income tax liabilities $ 7,354 $ 8,999 Total net deferred income tax liability $ 6,953 $ 8,473 Total net deferred income tax liability Domestic $ 3,677 $ 3,334 Foreign 3,276 5,139 Total net deferred income tax liability $ 6,953 $ 8,473 (1) Net operating losses and tax credit carryforwards will expire between the years 2018 and 2036.</t>
  </si>
  <si>
    <t>Reconciliation for unrecognized tax benefits for domestic and foreign tax positions</t>
  </si>
  <si>
    <t>In millions Year ended December 31, 2017 2016 2015 Gross unrecognized tax benefits at beginning of year $ 61 $ 27 $ 35 Increases for: Tax positions related to the current year 13 16 4 Tax positions related to prior years 2 24 8 Decreases for: Settlements (1) (2) (14) Lapse of the applicable statute of limitations (1) (4) (6) Gross unrecognized tax benefits at end of year $ 74 $ 61 $ 27 Adjustments to reflect tax treaties and other arrangements (5) (7) (8) Net unrecognized tax benefits at end of year $ 69 $ 54 $ 19</t>
  </si>
  <si>
    <t>Earnings per Share (Tables)</t>
  </si>
  <si>
    <t>Earnings per share reconciliation</t>
  </si>
  <si>
    <t>In millions, except per share data Year ended December 31, 2017 2016 2015 Net income $ 5,484 $ 3,640 $ 3,538 Weighted-average basic shares outstanding 753.6 776.0 800.7 Dilutive effect of stock-based compensation 3.7 3.2 4.4 Weighted-average diluted shares outstanding 757.3 779.2 805.1 Basic earnings per share $ 7.28 $ 4.69 $ 4.42 Diluted earnings per share $ 7.24 $ 4.67 $ 4.39 Units excluded from the calculation as their inclusion would not have a dilutive effect: Stock options 0.4 1.2 0.8 Performance share units 0.1 0.2 -</t>
  </si>
  <si>
    <t>Accounts Receivable (Tables)</t>
  </si>
  <si>
    <t>In millions December 31, 2017 2016 Freight $ 828 $ 752 Non-freight 172 151 Gross accounts receivable 1,000 903 Allowance for doubtful accounts (16) (28) Net accounts receivable $ 984 $ 875</t>
  </si>
  <si>
    <t>Properties (Tables)</t>
  </si>
  <si>
    <t>Properties including capital leases</t>
  </si>
  <si>
    <t>December 31, 2017 December 31, 2016 Depreciation Accumulated Accumulated In millions rate Cost depreciation Net Cost depreciation Net Properties including capital leases Track and roadway (1) 2% $ 35,268 $ 7,924 $ 27,344 $ 34,684 $ 7,744 $ 26,940 Rolling stock 5% 6,378 2,629 3,749 6,493 2,521 3,972 Buildings 2% 1,864 678 1,186 1,851 652 1,199 Information technology (2) 9% 1,408 644 764 1,198 628 570 Other 4% 1,951 805 1,146 1,941 867 1,074 Total properties including capital leases $ 46,869 $ 12,680 $ 34,189 $ 46,167 $ 12,412 $ 33,755</t>
  </si>
  <si>
    <t>Capital leases included in properties</t>
  </si>
  <si>
    <t xml:space="preserve">Capital leases included in properties Track and roadway (3) $ 415 $ 75 $ 340 $ 415 $ 70 $ 345 Rolling stock 5 - 5 370 138 232 Buildings 109 30 79 109 28 81 Other 118 15 103 131 30 101 Total capital leases included in properties $ 647 $ 120 $ 527 $ 1,025 $ 266 $ 759 (1) As at December 31, 2017, includes land of $2,314 million (2016 - $2,446 million). (2) During 2017, the Company capitalized costs for internally developed software of $139 million (2016 - $106 million). (3) As at December 31, 2017, includes right-of-way access of $108 million (2016 - $108 million). </t>
  </si>
  <si>
    <t>Intangible and Other Assets (Tables)</t>
  </si>
  <si>
    <t>Schedule of Intangible and other assets by major class</t>
  </si>
  <si>
    <t>In millions December 31, 2017 2016 Investments (1) $ 73 $ 68 Intangible assets 62 67 Deferred costs 61 73 Long-term receivables 26 33 Other long-term assets 34 47 Total intangible and other assets $ 256 $ 288 (1) As at December 31, 2017, the Company had $58 million (2016 - $54 million) of investments accounted for under the equity method and $15 million (2016 - $14 million) of investments accounted for under the cost method. See Note 17 - Financial instruments for the fair value of investments.</t>
  </si>
  <si>
    <t>Accounts Payable and Other (Tables)</t>
  </si>
  <si>
    <t>In millions December 31, 2017 2016 Trade payables $ 738 $ 484 Payroll-related accruals 388 327 Income and other taxes 201 122 Accrued charges 144 141 Accrued interest 126 129 Personal injury and other claims provisions (Note 16) 65 76 Environmental provisions (Note 16) 57 50 Other postretirement benefits liability (Note 12) 17 18 Stock-based compensation liability (Note 14) 7 45 Other 160 127 Total accounts payable and other $ 1,903 $ 1,519</t>
  </si>
  <si>
    <t>Long-term Debt (Tables)</t>
  </si>
  <si>
    <t>Schedule of Long-term Debt</t>
  </si>
  <si>
    <t xml:space="preserve"> US dollar-denominated amount In millions Maturity December 31, 2017 2016 Notes and debentures (1) Canadian National series: - 3-year floating rate notes (2) Nov. 14, 2017 US$ 250 $ - $ 336 5.85% 10-year notes (3) Nov. 15, 2017 US$ 250 - 336 5.55% 10-year notes (3) May 15, 2018 US$ 325 409 436 6.80% 20-year notes (3) July 15, 2018 US$ 200 251 269 5.55% 10-year notes (3) Mar. 1, 2019 US$ 550 692 738 2.75% 7-year notes (3) Feb. 18, 2021 250 250 2.85% 10-year notes (3) Dec. 15, 2021 US$ 400 503 537 2.25% 10-year notes (3) Nov. 15, 2022 US$ 250 314 336 7.63% 30-year debentures May 15, 2023 US$ 150 189 201 2.95% 10-year notes (3) Nov. 21, 2024 US$ 350 440 470 2.80% 10-year notes (3) Sep. 22, 2025 350 350 2.75% 10-year notes (3) Mar. 1, 2026 US$ 500 629 671 6.90% 30-year notes (3) July 15, 2028 US$ 475 597 638 7.38% 30-year debentures (3) Oct. 15, 2031 US$ 200 251 269 6.25% 30-year notes (3) Aug. 1, 2034 US$ 500 629 671 6.20% 30-year notes (3) June 1, 2036 US$ 450 566 604 6.71% Puttable Reset Securities PURS SM (3) July 15, 2036 US$ 250 314 336 6.38% 30-year debentures (3) Nov. 15, 2037 US$ 300 377 403 3.50% 30-year notes (3) Nov. 15, 2042 US$ 250 314 336 4.50% 30-year notes (3) Nov. 7, 2043 US$ 250 314 336 3.95% 30-year notes (3) Sep. 22, 2045 400 400 3.20% 30-year notes (3) Aug. 2, 2046 US$ 650 817 872 3.60% 30-year notes (3) Aug. 1, 2047 500 - 4.00% 50-year notes (3) Sep. 22, 2065 100 100 Illinois Central series: 7.70% 100-year debentures Sep. 15, 2096 US$ 125 157 168 BC Rail series: Non-interest bearing 90-year subordinated notes (4) July 14, 2094 842 842 Total notes and debentures $ 10,205 $ 10,905 Other Commercial paper 955 605 Accounts receivable securitization 421 - Capital lease obligations 158 344 Total debt, gross 11,739 11,854 Net unamortized discount and debt issuance costs (4) (911) (917) Total debt (5) 10,828 10,937 Less: Current portion of long-term debt 2,080 1,489 Total long-term debt $ 8,748 $ 9,448 (1) The Company's notes and debentures are unsecured. (2) This floating rate note bore interest at the three-month London Interbank Offered Rate (LIBOR) plus 0.17%. The interest rate as at the date of maturity of this floating rate note was 1.48% (December 31, 2016 - 1.07%). (3) The fixed rate debt securities are redeemable, in whole or in part, at the option of the Company, at any time, at the greater of par and a formula price based on interest rates prevailing at the time of redemption. (4) As at December 31, 2017, these notes were recorded as a discounted debt of $11 million (2016 - $10 million) using an imputed interest rate of 5.75% (2016 - 5.75%). The discount of $831 million (2016 - $832 million) is included in Net unamortized discount and debt issuance costs. (5) See Note 17 - Financial instruments for the fair value of debt.</t>
  </si>
  <si>
    <t>Schedule of Issuances and Repayments of Commercial Paper</t>
  </si>
  <si>
    <t>In millions Year ended December 31, 2017 2016 2015 Issuances of commercial paper $ 4,539 $ 3,656 $ 2,624 Repayments of commercial paper (4,160) (3,519) (2,173) Net issuance of commercial paper $ 379 $ 137 $ 451</t>
  </si>
  <si>
    <t>Schedule of Long-term Debt Maturities</t>
  </si>
  <si>
    <t>In millions Capital leases Debt (1) Total 2018 (2) $ 44 $ 2,036 $ 2,080 2019 10 684 694 2020 15 - 15 2021 6 747 753 2022 2 308 310 2023 and thereafter 81 6,895 6,976 Total $ 158 $ 10,670 $ 10,828 (1) Presented net of unamortized discounts and debt issuance costs. (2) Current portion of long-term debt.</t>
  </si>
  <si>
    <t>Schedule of US Dollar-Denominated Debt</t>
  </si>
  <si>
    <t>In millions December 31, 2017 2016 Notes and debentures US$ 6,175 US$ 6,675 Commercial paper 760 451 Accounts receivable securitization 80 - Capital lease obligations 46 158 Total amount of US dollar-denominated debt in US$ US$ 7,061 US$ 7,284 Total amount of US dollar-denominated debt in C$ $ 8,876 $ 9,780</t>
  </si>
  <si>
    <t>Other Liabilities and Deferred Credits (Tables)</t>
  </si>
  <si>
    <t xml:space="preserve">In millions December 31, 2017 2016 Personal injury and other claims provisions (Note 16) (1) $ 234 $ 225 Stock-based compensation liability (Note 14) (1) 26 35 Environmental provisions (Note 16) (1) 21 36 Deferred credits and other 309 297 Total other liabilities and deferred credits $ 590 $ 593 (1) See Note 9 – Accounts payable and other for the related current portion. </t>
  </si>
  <si>
    <t>Pensions and Other Postretirement Benefits (Tables)</t>
  </si>
  <si>
    <t>Schedule of allocation of plan assets</t>
  </si>
  <si>
    <t>Policy Actual plan asset allocation 2017 2016 Cash and short-term investments 3% 4% 3% Bonds and mortgages 40% 35% 33% Equities 42% 37% 38% Real estate 4% 2% 2% Oil and gas 7% 6% 6% Infrastructure and private debt (1) 4% 5% 6% Absolute return - 9% 10% Risk-factor allocation - 2% - Risk-based allocation - - 2% Total 100% 100% 100% (1) In 2017, the Company presented private debt assets with infrastructure, as such, the 2016 comparative figures have been reclassified to conform to the current year's presentation.</t>
  </si>
  <si>
    <t>Fair value of plan assets by class</t>
  </si>
  <si>
    <t>The following tables present the fair value of plan assets as at December 31, 2017 and 2016 by asset class: Fair value measurements at December 31, 2017 In millions Total Level 1 Level 2 Level 3 NAV Cash and short-term investments (1) $ 836 $ 17 $ 819 $ - $ - Bonds (2) Canada, U.S. and supranational 1,792 - 1,792 - - Provinces of Canada and municipalities 2,459 - 2,459 - - Corporate 1,587 - 1,587 - - Emerging market debt 530 - 530 - - Mortgages (3) 97 - 97 - - Private debt (4) 242 - - - 242 Equities (5) Canadian 1,867 1,848 - - 19 U.S. 989 775 - - 214 International 3,947 3,883 - - 64 Real estate (6) 410 - - 332 78 Oil and gas (7) 1,120 333 18 769 - Infrastructure (8) 682 - 84 - 598 Absolute return funds (9) - - - - Multi-strategy 897 - - - 897 Fixed income 224 - - - 224 Equity 32 - - - 32 Global macro 444 - - - 444 Risk-factor allocation (10) 345 - - - 345 Total $ 18,500 $ 6,856 $ 7,386 $ 1,101 $ 3,157 Other (11) 64 Total plan assets $ 18,564 Fair value measurements at December 31, 2016 In millions Total Level 1 Level 2 Level 3 NAV Cash and short-term investments (1) $ 571 $ 83 $ 488 $ - $ - Bonds (2) Canada, U.S. and supranational 1,418 - 1,418 - - Provinces of Canada and municipalities 2,384 - 2,384 - - Corporate 1,475 - 1,475 - - Emerging market debt 509 - 509 - - Mortgages (3) 106 - 106 - - Private debt (4) 226 - - - 226 Equities (5) Canadian 1,846 1,670 - - 176 U.S. 997 949 - - 48 International 3,853 3,853 - - - Real estate (6) 383 - - 324 59 Oil and gas (7) 1,076 336 18 722 - Infrastructure (8) 805 - 92 - 713 Absolute return funds (9) Multi-strategy 1,005 - - - 1,005 Fixed income 304 - - - 304 Equity 35 - - - 35 Global macro 428 - - - 428 Risk-based allocation (12) 311 - - - 311 Total $ 17,732 $ 6,891 $ 6,490 $ 1,046 $ 3,305 Other (11) 99 Total plan assets $ 17,831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 follow on the next page.</t>
  </si>
  <si>
    <t>Reconciliation of the fair value of investments categorized as Level 3</t>
  </si>
  <si>
    <t xml:space="preserve"> The following table reconciles the beginning and ending balances of the fair value of investments classified as Level 3: Fair value measurements based on significant unobservable inputs (Level 3) In millions Real estate (6) Oil and gas (7) Total Balance at December 31, 2015 $ 331 $ 766 $ 1,097 Actual return relating to assets still held at the reporting date 15 (24) (9) Purchases 1 - 1 Disbursements (23) (20) (43) Balance at December 31, 2016 $ 324 $ 722 $ 1,046 Actual return relating to assets still held at the reporting date 19 88 107 Disbursements (11) (41) (52) Balance at December 31, 2017 $ 332 $ 769 $ 1,101 (1) Cash and short-term investments with related accrued interest are valued at cost, which approximates fair value, and are categorized as Level 1 and Level 2 respectively. (2) Bonds, excluding emerging market debt funds, are valued using mid-market prices obtained from independent pricing data suppliers. When prices are not available from independent sources, the fair value is based on the present value of future cash flows using current market yields for comparable instruments. Emerging market debt funds are valued based on the net asset value which is readily available and published by each fund’s independent administrator. (3) Mortgages are valued based on the present value of future net cash flows using current market yields for comparable instruments. (4) Private debt investments are valued based on the net asset value as reported by each fund’s manager, generally using a discounted cash flow analysis. (5) The fair value of equity investments categorized as Level 1 is based on quoted prices in active markets for identical assets. The fair value of Canadian equity investments categorized as NAV consist mainly of investments in energy related private equity funds and is based on the net asset value as reported by each fund’s manager. The fair value of U.S. equity investments categorized as NAV consist of an investment in a U.S. private equity fund and is based on the net asset value as reported by the fund’s manager. (6) The fair value of real estate investments categorized as Level 3 includes land and buildings. Land is valued based on the fair value of comparable assets, and buildings are valued based on the present value of estimated future net cash flows or the fair value of comparable assets. Independent valuations of land and building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7) Oil and gas investments categorized as Level 1 are valued based on quoted prices in active markets. Investments in oil and gas equities traded on a secondary market are valued based on the most recent transaction price and are categorized as Level 2. Investments in oil and gas categorized as Level 3 consist of operating oil and gas properties and the fair value is based on estimated future net cash flows that are discounted using prevailing market rates for transactions in similar assets. Estimated future net cash flows are based on forecasted oil and gas prices and projected future annual production and costs. (8) The fair value of infrastructure investments categorized as Level 2 includes term loans and notes of infrastructure companies and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9) Absolute return investments are valued using the net asset value as reported by each fund’s independent administrator. All absolute return investments have contractual redemption frequencies, ranging from monthly to annually, and redemption notice periods varying from 5 to 90 days. (10) Risk-factor allocation investments are valued using the net asset value as reported by each fund's independent administrator or fund manager. All funds have contractual redemptions frequencies ranging from daily to annually, and redemption notice periods varying from 5 to 60 days. (11) Other consists of operating assets of $94 million (2016 - $163 million) and liabilities of $30 million (2016 - $64 million) required to administer the Trusts' investment assets and the plans' benefit and funding activities. Such assets are valued at cost and have not been assigned to a fair value category. (12) Risk-based allocation investments are valued using the net asset value as reported by each fund’s independent administrator. All funds have contractual redemption frequencies ranging from daily to annually, and redemption notice periods varying from 5 to 60 days. </t>
  </si>
  <si>
    <t>Schedule of obligations and funded status</t>
  </si>
  <si>
    <t>Obligations and funded status for defined benefit pension and other postretirement benefit plans Pensions Other postretirement benefits In millions Year ended December 31, 2017 2016 2017 2016 Change in benefit obligation Projected benefit obligation at beginning of year $ 17,366 $ 17,081 $ 270 $ 269 Interest cost 540 543 8 8 Actuarial loss on projected benefit obligation 979 614 3 10 Current service cost 130 124 2 2 Plan participants’ contributions 56 53 - - Foreign currency changes (21) (10) (5) (2) Benefit payments, settlements and transfers (1,025) (1,039) (17) (17) Projected benefit obligation at end of year (1) $ 18,025 $ 17,366 $ 261 $ 270 Component representing future salary increases (306) (328) - - Accumulated benefit obligation at end of year $ 17,719 $ 17,038 $ 261 $ 270 Change in plan assets Fair value of plan assets at beginning of year $ 17,831 $ 17,917 $ - $ - Employer contributions 96 144 - - Plan participants’ contributions 56 53 - - Foreign currency changes (15) (5) - - Actual return on plan assets 1,621 761 - - Benefit payments, settlements and transfers (1,025) (1,039) - - Fair value of plan assets at end of year (1) $ 18,564 $ 17,831 $ - $ - Funded status - Excess (deficiency) of fair value of plan assets over projected benefit obligation at end of year $ 539 $ 465 $ (261) $ (270) (1) For the CN Pension Plan, as at December 31, 2017, the projected benefit obligation was $16,721 million (2016 - $16,078) and the fair value of plan assets was $17,654 million (2016 - $16,933 million). The measurement date of all plans is December 31.</t>
  </si>
  <si>
    <t>Amounts recognized in the Consolidated Balance Sheet</t>
  </si>
  <si>
    <t>Amounts recognized in the Consolidated Balance Sheets Pensions Other postretirement benefits In millions December 31, 2017 2016 2017 2016 Noncurrent assets - Pension asset $ 994 $ 907 $ - $ - Current liabilities (Note 9) - - (17) (18) Noncurrent liabilities - Pension and other postretirement benefits (455) (442) (244) (252) Total amount recognized $ 539 $ 465 $ (261) $ (270)</t>
  </si>
  <si>
    <t>Amounts recognized in Accumulated other comprehensive loss</t>
  </si>
  <si>
    <t>Amounts recognized in Accumulated other comprehensive loss (Note 15) Pensions Other postretirement benefits In millions December 31, 2017 2016 2017 2016 Net actuarial gain (loss) (1) $ (3,111) $ (2,888) $ - $ 6 Prior service cost (2) $ (9) $ (14) $ (2) $ (2) (1) In 2018, the net actuarial loss for defined benefit pension plans and net actuarial gain for other postretirement benefits that will be amortized from Accumulated other comprehensive loss into net periodic benefit cost (income) are estimated to be $205 million and $2 million, respectively. (2) In 2018, the prior service cost for defined benefit pension plans and other postretirement benefits that will be amortized from Accumulated other comprehensive loss into net periodic benefit cost (income) are estimated to be $3 million and $nil, respectively.</t>
  </si>
  <si>
    <t>Information for the pension plans with an accumulated benefit obligation in excess of plan assets</t>
  </si>
  <si>
    <t>Information for the pension plans with an accumulated benefit obligation in excess of plan assets Pensions Other postretirement benefits In millions December 31, 2017 2016 2017 2016 Projected benefit obligation $ 661 $ 637 N/A N/A Accumulated benefit obligation $ 601 $ 574 N/A N/A Fair value of plan assets $ 215 $ 207 N/A N/A</t>
  </si>
  <si>
    <t>Components of net periodic benefit cost (income)</t>
  </si>
  <si>
    <t>Components of net periodic benefit cost (income) for defined benefit pension and other postretirement benefit plans Pensions Other postretirement benefits In millions Year ended December 31, 2017 2016 2015 2017 2016 2015 Current service cost $ 130 $ 124 $ 152 $ 2 $ 2 $ 3 Interest cost 540 543 650 8 8 10 Settlement loss - 10 4 - - - Expected return on plan assets (1,047) (1,018) (1,004) - - - Amortization of prior service cost 5 3 4 - 2 1 Amortization of net actuarial loss (gain) 182 177 228 (3) (5) (4) Net periodic benefit cost (income) $ (190) $ (161) $ 34 $ 7 $ 7 $ 10</t>
  </si>
  <si>
    <t>Weighted-average assumptions used in accounting for pensions and other postretirement benefits</t>
  </si>
  <si>
    <t xml:space="preserve">Weighted-average assumptions used in accounting for defined benefit pension and other postretirement benefit plans Pensions Other postretirement benefits December 31, 2017 2016 2015 2017 2016 2015 To determine projected benefit obligation Discount rate (1) 3.51% 3.81% 3.99% 3.59% 3.96% 4.14% Rate of compensation increase (2) 2.75% 2.75% 2.75% 2.75% 2.75% 2.75% To determine net periodic benefit cost (income) Rate to determine current service cost (3) 4.11% 4.24% 3.87% 4.43% 4.59% 3.86% Rate to determine interest cost (3) 3.15% 3.27% 3.87% 3.29% 3.35% 3.86% Rate of compensation increase (2) 2.75% 2.75% 3.00% 2.75% 2.75% 3.00% Expected return on plan assets (4) 7.00% 7.00% 7.00%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In 2015 and prior years, current service cost and interest cost were determined using the discount rate used to measure the projected benefit obligation at the beginning of the period. Beginning in 2016, as described in the "Adoption of the spot rate approach" section of this Note, the Company adopted the spot rate approach to measure current service cost and interest cost for all defined benefit pension and other postretirement benefit plans. (4) The expected long-term rate of return is determined based on expected future performance for each asset class and is weighted based on the investment policy. For 2017,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18, the Company will maintain the expected long-term rate of return on plan assets at 7.00% to reflect management's current view of long-term investment returns. </t>
  </si>
  <si>
    <t>Estimated future benefit payments</t>
  </si>
  <si>
    <t>Expected future benefit payments The following table provides the expected benefit payments for pensions and other postretirement benefits for the next five years and the subsequent five-year period: In millions Pensions Other postretirement benefits 2018 $ 1,041 $ 17 2019 $ 1,046 $ 17 2020 $ 1,049 $ 16 2021 $ 1,051 $ 16 2022 $ 1,051 $ 15 Years 2023 to 2027 $ 5,178 $ 72</t>
  </si>
  <si>
    <t>Share Capital (Tables)</t>
  </si>
  <si>
    <t>Schedule of common stock outstanding roll forward</t>
  </si>
  <si>
    <t>In millions December 31, 2017 2016 2015 Issued common shares 744.6 763.8 788.6 Common shares in Share Trusts (2.0) (1.8) (1.4) Outstanding common shares 742.6 762.0 787.2</t>
  </si>
  <si>
    <t>Schedule of activity under share repurchase programs</t>
  </si>
  <si>
    <t>In millions, except per share data Year ended December 31, 2017 2016 2015 Number of common shares repurchased (1) 20.4 26.4 23.3 Weighted-average price per share (2) $ 98.27 $ 75.85 $ 75.20 Amount of repurchase (3) $ 2,000 $ 2,000 $ 1,750 (1) Includes repurchases of common shares in the first and second quarters of 2017, each quarter of 2016, and the first, third and fourth quarters of 2015, pursuant to private agreements between the Company and arm’s-length third-party sellers. (2) Includes brokerage fees where applicable. (3) Includes settlements in subsequent periods.</t>
  </si>
  <si>
    <t>Schedule of activity of purchases and settlements by Share Trusts</t>
  </si>
  <si>
    <t>In millions, except per share data Year ended December 31, 2017 2016 2015 Share purchases by Share Trusts Number of common shares 0.5 0.7 1.4 Weighted-average price per share (1) $ 102.17 $ 84.99 $ 73.31 Amount of purchase $ 55 $ 60 $ 100 Share settlements by Share Trusts Number of common shares 0.3 0.3 - Weighted-average price per share $ 77.99 $ 73.31 $ - Amount of settlement $ 24 $ 23 $ - (1) Includes brokerage fees where applicable.</t>
  </si>
  <si>
    <t>Stock-based Compensation (Tables)</t>
  </si>
  <si>
    <t>Share-based Compensation Arrangement by Share-based Payment Award [Line Items]</t>
  </si>
  <si>
    <t>Disclosures of stock-based compensation expense and related tax benefit recognized in income</t>
  </si>
  <si>
    <t>In millions Year ended December 31, 2017 2016 2015 Share Units Plan Equity settled awards $ 54 $ 42 $ 39 Cash settled awards 1 16 14 Total Share Units Plan expense $ 55 $ 58 $ 53 Voluntary Incentive Deferral Plan (VIDP) Equity settled awards $ 1 $ 1 $ - Cash settled awards 6 5 (3) Total VIDP expense (recovery) $ 7 $ 6 $ (3) Stock option awards $ 13 $ 12 $ 11 Total stock-based compensation expense $ 75 $ 76 $ 61 Tax benefit recognized in income $ 18 $ 17 $ 14 Excess tax benefit recognized in income (1) $ 13 $ 5 N/A (1) Effective January 1, 2016, the excess tax benefit is recognized in income in accordance with ASU 2016-09.</t>
  </si>
  <si>
    <t>Assumptions used in valuation of stock-based compensation awards, other than stock options</t>
  </si>
  <si>
    <t xml:space="preserve">Equity settled PSUs-ROIC (1) Year of grant 2017 2016 2015 Assumptions Stock price ($) (2) 91.91 74.17 84.55 Expected stock price volatility (3) 19% 19% 15% Expected term (years) (4) 3.0 3.0 3.0 Risk-free interest rate (5) 0.98% 0.43% 0.45% Dividend rate ($) (6) 1.65 1.50 1.25 Weighted-average grant date fair value ($) 53.19 35.11 50.87 . (1) Assumptions used to determine fair value of the equity settled PSU-ROIC awards are on the grant date. (2) For equity settled awards, the stock price represents the closing share price on the grant date. (3) Based on the historical volatility of the Company's stock over a period commensurate with the expected term of the award. (4) Represents the period of time that awards are expected to be outstanding. (5) Based on the implied yield available on zero-coupon government issues with an equivalent term commensurate with the expected term of the awards. (6) Based on the annualized dividend rate. </t>
  </si>
  <si>
    <t>Activity of stock option awards</t>
  </si>
  <si>
    <t>Options outstanding Nonvested options Number of options Weighted-average exercise price Number of options Weighted-average grant date fair value In millions In millions Outstanding at December 31, 2016 (1) 5.3 $ 61.07 2.4 $ 11.16 Granted (2) 1.0 $ 92.16 1.0 $ 14.44 Forfeited/Cancelled - $ 78.00 - $ 12.06 Exercised (3) (1.2) $ 48.75 N/A N/A Vested (4) N/A N/A (1.0) $ 10.77 Outstanding at December 31, 2017 (1) 5.1 $ 66.78 2.4 $ 12.62 Exercisable at December 31, 2017 (1) 2.7 $ 54.97 N/A N/A (1) Stock options with a US dollar exercise price have been translated to Canadian dollars using the foreign exchange rate in effect at the balance sheet date. (2) The grant date fair value of options awarded in 2017 of $14 million is calculated using the Black-Scholes option-pricing model. As at December 31, 2017, total unrecognized compensation cost related to nonvested options outstanding was $7 million and is expected to be recognized over a weighted-average period of 2.6 years. (3) The total intrinsic value of options exercised in 2017 was $62 million (2016 - $73 million; 2015 - $127 million). The cash received upon exercise of options in 2017 was $58 million (2016 - $61 million; 2015 - $74 million) and the related excess tax benefit realized in 2017 was $5 million (2016 - $5 million; 2015 - $5 million). (4) The grant date fair value of options vested in 2017 was $10 million (2016 - $10 million; 2015 - $9 million).</t>
  </si>
  <si>
    <t>Number of stock options outstanding and exercisable by range of exercise price and their related intrinsic value, and for options outstanding, the weighted-average years to expiration</t>
  </si>
  <si>
    <t>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20.95 - $ 47.30 0.9 3.1 $ 35.76 $ 62 0.9 $ 35.76 $ 62 $ 47.31 - $ 59.30 1.0 5.1 $ 56.04 45 0.9 $ 55.78 41 $ 59.31 - $ 66.54 1.1 7.2 $ 66.42 39 0.5 $ 66.45 17 $ 66.55 - $ 84.23 0.9 7.6 $ 80.07 22 0.3 $ 81.36 7 $ 84.24 - $ 107.37 1.2 8.7 $ 88.76 18 0.1 $ 84.55 2 Balance at December 31, 2017 (1) 5.1 6.5 $ 66.78 $ 186 2.7 $ 54.97 $ 129 (1) Stock options with a US dollar exercise price have been translated to Canadian dollars using the foreign exchange rate in effect at the balance sheet date. As at December 31, 2017, substantially all of the stock options outstanding were in-the-money. The weighted-average years to expiration of exercisable stock options was 5 years.</t>
  </si>
  <si>
    <t>Assumptions used in valuation of stock option awards</t>
  </si>
  <si>
    <t xml:space="preserve">Year of grant 2017 2016 2015 Assumptions Grant price ($) 92.16 75.16 84.47 Expected stock price volatility (1) 20% 20% 20% Expected term (years) (2) 5.5 5.5 5.5 Risk-free interest rate (3) 1.24% 0.76% 0.78% Dividend rate ($) (4) 1.65 1.50 1.25 Weighted-average grant date fair value ($) 14.44 10.57 13.21 .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t>
  </si>
  <si>
    <t>Disclosures regarding the employee share investment plan</t>
  </si>
  <si>
    <t>Year ended December 31, 2017 2016 2015 Number of participants holding shares 19,642 19,108 19,728 Total number of ESIP shares purchased on behalf of employees (millions) 1.7 1.9 2.0 Expense for Company contribution (millions) $ 36 $ 37 $ 38</t>
  </si>
  <si>
    <t>Share Units Plan [Member]</t>
  </si>
  <si>
    <t>Stock-based compensation awards activity, other than stock options</t>
  </si>
  <si>
    <t>Equity settled Cash settled PSUs-ROIC (1) PSUs-TSR (2) PSUs-ROIC (3) Units Weighted-average grant date fair value Units Weighted-average grant date fair value Units In millions In millions In millions Outstanding at December 31, 2016 1.3 $ 49.82 0.3 $ 103.93 0.4 Granted 0.4 $ 53.19 0.1 $ 103.37 - Settled (4) (5) (0.4) $ 66.84 - N/A (0.4) Forfeited (0.1) $ 37.62 - $ 97.06 - Outstanding at December 31, 2017 1.2 $ 46.35 0.4 $ 104.32 - Nonvested at December 31, 2016 0.9 $ 42.14 0.3 $ 103.93 - Granted 0.4 $ 53.19 0.1 $ 103.37 - Vested during the year (6) (0.4) $ 50.87 (0.1) $ 114.86 - Forfeited (0.1) $ 37.62 - $ 97.06 - Nonvested at December 31, 2017 0.8 $ 44.18 0.3 $ 99.34 - (1) The grant date fair value of equity settled PSUs-ROIC granted in 2017 of $23 million is calculated using a lattice-based valuation model. As at December 31, 2017, total unrecognized compensation cost related to nonvested equity settled PSUs-ROIC outstanding was $26 million and is expected to be recognized over a weighted-average period of 1.6 years. (2) The grant date fair value of equity settled PSUs-TSR granted in 2017 of $15 million is calculated using a Monte Carlo simulation model. As at December 31, 2017, total unrecognized compensation cost related to nonvested equity settled PSUs-TSR outstanding was $9 million and is expected to be recognized over a weighted-average period of 1.6 years. (3) As at December 31, 2017, the liability for cash settled PSUs-ROIC was $nil (2016 - $45 million). (4) Equity settled PSUs-ROIC granted in 2014 met the minimum share price condition for settlement and attained a performance vesting factor of 150%. In the first quarter of 2017, these awards were settled, net of the remittance of the participants’ withholding tax obligation of $30 million, by way of disbursement from the Share Trusts of 0.3 million common shares. (5) Cash settled PSUs-ROIC granted in 2014 met the minimum share price condition for payout and attained a performance vesting factor of 150%. In the first quarter of 2017, the Company paid out $46 million for these awards. (6) The awards that vested during the year are expected to be settled in the first quarter of 2018.</t>
  </si>
  <si>
    <t>Voluntary Incentive Deferral Plan [Member]</t>
  </si>
  <si>
    <t xml:space="preserve">Equity settled Cash settled DSUs (1) DSUs (2) Units Weighted-average grant date fair value Units In millions In millions Outstanding at December 31, 2016 1.5 $ 76.54 0.3 Granted 0.1 $ 93.85 - Vested - $ 97.23 - Settled (3) (0.5) $ 76.54 (0.1) Outstanding at December 31, 2017 (4) 1.1 $ 77.81 0.2 (1) The grant date fair value of equity settled DSUs granted in 2017 of $4 million is calculated using the Company’s stock price on the grant date. As at December 31, 2017, the aggregate intrinsic value of equity settled DSUs outstanding amounted to $105 million. (2) The fair value of cash settled DSUs as at December 31, 2017 is based on the intrinsic value. As at December 31, 2017, the liability for cash settled DSUs was $30 million (2016 - $35 million). The closing stock price used to determine the liability was $103.65. (3) For the year ended December 31, 2017 the Company purchased 0.3 million common shares for the settlement of equity settled DSUs, net of the remittance of the participants’ withholding tax obligation of $27 million. (4) The number of units outstanding that were nonvested, unrecognized compensation cost and the remaining recognition period for cash and equity settled DSUs have not been quantified as they relate to a minimal number of units. </t>
  </si>
  <si>
    <t>Accumulated Other Comprehensive loss (Tables)</t>
  </si>
  <si>
    <t>Components of Accumulated other comprehensive loss</t>
  </si>
  <si>
    <t>In millions Foreign currency translation adjustments Pension and other postretirement benefit plans Total before tax Income tax recovery (expense) Total net of tax Balance at December 31, 2014 $ (451) $ (2,510) $ (2,961) $ 534 $ (2,427) Other comprehensive income (loss) before reclassifications: Foreign exchange gain on translation of net investment in foreign operations 1,607 1,607 - 1,607 Foreign exchange loss on translation of US dollar-denominated debt designated as a hedge of the net investment in foreign operations (1,358) (1,358) 181 (1,177) Actuarial gain arising during the year 74 74 (18) 56 Prior service cost from plan amendment arising during the year (1) (1) - (1) Amounts reclassified from Accumulated other comprehensive loss: Amortization of net actuarial loss 224 224 (1) (56) (2) 168 Amortization of prior service costs 5 5 (1) (1) (2) 4 Settlement loss arising during the year 4 4 (1) (1) (2) 3 Other comprehensive income 249 306 555 105 660 Balance at December 31, 2015 $ (202) $ (2,204) $ (2,406) $ 639 $ (1,767) Other comprehensive income (loss) before reclassifications: Foreign exchange loss on translation of net investment in foreign operations (310) (310) - (310) Foreign exchange gain on translation of US dollar-denominated debt designated as a hedge of the net investment in foreign operations 265 265 (35) 230 Actuarial loss arising during the year (881) (881) 235 (646) Amounts reclassified from Accumulated other comprehensive loss: Amortization of net actuarial loss 172 172 (1) (47) (2) 125 Amortization of prior service costs 5 5 (1) (1) (2) 4 Settlement loss arising during the year 10 10 (1) (4) (2) 6 Other comprehensive income (loss) (45) (694) (739) 148 (591) Balance at December 31, 2016 $ (247) $ (2,898) $ (3,145) $ 787 $ (2,358) (1) Reclassified to Labor and fringe benefits in the Consolidated Statements of Income and included in components of net periodic benefit cost. See Note 12 - Pensions and other postretirement benefits. (2) Included in Income tax recovery (expense) in the Consolidated Statements of Income. In millions Foreign currency translation adjustments Pension and other postretirement benefit plans Total before tax Income tax recovery (expense) Total net of tax Balance at December 31, 2016 $ (247) $ (2,898) $ (3,145) $ 787 $ (2,358) Other comprehensive income (loss) before reclassifications: Foreign exchange loss on translation of net investment in foreign operations (701) (701) - (701) Foreign exchange gain on translation of US dollar-denominated debt designated as a hedge of the net investment in foreign operations 504 504 (67) 437 Actuarial loss arising during the year (408) (408) 110 (298) Amounts reclassified from Accumulated other comprehensive loss: Amortization of net actuarial loss 179 179 (1) (47) (2) 132 Amortization of prior service costs 5 5 (1) (1) (2) 4 Other comprehensive loss (197) (224) (421) (5) (426) Balance at December 31, 2017 $ (444) $ (3,122) $ (3,566) $ 782 $ (2,784) (1) Reclassified to Labor and fringe benefits in the Consolidated Statements of Income and included in components of net periodic benefit cost. See Note 12 - Pensions and other postretirement benefits. (2) Included in Income tax recovery (expense) in the Consolidated Statements of Income.</t>
  </si>
  <si>
    <t>Major Commitments and Contingencies (Tables)</t>
  </si>
  <si>
    <t>Loss Contingencies [Line Items]</t>
  </si>
  <si>
    <t>Minimum rental payments for operating leases and minimum lease payments for capital leases in each of the next five years and thereafter</t>
  </si>
  <si>
    <t>In millions Operating Capital 2018 $ 139 $ 52 2019 109 17 2020 77 21 2021 59 12 2022 38 7 2023 and thereafter 139 132 Total $ 561 241 Less: Imputed interest on capital leases at rates ranging from approximately 1.0% to 6.8% 83 Present value of minimum lease payments included in debt (Note 10) $ 158</t>
  </si>
  <si>
    <t>Provision for specific environmental sites</t>
  </si>
  <si>
    <t>In millions 2017 2016 2015 Beginning of year $ 86 $ 110 $ 114 Accruals and other 16 6 81 Payments (23) (29) (91) Foreign exchange (1) (1) 6 End of year $ 78 $ 86 $ 110 Current portion - End of year $ 57 $ 50 $ 51</t>
  </si>
  <si>
    <t>Employee injuries, Canada</t>
  </si>
  <si>
    <t>Provision for personal injury and other claims</t>
  </si>
  <si>
    <t>In millions 2017 2016 2015 Beginning of year $ 183 $ 191 $ 203 Accruals and other 38 24 17 Payments (38) (32) (29) End of year $ 183 $ 183 $ 191 Current portion - End of year $ 40 $ 39 $ 27</t>
  </si>
  <si>
    <t>Employee injuries, United States</t>
  </si>
  <si>
    <t>In millions 2017 2016 2015 Beginning of year $ 118 $ 105 $ 95 Accruals and other 46 51 22 Payments (41) (34) (30) Foreign exchange (7) (4) 18 End of year $ 116 $ 118 $ 105 Current portion - End of year $ 25 $ 37 $ 24</t>
  </si>
  <si>
    <t>Segmented Information (Tables)</t>
  </si>
  <si>
    <t>Information by geographic area, revenues</t>
  </si>
  <si>
    <t>In millions Year ended December 31, 2017 2016 2015 Revenues Canada $ 8,794 $ 7,971 $ 8,283 U.S. 4,247 4,066 4,328 Total revenues $ 13,041 $ 12,037 $ 12,611</t>
  </si>
  <si>
    <t>Information by geographic area, net income</t>
  </si>
  <si>
    <t>In millions Year ended December 31, 2017 2016 2015 Net income Canada $ 2,857 $ 2,708 $ 2,469 U.S. 2,627 932 1,069 Total net income $ 5,484 $ 3,640 $ 3,538</t>
  </si>
  <si>
    <t>Information by geographic area, properties</t>
  </si>
  <si>
    <t>In millions December 31, 2017 2016 Properties Canada $ 18,305 $ 17,445 U.S. 15,884 16,310 Total properties $ 34,189 $ 33,755</t>
  </si>
  <si>
    <t>Summary of Significant Accounting Policies (Details)</t>
  </si>
  <si>
    <t>Dec. 31, 2017NumberOfDepreciableAssetClassCubicYard / miTies / Ft39ft</t>
  </si>
  <si>
    <t>Rail and related track material, minimum level of activity to be capitalized | ft</t>
  </si>
  <si>
    <t>Ties installation, minimum level of activity to be capitalized | Ties / Ft39</t>
  </si>
  <si>
    <t>Ballast installation, minimum level of activity to be capitalized | CubicYard / mi</t>
  </si>
  <si>
    <t>Number of depreciable asset classes | NumberOfDepreciableAssetClass</t>
  </si>
  <si>
    <t>Pension Plan amortization of cumulative net actuarial gains and losses excess threshold</t>
  </si>
  <si>
    <t>10.00%</t>
  </si>
  <si>
    <t>Postretirement benefits amortization of cumulative net actuarial gains and losses excess threshold</t>
  </si>
  <si>
    <t>Intangible assets amortization method</t>
  </si>
  <si>
    <t>straight-line basis</t>
  </si>
  <si>
    <t>Minimum [Member]</t>
  </si>
  <si>
    <t>Finite Lived Intangible Assets [Line Items]</t>
  </si>
  <si>
    <t>Intangible asset useful life</t>
  </si>
  <si>
    <t>40 years</t>
  </si>
  <si>
    <t>Maximum [Member]</t>
  </si>
  <si>
    <t>50 years</t>
  </si>
  <si>
    <t>Recent Accounting Pronouncements (Details) - CAD CAD in Millions</t>
  </si>
  <si>
    <t>Accounting Standards Update 2017-07 [Member]</t>
  </si>
  <si>
    <t>New accounting pronouncements or change in accounting principle [Line Items]</t>
  </si>
  <si>
    <t>(Decrease) in operating income had the change in accounting principle been adopted</t>
  </si>
  <si>
    <t>Other Income (Details) - CAD CAD in Millions</t>
  </si>
  <si>
    <t>Component Of Other Income Nonoperating [Line Items]</t>
  </si>
  <si>
    <t>Other</t>
  </si>
  <si>
    <t>Total other income</t>
  </si>
  <si>
    <t>Disposal of property, cash proceeds</t>
  </si>
  <si>
    <t>Property [Member]</t>
  </si>
  <si>
    <t>Viaduc du Sud [Member]</t>
  </si>
  <si>
    <t>Gain (loss) on disposal of property</t>
  </si>
  <si>
    <t>Gain (loss) on disposal of property after-tax</t>
  </si>
  <si>
    <t>Land [Member]</t>
  </si>
  <si>
    <t>Income Taxes (Introduction) (Details) - U.S. Tax Reform CAD in Millions</t>
  </si>
  <si>
    <t>Dec. 31, 2017CAD</t>
  </si>
  <si>
    <t>Tax Reform [Line Items]</t>
  </si>
  <si>
    <t>Current corporate income tax rate</t>
  </si>
  <si>
    <t>35.00%</t>
  </si>
  <si>
    <t>Corporate income tax rate when reform is in effect</t>
  </si>
  <si>
    <t>21.00%</t>
  </si>
  <si>
    <t>Effective date of tax reform</t>
  </si>
  <si>
    <t>Jan. 1,
		2018</t>
  </si>
  <si>
    <t>Decrease of net deferred income tax liability</t>
  </si>
  <si>
    <t>Income Taxes (Reconciliation of Income Tax Expense) (Details) - CAD CAD in Millions</t>
  </si>
  <si>
    <t>Income tax expense reconciliation</t>
  </si>
  <si>
    <t>Canadian statutory federal tax rate</t>
  </si>
  <si>
    <t>15.00%</t>
  </si>
  <si>
    <t>Income tax expense at the Canadian statutory federal tax rate</t>
  </si>
  <si>
    <t>Income tax expense (recovery) resulting from:</t>
  </si>
  <si>
    <t>Provincial and foreign taxes</t>
  </si>
  <si>
    <t>Deferred income tax adjustments due to rate enactments</t>
  </si>
  <si>
    <t>Gain on disposals</t>
  </si>
  <si>
    <t>Income tax expense (recovery)</t>
  </si>
  <si>
    <t>Cash payments for income taxes</t>
  </si>
  <si>
    <t>Income Taxes (Tax Information on a Domestic and Foreign Basis) (Details) - CAD CAD in Millions</t>
  </si>
  <si>
    <t>Domestic</t>
  </si>
  <si>
    <t>Foreign</t>
  </si>
  <si>
    <t>Current income tax expense</t>
  </si>
  <si>
    <t>Total current income tax expense</t>
  </si>
  <si>
    <t>Deferred income tax expense</t>
  </si>
  <si>
    <t>Total deferred income tax expense (recovery)</t>
  </si>
  <si>
    <t>Income Taxes (Significant Components of Deferred Income Tax Assets and Liabilities) (Details) - CAD CAD in Millions</t>
  </si>
  <si>
    <t>Deferred income tax assets</t>
  </si>
  <si>
    <t>Pension liability</t>
  </si>
  <si>
    <t>Personal injury and legal claims</t>
  </si>
  <si>
    <t>Environmental and other reserves</t>
  </si>
  <si>
    <t>Other postretirement benefits liability</t>
  </si>
  <si>
    <t>Unrealized foreign exchange losses</t>
  </si>
  <si>
    <t>Net operating losses and tax credit carryforwards</t>
  </si>
  <si>
    <t>Total deferred income tax assets</t>
  </si>
  <si>
    <t>Deferred income tax liabilities</t>
  </si>
  <si>
    <t>Unrealized foreign exchange gains</t>
  </si>
  <si>
    <t>Total deferred income tax liabilities</t>
  </si>
  <si>
    <t>Total net deferred income tax liability</t>
  </si>
  <si>
    <t>Tax credit carryforward</t>
  </si>
  <si>
    <t>Tax credit carryforward expiration year</t>
  </si>
  <si>
    <t>Income Taxes (Recognition of Deferred Income Tax Asset) (Details) - CAD CAD in Millions</t>
  </si>
  <si>
    <t>Future taxable income to realize deferred income tax assets</t>
  </si>
  <si>
    <t>Unrecognized deferred income tax asset on unrealized foreign exchange loss recorded in AOCI</t>
  </si>
  <si>
    <t>Unrecognized tax benefits that would impact effective tax rate</t>
  </si>
  <si>
    <t>Approximate amount of unrecognized tax benefits that may be recognised over the next 12 months as a result of settlements and a lapse of the applicable statute of limitations</t>
  </si>
  <si>
    <t>Recognized accrued interest and penalties</t>
  </si>
  <si>
    <t>Accrued interest and penalties</t>
  </si>
  <si>
    <t>Income Taxes (Reconciliation of Unrecognized Tax Benefits on Domestic and Foreign Tax Positions) (Details) - CAD CAD in Millions</t>
  </si>
  <si>
    <t>Reconciliation for unrecognized tax benefits on the Company's domestic and foreign tax positions</t>
  </si>
  <si>
    <t>Gross unrecognized tax benefits at beginning of year</t>
  </si>
  <si>
    <t>Increases for:</t>
  </si>
  <si>
    <t>Tax positions related to the current year</t>
  </si>
  <si>
    <t>Tax positions related to prior years</t>
  </si>
  <si>
    <t>Decreases for:</t>
  </si>
  <si>
    <t>Settlements</t>
  </si>
  <si>
    <t>Lapse of the applicable statute of limitations</t>
  </si>
  <si>
    <t>Gross unrecognized tax benefits at end of year</t>
  </si>
  <si>
    <t>Adjustments to reflect tax treaties and other arrangements</t>
  </si>
  <si>
    <t>Net unrecognized tax benefits at end of year</t>
  </si>
  <si>
    <t>Income Taxes (Unrecognized Tax Benefits) (Details)</t>
  </si>
  <si>
    <t>Canada Federal and Provincial</t>
  </si>
  <si>
    <t>Income tax examination [Line Items]</t>
  </si>
  <si>
    <t>Year in which tax years currently under examination are expected to be completed</t>
  </si>
  <si>
    <t>Canada Federal and Provincial | Earliest Tax Year [Member]</t>
  </si>
  <si>
    <t>Tax years subject to examination by tax authorities</t>
  </si>
  <si>
    <t>Tax years currently under examination</t>
  </si>
  <si>
    <t>Canada Federal and Provincial | Latest Tax Year [Member]</t>
  </si>
  <si>
    <t>U.S. Federal</t>
  </si>
  <si>
    <t>Tax years for which examinations have been completed</t>
  </si>
  <si>
    <t>U.S. Federal | Earliest Tax Year [Member]</t>
  </si>
  <si>
    <t>U.S. Federal | Latest Tax Year [Member]</t>
  </si>
  <si>
    <t>U.S. State | Earliest Tax Year [Member]</t>
  </si>
  <si>
    <t>U.S. State | Latest Tax Year [Member]</t>
  </si>
  <si>
    <t>Earnings per Share (Details) - CAD CAD / shares in Units, shares in Millions, CAD in Millions</t>
  </si>
  <si>
    <t>Reconciliation between basic and diluted earnings per share:</t>
  </si>
  <si>
    <t>Weighted-average basic shares outstanding (in shares)</t>
  </si>
  <si>
    <t>Dilutive effect of stock-based compensation (in shares)</t>
  </si>
  <si>
    <t>Weighted-average diluted shares outstanding (in shares)</t>
  </si>
  <si>
    <t>Basic earnings per share (in dollars per share)</t>
  </si>
  <si>
    <t>Diluted earnings per share (in dollars per share)</t>
  </si>
  <si>
    <t>Stock Options [Member]</t>
  </si>
  <si>
    <t>Units excluded from the calculation as their inclusion would not have a dilutive effect:</t>
  </si>
  <si>
    <t>Units excluded from the calculation as their inclusion would not have a dilutive effect</t>
  </si>
  <si>
    <t>Performance Share Units [Member]</t>
  </si>
  <si>
    <t>Accounts Receivable (Details) - CAD CAD in Millions</t>
  </si>
  <si>
    <t>Gross accounts receivable</t>
  </si>
  <si>
    <t>Allowance for doubtful accounts</t>
  </si>
  <si>
    <t>Net accounts receivable</t>
  </si>
  <si>
    <t>Freight [Member]</t>
  </si>
  <si>
    <t>Non-freight [Member]</t>
  </si>
  <si>
    <t>Properties (Details) - CAD CAD in Millions</t>
  </si>
  <si>
    <t>Cost</t>
  </si>
  <si>
    <t>Accumulated depreciation</t>
  </si>
  <si>
    <t>Net</t>
  </si>
  <si>
    <t>Track and Roadway [Member]</t>
  </si>
  <si>
    <t>Depreciation rate (in hundredths)</t>
  </si>
  <si>
    <t>2.00%</t>
  </si>
  <si>
    <t>Right-of-Way Access [Member]</t>
  </si>
  <si>
    <t>Rolling Stock [Member]</t>
  </si>
  <si>
    <t>5.00%</t>
  </si>
  <si>
    <t>Buildings [Member]</t>
  </si>
  <si>
    <t>Information Technology [Member]</t>
  </si>
  <si>
    <t>9.00%</t>
  </si>
  <si>
    <t>Internally Developed Software [Member]</t>
  </si>
  <si>
    <t>Other [Member]</t>
  </si>
  <si>
    <t>4.00%</t>
  </si>
  <si>
    <t>Intangible and Other Assets (Details) - CAD CAD in Millions</t>
  </si>
  <si>
    <t>Investments</t>
  </si>
  <si>
    <t>Deferred costs</t>
  </si>
  <si>
    <t>Long-term receivables</t>
  </si>
  <si>
    <t>Other long-term assets</t>
  </si>
  <si>
    <t>Total intangible and other assets</t>
  </si>
  <si>
    <t>Investments accounted for under the equity method</t>
  </si>
  <si>
    <t>Investments accounted for under the cost method</t>
  </si>
  <si>
    <t>Accounts Payable and Other (Details) - CAD CAD in Millions</t>
  </si>
  <si>
    <t>Trade payables</t>
  </si>
  <si>
    <t>Payroll-related accruals</t>
  </si>
  <si>
    <t>Income and other taxes</t>
  </si>
  <si>
    <t>Accrued charges</t>
  </si>
  <si>
    <t>Accrued interest</t>
  </si>
  <si>
    <t>Personal injury and other claims provisions</t>
  </si>
  <si>
    <t>Environmental provisions</t>
  </si>
  <si>
    <t>Stock-based compensation liability</t>
  </si>
  <si>
    <t>Total accounts payable and other</t>
  </si>
  <si>
    <t>Long-term Debt (Total LTD) (Details) CAD in Millions, $ in Millions</t>
  </si>
  <si>
    <t>Nov. 14, 2017</t>
  </si>
  <si>
    <t>Dec. 31, 2016CAD</t>
  </si>
  <si>
    <t>Dec. 31, 2017USD ($)</t>
  </si>
  <si>
    <t>Dec. 31, 2016USD ($)</t>
  </si>
  <si>
    <t>Debt Instrument [Line Items]</t>
  </si>
  <si>
    <t>Maturity</t>
  </si>
  <si>
    <t>Feb. 1,
		2019</t>
  </si>
  <si>
    <t>Debt, gross</t>
  </si>
  <si>
    <t>Net unamortized discount and debt issuance costs</t>
  </si>
  <si>
    <t>Less: Current portion of long-term debt</t>
  </si>
  <si>
    <t>Total long-term debt</t>
  </si>
  <si>
    <t>Commercial Paper [Member]</t>
  </si>
  <si>
    <t>Accounts Receivable Securitization [Member]</t>
  </si>
  <si>
    <t>Capital Lease Obligations [Member]</t>
  </si>
  <si>
    <t>Notes and Debentures [Member]</t>
  </si>
  <si>
    <t>Canadian National series, 3-year floating rate notes</t>
  </si>
  <si>
    <t>Term of Issuance</t>
  </si>
  <si>
    <t>3 years</t>
  </si>
  <si>
    <t>Nov. 14,
		2017</t>
  </si>
  <si>
    <t>Canadian National series, 3-year floating rate notes | LIBOR [Member]</t>
  </si>
  <si>
    <t>Interest rate</t>
  </si>
  <si>
    <t>1.48%</t>
  </si>
  <si>
    <t>1.07%</t>
  </si>
  <si>
    <t>LTD other disclosures</t>
  </si>
  <si>
    <t>Percentage points added to the three-month LIBOR</t>
  </si>
  <si>
    <t>0.17%</t>
  </si>
  <si>
    <t>Canadian National series, 5.85% 10-year notes</t>
  </si>
  <si>
    <t>5.85%</t>
  </si>
  <si>
    <t>10 years</t>
  </si>
  <si>
    <t>Nov. 15,
		2017</t>
  </si>
  <si>
    <t>Canadian National series, 5.55% 10-year notes</t>
  </si>
  <si>
    <t>5.55%</t>
  </si>
  <si>
    <t>May 15,
		2018</t>
  </si>
  <si>
    <t>Canadian National series, 6.80% 20-year notes</t>
  </si>
  <si>
    <t>6.80%</t>
  </si>
  <si>
    <t>20 years</t>
  </si>
  <si>
    <t>Jul. 15,
		2018</t>
  </si>
  <si>
    <t>Mar. 1,
		2019</t>
  </si>
  <si>
    <t>Canadian National series, 2.75% 7-year notes</t>
  </si>
  <si>
    <t>2.75%</t>
  </si>
  <si>
    <t>7 years</t>
  </si>
  <si>
    <t>Feb. 18,
		2021</t>
  </si>
  <si>
    <t>Canadian National series, 2.85% 10-year notes</t>
  </si>
  <si>
    <t>2.85%</t>
  </si>
  <si>
    <t>Dec. 15,
		2021</t>
  </si>
  <si>
    <t>Canadian National series, 2.25% 10-year notes</t>
  </si>
  <si>
    <t>2.25%</t>
  </si>
  <si>
    <t>Nov. 15,
		2022</t>
  </si>
  <si>
    <t>Canadian National series, 7.63% 30-year debentures</t>
  </si>
  <si>
    <t>7.63%</t>
  </si>
  <si>
    <t>30 years</t>
  </si>
  <si>
    <t>May 15,
		2023</t>
  </si>
  <si>
    <t>Canadian National series, 2.95% 10-year notes</t>
  </si>
  <si>
    <t>2.95%</t>
  </si>
  <si>
    <t>Nov. 21,
		2024</t>
  </si>
  <si>
    <t>Canadian National series, 2.80% 10-year notes</t>
  </si>
  <si>
    <t>2.80%</t>
  </si>
  <si>
    <t>Sep. 22,
		2025</t>
  </si>
  <si>
    <t>Canadian National series, 2.75% 10-year notes</t>
  </si>
  <si>
    <t>Mar. 1,
		2026</t>
  </si>
  <si>
    <t>Canadian National series, 6.90% 30-year notes</t>
  </si>
  <si>
    <t>6.90%</t>
  </si>
  <si>
    <t>Jul. 15,
		2028</t>
  </si>
  <si>
    <t>Canadian National series, 7.38% 30-year debentures</t>
  </si>
  <si>
    <t>7.38%</t>
  </si>
  <si>
    <t>Oct. 15,
		2031</t>
  </si>
  <si>
    <t>Canadian National series, 6.25% 30-year notes</t>
  </si>
  <si>
    <t>6.25%</t>
  </si>
  <si>
    <t>Aug. 1,
		2034</t>
  </si>
  <si>
    <t>Canadian National series, 6.20% 30-year notes</t>
  </si>
  <si>
    <t>6.20%</t>
  </si>
  <si>
    <t>Jun. 1,
		2036</t>
  </si>
  <si>
    <t>Canadian National series, 6.71% Puttable Reset Securities PURS</t>
  </si>
  <si>
    <t>6.71%</t>
  </si>
  <si>
    <t>Jul. 15,
		2036</t>
  </si>
  <si>
    <t>Canadian National series, 6.38% 30-year debentures</t>
  </si>
  <si>
    <t>6.38%</t>
  </si>
  <si>
    <t>Nov. 15,
		2037</t>
  </si>
  <si>
    <t>Canadian National series, 3.50% 30-year notes</t>
  </si>
  <si>
    <t>3.50%</t>
  </si>
  <si>
    <t>Nov. 15,
		2042</t>
  </si>
  <si>
    <t>Canadian National series, 4.50% 30-year notes</t>
  </si>
  <si>
    <t>4.50%</t>
  </si>
  <si>
    <t>Nov. 7,
		2043</t>
  </si>
  <si>
    <t>Canadian National series, 3.95% 30-year notes</t>
  </si>
  <si>
    <t>3.95%</t>
  </si>
  <si>
    <t>Sep. 22,
		2045</t>
  </si>
  <si>
    <t>Canadian National series, 3.20% 30-year notes</t>
  </si>
  <si>
    <t>3.20%</t>
  </si>
  <si>
    <t>Aug. 2,
		2046</t>
  </si>
  <si>
    <t>Canadian National series, 3.60% 30-year notes</t>
  </si>
  <si>
    <t>3.60%</t>
  </si>
  <si>
    <t>Aug. 1,
		2047</t>
  </si>
  <si>
    <t>BC Rail series, non-interest bearing 90-year subordinated notes</t>
  </si>
  <si>
    <t>90 years</t>
  </si>
  <si>
    <t>Jul. 14,
		2094</t>
  </si>
  <si>
    <t>Discounted debt</t>
  </si>
  <si>
    <t>Imputed interest rate</t>
  </si>
  <si>
    <t>5.75%</t>
  </si>
  <si>
    <t>Canadian National series, 4.00% 50-year notes</t>
  </si>
  <si>
    <t>Sep. 22,
		2065</t>
  </si>
  <si>
    <t>llinois Central series, 7.70% 100-year debentures</t>
  </si>
  <si>
    <t>7.70%</t>
  </si>
  <si>
    <t>100 years</t>
  </si>
  <si>
    <t>Sep. 15,
		2096</t>
  </si>
  <si>
    <t>Long-term Debt (Revolving Credit Facility) (Details) - CAD CAD in Millions</t>
  </si>
  <si>
    <t>Revolving Credit Facility [Member]</t>
  </si>
  <si>
    <t>Line of Credit Facility [Line Items]</t>
  </si>
  <si>
    <t>Revolving credit facility, current borrowing capacity</t>
  </si>
  <si>
    <t>Revolving credit facility, maximum borrowing capacity</t>
  </si>
  <si>
    <t>Outstanding borrowings under the revolving credit facility</t>
  </si>
  <si>
    <t>Line of credit facility, draws during period</t>
  </si>
  <si>
    <t>Revolving Credit Facility Tranche One</t>
  </si>
  <si>
    <t>Revolving credit facility, expiration date</t>
  </si>
  <si>
    <t>May 5,
		2020</t>
  </si>
  <si>
    <t>Revolving Credit Facility Tranche Two</t>
  </si>
  <si>
    <t>May 5,
		2022</t>
  </si>
  <si>
    <t>Long-term Debt (Commercial Paper) (Details) CAD in Millions, $ in Millions</t>
  </si>
  <si>
    <t>Dec. 31, 2015CAD</t>
  </si>
  <si>
    <t>Commercial Paper</t>
  </si>
  <si>
    <t>Commercial paper, maximum borrowing capacity</t>
  </si>
  <si>
    <t>Commercial paper, outstanding</t>
  </si>
  <si>
    <t>Commercial paper, weighted average interest rate</t>
  </si>
  <si>
    <t>1.36%</t>
  </si>
  <si>
    <t>0.65%</t>
  </si>
  <si>
    <t>Commercial paper, maturity</t>
  </si>
  <si>
    <t>90 days</t>
  </si>
  <si>
    <t>Issuances and repayments of commercial paper</t>
  </si>
  <si>
    <t>Issuances of commerical paper</t>
  </si>
  <si>
    <t>Repayments of commercial paper</t>
  </si>
  <si>
    <t>Net issuance (repayment) of commercial paper</t>
  </si>
  <si>
    <t>Long-term Debt (AR Securitization) (Details) CAD in Millions, $ in Millions</t>
  </si>
  <si>
    <t>Maximum cash proceeds from sale of accounts receivable to unrelated trust</t>
  </si>
  <si>
    <t>AR securitization agreement expiration date</t>
  </si>
  <si>
    <t>Accounts receivable securitization borrowings</t>
  </si>
  <si>
    <t>Secured amount of accounts receivable</t>
  </si>
  <si>
    <t>Borrowings Tranche A [Member]</t>
  </si>
  <si>
    <t>Weighted average interest rate</t>
  </si>
  <si>
    <t>1.43%</t>
  </si>
  <si>
    <t>Borrowings Tranche B [Member]</t>
  </si>
  <si>
    <t>2.10%</t>
  </si>
  <si>
    <t>Long-term Debt (Bilateral Letter of Credit Facilities) (Details) - CAD CAD in Millions</t>
  </si>
  <si>
    <t>Committed Bilateral Letter of Credit Facilites [Member]</t>
  </si>
  <si>
    <t>Schedule of Short-term and Long-term Debt Letters of Credit [Line items]</t>
  </si>
  <si>
    <t>Bilateral letter of credit facilities, expiration date</t>
  </si>
  <si>
    <t>Apr. 28,
		2020</t>
  </si>
  <si>
    <t>Minimum term for which collateral in the form of cash and cash equivalents is pledged for</t>
  </si>
  <si>
    <t>1 month</t>
  </si>
  <si>
    <t>Outstanding letters of credit</t>
  </si>
  <si>
    <t>Bilateral letter of credit facilities, total available amount</t>
  </si>
  <si>
    <t>Bilateral letter of credit facilities, collateral</t>
  </si>
  <si>
    <t>Uncommitted Bilateral Letter of Credit Facilities [Member]</t>
  </si>
  <si>
    <t>Long-term Debt (Capital Lease Obligations) (Details) - CAD CAD in Millions</t>
  </si>
  <si>
    <t>Capital lease obligations [Abstract]</t>
  </si>
  <si>
    <t>Interest imputed on capital leases</t>
  </si>
  <si>
    <t>Net carrying amount of properties which secures the capital lease obligations</t>
  </si>
  <si>
    <t>Capital lease obligations maturity start year</t>
  </si>
  <si>
    <t>Capital lease obligations maturity end year</t>
  </si>
  <si>
    <t>Capital Lease Obligations [Member] | Minimum [Member]</t>
  </si>
  <si>
    <t>Interest rate for capital lease obligations</t>
  </si>
  <si>
    <t>1.00%</t>
  </si>
  <si>
    <t>Capital Lease Obligations [Member] | Maximum [Member]</t>
  </si>
  <si>
    <t>Equipment Leases [Member]</t>
  </si>
  <si>
    <t>Capital lease assets acquired in period</t>
  </si>
  <si>
    <t>Long-term debt (Maturities) (Details) - CAD CAD in Millions</t>
  </si>
  <si>
    <t>Capital Leases</t>
  </si>
  <si>
    <t>2023 and thereafter</t>
  </si>
  <si>
    <t>Total capital leases</t>
  </si>
  <si>
    <t>Debt</t>
  </si>
  <si>
    <t>Total debt</t>
  </si>
  <si>
    <t>Long-term Debt (US Dollar-denominated Debt) (Details) CAD in Millions, $ in Millions</t>
  </si>
  <si>
    <t>Debt outstanding | CAD</t>
  </si>
  <si>
    <t>US Dollar-Denominated</t>
  </si>
  <si>
    <t>Debt outstanding</t>
  </si>
  <si>
    <t>Notes and Debentures [Member] | US Dollar-Denominated</t>
  </si>
  <si>
    <t>Debt outstanding | $</t>
  </si>
  <si>
    <t>Commercial Paper [Member] | US Dollar-Denominated</t>
  </si>
  <si>
    <t>Accounts Receivable Securitization [Member] | US Dollar-Denominated</t>
  </si>
  <si>
    <t>Capital Lease Obligations [Member] | US Dollar-Denominated</t>
  </si>
  <si>
    <t>Other Liabilities and Deferred Credits (Details) - CAD CAD in Millions</t>
  </si>
  <si>
    <t>Deferred credits and other</t>
  </si>
  <si>
    <t>Total other liabilities and deferred credits</t>
  </si>
  <si>
    <t>Pensions and Other Postretirement Benefits (Funding Policy and Plan Asset Allocation) (Details) - CAD CAD in Millions</t>
  </si>
  <si>
    <t>Defined Benefit Plan Fair Value of Investments Disclosure [Line Items]</t>
  </si>
  <si>
    <t>Policy</t>
  </si>
  <si>
    <t>100.00%</t>
  </si>
  <si>
    <t>Actual plan asset allocation</t>
  </si>
  <si>
    <t>Expected going concern basis excess (deficit) funded status</t>
  </si>
  <si>
    <t>Expected solvency basis excesss (deficit) funded status</t>
  </si>
  <si>
    <t>Going concern basis excess (deficit) funded status</t>
  </si>
  <si>
    <t>Solvency basis excesss (deficit) funded status</t>
  </si>
  <si>
    <t>Cash contribution to pension plan, expected to be</t>
  </si>
  <si>
    <t>Actual contributions for all pension plans contributed in next fiscal year</t>
  </si>
  <si>
    <t>Cash and short-term investments</t>
  </si>
  <si>
    <t>3.00%</t>
  </si>
  <si>
    <t>Bonds and mortgages</t>
  </si>
  <si>
    <t>40.00%</t>
  </si>
  <si>
    <t>33.00%</t>
  </si>
  <si>
    <t>Percentage of bonds guaranteed by governments and corporate entities (in hundredths)</t>
  </si>
  <si>
    <t>67.00%</t>
  </si>
  <si>
    <t>66.00%</t>
  </si>
  <si>
    <t>Equities</t>
  </si>
  <si>
    <t>42.00%</t>
  </si>
  <si>
    <t>37.00%</t>
  </si>
  <si>
    <t>38.00%</t>
  </si>
  <si>
    <t>Maximum percentage of equity investments allocated to an individual issuer (in hundredths)</t>
  </si>
  <si>
    <t>Maximum percentage of equity investments allocated to an industry sector (in hundredths)</t>
  </si>
  <si>
    <t>22.00%</t>
  </si>
  <si>
    <t>Real estate</t>
  </si>
  <si>
    <t>Oil and gas</t>
  </si>
  <si>
    <t>7.00%</t>
  </si>
  <si>
    <t>6.00%</t>
  </si>
  <si>
    <t>Infrastructure and private debt</t>
  </si>
  <si>
    <t>Absolute return</t>
  </si>
  <si>
    <t>0.00%</t>
  </si>
  <si>
    <t>Risk-factor allocation</t>
  </si>
  <si>
    <t>Risk-based allocation</t>
  </si>
  <si>
    <t>Pensions and Other Postretirement Benefits (Foreign Currency Risk Exposure) (Details)</t>
  </si>
  <si>
    <t>Canadian Dollar [Member]</t>
  </si>
  <si>
    <t>Defined Benefit Plan Currency Risk Percentage Exposure</t>
  </si>
  <si>
    <t>68.00%</t>
  </si>
  <si>
    <t>U.S. Dollar [Member]</t>
  </si>
  <si>
    <t>11.00%</t>
  </si>
  <si>
    <t>European Currencies [Member]</t>
  </si>
  <si>
    <t>8.00%</t>
  </si>
  <si>
    <t>Japanese Yen [Member]</t>
  </si>
  <si>
    <t>Various Other Currencies [Member]</t>
  </si>
  <si>
    <t>Pensions and Other Postretirement Benefits (Fair Value of Plan Assets by Asset Class) (Details) - CAD CAD in Millions</t>
  </si>
  <si>
    <t>Total plan assets</t>
  </si>
  <si>
    <t>Fair Value Level 3 [Member]</t>
  </si>
  <si>
    <t>Total Investment Assets [Member]</t>
  </si>
  <si>
    <t>Net Asset Value</t>
  </si>
  <si>
    <t>Total Investment Assets [Member] | Fair Value Level 1 [Member]</t>
  </si>
  <si>
    <t>Total Investment Assets [Member] | Fair Value Level 2 [Member]</t>
  </si>
  <si>
    <t>Total Investment Assets [Member] | Fair Value Level 3 [Member]</t>
  </si>
  <si>
    <t>Cash and short-term investments | Fair Value Level 1 [Member]</t>
  </si>
  <si>
    <t>Cash and short-term investments | Fair Value Level 2 [Member]</t>
  </si>
  <si>
    <t>Cash and short-term investments | Fair Value Level 3 [Member]</t>
  </si>
  <si>
    <t>Canada, U.S. and supranational [Member]</t>
  </si>
  <si>
    <t>Canada, U.S. and supranational [Member] | Fair Value Level 1 [Member]</t>
  </si>
  <si>
    <t>Canada, U.S. and supranational [Member] | Fair Value Level 2 [Member]</t>
  </si>
  <si>
    <t>Canada, U.S. and supranational [Member] | Fair Value Level 3 [Member]</t>
  </si>
  <si>
    <t>Provinces of Canada and Municipalities [Member]</t>
  </si>
  <si>
    <t>Provinces of Canada and Municipalities [Member] | Fair Value Level 1 [Member]</t>
  </si>
  <si>
    <t>Provinces of Canada and Municipalities [Member] | Fair Value Level 2 [Member]</t>
  </si>
  <si>
    <t>Provinces of Canada and Municipalities [Member] | Fair Value Level 3 [Member]</t>
  </si>
  <si>
    <t>Corporate [Member]</t>
  </si>
  <si>
    <t>Corporate [Member] | Fair Value Level 1 [Member]</t>
  </si>
  <si>
    <t>Corporate [Member] | Fair Value Level 2 [Member]</t>
  </si>
  <si>
    <t>Corporate [Member] | Fair Value Level 3 [Member]</t>
  </si>
  <si>
    <t>Emerging Market Debt [Member]</t>
  </si>
  <si>
    <t>Emerging Market Debt [Member] | Fair Value Level 1 [Member]</t>
  </si>
  <si>
    <t>Emerging Market Debt [Member] | Fair Value Level 2 [Member]</t>
  </si>
  <si>
    <t>Emerging Market Debt [Member] | Fair Value Level 3 [Member]</t>
  </si>
  <si>
    <t>Mortgages [Member]</t>
  </si>
  <si>
    <t>Mortgages [Member] | Fair Value Level 1 [Member]</t>
  </si>
  <si>
    <t>Mortgages [Member] | Fair Value Level 2 [Member]</t>
  </si>
  <si>
    <t>Mortgages [Member] | Fair Value Level 3 [Member]</t>
  </si>
  <si>
    <t>Private Debt [Member]</t>
  </si>
  <si>
    <t>Private Debt [Member] | Fair Value Level 1 [Member]</t>
  </si>
  <si>
    <t>Private Debt [Member] | Fair Value Level 2 [Member]</t>
  </si>
  <si>
    <t>Private Debt [Member] | Fair Value Level 3 [Member]</t>
  </si>
  <si>
    <t>Canadian Equities [Member]</t>
  </si>
  <si>
    <t>Canadian Equities [Member] | Fair Value Level 1 [Member]</t>
  </si>
  <si>
    <t>Canadian Equities [Member] | Fair Value Level 2 [Member]</t>
  </si>
  <si>
    <t>Canadian Equities [Member] | Fair Value Level 3 [Member]</t>
  </si>
  <si>
    <t>U.S. Equities [Member]</t>
  </si>
  <si>
    <t>U.S. Equities [Member] | Fair Value Level 1 [Member]</t>
  </si>
  <si>
    <t>U.S. Equities [Member] | Fair Value Level 2 [Member]</t>
  </si>
  <si>
    <t>U.S. Equities [Member] | Fair Value Level 3 [Member]</t>
  </si>
  <si>
    <t>International Equities [Member]</t>
  </si>
  <si>
    <t>International Equities [Member] | Fair Value Level 1 [Member]</t>
  </si>
  <si>
    <t>International Equities [Member] | Fair Value Level 2 [Member]</t>
  </si>
  <si>
    <t>International Equities [Member] | Fair Value Level 3 [Member]</t>
  </si>
  <si>
    <t>Real Estate [Member]</t>
  </si>
  <si>
    <t>Real Estate [Member] | Fair Value Level 1 [Member]</t>
  </si>
  <si>
    <t>Real Estate [Member] | Fair Value Level 2 [Member]</t>
  </si>
  <si>
    <t>Real Estate [Member] | Fair Value Level 3 [Member]</t>
  </si>
  <si>
    <t>Oil and Gas [Member]</t>
  </si>
  <si>
    <t>Oil and Gas [Member] | Fair Value Level 1 [Member]</t>
  </si>
  <si>
    <t>Oil and Gas [Member] | Fair Value Level 2 [Member]</t>
  </si>
  <si>
    <t>Oil and Gas [Member] | Fair Value Level 3 [Member]</t>
  </si>
  <si>
    <t>Infrastructure [Member]</t>
  </si>
  <si>
    <t>Infrastructure [Member] | Fair Value Level 1 [Member]</t>
  </si>
  <si>
    <t>Infrastructure [Member] | Fair Value Level 2 [Member]</t>
  </si>
  <si>
    <t>Infrastructure [Member] | Fair Value Level 3 [Member]</t>
  </si>
  <si>
    <t>Absolute Return Funds [Member] | Minimum [Member]</t>
  </si>
  <si>
    <t>Fair value, investments, redemption notice period</t>
  </si>
  <si>
    <t>5 days</t>
  </si>
  <si>
    <t>Absolute Return Funds [Member] | Maximum [Member]</t>
  </si>
  <si>
    <t>Multi Strategy Funds [Member]</t>
  </si>
  <si>
    <t>Multi Strategy Funds [Member] | Fair Value Level 1 [Member]</t>
  </si>
  <si>
    <t>Multi Strategy Funds [Member] | Fair Value Level 2 [Member]</t>
  </si>
  <si>
    <t>Multi Strategy Funds [Member] | Fair Value Level 3 [Member]</t>
  </si>
  <si>
    <t>Fixed Income Fund [Member]</t>
  </si>
  <si>
    <t>Fixed Income Fund [Member] | Fair Value Level 1 [Member]</t>
  </si>
  <si>
    <t>Fixed Income Fund [Member] | Fair Value Level 2 [Member]</t>
  </si>
  <si>
    <t>Fixed Income Fund [Member] | Fair Value Level 3 [Member]</t>
  </si>
  <si>
    <t>Equity Fund [Member]</t>
  </si>
  <si>
    <t>Equity Fund [Member] | Fair Value Level 1 [Member]</t>
  </si>
  <si>
    <t>Equity Fund [Member] | Fair Value Level 2 [Member]</t>
  </si>
  <si>
    <t>Equity Fund [Member] | Fair Value Level 3 [Member]</t>
  </si>
  <si>
    <t>Global Macro Funds [Member]</t>
  </si>
  <si>
    <t>Global Macro Funds [Member] | Fair Value Level 1 [Member]</t>
  </si>
  <si>
    <t>Global Macro Funds [Member] | Fair Value Level 2 [Member]</t>
  </si>
  <si>
    <t>Global Macro Funds [Member] | Fair Value Level 3 [Member]</t>
  </si>
  <si>
    <t>Risk Based Allocation [Member]</t>
  </si>
  <si>
    <t>Risk Based Allocation [Member] | Minimum [Member]</t>
  </si>
  <si>
    <t>Risk Based Allocation [Member] | Maximum [Member]</t>
  </si>
  <si>
    <t>60 days</t>
  </si>
  <si>
    <t>Risk Based Allocation [Member] | Fair Value Level 1 [Member]</t>
  </si>
  <si>
    <t>Risk Based Allocation [Member] | Fair Value Level 2 [Member]</t>
  </si>
  <si>
    <t>Risk Based Allocation [Member] | Fair Value Level 3 [Member]</t>
  </si>
  <si>
    <t>Other - Operating assets, at cost [Member]</t>
  </si>
  <si>
    <t>Other - Operating liabilties, at cost</t>
  </si>
  <si>
    <t>Risk Factor Allocation [Member]</t>
  </si>
  <si>
    <t>Risk Factor Allocation [Member] | Minimum [Member]</t>
  </si>
  <si>
    <t>Risk Factor Allocation [Member] | Maximum [Member]</t>
  </si>
  <si>
    <t>Risk Factor Allocation [Member] | Fair Value Level 1 [Member]</t>
  </si>
  <si>
    <t>Risk Factor Allocation [Member] | Fair Value Level 2 [Member]</t>
  </si>
  <si>
    <t>Risk Factor Allocation [Member] | Fair Value Level 3 [Member]</t>
  </si>
  <si>
    <t>Pensions and Other Postretirement Benefits (Rollforward of Fair Value of Investments Classified as Level 3) (Details) - CAD CAD in Millions</t>
  </si>
  <si>
    <t>Fair value of plan assets at beginning of year</t>
  </si>
  <si>
    <t>Fair value of plan assets at end of year</t>
  </si>
  <si>
    <t>Actual return relating to assets still held at the reporting date</t>
  </si>
  <si>
    <t>Purchases</t>
  </si>
  <si>
    <t>Sales</t>
  </si>
  <si>
    <t>Disbursements</t>
  </si>
  <si>
    <t>Fair Value Level 3 [Member] | Real Estate [Member]</t>
  </si>
  <si>
    <t>Fair Value Level 3 [Member] | Oil and Gas [Member]</t>
  </si>
  <si>
    <t>Pensions and Other Postretirement Benefits (Obligations and Funded Status) (Details) - CAD CAD in Millions</t>
  </si>
  <si>
    <t>Change in fair value of plan assets [Roll Forward]</t>
  </si>
  <si>
    <t>CN Pension Plan [Member]</t>
  </si>
  <si>
    <t>Change in benefit obligation [Roll Forward]</t>
  </si>
  <si>
    <t>Projected benefit obligation at beginning of year</t>
  </si>
  <si>
    <t>Projected benefit obligation at end of year</t>
  </si>
  <si>
    <t>Pensions [Member]</t>
  </si>
  <si>
    <t>Interest cost</t>
  </si>
  <si>
    <t>Actuarial loss on projected benefit obligation</t>
  </si>
  <si>
    <t>Current service cost</t>
  </si>
  <si>
    <t>Plan participants' contributions</t>
  </si>
  <si>
    <t>Foreign currency changes</t>
  </si>
  <si>
    <t>Benefit payments, settlements and transfers</t>
  </si>
  <si>
    <t>Component representing future salary increases</t>
  </si>
  <si>
    <t>Accumulated benefit obligation at end of year</t>
  </si>
  <si>
    <t>Employer contributions</t>
  </si>
  <si>
    <t>Actual return on plan assets</t>
  </si>
  <si>
    <t>Funded status - Excess (deficiency) of fair value of plan assets over projected benefit obligation at end of year.</t>
  </si>
  <si>
    <t>Other postretirement benefits [Member]</t>
  </si>
  <si>
    <t>Pensions and Other Postretirement Benefits (Amounts Recognized in the Consolidated Balance Sheet) (Details) - CAD CAD in Millions</t>
  </si>
  <si>
    <t>Amounts recognized in Consolidated Balance Sheet</t>
  </si>
  <si>
    <t>Noncurrent assets - Pension asset</t>
  </si>
  <si>
    <t>Noncurrent liabilities - Pension and other postretirement benefits</t>
  </si>
  <si>
    <t>Total amount recognized</t>
  </si>
  <si>
    <t>Pensions and Other Postretirement Benefits (Amounts Recognized in AOCI) (Details) - CAD CAD in Millions</t>
  </si>
  <si>
    <t>Amounts recognized in Accumulated Other Comprehensive Loss Before Tax [Line Items]</t>
  </si>
  <si>
    <t>Net actuarial gain (loss)</t>
  </si>
  <si>
    <t>Prior service cost</t>
  </si>
  <si>
    <t>Defined benefit plan, amounts that will be amortized from Accumulated other comprehensive loss</t>
  </si>
  <si>
    <t>Estimated net actuarial gain (loss) that will be amortized from AOCI into net periodic benefit cost (income) over the next fiscal year</t>
  </si>
  <si>
    <t>Estimated prior service cost (credit) that will be amortized from AOCI into net periodic benefit cost (income) over the next fiscal year</t>
  </si>
  <si>
    <t>Pensions and Other Postretirement Benefits (Pension Plans with ABO in Excess of Plan Assets) (Details) - Pensions [Member] - CAD CAD in Millions</t>
  </si>
  <si>
    <t>Information for the pension plans with an accumulated benefit obligation in excess of plan assets [Abstract]</t>
  </si>
  <si>
    <t>Projected benefit obligation</t>
  </si>
  <si>
    <t>Accumulated benefit obligation</t>
  </si>
  <si>
    <t>Fair value of plan assets</t>
  </si>
  <si>
    <t>Pensions and Other Postretirement Benefits (Components of Net Periodic Benefit Cost Income) (Details) - CAD CAD in Millions</t>
  </si>
  <si>
    <t>Components of net periodic benefit cost (income) [Abstract]</t>
  </si>
  <si>
    <t>Settlement loss</t>
  </si>
  <si>
    <t>Expected return on plan assets</t>
  </si>
  <si>
    <t>Amortization of prior service cost</t>
  </si>
  <si>
    <t>Amortization of net actuarial loss (gain)</t>
  </si>
  <si>
    <t>Net periodic benefit cost (income)</t>
  </si>
  <si>
    <t>Pensions and Other Postretirement Benefits (Weighted-average Assumptions Used) (Details)</t>
  </si>
  <si>
    <t>Weighted-average assumptions used to determine projected benefit obligation [Abstract]</t>
  </si>
  <si>
    <t>Discount rate</t>
  </si>
  <si>
    <t>3.51%</t>
  </si>
  <si>
    <t>3.81%</t>
  </si>
  <si>
    <t>3.99%</t>
  </si>
  <si>
    <t>Rate of compensation increase</t>
  </si>
  <si>
    <t>Weighted-average assumptions used to determine net periodic benefit cost [Abstract]</t>
  </si>
  <si>
    <t>Rate to determine current service cost</t>
  </si>
  <si>
    <t>4.11%</t>
  </si>
  <si>
    <t>4.24%</t>
  </si>
  <si>
    <t>3.87%</t>
  </si>
  <si>
    <t>Rate to determine interest cost</t>
  </si>
  <si>
    <t>3.15%</t>
  </si>
  <si>
    <t>3.27%</t>
  </si>
  <si>
    <t>Expected return on plan asset assumption to be used in future year (in hundredths)</t>
  </si>
  <si>
    <t>Period in years over which realized and unrealized gains/losses and appreciation/depreciation in the value of the investments are recognized based on the companies election to use market related value</t>
  </si>
  <si>
    <t>5 years</t>
  </si>
  <si>
    <t>3.59%</t>
  </si>
  <si>
    <t>3.96%</t>
  </si>
  <si>
    <t>4.14%</t>
  </si>
  <si>
    <t>4.43%</t>
  </si>
  <si>
    <t>4.59%</t>
  </si>
  <si>
    <t>3.86%</t>
  </si>
  <si>
    <t>3.29%</t>
  </si>
  <si>
    <t>3.35%</t>
  </si>
  <si>
    <t>Pensions and Other Postretirement Benefits (Expected Future Benefit Payments) (Details) CAD in Millions</t>
  </si>
  <si>
    <t>Years 2023 to 2027</t>
  </si>
  <si>
    <t>Pensions and Other Postretirement Benefits (Defined Contribution and Other Plans) (Details) - CAD CAD in Millions</t>
  </si>
  <si>
    <t>Defined contribution and other plans disclosure [Line Items]</t>
  </si>
  <si>
    <t>Employer's contributions</t>
  </si>
  <si>
    <t>Pensions and Other Postretirement Benefits (Contributions to Multi-employer Plan) (Details) - Railroad Employees National Early Retirement Major Medical Benefit Plan [Member] CAD in Millions</t>
  </si>
  <si>
    <t>Dec. 31, 2017CADCAD / PerMonthPerEmployee</t>
  </si>
  <si>
    <t>Dec. 31, 2016CADCAD / PerMonthPerEmployee</t>
  </si>
  <si>
    <t>Contributions to multiemployer plan [Line Items]</t>
  </si>
  <si>
    <t>Contributions to multi-employer plan | CAD</t>
  </si>
  <si>
    <t>Multiemployer plan employer contribution rate per month | CAD / PerMonthPerEmployee</t>
  </si>
  <si>
    <t>Number of retirees covered</t>
  </si>
  <si>
    <t>Pensions and Other Postretirement Benefits (Adoption of Spot Rate Approach) (Details) CAD in Millions</t>
  </si>
  <si>
    <t>Change in Assumptions for Pension Plans [Member]</t>
  </si>
  <si>
    <t>Adoption of the spot rate approach</t>
  </si>
  <si>
    <t>Net periodic benefit cost (income) due to change in accounting estimate</t>
  </si>
  <si>
    <t>Share Capital (Outstanding Common Shares) (Details) - shares shares in Millions</t>
  </si>
  <si>
    <t>Issued and outstanding common shares</t>
  </si>
  <si>
    <t>Issued common shares</t>
  </si>
  <si>
    <t>Outstanding common shares</t>
  </si>
  <si>
    <t>Share Capital (Repurchase of Common Shares) (Details) - CAD CAD / shares in Units, shares in Millions, CAD in Millions</t>
  </si>
  <si>
    <t>Number of common shares repurchased</t>
  </si>
  <si>
    <t>Weighted-average price per share</t>
  </si>
  <si>
    <t>Amount of repurchase</t>
  </si>
  <si>
    <t>Share Repurchase Program (10/30/2017 - 10/29/2018) [Member]</t>
  </si>
  <si>
    <t>Common shares approved for repurchase</t>
  </si>
  <si>
    <t>Share Capital (Share Trusts) (Details) - CAD CAD / shares in Units, shares in Millions, CAD in Millions</t>
  </si>
  <si>
    <t>Share purchases by Share Trusts</t>
  </si>
  <si>
    <t>Number of common shares</t>
  </si>
  <si>
    <t>Amount of purchase</t>
  </si>
  <si>
    <t>Maximum Number of Common Shares Available for Purchase in Next Fiscal Year</t>
  </si>
  <si>
    <t>Share settlements by Share Trusts</t>
  </si>
  <si>
    <t>Amount of settlement</t>
  </si>
  <si>
    <t>Stock-based Compensation (Expense and Tax Benefits) (Details) - CAD CAD in Millions</t>
  </si>
  <si>
    <t>Total compensation expense and related tax benefit for all plans</t>
  </si>
  <si>
    <t>Tax benefit recognized in income</t>
  </si>
  <si>
    <t>Excess tax benefit recognized in income</t>
  </si>
  <si>
    <t>Stock Option Awards [Member]</t>
  </si>
  <si>
    <t>Share Units Plan [Member] | Equity Settled Awards [Member]</t>
  </si>
  <si>
    <t>Share Units Plan [Member] | Cash Settled Awards [Member]</t>
  </si>
  <si>
    <t>Voluntary Incentive Deferral Plan (VIDP) [Member]</t>
  </si>
  <si>
    <t>Voluntary Incentive Deferral Plan (VIDP) [Member] | Equity Settled Awards [Member]</t>
  </si>
  <si>
    <t>Voluntary Incentive Deferral Plan (VIDP) [Member] | Cash Settled Awards [Member]</t>
  </si>
  <si>
    <t>Stock-based Compensation (Share Units Plan) (Details) - CAD shares in Millions, CAD in Millions</t>
  </si>
  <si>
    <t>3 Months Ended</t>
  </si>
  <si>
    <t>Mar. 31, 2017</t>
  </si>
  <si>
    <t>Remittance of stock-based award participants' withholding tax obligation</t>
  </si>
  <si>
    <t>Share Units Plan [Member] | PSU-ROIC [Member]</t>
  </si>
  <si>
    <t>Number of years in the plan period over which the units will vest</t>
  </si>
  <si>
    <t>Share Units Plan [Member] | PSU-TSR [Member]</t>
  </si>
  <si>
    <t>Share Units Plan [Member] | Equity Settled Awards [Member] | PSU-ROIC [Member]</t>
  </si>
  <si>
    <t>Settlement from the Share Trusts in next fiscal year</t>
  </si>
  <si>
    <t>Share Units Plan [Member] | Equity Settled Awards [Member] | PSU-ROIC [Member] | 2012 Grant [Member]</t>
  </si>
  <si>
    <t>Fair value of awards vested during the period</t>
  </si>
  <si>
    <t>Share Units Plan [Member] | Equity Settled Awards [Member] | PSU-ROIC [Member] | 2013 Grant [Member]</t>
  </si>
  <si>
    <t>Share Units Plan [Member] | Equity Settled Awards [Member] | PSU-ROIC [Member] | 2014 Grant [Member]</t>
  </si>
  <si>
    <t>Performance vesting factor</t>
  </si>
  <si>
    <t>150.00%</t>
  </si>
  <si>
    <t>Share Units Plan [Member] | Equity Settled Awards [Member] | PSU-ROIC [Member] | 2015 Grant [Member]</t>
  </si>
  <si>
    <t>135.00%</t>
  </si>
  <si>
    <t>Share Units Plan [Member] | Equity Settled Awards [Member] | PSU-ROIC [Member] | Minimum [Member] | 2014 Grant [Member]</t>
  </si>
  <si>
    <t>Share Units Plan [Member] | Equity Settled Awards [Member] | PSU-ROIC [Member] | Minimum [Member] | 2015 Grant [Member]</t>
  </si>
  <si>
    <t>Share Units Plan [Member] | Equity Settled Awards [Member] | PSU-ROIC [Member] | Minimum [Member] | 2016 Grant [Member]</t>
  </si>
  <si>
    <t>Share Units Plan [Member] | Equity Settled Awards [Member] | PSU-ROIC [Member] | Minimum [Member] | 2017 Grant [Member]</t>
  </si>
  <si>
    <t>Share Units Plan [Member] | Equity Settled Awards [Member] | PSU-ROIC [Member] | Maximum [Member] | 2014 Grant [Member]</t>
  </si>
  <si>
    <t>Share Units Plan [Member] | Equity Settled Awards [Member] | PSU-ROIC [Member] | Maximum [Member] | 2015 Grant [Member]</t>
  </si>
  <si>
    <t>200.00%</t>
  </si>
  <si>
    <t>Share Units Plan [Member] | Equity Settled Awards [Member] | PSU-ROIC [Member] | Maximum [Member] | 2016 Grant [Member]</t>
  </si>
  <si>
    <t>Share Units Plan [Member] | Equity Settled Awards [Member] | PSU-ROIC [Member] | Maximum [Member] | 2017 Grant [Member]</t>
  </si>
  <si>
    <t>Share Units Plan [Member] | Equity Settled Awards [Member] | PSU-TSR [Member] | 2015 Grant [Member]</t>
  </si>
  <si>
    <t>142.00%</t>
  </si>
  <si>
    <t>Share Units Plan [Member] | Equity Settled Awards [Member] | PSU-TSR [Member] | Minimum [Member] | 2015 Grant [Member]</t>
  </si>
  <si>
    <t>Share Units Plan [Member] | Equity Settled Awards [Member] | PSU-TSR [Member] | Minimum [Member] | 2016 Grant [Member]</t>
  </si>
  <si>
    <t>Share Units Plan [Member] | Equity Settled Awards [Member] | PSU-TSR [Member] | Minimum [Member] | 2017 Grant [Member]</t>
  </si>
  <si>
    <t>Share Units Plan [Member] | Equity Settled Awards [Member] | PSU-TSR [Member] | Maximum [Member] | 2015 Grant [Member]</t>
  </si>
  <si>
    <t>Share Units Plan [Member] | Equity Settled Awards [Member] | PSU-TSR [Member] | Maximum [Member] | 2016 Grant [Member]</t>
  </si>
  <si>
    <t>Share Units Plan [Member] | Equity Settled Awards [Member] | PSU-TSR [Member] | Maximum [Member] | 2017 Grant [Member]</t>
  </si>
  <si>
    <t>Share Units Plan [Member] | Cash Settled Awards [Member] | PSU-ROIC [Member] | 2014 Grant [Member]</t>
  </si>
  <si>
    <t>Cash paid out for the awards</t>
  </si>
  <si>
    <t>Stock-based Compensation (PSU Table) (Details) - Share Units Plan [Member] - CAD CAD / shares in Units, shares in Millions, CAD in Millions</t>
  </si>
  <si>
    <t>Equity Settled Awards [Member] | PSU-ROIC [Member]</t>
  </si>
  <si>
    <t>Roll forward of outstanding PSUs</t>
  </si>
  <si>
    <t>Units outstanding at beginning of period</t>
  </si>
  <si>
    <t>Units granted</t>
  </si>
  <si>
    <t>Units settled</t>
  </si>
  <si>
    <t>Units forfeited</t>
  </si>
  <si>
    <t>Units outstanding at end of period</t>
  </si>
  <si>
    <t>Weighted-average grant date fair value at beginning of period</t>
  </si>
  <si>
    <t>Weighted-average grant date fair value of units granted in period</t>
  </si>
  <si>
    <t>Weighted-average grant date fair value of units settled in period</t>
  </si>
  <si>
    <t>Weighted-average grant date fair value of units forfeited in period</t>
  </si>
  <si>
    <t>Weighted-average grant date fair value at end of period</t>
  </si>
  <si>
    <t>Roll forward of nonvested PSUs</t>
  </si>
  <si>
    <t>Units nonvested at beginning of period</t>
  </si>
  <si>
    <t>Units granted in period</t>
  </si>
  <si>
    <t>Units vested during the year</t>
  </si>
  <si>
    <t>Units forfeited in period</t>
  </si>
  <si>
    <t>Units nonvested at end of period</t>
  </si>
  <si>
    <t>Weighted-average grant date fair value of nonvested awards at beginning of period</t>
  </si>
  <si>
    <t>Weighted-average grant date fair value of units vested in period</t>
  </si>
  <si>
    <t>Weighted-average grant date fair value of nonvested awards at end of period</t>
  </si>
  <si>
    <t>Additional disclosures relating to stock-based compensation awards</t>
  </si>
  <si>
    <t>Grant date fair value</t>
  </si>
  <si>
    <t>Valuation method used in calculating the fair value of PSUs</t>
  </si>
  <si>
    <t>Lattice-based valuation model</t>
  </si>
  <si>
    <t>Unrecognized compensation cost</t>
  </si>
  <si>
    <t>Employee Service Share-based Compensation, Nonvested Awards, Compensation Cost Not yet Recognized, Period for Recognition</t>
  </si>
  <si>
    <t>1 year 7 months</t>
  </si>
  <si>
    <t>Equity Settled Awards [Member] | PSU-TSR [Member]</t>
  </si>
  <si>
    <t>Monte Carlo simulation model</t>
  </si>
  <si>
    <t>Cash Settled Awards [Member] | PSU-ROIC [Member]</t>
  </si>
  <si>
    <t>Share-based payment liability</t>
  </si>
  <si>
    <t>Stock-based Compensation (PSU Assumptions and Fair Value) (Details) - Share Units Plan [Member] - Equity Settled Awards [Member] - PSU-ROIC [Member] - CAD / shares</t>
  </si>
  <si>
    <t>Share-based Compensation Arrangement by Share-based Payment Award, Fair Value Assumptions and Methodology [Abstract]</t>
  </si>
  <si>
    <t>Stock price at grant date</t>
  </si>
  <si>
    <t>Expected stock price volatility</t>
  </si>
  <si>
    <t>19.00%</t>
  </si>
  <si>
    <t>Expected term (years)</t>
  </si>
  <si>
    <t>Risk-free interest rate</t>
  </si>
  <si>
    <t>0.98%</t>
  </si>
  <si>
    <t>0.43%</t>
  </si>
  <si>
    <t>0.45%</t>
  </si>
  <si>
    <t>Dividend rate</t>
  </si>
  <si>
    <t>Weighted-average grant date fair value</t>
  </si>
  <si>
    <t>Stock-based Compensation (VIDP) (Details) - CAD CAD / shares in Units, shares in Millions, CAD in Millions</t>
  </si>
  <si>
    <t>Closing stock price</t>
  </si>
  <si>
    <t>Voluntary Incentive Deferral Plan [Member] | DSU [Member]</t>
  </si>
  <si>
    <t>Company's additional grant percentage of elected amount</t>
  </si>
  <si>
    <t>25.00%</t>
  </si>
  <si>
    <t>The number of years in the plan period over which the additional units will vest</t>
  </si>
  <si>
    <t>4 years</t>
  </si>
  <si>
    <t>Voluntary Incentive Deferral Plan [Member] | Equity Settled Awards [Member] | DSU [Member]</t>
  </si>
  <si>
    <t>Roll forward of outstanding DSUs</t>
  </si>
  <si>
    <t>Granted</t>
  </si>
  <si>
    <t>Vested</t>
  </si>
  <si>
    <t>Settled</t>
  </si>
  <si>
    <t>Aggregate intrinsic value of share units outstanding</t>
  </si>
  <si>
    <t>Voluntary Incentive Deferral Plan [Member] | Cash Settled Awards [Member] | DSU [Member]</t>
  </si>
  <si>
    <t>Description of the method used for calculating number of awards under the plan</t>
  </si>
  <si>
    <t>For cash settled DSUs, the number of DSUs received by each participant is calculated using the Company’s average closing share price for the 20 trading days prior to and including the date of the incentive payment.</t>
  </si>
  <si>
    <t>Stock-based compensation liability outstanding</t>
  </si>
  <si>
    <t>Stock-based Compensation (Options Activity) (Details) - Stock Option Awards [Member] - CAD CAD / shares in Units, shares in Millions, CAD in Millions</t>
  </si>
  <si>
    <t>Stock option awards general disclosure</t>
  </si>
  <si>
    <t>Period of continuance employment to be eligible to exercise stock options</t>
  </si>
  <si>
    <t>Period of time options are generally not exercisable</t>
  </si>
  <si>
    <t>12 months</t>
  </si>
  <si>
    <t>Stock option award expiration term</t>
  </si>
  <si>
    <t>Remaining common stock authorized for future issuances under plan (in shares)</t>
  </si>
  <si>
    <t>Stock options granted</t>
  </si>
  <si>
    <t>Roll forward of outstanding stock options</t>
  </si>
  <si>
    <t>Options outstanding at beginning of period</t>
  </si>
  <si>
    <t>Forfeited/Cancelled</t>
  </si>
  <si>
    <t>Exercised</t>
  </si>
  <si>
    <t>Options outstanding at end of period</t>
  </si>
  <si>
    <t>Options exercisable at end of period</t>
  </si>
  <si>
    <t>Roll forward of outstanding nonvested stock options</t>
  </si>
  <si>
    <t>Nonvested options outstanding at beginning of period</t>
  </si>
  <si>
    <t>Nonvested options outstanding at end of period</t>
  </si>
  <si>
    <t>Options outstanding weighted-average exercise price</t>
  </si>
  <si>
    <t>Weighted average exercise price per share of options outstanding at beginning of period</t>
  </si>
  <si>
    <t>Weighted average exercise price per share of options granted during period</t>
  </si>
  <si>
    <t>Weighted average exercise price per share of options forfeited at end of period</t>
  </si>
  <si>
    <t>Weighted average exercise price per share of options exercised during period</t>
  </si>
  <si>
    <t>Weighted average exercise price per share of options outstanding at end of period</t>
  </si>
  <si>
    <t>Weighted average exercise price per share of options exercisable at end of period</t>
  </si>
  <si>
    <t>Nonvested options, weighted-average grant date fair value</t>
  </si>
  <si>
    <t>Weighted average grant date fair value per share of nonvested options outstanding at beginning of period (in dollars per share)</t>
  </si>
  <si>
    <t>Weighted average grant date fair value per share of nonvested options granted during the period (in dollars per share)</t>
  </si>
  <si>
    <t>Weighted average grant date fair value of non-vested options forfeited</t>
  </si>
  <si>
    <t>Weighted average grant date fair value per share of nonvested options that vested during the period (in dollars per share)</t>
  </si>
  <si>
    <t>Weighted average grant date fair value per share of options outstanding at end of period (in dollars per share)</t>
  </si>
  <si>
    <t>Stock options additional disclosures</t>
  </si>
  <si>
    <t>Grant date fair value of option awards in period</t>
  </si>
  <si>
    <t>Unrecognized compensation cost related to nonvested options outstanding</t>
  </si>
  <si>
    <t>Weighted-average period of recognition for unrecognized compensation costs</t>
  </si>
  <si>
    <t>2 years 7 months</t>
  </si>
  <si>
    <t>Intrinsic value of options exercised</t>
  </si>
  <si>
    <t>Cash received upon exercise of options</t>
  </si>
  <si>
    <t>Related excess tax benefit realized</t>
  </si>
  <si>
    <t>Grant date fair value of options vested</t>
  </si>
  <si>
    <t>Stock-based Compensation (Options Outstanding and Exercisable) (Details) CAD / shares in Units, shares in Millions, CAD in Millions</t>
  </si>
  <si>
    <t>Dec. 31, 2017CADCAD / sharesshares</t>
  </si>
  <si>
    <t>Share-based Compensation, Shares Authorized under Stock Option Plans, Exercise Price Range [Line Items]</t>
  </si>
  <si>
    <t>Options Outstanding</t>
  </si>
  <si>
    <t>Number of options outstanding | shares</t>
  </si>
  <si>
    <t>Weighted-average years to expiration of options outstanding</t>
  </si>
  <si>
    <t>6 years 6 months</t>
  </si>
  <si>
    <t>Weighted average exercise price of options outstanding</t>
  </si>
  <si>
    <t>Aggregate intrinsic value of options outstanding | CAD</t>
  </si>
  <si>
    <t>Options Exercisable</t>
  </si>
  <si>
    <t>Number of options exercisable | shares</t>
  </si>
  <si>
    <t>Weighted average exercise price of options exercisable</t>
  </si>
  <si>
    <t>Aggregate intrinsic value of options exercisable | CAD</t>
  </si>
  <si>
    <t>Weighted-average years to expiration of options exercisable</t>
  </si>
  <si>
    <t>Range of Exercise Prices 1 [Member]</t>
  </si>
  <si>
    <t>Floor of exercise price range</t>
  </si>
  <si>
    <t>Ceiling of exercise price range</t>
  </si>
  <si>
    <t>3 years 1 month</t>
  </si>
  <si>
    <t>Range of Exercise Prices 2 [Member]</t>
  </si>
  <si>
    <t>5 years 1 month</t>
  </si>
  <si>
    <t>Range of Exercise Prices 3 [Member]</t>
  </si>
  <si>
    <t>7 years 2 months</t>
  </si>
  <si>
    <t>Range of Exercise Prices 4 [Member]</t>
  </si>
  <si>
    <t>7 years 7 months</t>
  </si>
  <si>
    <t>Range of Exercise Prices 5 [Member]</t>
  </si>
  <si>
    <t>8 years 8 months</t>
  </si>
  <si>
    <t>Stock-based Compensation (Options Assumptions) (Details) - Stock Option Awards [Member] - CAD / shares</t>
  </si>
  <si>
    <t>Assumptions</t>
  </si>
  <si>
    <t>Grant price</t>
  </si>
  <si>
    <t>20.00%</t>
  </si>
  <si>
    <t>5 years 6 months</t>
  </si>
  <si>
    <t>1.24%</t>
  </si>
  <si>
    <t>0.76%</t>
  </si>
  <si>
    <t>0.78%</t>
  </si>
  <si>
    <t>Stock-based Compensation (Employee Share Investment Plan) (Details) shares in Millions, CAD in Millions</t>
  </si>
  <si>
    <t>Dec. 31, 2017CADparticipantsshares</t>
  </si>
  <si>
    <t>Dec. 31, 2016CADparticipantsshares</t>
  </si>
  <si>
    <t>Dec. 31, 2015CADparticipantsshares</t>
  </si>
  <si>
    <t>Number of shares purchased on behalf of employees | shares</t>
  </si>
  <si>
    <t>Expense for Company contribution | CAD</t>
  </si>
  <si>
    <t>Employee Share Investment Plan [Member]</t>
  </si>
  <si>
    <t>Maximum percentage of gross salary eligible employees can subscribe to purchase shares of Company's common stock on the open market</t>
  </si>
  <si>
    <t>Maximum percentage of additional contribution made by the Company of amount invested by employee</t>
  </si>
  <si>
    <t>Maximum percentage of gross salary employer can contribute toward purchase of Company's common stock</t>
  </si>
  <si>
    <t>Number of participants holding shares | participants</t>
  </si>
  <si>
    <t>Accumulated Other Comprehensive Loss (Details) - CAD CAD in Millions</t>
  </si>
  <si>
    <t>Accumulated Other Comprehensive Income (Loss) [Line Items]</t>
  </si>
  <si>
    <t>Accumulated other comprehensive income (loss), before tax, beginning balance</t>
  </si>
  <si>
    <t>Income tax recovery (expense), beginning balance</t>
  </si>
  <si>
    <t>Accumulated other comprehensive loss, net of tax, beginning balance</t>
  </si>
  <si>
    <t>Other Comprehensive Income (Loss) Before Reclassifications [Abstract]</t>
  </si>
  <si>
    <t>Foreign exchange gain (loss) on translation of net investment in foreign operations, before tax</t>
  </si>
  <si>
    <t>Foreign exchange gain (loss) on translation of net investment in foreign operations, income tax recovery (expense)</t>
  </si>
  <si>
    <t>Foreign exchange gain (loss) on translation of net investment in foreign operations, net of tax</t>
  </si>
  <si>
    <t>Foreign exchange gain (loss) on translation of US dollar-denominated debt designated as a hedge of the net investment in foreign operations, before tax</t>
  </si>
  <si>
    <t>Foreign exchange gain (loss) on translation of US dollar-denominated debt designated as a hedge of the net investment in foreign operations, income tax recovery (expense)</t>
  </si>
  <si>
    <t>Foreign exchange gain (loss) on translation of US dollar-denominated debt designated as a hedge of the net investment in foreign operations, net of tax</t>
  </si>
  <si>
    <t>Actuarial gain (loss) arising during the year, before tax</t>
  </si>
  <si>
    <t>Actuarial gain (loss) arising during the year, income tax recovery (expense)</t>
  </si>
  <si>
    <t>Actuarial gain (loss) arising during the year, net of tax</t>
  </si>
  <si>
    <t>Prior service cost from plan amendment arising during the year - pre-tax</t>
  </si>
  <si>
    <t>Prior service cost from plan amendment arising during the year, income tax recovery (expense)</t>
  </si>
  <si>
    <t>Prior service cost from plan amendment arisiing during the year, net of tax</t>
  </si>
  <si>
    <t>Amounts Reclassified from Accumulated Other Comprehensive Income (Loss) [Abstract]</t>
  </si>
  <si>
    <t>Amortization of net actuarial loss, before tax</t>
  </si>
  <si>
    <t>Amortization of net actuarial loss, income tax recovery (expense)</t>
  </si>
  <si>
    <t>Amortization of net actuarial loss, net of tax</t>
  </si>
  <si>
    <t>Amortization of prior service cost - pre-tax</t>
  </si>
  <si>
    <t>Amortization of prior service cost, income tax recovery (expense)</t>
  </si>
  <si>
    <t>Amortization of prior service cost, net of tax</t>
  </si>
  <si>
    <t>Settlement loss arising during the year, before tax</t>
  </si>
  <si>
    <t>Settlement loss arising during the year, income tax recovery (expense)</t>
  </si>
  <si>
    <t>Settlement loss arising during the year, net of tax</t>
  </si>
  <si>
    <t>Other comprehensive income (loss), before tax</t>
  </si>
  <si>
    <t>Other comprehensive income (loss), net of tax</t>
  </si>
  <si>
    <t>Accumulated other comprehensive income (loss), before tax, ending balance</t>
  </si>
  <si>
    <t>Income tax recovery (expense), ending balance</t>
  </si>
  <si>
    <t>Accumulated other comprehensive loss, net of tax, ending balance</t>
  </si>
  <si>
    <t>Foreign Currency Translation Adjustments [Member]</t>
  </si>
  <si>
    <t>Accumulated Defined Benefit Plans Adjustment Attributable to Parent [Member]</t>
  </si>
  <si>
    <t>Major Commitments and Contingencies (Lease Commitments) (Details) - CAD CAD in Millions</t>
  </si>
  <si>
    <t>Operating Leases, Future Minimum Payments Due [Abstract]</t>
  </si>
  <si>
    <t>Total Operating Leases, Future Minimum Payments Due</t>
  </si>
  <si>
    <t>Capital Leases Future Minimum Payments Due, Before Interest [Abstract]</t>
  </si>
  <si>
    <t>Total Capital Leases, Future Minimum Payments Due, Before Interest</t>
  </si>
  <si>
    <t>Less: Imputed interest on capital leases at rates ranging from approximately 1.0% to 6.8%</t>
  </si>
  <si>
    <t>Present value of minimum lease payments included in debt</t>
  </si>
  <si>
    <t>Rent expense for operating leases</t>
  </si>
  <si>
    <t>Imputed interest rate on capital leases</t>
  </si>
  <si>
    <t>Major Commitments and Contingencies (Purchase Commitments) (Details) CAD in Millions</t>
  </si>
  <si>
    <t>Other Commitments [Member]</t>
  </si>
  <si>
    <t>Long-term Purchase Commitment [Line Items]</t>
  </si>
  <si>
    <t>Aggregate commitment costs</t>
  </si>
  <si>
    <t>Major Commitments and Contingencies (Contingencies) (Details) - Personal Injury and Other Claims Provision [Member] - CAD CAD in Millions</t>
  </si>
  <si>
    <t>Canada [Member]</t>
  </si>
  <si>
    <t>Contingencies</t>
  </si>
  <si>
    <t>Increase (decrease) to personal injury and other claims provision persuant to the results of external actuarial studies</t>
  </si>
  <si>
    <t>Loss Contingency Accrual [Roll Forward]</t>
  </si>
  <si>
    <t>Beginning of year</t>
  </si>
  <si>
    <t>Accruals and other</t>
  </si>
  <si>
    <t>Payments</t>
  </si>
  <si>
    <t>End of year</t>
  </si>
  <si>
    <t>Current portion - End of year</t>
  </si>
  <si>
    <t>U.S. [Member]</t>
  </si>
  <si>
    <t>Foreign exchange</t>
  </si>
  <si>
    <t>Major Commitments and Contingencies (Environmental Matters) (Details) CAD in Millions</t>
  </si>
  <si>
    <t>Dec. 31, 2017CADSite</t>
  </si>
  <si>
    <t>Environmental matters</t>
  </si>
  <si>
    <t>Number of identified sites for which the Company is or may be liable for remediation costs | Site</t>
  </si>
  <si>
    <t>Number of sites for which the Company has been notified that it is a potentially responsible party for study and cleanup costs | Site</t>
  </si>
  <si>
    <t>Provision for specific environmental sites [Abstract]</t>
  </si>
  <si>
    <t>Anticipated environmental liability disbursement time frame (in years)</t>
  </si>
  <si>
    <t>the next five years</t>
  </si>
  <si>
    <t>Regulatory Compliance [Abstract]</t>
  </si>
  <si>
    <t>Environmental operating expenses</t>
  </si>
  <si>
    <t>Environmental capital expenditures</t>
  </si>
  <si>
    <t>Major Commitments and Contingencies (Guarantees and Indemnifications) (Details) - CAD CAD in Millions</t>
  </si>
  <si>
    <t>Guarantee Obligations [Member]</t>
  </si>
  <si>
    <t>Guarantees and indemnifications</t>
  </si>
  <si>
    <t>Liability current carrying value</t>
  </si>
  <si>
    <t>Indemnification Guarantee [Member]</t>
  </si>
  <si>
    <t>Guarantees Under Operating Leases [Member]</t>
  </si>
  <si>
    <t>Maturity of guarantee instruments</t>
  </si>
  <si>
    <t>between 2018 and 2023</t>
  </si>
  <si>
    <t>Maximum potential liability under guarantees</t>
  </si>
  <si>
    <t>Guarantee obligations recourse provisions</t>
  </si>
  <si>
    <t>There are no recourse provisions to recover any amounts from third parties</t>
  </si>
  <si>
    <t>Other Guarantees [Member]</t>
  </si>
  <si>
    <t>between 2018 and 2020</t>
  </si>
  <si>
    <t>Other Guarantees [Member] | Committed Bilateral Letter of Credit Facilites [Member]</t>
  </si>
  <si>
    <t>Letters of Credit Outstanding, Amount</t>
  </si>
  <si>
    <t>Other Guarantees [Member] | Uncommitted Bilateral Letter of Credit Facilities [Member]</t>
  </si>
  <si>
    <t>Other Guarantees [Member] | Surety and Other Bond [Member]</t>
  </si>
  <si>
    <t>Other Employee Benefit Liabilities and Workers' Compensation [Member]</t>
  </si>
  <si>
    <t>Other Liabilities [Member]</t>
  </si>
  <si>
    <t>Financial Instruments (Foreign Exchange Forward Contracts) (Details) - Foreign Exchange Forward [Member] CAD in Millions, $ in Millions</t>
  </si>
  <si>
    <t>Foreign currency derivatives [Abstract]</t>
  </si>
  <si>
    <t>Foreign exchange forward contracts notional amount | $</t>
  </si>
  <si>
    <t>Gain (Loss) on foreign exchange forward contracts</t>
  </si>
  <si>
    <t>Other Current Assets [Member]</t>
  </si>
  <si>
    <t>Unrealized gain (loss) on foreign exchange forward contracts</t>
  </si>
  <si>
    <t>Accounts Payable and Other [Member]</t>
  </si>
  <si>
    <t>Financial Instruments (Valuation Methods and Assumptions) (Details) - CAD CAD in Millions</t>
  </si>
  <si>
    <t>Fair Value of financial instruments, Balance Sheet Grouping, Financial Statement Captions [Line Items]</t>
  </si>
  <si>
    <t>Investments, carrying amount</t>
  </si>
  <si>
    <t>Fair Value Level 2 [Member]</t>
  </si>
  <si>
    <t>Debt, carrying amount</t>
  </si>
  <si>
    <t>Debt, fair value</t>
  </si>
  <si>
    <t>Investments, fair value</t>
  </si>
  <si>
    <t>Segmented Information (Details) - CAD CAD in Millions</t>
  </si>
  <si>
    <t>Segment Reporting Information [Line Items]</t>
  </si>
  <si>
    <t>Number of operating segments</t>
  </si>
  <si>
    <t>Approximate percentage of the Company's freight revenues from national accounts</t>
  </si>
  <si>
    <t>95.00%</t>
  </si>
  <si>
    <t>Customer Concentration Risk [Member]</t>
  </si>
  <si>
    <t>Concentration of risk</t>
  </si>
  <si>
    <t>Customer Concentration Risk [Member] | Major Customer Accounted for More Than 10 Percent of Total Revenue [Member]</t>
  </si>
  <si>
    <t>Number of Customers</t>
  </si>
  <si>
    <t>Subsequent Events (Details) - Subsequent Event [Member] CAD in Billions</t>
  </si>
  <si>
    <t>Subsequent events</t>
  </si>
  <si>
    <t>Subsequent event date</t>
  </si>
  <si>
    <t>Jan. 24,
		2018</t>
  </si>
  <si>
    <t>Subsequent event description</t>
  </si>
  <si>
    <t>On January 24, 2018, the Company filed a preliminary shelf prospectus with Canadian securities regulators, pursuant to which CN may issue up to an aggregate amount of $6.0 billion of debt securities over a 25-month period. The final shelf prospectus and the corresponding U.S. registration statement are expected to be filed in early February 2018, and will replace CN’s existing shelf prospectus and registration statement that expire on February 6, 2018.</t>
  </si>
  <si>
    <t>Maximum amount of debt securities issuance pursuant to shelf prospectus and registration statement</t>
  </si>
</sst>
</file>

<file path=xl/styles.xml><?xml version="1.0" encoding="utf-8"?>
<styleSheet xmlns="http://schemas.openxmlformats.org/spreadsheetml/2006/main">
  <numFmts count="5">
    <numFmt formatCode="_(&quot;CAD &quot;#,##0.00_);_(&quot;CAD &quot;(#,##0.00)" numFmtId="164"/>
    <numFmt formatCode="_(&quot;CAD &quot;#,##0_);_(&quot;CAD &quot;(#,##0)" numFmtId="165"/>
    <numFmt formatCode="#,##0.0_);(#,##0.0)" numFmtId="166"/>
    <numFmt formatCode="_(&quot;CAD &quot;#,##0.0_);_(&quot;CAD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4"/>
    <col customWidth="1" max="3" min="3" width="21"/>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6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B14" s="5" t="n">
        <v>742650158</v>
      </c>
    </row>
    <row r="15" spans="1:3">
      <c r="A15" s="4" t="s">
        <v>24</v>
      </c>
      <c r="C15" s="6" t="n">
        <v>60863625483.05</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1"/>
  </cols>
  <sheetData>
    <row r="1" spans="1:6">
      <c r="A1" s="1" t="s">
        <v>1214</v>
      </c>
      <c r="B1" s="2" t="s">
        <v>1</v>
      </c>
    </row>
    <row r="2" spans="1:6">
      <c r="B2" s="2" t="s">
        <v>373</v>
      </c>
      <c r="C2" s="2" t="s">
        <v>501</v>
      </c>
      <c r="D2" s="2" t="s">
        <v>618</v>
      </c>
      <c r="E2" s="2" t="s">
        <v>502</v>
      </c>
      <c r="F2" s="2" t="s">
        <v>503</v>
      </c>
    </row>
    <row r="3" spans="1:6">
      <c r="A3" s="3" t="s">
        <v>1215</v>
      </c>
    </row>
    <row r="4" spans="1:6">
      <c r="A4" s="4" t="s">
        <v>1216</v>
      </c>
      <c r="E4" s="10" t="n">
        <v>887</v>
      </c>
      <c r="F4" s="10" t="n">
        <v>1035</v>
      </c>
    </row>
    <row r="5" spans="1:6">
      <c r="A5" s="4" t="s">
        <v>1217</v>
      </c>
      <c r="B5" s="7" t="n">
        <v>-72</v>
      </c>
      <c r="C5" s="7" t="n">
        <v>-1</v>
      </c>
      <c r="D5" s="7" t="n">
        <v>61</v>
      </c>
    </row>
    <row r="6" spans="1:6">
      <c r="A6" s="4" t="s">
        <v>1218</v>
      </c>
    </row>
    <row r="7" spans="1:6">
      <c r="A7" s="3" t="s">
        <v>1215</v>
      </c>
    </row>
    <row r="8" spans="1:6">
      <c r="A8" s="4" t="s">
        <v>1219</v>
      </c>
      <c r="B8" s="5" t="n">
        <v>0</v>
      </c>
      <c r="C8" s="5" t="n">
        <v>19</v>
      </c>
    </row>
    <row r="9" spans="1:6">
      <c r="A9" s="4" t="s">
        <v>1220</v>
      </c>
    </row>
    <row r="10" spans="1:6">
      <c r="A10" s="3" t="s">
        <v>1215</v>
      </c>
    </row>
    <row r="11" spans="1:6">
      <c r="A11" s="4" t="s">
        <v>1219</v>
      </c>
      <c r="B11" s="7" t="n">
        <v>-19</v>
      </c>
      <c r="C11" s="7"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1</v>
      </c>
    </row>
    <row r="2" spans="1:3">
      <c r="A2" s="3" t="s">
        <v>1222</v>
      </c>
    </row>
    <row r="3" spans="1:3">
      <c r="A3" s="4" t="s">
        <v>1223</v>
      </c>
      <c r="B3" s="7" t="n">
        <v>73</v>
      </c>
      <c r="C3" s="7" t="n">
        <v>68</v>
      </c>
    </row>
    <row r="4" spans="1:3">
      <c r="A4" s="4" t="s">
        <v>1224</v>
      </c>
    </row>
    <row r="5" spans="1:3">
      <c r="A5" s="3" t="s">
        <v>1222</v>
      </c>
    </row>
    <row r="6" spans="1:3">
      <c r="A6" s="4" t="s">
        <v>1225</v>
      </c>
      <c r="B6" s="5" t="n">
        <v>10828</v>
      </c>
      <c r="C6" s="5" t="n">
        <v>10937</v>
      </c>
    </row>
    <row r="7" spans="1:3">
      <c r="A7" s="4" t="s">
        <v>1226</v>
      </c>
      <c r="B7" s="5" t="n">
        <v>12164</v>
      </c>
      <c r="C7" s="5" t="n">
        <v>12084</v>
      </c>
    </row>
    <row r="8" spans="1:3">
      <c r="A8" s="4" t="s">
        <v>729</v>
      </c>
    </row>
    <row r="9" spans="1:3">
      <c r="A9" s="3" t="s">
        <v>1222</v>
      </c>
    </row>
    <row r="10" spans="1:3">
      <c r="A10" s="4" t="s">
        <v>1223</v>
      </c>
      <c r="B10" s="5" t="n">
        <v>73</v>
      </c>
      <c r="C10" s="5" t="n">
        <v>68</v>
      </c>
    </row>
    <row r="11" spans="1:3">
      <c r="A11" s="4" t="s">
        <v>1227</v>
      </c>
      <c r="B11" s="7" t="n">
        <v>225</v>
      </c>
      <c r="C11" s="7" t="n">
        <v>2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1</v>
      </c>
      <c r="D2" s="2" t="s">
        <v>32</v>
      </c>
    </row>
    <row r="3" spans="1:4">
      <c r="A3" s="3" t="s">
        <v>1229</v>
      </c>
    </row>
    <row r="4" spans="1:4">
      <c r="A4" s="4" t="s">
        <v>1230</v>
      </c>
      <c r="B4" s="5" t="n">
        <v>1</v>
      </c>
    </row>
    <row r="5" spans="1:4">
      <c r="A5" s="4" t="s">
        <v>1231</v>
      </c>
      <c r="B5" s="4" t="s">
        <v>1232</v>
      </c>
    </row>
    <row r="6" spans="1:4">
      <c r="A6" s="4" t="s">
        <v>34</v>
      </c>
      <c r="B6" s="7" t="n">
        <v>13041</v>
      </c>
      <c r="C6" s="7" t="n">
        <v>12037</v>
      </c>
      <c r="D6" s="7" t="n">
        <v>12611</v>
      </c>
    </row>
    <row r="7" spans="1:4">
      <c r="A7" s="4" t="s">
        <v>48</v>
      </c>
      <c r="B7" s="5" t="n">
        <v>5484</v>
      </c>
      <c r="C7" s="5" t="n">
        <v>3640</v>
      </c>
      <c r="D7" s="5" t="n">
        <v>3538</v>
      </c>
    </row>
    <row r="8" spans="1:4">
      <c r="A8" s="4" t="s">
        <v>70</v>
      </c>
      <c r="B8" s="7" t="n">
        <v>34189</v>
      </c>
      <c r="C8" s="5" t="n">
        <v>33755</v>
      </c>
    </row>
    <row r="9" spans="1:4">
      <c r="A9" s="4" t="s">
        <v>1233</v>
      </c>
    </row>
    <row r="10" spans="1:4">
      <c r="A10" s="3" t="s">
        <v>1229</v>
      </c>
    </row>
    <row r="11" spans="1:4">
      <c r="A11" s="4" t="s">
        <v>1234</v>
      </c>
      <c r="B11" s="4" t="s">
        <v>694</v>
      </c>
    </row>
    <row r="12" spans="1:4">
      <c r="A12" s="4" t="s">
        <v>1235</v>
      </c>
    </row>
    <row r="13" spans="1:4">
      <c r="A13" s="3" t="s">
        <v>1229</v>
      </c>
    </row>
    <row r="14" spans="1:4">
      <c r="A14" s="4" t="s">
        <v>1236</v>
      </c>
      <c r="B14" s="5" t="n">
        <v>0</v>
      </c>
    </row>
    <row r="15" spans="1:4">
      <c r="A15" s="4" t="s">
        <v>1173</v>
      </c>
    </row>
    <row r="16" spans="1:4">
      <c r="A16" s="3" t="s">
        <v>1229</v>
      </c>
    </row>
    <row r="17" spans="1:4">
      <c r="A17" s="4" t="s">
        <v>34</v>
      </c>
      <c r="B17" s="7" t="n">
        <v>8794</v>
      </c>
      <c r="C17" s="5" t="n">
        <v>7971</v>
      </c>
      <c r="D17" s="5" t="n">
        <v>8283</v>
      </c>
    </row>
    <row r="18" spans="1:4">
      <c r="A18" s="4" t="s">
        <v>48</v>
      </c>
      <c r="B18" s="5" t="n">
        <v>2857</v>
      </c>
      <c r="C18" s="5" t="n">
        <v>2708</v>
      </c>
      <c r="D18" s="5" t="n">
        <v>2469</v>
      </c>
    </row>
    <row r="19" spans="1:4">
      <c r="A19" s="4" t="s">
        <v>70</v>
      </c>
      <c r="B19" s="5" t="n">
        <v>18305</v>
      </c>
      <c r="C19" s="5" t="n">
        <v>17445</v>
      </c>
    </row>
    <row r="20" spans="1:4">
      <c r="A20" s="4" t="s">
        <v>1182</v>
      </c>
    </row>
    <row r="21" spans="1:4">
      <c r="A21" s="3" t="s">
        <v>1229</v>
      </c>
    </row>
    <row r="22" spans="1:4">
      <c r="A22" s="4" t="s">
        <v>34</v>
      </c>
      <c r="B22" s="5" t="n">
        <v>4247</v>
      </c>
      <c r="C22" s="5" t="n">
        <v>4066</v>
      </c>
      <c r="D22" s="5" t="n">
        <v>4328</v>
      </c>
    </row>
    <row r="23" spans="1:4">
      <c r="A23" s="4" t="s">
        <v>48</v>
      </c>
      <c r="B23" s="5" t="n">
        <v>2627</v>
      </c>
      <c r="C23" s="5" t="n">
        <v>932</v>
      </c>
      <c r="D23" s="7" t="n">
        <v>1069</v>
      </c>
    </row>
    <row r="24" spans="1:4">
      <c r="A24" s="4" t="s">
        <v>70</v>
      </c>
      <c r="B24" s="7" t="n">
        <v>15884</v>
      </c>
      <c r="C24" s="7" t="n">
        <v>163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37</v>
      </c>
      <c r="B1" s="2" t="s">
        <v>1</v>
      </c>
    </row>
    <row r="2" spans="1:2">
      <c r="B2" s="2" t="s">
        <v>373</v>
      </c>
    </row>
    <row r="3" spans="1:2">
      <c r="A3" s="3" t="s">
        <v>1238</v>
      </c>
    </row>
    <row r="4" spans="1:2">
      <c r="A4" s="4" t="s">
        <v>1239</v>
      </c>
      <c r="B4" s="4" t="s">
        <v>1240</v>
      </c>
    </row>
    <row r="5" spans="1:2">
      <c r="A5" s="4" t="s">
        <v>1241</v>
      </c>
      <c r="B5" s="4" t="s">
        <v>1242</v>
      </c>
    </row>
    <row r="6" spans="1:2">
      <c r="A6" s="4" t="s">
        <v>1243</v>
      </c>
      <c r="B6" s="7" t="n">
        <v>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45</v>
      </c>
    </row>
    <row r="4" spans="1:2">
      <c r="A4" s="4" t="s">
        <v>4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49</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66</v>
      </c>
    </row>
    <row r="4" spans="1:2">
      <c r="A4" s="4" t="s">
        <v>66</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0</v>
      </c>
      <c r="B1" s="2" t="s">
        <v>1</v>
      </c>
    </row>
    <row r="2" spans="1:2">
      <c r="B2" s="2" t="s">
        <v>2</v>
      </c>
    </row>
    <row r="3" spans="1:2">
      <c r="A3" s="3" t="s">
        <v>7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72</v>
      </c>
    </row>
    <row r="4" spans="1:2">
      <c r="A4" s="4" t="s">
        <v>72</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75</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81</v>
      </c>
    </row>
    <row r="4" spans="1:2">
      <c r="A4" s="4" t="s">
        <v>8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79</v>
      </c>
    </row>
    <row r="4" spans="1:2">
      <c r="A4" s="4" t="s">
        <v>79</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13041</v>
      </c>
      <c r="C4" s="7" t="n">
        <v>12037</v>
      </c>
      <c r="D4" s="7" t="n">
        <v>12611</v>
      </c>
    </row>
    <row r="5" spans="1:4">
      <c r="A5" s="3" t="s">
        <v>35</v>
      </c>
    </row>
    <row r="6" spans="1:4">
      <c r="A6" s="4" t="s">
        <v>36</v>
      </c>
      <c r="B6" s="5" t="n">
        <v>2221</v>
      </c>
      <c r="C6" s="5" t="n">
        <v>2119</v>
      </c>
      <c r="D6" s="5" t="n">
        <v>2406</v>
      </c>
    </row>
    <row r="7" spans="1:4">
      <c r="A7" s="4" t="s">
        <v>37</v>
      </c>
      <c r="B7" s="5" t="n">
        <v>1769</v>
      </c>
      <c r="C7" s="5" t="n">
        <v>1592</v>
      </c>
      <c r="D7" s="5" t="n">
        <v>1729</v>
      </c>
    </row>
    <row r="8" spans="1:4">
      <c r="A8" s="4" t="s">
        <v>38</v>
      </c>
      <c r="B8" s="5" t="n">
        <v>1362</v>
      </c>
      <c r="C8" s="5" t="n">
        <v>1051</v>
      </c>
      <c r="D8" s="5" t="n">
        <v>1285</v>
      </c>
    </row>
    <row r="9" spans="1:4">
      <c r="A9" s="4" t="s">
        <v>39</v>
      </c>
      <c r="B9" s="5" t="n">
        <v>1281</v>
      </c>
      <c r="C9" s="5" t="n">
        <v>1225</v>
      </c>
      <c r="D9" s="5" t="n">
        <v>1158</v>
      </c>
    </row>
    <row r="10" spans="1:4">
      <c r="A10" s="4" t="s">
        <v>40</v>
      </c>
      <c r="B10" s="5" t="n">
        <v>418</v>
      </c>
      <c r="C10" s="5" t="n">
        <v>375</v>
      </c>
      <c r="D10" s="5" t="n">
        <v>373</v>
      </c>
    </row>
    <row r="11" spans="1:4">
      <c r="A11" s="4" t="s">
        <v>41</v>
      </c>
      <c r="B11" s="5" t="n">
        <v>432</v>
      </c>
      <c r="C11" s="5" t="n">
        <v>363</v>
      </c>
      <c r="D11" s="5" t="n">
        <v>394</v>
      </c>
    </row>
    <row r="12" spans="1:4">
      <c r="A12" s="4" t="s">
        <v>42</v>
      </c>
      <c r="B12" s="5" t="n">
        <v>7483</v>
      </c>
      <c r="C12" s="5" t="n">
        <v>6725</v>
      </c>
      <c r="D12" s="5" t="n">
        <v>7345</v>
      </c>
    </row>
    <row r="13" spans="1:4">
      <c r="A13" s="4" t="s">
        <v>43</v>
      </c>
      <c r="B13" s="5" t="n">
        <v>5558</v>
      </c>
      <c r="C13" s="5" t="n">
        <v>5312</v>
      </c>
      <c r="D13" s="5" t="n">
        <v>5266</v>
      </c>
    </row>
    <row r="14" spans="1:4">
      <c r="A14" s="4" t="s">
        <v>44</v>
      </c>
      <c r="B14" s="5" t="n">
        <v>-481</v>
      </c>
      <c r="C14" s="5" t="n">
        <v>-480</v>
      </c>
      <c r="D14" s="5" t="n">
        <v>-439</v>
      </c>
    </row>
    <row r="15" spans="1:4">
      <c r="A15" s="4" t="s">
        <v>45</v>
      </c>
      <c r="B15" s="5" t="n">
        <v>12</v>
      </c>
      <c r="C15" s="5" t="n">
        <v>95</v>
      </c>
      <c r="D15" s="5" t="n">
        <v>47</v>
      </c>
    </row>
    <row r="16" spans="1:4">
      <c r="A16" s="4" t="s">
        <v>46</v>
      </c>
      <c r="B16" s="5" t="n">
        <v>5089</v>
      </c>
      <c r="C16" s="5" t="n">
        <v>4927</v>
      </c>
      <c r="D16" s="5" t="n">
        <v>4874</v>
      </c>
    </row>
    <row r="17" spans="1:4">
      <c r="A17" s="4" t="s">
        <v>47</v>
      </c>
      <c r="B17" s="5" t="n">
        <v>395</v>
      </c>
      <c r="C17" s="5" t="n">
        <v>-1287</v>
      </c>
      <c r="D17" s="5" t="n">
        <v>-1336</v>
      </c>
    </row>
    <row r="18" spans="1:4">
      <c r="A18" s="4" t="s">
        <v>48</v>
      </c>
      <c r="B18" s="7" t="n">
        <v>5484</v>
      </c>
      <c r="C18" s="7" t="n">
        <v>3640</v>
      </c>
      <c r="D18" s="7" t="n">
        <v>3538</v>
      </c>
    </row>
    <row r="19" spans="1:4">
      <c r="A19" s="3" t="s">
        <v>49</v>
      </c>
    </row>
    <row r="20" spans="1:4">
      <c r="A20" s="4" t="s">
        <v>50</v>
      </c>
      <c r="B20" s="6" t="n">
        <v>7.28</v>
      </c>
      <c r="C20" s="6" t="n">
        <v>4.69</v>
      </c>
      <c r="D20" s="6" t="n">
        <v>4.42</v>
      </c>
    </row>
    <row r="21" spans="1:4">
      <c r="A21" s="4" t="s">
        <v>51</v>
      </c>
      <c r="B21" s="6" t="n">
        <v>7.24</v>
      </c>
      <c r="C21" s="6" t="n">
        <v>4.67</v>
      </c>
      <c r="D21" s="6" t="n">
        <v>4.39</v>
      </c>
    </row>
    <row r="22" spans="1:4">
      <c r="A22" s="3" t="s">
        <v>52</v>
      </c>
    </row>
    <row r="23" spans="1:4">
      <c r="A23" s="4" t="s">
        <v>53</v>
      </c>
      <c r="B23" s="8" t="n">
        <v>753.6</v>
      </c>
      <c r="C23" s="5" t="n">
        <v>776</v>
      </c>
      <c r="D23" s="8" t="n">
        <v>800.7</v>
      </c>
    </row>
    <row r="24" spans="1:4">
      <c r="A24" s="4" t="s">
        <v>54</v>
      </c>
      <c r="B24" s="8" t="n">
        <v>757.3</v>
      </c>
      <c r="C24" s="8" t="n">
        <v>779.2</v>
      </c>
      <c r="D24" s="8" t="n">
        <v>80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86</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row r="6" spans="1:2">
      <c r="A6" s="4" t="s">
        <v>209</v>
      </c>
      <c r="B6" s="4" t="s">
        <v>210</v>
      </c>
    </row>
    <row r="7" spans="1:2">
      <c r="A7" s="4" t="s">
        <v>34</v>
      </c>
      <c r="B7" s="4" t="s">
        <v>211</v>
      </c>
    </row>
    <row r="8" spans="1:2">
      <c r="A8" s="4" t="s">
        <v>159</v>
      </c>
      <c r="B8" s="4" t="s">
        <v>212</v>
      </c>
    </row>
    <row r="9" spans="1:2">
      <c r="A9" s="4" t="s">
        <v>49</v>
      </c>
      <c r="B9" s="4" t="s">
        <v>213</v>
      </c>
    </row>
    <row r="10" spans="1:2">
      <c r="A10" s="4" t="s">
        <v>214</v>
      </c>
      <c r="B10" s="4" t="s">
        <v>215</v>
      </c>
    </row>
    <row r="11" spans="1:2">
      <c r="A11" s="4" t="s">
        <v>64</v>
      </c>
      <c r="B11" s="4" t="s">
        <v>216</v>
      </c>
    </row>
    <row r="12" spans="1:2">
      <c r="A12" s="4" t="s">
        <v>65</v>
      </c>
      <c r="B12" s="4" t="s">
        <v>217</v>
      </c>
    </row>
    <row r="13" spans="1:2">
      <c r="A13" s="4" t="s">
        <v>66</v>
      </c>
      <c r="B13" s="4" t="s">
        <v>218</v>
      </c>
    </row>
    <row r="14" spans="1:2">
      <c r="A14" s="4" t="s">
        <v>67</v>
      </c>
      <c r="B14" s="4" t="s">
        <v>219</v>
      </c>
    </row>
    <row r="15" spans="1:2">
      <c r="A15" s="4" t="s">
        <v>70</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84</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45</v>
      </c>
    </row>
    <row r="4" spans="1:2">
      <c r="A4" s="4" t="s">
        <v>4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v>
      </c>
      <c r="B1" s="2" t="s">
        <v>1</v>
      </c>
    </row>
    <row r="2" spans="1:4">
      <c r="B2" s="2" t="s">
        <v>2</v>
      </c>
      <c r="C2" s="2" t="s">
        <v>31</v>
      </c>
      <c r="D2" s="2" t="s">
        <v>32</v>
      </c>
    </row>
    <row r="3" spans="1:4">
      <c r="A3" s="3" t="s">
        <v>56</v>
      </c>
    </row>
    <row r="4" spans="1:4">
      <c r="A4" s="4" t="s">
        <v>48</v>
      </c>
      <c r="B4" s="7" t="n">
        <v>5484</v>
      </c>
      <c r="C4" s="7" t="n">
        <v>3640</v>
      </c>
      <c r="D4" s="7" t="n">
        <v>3538</v>
      </c>
    </row>
    <row r="5" spans="1:4">
      <c r="A5" s="3" t="s">
        <v>57</v>
      </c>
    </row>
    <row r="6" spans="1:4">
      <c r="A6" s="4" t="s">
        <v>58</v>
      </c>
      <c r="B6" s="5" t="n">
        <v>-197</v>
      </c>
      <c r="C6" s="5" t="n">
        <v>-45</v>
      </c>
      <c r="D6" s="5" t="n">
        <v>249</v>
      </c>
    </row>
    <row r="7" spans="1:4">
      <c r="A7" s="4" t="s">
        <v>59</v>
      </c>
      <c r="B7" s="5" t="n">
        <v>-224</v>
      </c>
      <c r="C7" s="5" t="n">
        <v>-694</v>
      </c>
      <c r="D7" s="5" t="n">
        <v>306</v>
      </c>
    </row>
    <row r="8" spans="1:4">
      <c r="A8" s="4" t="s">
        <v>60</v>
      </c>
      <c r="B8" s="5" t="n">
        <v>-421</v>
      </c>
      <c r="C8" s="5" t="n">
        <v>-739</v>
      </c>
      <c r="D8" s="5" t="n">
        <v>555</v>
      </c>
    </row>
    <row r="9" spans="1:4">
      <c r="A9" s="4" t="s">
        <v>47</v>
      </c>
      <c r="B9" s="5" t="n">
        <v>-5</v>
      </c>
      <c r="C9" s="5" t="n">
        <v>148</v>
      </c>
      <c r="D9" s="5" t="n">
        <v>105</v>
      </c>
    </row>
    <row r="10" spans="1:4">
      <c r="A10" s="4" t="s">
        <v>57</v>
      </c>
      <c r="B10" s="5" t="n">
        <v>-426</v>
      </c>
      <c r="C10" s="5" t="n">
        <v>-591</v>
      </c>
      <c r="D10" s="5" t="n">
        <v>660</v>
      </c>
    </row>
    <row r="11" spans="1:4">
      <c r="A11" s="4" t="s">
        <v>61</v>
      </c>
      <c r="B11" s="7" t="n">
        <v>5058</v>
      </c>
      <c r="C11" s="7" t="n">
        <v>3049</v>
      </c>
      <c r="D11" s="7" t="n">
        <v>41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6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66</v>
      </c>
    </row>
    <row r="4" spans="1:2">
      <c r="A4" s="4" t="s">
        <v>66</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7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70</v>
      </c>
    </row>
    <row r="4" spans="1:2">
      <c r="A4" s="4" t="s">
        <v>75</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8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79</v>
      </c>
    </row>
    <row r="4" spans="1:2">
      <c r="A4" s="4" t="s">
        <v>79</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8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31</v>
      </c>
    </row>
    <row r="2" spans="1:3">
      <c r="A2" s="3" t="s">
        <v>63</v>
      </c>
    </row>
    <row r="3" spans="1:3">
      <c r="A3" s="4" t="s">
        <v>64</v>
      </c>
      <c r="B3" s="7" t="n">
        <v>70</v>
      </c>
      <c r="C3" s="7" t="n">
        <v>176</v>
      </c>
    </row>
    <row r="4" spans="1:3">
      <c r="A4" s="4" t="s">
        <v>65</v>
      </c>
      <c r="B4" s="5" t="n">
        <v>483</v>
      </c>
      <c r="C4" s="5" t="n">
        <v>496</v>
      </c>
    </row>
    <row r="5" spans="1:3">
      <c r="A5" s="4" t="s">
        <v>66</v>
      </c>
      <c r="B5" s="5" t="n">
        <v>984</v>
      </c>
      <c r="C5" s="5" t="n">
        <v>875</v>
      </c>
    </row>
    <row r="6" spans="1:3">
      <c r="A6" s="4" t="s">
        <v>67</v>
      </c>
      <c r="B6" s="5" t="n">
        <v>424</v>
      </c>
      <c r="C6" s="5" t="n">
        <v>363</v>
      </c>
    </row>
    <row r="7" spans="1:3">
      <c r="A7" s="4" t="s">
        <v>68</v>
      </c>
      <c r="B7" s="5" t="n">
        <v>229</v>
      </c>
      <c r="C7" s="5" t="n">
        <v>197</v>
      </c>
    </row>
    <row r="8" spans="1:3">
      <c r="A8" s="4" t="s">
        <v>69</v>
      </c>
      <c r="B8" s="5" t="n">
        <v>2190</v>
      </c>
      <c r="C8" s="5" t="n">
        <v>2107</v>
      </c>
    </row>
    <row r="9" spans="1:3">
      <c r="A9" s="4" t="s">
        <v>70</v>
      </c>
      <c r="B9" s="5" t="n">
        <v>34189</v>
      </c>
      <c r="C9" s="5" t="n">
        <v>33755</v>
      </c>
    </row>
    <row r="10" spans="1:3">
      <c r="A10" s="4" t="s">
        <v>71</v>
      </c>
      <c r="B10" s="5" t="n">
        <v>994</v>
      </c>
      <c r="C10" s="5" t="n">
        <v>907</v>
      </c>
    </row>
    <row r="11" spans="1:3">
      <c r="A11" s="4" t="s">
        <v>72</v>
      </c>
      <c r="B11" s="5" t="n">
        <v>256</v>
      </c>
      <c r="C11" s="5" t="n">
        <v>288</v>
      </c>
    </row>
    <row r="12" spans="1:3">
      <c r="A12" s="4" t="s">
        <v>73</v>
      </c>
      <c r="B12" s="5" t="n">
        <v>37629</v>
      </c>
      <c r="C12" s="5" t="n">
        <v>37057</v>
      </c>
    </row>
    <row r="13" spans="1:3">
      <c r="A13" s="3" t="s">
        <v>74</v>
      </c>
    </row>
    <row r="14" spans="1:3">
      <c r="A14" s="4" t="s">
        <v>75</v>
      </c>
      <c r="B14" s="5" t="n">
        <v>1903</v>
      </c>
      <c r="C14" s="5" t="n">
        <v>1519</v>
      </c>
    </row>
    <row r="15" spans="1:3">
      <c r="A15" s="4" t="s">
        <v>76</v>
      </c>
      <c r="B15" s="5" t="n">
        <v>2080</v>
      </c>
      <c r="C15" s="5" t="n">
        <v>1489</v>
      </c>
    </row>
    <row r="16" spans="1:3">
      <c r="A16" s="4" t="s">
        <v>77</v>
      </c>
      <c r="B16" s="5" t="n">
        <v>3983</v>
      </c>
      <c r="C16" s="5" t="n">
        <v>3008</v>
      </c>
    </row>
    <row r="17" spans="1:3">
      <c r="A17" s="4" t="s">
        <v>78</v>
      </c>
      <c r="B17" s="5" t="n">
        <v>6953</v>
      </c>
      <c r="C17" s="5" t="n">
        <v>8473</v>
      </c>
    </row>
    <row r="18" spans="1:3">
      <c r="A18" s="4" t="s">
        <v>79</v>
      </c>
      <c r="B18" s="5" t="n">
        <v>590</v>
      </c>
      <c r="C18" s="5" t="n">
        <v>593</v>
      </c>
    </row>
    <row r="19" spans="1:3">
      <c r="A19" s="4" t="s">
        <v>80</v>
      </c>
      <c r="B19" s="5" t="n">
        <v>699</v>
      </c>
      <c r="C19" s="5" t="n">
        <v>694</v>
      </c>
    </row>
    <row r="20" spans="1:3">
      <c r="A20" s="4" t="s">
        <v>81</v>
      </c>
      <c r="B20" s="5" t="n">
        <v>8748</v>
      </c>
      <c r="C20" s="5" t="n">
        <v>9448</v>
      </c>
    </row>
    <row r="21" spans="1:3">
      <c r="A21" s="3" t="s">
        <v>82</v>
      </c>
    </row>
    <row r="22" spans="1:3">
      <c r="A22" s="4" t="s">
        <v>83</v>
      </c>
      <c r="B22" s="5" t="n">
        <v>3780</v>
      </c>
      <c r="C22" s="5" t="n">
        <v>3730</v>
      </c>
    </row>
    <row r="23" spans="1:3">
      <c r="A23" s="4" t="s">
        <v>84</v>
      </c>
      <c r="B23" s="5" t="n">
        <v>-168</v>
      </c>
      <c r="C23" s="5" t="n">
        <v>-137</v>
      </c>
    </row>
    <row r="24" spans="1:3">
      <c r="A24" s="4" t="s">
        <v>85</v>
      </c>
      <c r="B24" s="5" t="n">
        <v>242</v>
      </c>
      <c r="C24" s="5" t="n">
        <v>364</v>
      </c>
    </row>
    <row r="25" spans="1:3">
      <c r="A25" s="4" t="s">
        <v>86</v>
      </c>
      <c r="B25" s="5" t="n">
        <v>-2784</v>
      </c>
      <c r="C25" s="5" t="n">
        <v>-2358</v>
      </c>
    </row>
    <row r="26" spans="1:3">
      <c r="A26" s="4" t="s">
        <v>87</v>
      </c>
      <c r="B26" s="5" t="n">
        <v>15586</v>
      </c>
      <c r="C26" s="5" t="n">
        <v>13242</v>
      </c>
    </row>
    <row r="27" spans="1:3">
      <c r="A27" s="4" t="s">
        <v>88</v>
      </c>
      <c r="B27" s="5" t="n">
        <v>16656</v>
      </c>
      <c r="C27" s="5" t="n">
        <v>14841</v>
      </c>
    </row>
    <row r="28" spans="1:3">
      <c r="A28" s="4" t="s">
        <v>89</v>
      </c>
      <c r="B28" s="7" t="n">
        <v>37629</v>
      </c>
      <c r="C28" s="7" t="n">
        <v>37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row>
    <row r="11" spans="1:2">
      <c r="A11" s="3" t="s">
        <v>302</v>
      </c>
    </row>
    <row r="12" spans="1:2">
      <c r="A12" s="4" t="s">
        <v>316</v>
      </c>
      <c r="B12" s="4" t="s">
        <v>317</v>
      </c>
    </row>
    <row r="13" spans="1:2">
      <c r="A13" s="4" t="s">
        <v>318</v>
      </c>
    </row>
    <row r="14" spans="1:2">
      <c r="A14" s="3" t="s">
        <v>302</v>
      </c>
    </row>
    <row r="15" spans="1:2">
      <c r="A15" s="4" t="s">
        <v>316</v>
      </c>
      <c r="B1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188</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row r="7" spans="1:2">
      <c r="A7" s="3" t="s">
        <v>324</v>
      </c>
    </row>
    <row r="8" spans="1:2">
      <c r="A8" s="4" t="s">
        <v>330</v>
      </c>
      <c r="B8" s="4" t="s">
        <v>331</v>
      </c>
    </row>
    <row r="9" spans="1:2">
      <c r="A9" s="4" t="s">
        <v>332</v>
      </c>
    </row>
    <row r="10" spans="1:2">
      <c r="A10" s="3" t="s">
        <v>324</v>
      </c>
    </row>
    <row r="11" spans="1:2">
      <c r="A11" s="4" t="s">
        <v>330</v>
      </c>
      <c r="B11"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19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0"/>
  </cols>
  <sheetData>
    <row r="1" spans="1:2">
      <c r="A1" s="1" t="s">
        <v>341</v>
      </c>
      <c r="B1" s="2" t="s">
        <v>1</v>
      </c>
    </row>
    <row r="2" spans="1:2">
      <c r="B2" s="2" t="s">
        <v>342</v>
      </c>
    </row>
    <row r="3" spans="1:2">
      <c r="A3" s="3" t="s">
        <v>70</v>
      </c>
    </row>
    <row r="4" spans="1:2">
      <c r="A4" s="4" t="s">
        <v>343</v>
      </c>
      <c r="B4" s="5" t="n">
        <v>39</v>
      </c>
    </row>
    <row r="5" spans="1:2">
      <c r="A5" s="4" t="s">
        <v>344</v>
      </c>
      <c r="B5" s="5" t="n">
        <v>5</v>
      </c>
    </row>
    <row r="6" spans="1:2">
      <c r="A6" s="4" t="s">
        <v>345</v>
      </c>
      <c r="B6" s="5" t="n">
        <v>171</v>
      </c>
    </row>
    <row r="7" spans="1:2">
      <c r="A7" s="4" t="s">
        <v>346</v>
      </c>
      <c r="B7" s="5" t="n">
        <v>40</v>
      </c>
    </row>
    <row r="8" spans="1:2">
      <c r="A8" s="3" t="s">
        <v>225</v>
      </c>
    </row>
    <row r="9" spans="1:2">
      <c r="A9" s="4" t="s">
        <v>347</v>
      </c>
      <c r="B9" s="4" t="s">
        <v>348</v>
      </c>
    </row>
    <row r="10" spans="1:2">
      <c r="A10" s="4" t="s">
        <v>349</v>
      </c>
      <c r="B10" s="4" t="s">
        <v>348</v>
      </c>
    </row>
    <row r="11" spans="1:2">
      <c r="A11" s="4" t="s">
        <v>350</v>
      </c>
      <c r="B11" s="4" t="s">
        <v>351</v>
      </c>
    </row>
    <row r="12" spans="1:2">
      <c r="A12" s="4" t="s">
        <v>352</v>
      </c>
    </row>
    <row r="13" spans="1:2">
      <c r="A13" s="3" t="s">
        <v>353</v>
      </c>
    </row>
    <row r="14" spans="1:2">
      <c r="A14" s="4" t="s">
        <v>354</v>
      </c>
      <c r="B14" s="4" t="s">
        <v>355</v>
      </c>
    </row>
    <row r="15" spans="1:2">
      <c r="A15" s="4" t="s">
        <v>356</v>
      </c>
    </row>
    <row r="16" spans="1:2">
      <c r="A16" s="3" t="s">
        <v>353</v>
      </c>
    </row>
    <row r="17" spans="1:2">
      <c r="A17" s="4" t="s">
        <v>354</v>
      </c>
      <c r="B17"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1</v>
      </c>
      <c r="D2" s="2" t="s">
        <v>32</v>
      </c>
    </row>
    <row r="3" spans="1:4">
      <c r="A3" s="4" t="s">
        <v>359</v>
      </c>
    </row>
    <row r="4" spans="1:4">
      <c r="A4" s="3" t="s">
        <v>360</v>
      </c>
    </row>
    <row r="5" spans="1:4">
      <c r="A5" s="4" t="s">
        <v>361</v>
      </c>
      <c r="B5" s="7" t="n">
        <v>-315</v>
      </c>
      <c r="C5" s="7" t="n">
        <v>-280</v>
      </c>
      <c r="D5" s="7" t="n">
        <v>-1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62</v>
      </c>
      <c r="B1" s="2" t="s">
        <v>1</v>
      </c>
    </row>
    <row r="2" spans="1:4">
      <c r="B2" s="2" t="s">
        <v>2</v>
      </c>
      <c r="C2" s="2" t="s">
        <v>31</v>
      </c>
      <c r="D2" s="2" t="s">
        <v>32</v>
      </c>
    </row>
    <row r="3" spans="1:4">
      <c r="A3" s="3" t="s">
        <v>363</v>
      </c>
    </row>
    <row r="4" spans="1:4">
      <c r="A4" s="4" t="s">
        <v>117</v>
      </c>
      <c r="B4" s="7" t="n">
        <v>0</v>
      </c>
      <c r="C4" s="7" t="n">
        <v>76</v>
      </c>
      <c r="D4" s="7" t="n">
        <v>0</v>
      </c>
    </row>
    <row r="5" spans="1:4">
      <c r="A5" s="4" t="s">
        <v>364</v>
      </c>
      <c r="B5" s="5" t="n">
        <v>-10</v>
      </c>
      <c r="C5" s="5" t="n">
        <v>2</v>
      </c>
      <c r="D5" s="5" t="n">
        <v>-5</v>
      </c>
    </row>
    <row r="6" spans="1:4">
      <c r="A6" s="4" t="s">
        <v>365</v>
      </c>
      <c r="B6" s="5" t="n">
        <v>12</v>
      </c>
      <c r="C6" s="5" t="n">
        <v>95</v>
      </c>
      <c r="D6" s="5" t="n">
        <v>47</v>
      </c>
    </row>
    <row r="7" spans="1:4">
      <c r="A7" s="4" t="s">
        <v>366</v>
      </c>
      <c r="B7" s="5" t="n">
        <v>0</v>
      </c>
      <c r="C7" s="5" t="n">
        <v>85</v>
      </c>
      <c r="D7" s="5" t="n">
        <v>0</v>
      </c>
    </row>
    <row r="8" spans="1:4">
      <c r="A8" s="4" t="s">
        <v>367</v>
      </c>
    </row>
    <row r="9" spans="1:4">
      <c r="A9" s="3" t="s">
        <v>363</v>
      </c>
    </row>
    <row r="10" spans="1:4">
      <c r="A10" s="4" t="s">
        <v>117</v>
      </c>
      <c r="B10" s="5" t="n">
        <v>0</v>
      </c>
      <c r="C10" s="5" t="n">
        <v>76</v>
      </c>
      <c r="D10" s="5" t="n">
        <v>0</v>
      </c>
    </row>
    <row r="11" spans="1:4">
      <c r="A11" s="4" t="s">
        <v>368</v>
      </c>
    </row>
    <row r="12" spans="1:4">
      <c r="A12" s="3" t="s">
        <v>363</v>
      </c>
    </row>
    <row r="13" spans="1:4">
      <c r="A13" s="4" t="s">
        <v>366</v>
      </c>
      <c r="C13" s="5" t="n">
        <v>85</v>
      </c>
    </row>
    <row r="14" spans="1:4">
      <c r="A14" s="4" t="s">
        <v>369</v>
      </c>
      <c r="C14" s="5" t="n">
        <v>76</v>
      </c>
    </row>
    <row r="15" spans="1:4">
      <c r="A15" s="4" t="s">
        <v>370</v>
      </c>
      <c r="C15" s="5" t="n">
        <v>66</v>
      </c>
    </row>
    <row r="16" spans="1:4">
      <c r="A16" s="4" t="s">
        <v>371</v>
      </c>
    </row>
    <row r="17" spans="1:4">
      <c r="A17" s="3" t="s">
        <v>363</v>
      </c>
    </row>
    <row r="18" spans="1:4">
      <c r="A18" s="4" t="s">
        <v>117</v>
      </c>
      <c r="B18" s="7" t="n">
        <v>22</v>
      </c>
      <c r="C18" s="7" t="n">
        <v>17</v>
      </c>
      <c r="D18" s="7" t="n">
        <v>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7"/>
  </cols>
  <sheetData>
    <row r="1" spans="1:2">
      <c r="A1" s="1" t="s">
        <v>372</v>
      </c>
      <c r="B1" s="2" t="s">
        <v>1</v>
      </c>
    </row>
    <row r="2" spans="1:2">
      <c r="B2" s="2" t="s">
        <v>373</v>
      </c>
    </row>
    <row r="3" spans="1:2">
      <c r="A3" s="3" t="s">
        <v>374</v>
      </c>
    </row>
    <row r="4" spans="1:2">
      <c r="A4" s="4" t="s">
        <v>375</v>
      </c>
      <c r="B4" s="4" t="s">
        <v>376</v>
      </c>
    </row>
    <row r="5" spans="1:2">
      <c r="A5" s="4" t="s">
        <v>377</v>
      </c>
      <c r="B5" s="4" t="s">
        <v>378</v>
      </c>
    </row>
    <row r="6" spans="1:2">
      <c r="A6" s="4" t="s">
        <v>379</v>
      </c>
      <c r="B6" s="4" t="s">
        <v>380</v>
      </c>
    </row>
    <row r="7" spans="1:2">
      <c r="A7" s="4" t="s">
        <v>381</v>
      </c>
      <c r="B7" s="7" t="n">
        <v>17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1</v>
      </c>
      <c r="D2" s="2" t="s">
        <v>32</v>
      </c>
    </row>
    <row r="3" spans="1:4">
      <c r="A3" s="3" t="s">
        <v>383</v>
      </c>
    </row>
    <row r="4" spans="1:4">
      <c r="A4" s="4" t="s">
        <v>384</v>
      </c>
      <c r="B4" s="4" t="s">
        <v>385</v>
      </c>
      <c r="C4" s="4" t="s">
        <v>385</v>
      </c>
      <c r="D4" s="4" t="s">
        <v>385</v>
      </c>
    </row>
    <row r="5" spans="1:4">
      <c r="A5" s="4" t="s">
        <v>386</v>
      </c>
      <c r="B5" s="7" t="n">
        <v>763</v>
      </c>
      <c r="C5" s="7" t="n">
        <v>739</v>
      </c>
      <c r="D5" s="7" t="n">
        <v>731</v>
      </c>
    </row>
    <row r="6" spans="1:4">
      <c r="A6" s="3" t="s">
        <v>387</v>
      </c>
    </row>
    <row r="7" spans="1:4">
      <c r="A7" s="4" t="s">
        <v>388</v>
      </c>
      <c r="B7" s="5" t="n">
        <v>536</v>
      </c>
      <c r="C7" s="5" t="n">
        <v>532</v>
      </c>
      <c r="D7" s="5" t="n">
        <v>550</v>
      </c>
    </row>
    <row r="8" spans="1:4">
      <c r="A8" s="4" t="s">
        <v>389</v>
      </c>
      <c r="B8" s="5" t="n">
        <v>-1706</v>
      </c>
      <c r="C8" s="5" t="n">
        <v>7</v>
      </c>
      <c r="D8" s="5" t="n">
        <v>42</v>
      </c>
    </row>
    <row r="9" spans="1:4">
      <c r="A9" s="4" t="s">
        <v>390</v>
      </c>
      <c r="B9" s="5" t="n">
        <v>-3</v>
      </c>
      <c r="C9" s="5" t="n">
        <v>-12</v>
      </c>
      <c r="D9" s="5" t="n">
        <v>-11</v>
      </c>
    </row>
    <row r="10" spans="1:4">
      <c r="A10" s="4" t="s">
        <v>364</v>
      </c>
      <c r="B10" s="5" t="n">
        <v>15</v>
      </c>
      <c r="C10" s="5" t="n">
        <v>21</v>
      </c>
      <c r="D10" s="5" t="n">
        <v>24</v>
      </c>
    </row>
    <row r="11" spans="1:4">
      <c r="A11" s="4" t="s">
        <v>391</v>
      </c>
      <c r="B11" s="5" t="n">
        <v>-395</v>
      </c>
      <c r="C11" s="5" t="n">
        <v>1287</v>
      </c>
      <c r="D11" s="5" t="n">
        <v>1336</v>
      </c>
    </row>
    <row r="12" spans="1:4">
      <c r="A12" s="4" t="s">
        <v>392</v>
      </c>
      <c r="B12" s="7" t="n">
        <v>712</v>
      </c>
      <c r="C12" s="7" t="n">
        <v>653</v>
      </c>
      <c r="D12" s="7" t="n">
        <v>7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1</v>
      </c>
      <c r="D2" s="2" t="s">
        <v>32</v>
      </c>
    </row>
    <row r="3" spans="1:4">
      <c r="A3" s="3" t="s">
        <v>46</v>
      </c>
    </row>
    <row r="4" spans="1:4">
      <c r="A4" s="4" t="s">
        <v>394</v>
      </c>
      <c r="B4" s="7" t="n">
        <v>3964</v>
      </c>
      <c r="C4" s="7" t="n">
        <v>3726</v>
      </c>
      <c r="D4" s="7" t="n">
        <v>3437</v>
      </c>
    </row>
    <row r="5" spans="1:4">
      <c r="A5" s="4" t="s">
        <v>395</v>
      </c>
      <c r="B5" s="5" t="n">
        <v>1125</v>
      </c>
      <c r="C5" s="5" t="n">
        <v>1201</v>
      </c>
      <c r="D5" s="5" t="n">
        <v>1437</v>
      </c>
    </row>
    <row r="6" spans="1:4">
      <c r="A6" s="4" t="s">
        <v>46</v>
      </c>
      <c r="B6" s="5" t="n">
        <v>5089</v>
      </c>
      <c r="C6" s="5" t="n">
        <v>4927</v>
      </c>
      <c r="D6" s="5" t="n">
        <v>4874</v>
      </c>
    </row>
    <row r="7" spans="1:4">
      <c r="A7" s="3" t="s">
        <v>396</v>
      </c>
    </row>
    <row r="8" spans="1:4">
      <c r="A8" s="4" t="s">
        <v>394</v>
      </c>
      <c r="B8" s="5" t="n">
        <v>758</v>
      </c>
      <c r="C8" s="5" t="n">
        <v>568</v>
      </c>
      <c r="D8" s="5" t="n">
        <v>640</v>
      </c>
    </row>
    <row r="9" spans="1:4">
      <c r="A9" s="4" t="s">
        <v>395</v>
      </c>
      <c r="B9" s="5" t="n">
        <v>42</v>
      </c>
      <c r="C9" s="5" t="n">
        <v>15</v>
      </c>
      <c r="D9" s="5" t="n">
        <v>96</v>
      </c>
    </row>
    <row r="10" spans="1:4">
      <c r="A10" s="4" t="s">
        <v>397</v>
      </c>
      <c r="B10" s="5" t="n">
        <v>800</v>
      </c>
      <c r="C10" s="5" t="n">
        <v>583</v>
      </c>
      <c r="D10" s="5" t="n">
        <v>736</v>
      </c>
    </row>
    <row r="11" spans="1:4">
      <c r="A11" s="3" t="s">
        <v>398</v>
      </c>
    </row>
    <row r="12" spans="1:4">
      <c r="A12" s="4" t="s">
        <v>394</v>
      </c>
      <c r="B12" s="5" t="n">
        <v>349</v>
      </c>
      <c r="C12" s="5" t="n">
        <v>450</v>
      </c>
      <c r="D12" s="5" t="n">
        <v>328</v>
      </c>
    </row>
    <row r="13" spans="1:4">
      <c r="A13" s="4" t="s">
        <v>395</v>
      </c>
      <c r="B13" s="5" t="n">
        <v>-1544</v>
      </c>
      <c r="C13" s="5" t="n">
        <v>254</v>
      </c>
      <c r="D13" s="5" t="n">
        <v>272</v>
      </c>
    </row>
    <row r="14" spans="1:4">
      <c r="A14" s="4" t="s">
        <v>399</v>
      </c>
      <c r="B14" s="7" t="n">
        <v>-1195</v>
      </c>
      <c r="C14" s="7" t="n">
        <v>704</v>
      </c>
      <c r="D14" s="7" t="n">
        <v>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0"/>
    <col customWidth="1" max="5" min="5" width="27"/>
    <col customWidth="1" max="6" min="6" width="37"/>
    <col customWidth="1" max="7" min="7" width="18"/>
  </cols>
  <sheetData>
    <row r="1" spans="1:7">
      <c r="A1" s="1" t="s">
        <v>90</v>
      </c>
      <c r="B1" s="2" t="s">
        <v>91</v>
      </c>
      <c r="C1" s="2" t="s">
        <v>83</v>
      </c>
      <c r="D1" s="2" t="s">
        <v>84</v>
      </c>
      <c r="E1" s="2" t="s">
        <v>85</v>
      </c>
      <c r="F1" s="2" t="s">
        <v>86</v>
      </c>
      <c r="G1" s="2" t="s">
        <v>87</v>
      </c>
    </row>
    <row r="2" spans="1:7">
      <c r="A2" s="4" t="s">
        <v>92</v>
      </c>
      <c r="C2" s="8" t="n">
        <v>809.4</v>
      </c>
      <c r="D2" s="5" t="n">
        <v>0</v>
      </c>
    </row>
    <row r="3" spans="1:7">
      <c r="A3" s="4" t="s">
        <v>93</v>
      </c>
      <c r="B3" s="7" t="n">
        <v>13470</v>
      </c>
      <c r="C3" s="7" t="n">
        <v>3718</v>
      </c>
      <c r="D3" s="7" t="n">
        <v>0</v>
      </c>
      <c r="E3" s="7" t="n">
        <v>439</v>
      </c>
      <c r="F3" s="7" t="n">
        <v>-2427</v>
      </c>
      <c r="G3" s="7" t="n">
        <v>11740</v>
      </c>
    </row>
    <row r="4" spans="1:7">
      <c r="A4" s="4" t="s">
        <v>48</v>
      </c>
      <c r="B4" s="5" t="n">
        <v>3538</v>
      </c>
      <c r="G4" s="5" t="n">
        <v>3538</v>
      </c>
    </row>
    <row r="5" spans="1:7">
      <c r="A5" s="4" t="s">
        <v>94</v>
      </c>
      <c r="C5" s="8" t="n">
        <v>2.5</v>
      </c>
    </row>
    <row r="6" spans="1:7">
      <c r="A6" s="4" t="s">
        <v>95</v>
      </c>
      <c r="B6" s="5" t="n">
        <v>74</v>
      </c>
      <c r="C6" s="7" t="n">
        <v>91</v>
      </c>
      <c r="E6" s="5" t="n">
        <v>-17</v>
      </c>
    </row>
    <row r="7" spans="1:7">
      <c r="A7" s="4" t="s">
        <v>96</v>
      </c>
      <c r="B7" s="5" t="n">
        <v>-4</v>
      </c>
      <c r="C7" s="7" t="n">
        <v>4</v>
      </c>
      <c r="E7" s="5" t="n">
        <v>-8</v>
      </c>
    </row>
    <row r="8" spans="1:7">
      <c r="A8" s="4" t="s">
        <v>97</v>
      </c>
      <c r="B8" s="7" t="n">
        <v>58</v>
      </c>
      <c r="E8" s="5" t="n">
        <v>61</v>
      </c>
      <c r="G8" s="5" t="n">
        <v>-3</v>
      </c>
    </row>
    <row r="9" spans="1:7">
      <c r="A9" s="4" t="s">
        <v>98</v>
      </c>
      <c r="B9" s="8" t="n">
        <v>-23.3</v>
      </c>
      <c r="C9" s="8" t="n">
        <v>-23.3</v>
      </c>
    </row>
    <row r="10" spans="1:7">
      <c r="A10" s="4" t="s">
        <v>99</v>
      </c>
      <c r="B10" s="7" t="n">
        <v>-1750</v>
      </c>
      <c r="C10" s="7" t="n">
        <v>-108</v>
      </c>
      <c r="G10" s="5" t="n">
        <v>-1642</v>
      </c>
    </row>
    <row r="11" spans="1:7">
      <c r="A11" s="4" t="s">
        <v>100</v>
      </c>
      <c r="B11" s="8" t="n">
        <v>1.4</v>
      </c>
      <c r="C11" s="8" t="n">
        <v>-1.4</v>
      </c>
      <c r="D11" s="8" t="n">
        <v>1.4</v>
      </c>
    </row>
    <row r="12" spans="1:7">
      <c r="A12" s="4" t="s">
        <v>101</v>
      </c>
      <c r="B12" s="7" t="n">
        <v>-100</v>
      </c>
      <c r="D12" s="7" t="n">
        <v>-100</v>
      </c>
    </row>
    <row r="13" spans="1:7">
      <c r="A13" s="4" t="s">
        <v>102</v>
      </c>
      <c r="B13" s="5" t="n">
        <v>0</v>
      </c>
    </row>
    <row r="14" spans="1:7">
      <c r="A14" s="4" t="s">
        <v>57</v>
      </c>
      <c r="B14" s="7" t="n">
        <v>660</v>
      </c>
      <c r="F14" s="5" t="n">
        <v>660</v>
      </c>
    </row>
    <row r="15" spans="1:7">
      <c r="A15" s="4" t="s">
        <v>103</v>
      </c>
      <c r="B15" s="7" t="n">
        <v>-996</v>
      </c>
      <c r="G15" s="5" t="n">
        <v>-996</v>
      </c>
    </row>
    <row r="16" spans="1:7">
      <c r="A16" s="4" t="s">
        <v>104</v>
      </c>
      <c r="B16" s="8" t="n">
        <v>788.6</v>
      </c>
      <c r="C16" s="8" t="n">
        <v>787.2</v>
      </c>
      <c r="D16" s="8" t="n">
        <v>1.4</v>
      </c>
    </row>
    <row r="17" spans="1:7">
      <c r="A17" s="4" t="s">
        <v>105</v>
      </c>
      <c r="B17" s="7" t="n">
        <v>14950</v>
      </c>
      <c r="C17" s="7" t="n">
        <v>3705</v>
      </c>
      <c r="D17" s="7" t="n">
        <v>-100</v>
      </c>
      <c r="E17" s="5" t="n">
        <v>475</v>
      </c>
      <c r="F17" s="5" t="n">
        <v>-1767</v>
      </c>
      <c r="G17" s="5" t="n">
        <v>12637</v>
      </c>
    </row>
    <row r="18" spans="1:7">
      <c r="A18" s="4" t="s">
        <v>48</v>
      </c>
      <c r="B18" s="5" t="n">
        <v>3640</v>
      </c>
      <c r="G18" s="5" t="n">
        <v>3640</v>
      </c>
    </row>
    <row r="19" spans="1:7">
      <c r="A19" s="4" t="s">
        <v>94</v>
      </c>
      <c r="C19" s="8" t="n">
        <v>1.6</v>
      </c>
    </row>
    <row r="20" spans="1:7">
      <c r="A20" s="4" t="s">
        <v>95</v>
      </c>
      <c r="B20" s="5" t="n">
        <v>61</v>
      </c>
      <c r="C20" s="7" t="n">
        <v>73</v>
      </c>
      <c r="E20" s="5" t="n">
        <v>-12</v>
      </c>
    </row>
    <row r="21" spans="1:7">
      <c r="A21" s="4" t="s">
        <v>96</v>
      </c>
      <c r="B21" s="5" t="n">
        <v>-59</v>
      </c>
      <c r="C21" s="7" t="n">
        <v>79</v>
      </c>
      <c r="E21" s="5" t="n">
        <v>-138</v>
      </c>
    </row>
    <row r="22" spans="1:7">
      <c r="A22" s="4" t="s">
        <v>97</v>
      </c>
      <c r="B22" s="7" t="n">
        <v>59</v>
      </c>
      <c r="E22" s="5" t="n">
        <v>62</v>
      </c>
      <c r="G22" s="5" t="n">
        <v>-3</v>
      </c>
    </row>
    <row r="23" spans="1:7">
      <c r="A23" s="4" t="s">
        <v>98</v>
      </c>
      <c r="B23" s="8" t="n">
        <v>-26.4</v>
      </c>
      <c r="C23" s="8" t="n">
        <v>-26.4</v>
      </c>
    </row>
    <row r="24" spans="1:7">
      <c r="A24" s="4" t="s">
        <v>99</v>
      </c>
      <c r="B24" s="7" t="n">
        <v>-2000</v>
      </c>
      <c r="C24" s="7" t="n">
        <v>-127</v>
      </c>
      <c r="G24" s="5" t="n">
        <v>-1873</v>
      </c>
    </row>
    <row r="25" spans="1:7">
      <c r="A25" s="4" t="s">
        <v>100</v>
      </c>
      <c r="B25" s="8" t="n">
        <v>0.7</v>
      </c>
      <c r="C25" s="8" t="n">
        <v>-0.7</v>
      </c>
      <c r="D25" s="8" t="n">
        <v>0.7</v>
      </c>
    </row>
    <row r="26" spans="1:7">
      <c r="A26" s="4" t="s">
        <v>101</v>
      </c>
      <c r="B26" s="7" t="n">
        <v>-60</v>
      </c>
      <c r="D26" s="7" t="n">
        <v>-60</v>
      </c>
    </row>
    <row r="27" spans="1:7">
      <c r="A27" s="4" t="s">
        <v>102</v>
      </c>
      <c r="B27" s="8" t="n">
        <v>0.3</v>
      </c>
      <c r="C27" s="8" t="n">
        <v>0.3</v>
      </c>
      <c r="D27" s="8" t="n">
        <v>-0.3</v>
      </c>
    </row>
    <row r="28" spans="1:7">
      <c r="A28" s="4" t="s">
        <v>106</v>
      </c>
      <c r="B28" s="7" t="n">
        <v>0</v>
      </c>
      <c r="D28" s="7" t="n">
        <v>23</v>
      </c>
      <c r="E28" s="5" t="n">
        <v>-23</v>
      </c>
    </row>
    <row r="29" spans="1:7">
      <c r="A29" s="4" t="s">
        <v>57</v>
      </c>
      <c r="B29" s="5" t="n">
        <v>-591</v>
      </c>
      <c r="F29" s="5" t="n">
        <v>-591</v>
      </c>
    </row>
    <row r="30" spans="1:7">
      <c r="A30" s="4" t="s">
        <v>103</v>
      </c>
      <c r="B30" s="7" t="n">
        <v>-1159</v>
      </c>
      <c r="G30" s="5" t="n">
        <v>-1159</v>
      </c>
    </row>
    <row r="31" spans="1:7">
      <c r="A31" s="4" t="s">
        <v>107</v>
      </c>
      <c r="B31" s="8" t="n">
        <v>763.8</v>
      </c>
      <c r="C31" s="5" t="n">
        <v>762</v>
      </c>
      <c r="D31" s="8" t="n">
        <v>1.8</v>
      </c>
    </row>
    <row r="32" spans="1:7">
      <c r="A32" s="4" t="s">
        <v>108</v>
      </c>
      <c r="B32" s="7" t="n">
        <v>14841</v>
      </c>
      <c r="C32" s="7" t="n">
        <v>3730</v>
      </c>
      <c r="D32" s="7" t="n">
        <v>-137</v>
      </c>
      <c r="E32" s="5" t="n">
        <v>364</v>
      </c>
      <c r="F32" s="5" t="n">
        <v>-2358</v>
      </c>
      <c r="G32" s="5" t="n">
        <v>13242</v>
      </c>
    </row>
    <row r="33" spans="1:7">
      <c r="A33" s="4" t="s">
        <v>48</v>
      </c>
      <c r="B33" s="5" t="n">
        <v>5484</v>
      </c>
      <c r="G33" s="5" t="n">
        <v>5484</v>
      </c>
    </row>
    <row r="34" spans="1:7">
      <c r="A34" s="4" t="s">
        <v>94</v>
      </c>
      <c r="C34" s="8" t="n">
        <v>1.2</v>
      </c>
    </row>
    <row r="35" spans="1:7">
      <c r="A35" s="4" t="s">
        <v>95</v>
      </c>
      <c r="B35" s="5" t="n">
        <v>58</v>
      </c>
      <c r="C35" s="7" t="n">
        <v>68</v>
      </c>
      <c r="E35" s="5" t="n">
        <v>-10</v>
      </c>
    </row>
    <row r="36" spans="1:7">
      <c r="A36" s="4" t="s">
        <v>96</v>
      </c>
      <c r="B36" s="5" t="n">
        <v>-82</v>
      </c>
      <c r="C36" s="7" t="n">
        <v>84</v>
      </c>
      <c r="E36" s="5" t="n">
        <v>-166</v>
      </c>
    </row>
    <row r="37" spans="1:7">
      <c r="A37" s="4" t="s">
        <v>97</v>
      </c>
      <c r="B37" s="7" t="n">
        <v>75</v>
      </c>
      <c r="E37" s="5" t="n">
        <v>78</v>
      </c>
      <c r="G37" s="5" t="n">
        <v>-3</v>
      </c>
    </row>
    <row r="38" spans="1:7">
      <c r="A38" s="4" t="s">
        <v>98</v>
      </c>
      <c r="B38" s="8" t="n">
        <v>-20.4</v>
      </c>
      <c r="C38" s="8" t="n">
        <v>-20.4</v>
      </c>
    </row>
    <row r="39" spans="1:7">
      <c r="A39" s="4" t="s">
        <v>99</v>
      </c>
      <c r="B39" s="7" t="n">
        <v>-2000</v>
      </c>
      <c r="C39" s="7" t="n">
        <v>-102</v>
      </c>
      <c r="G39" s="5" t="n">
        <v>-1898</v>
      </c>
    </row>
    <row r="40" spans="1:7">
      <c r="A40" s="4" t="s">
        <v>100</v>
      </c>
      <c r="B40" s="8" t="n">
        <v>0.5</v>
      </c>
      <c r="C40" s="8" t="n">
        <v>-0.5</v>
      </c>
      <c r="D40" s="8" t="n">
        <v>0.5</v>
      </c>
    </row>
    <row r="41" spans="1:7">
      <c r="A41" s="4" t="s">
        <v>101</v>
      </c>
      <c r="B41" s="7" t="n">
        <v>-55</v>
      </c>
      <c r="D41" s="7" t="n">
        <v>-55</v>
      </c>
    </row>
    <row r="42" spans="1:7">
      <c r="A42" s="4" t="s">
        <v>102</v>
      </c>
      <c r="B42" s="8" t="n">
        <v>0.3</v>
      </c>
      <c r="C42" s="8" t="n">
        <v>0.3</v>
      </c>
      <c r="D42" s="8" t="n">
        <v>-0.3</v>
      </c>
    </row>
    <row r="43" spans="1:7">
      <c r="A43" s="4" t="s">
        <v>106</v>
      </c>
      <c r="B43" s="7" t="n">
        <v>0</v>
      </c>
      <c r="D43" s="7" t="n">
        <v>24</v>
      </c>
      <c r="E43" s="5" t="n">
        <v>-24</v>
      </c>
    </row>
    <row r="44" spans="1:7">
      <c r="A44" s="4" t="s">
        <v>57</v>
      </c>
      <c r="B44" s="5" t="n">
        <v>-426</v>
      </c>
      <c r="F44" s="5" t="n">
        <v>-426</v>
      </c>
    </row>
    <row r="45" spans="1:7">
      <c r="A45" s="4" t="s">
        <v>103</v>
      </c>
      <c r="B45" s="7" t="n">
        <v>-1239</v>
      </c>
      <c r="G45" s="5" t="n">
        <v>-1239</v>
      </c>
    </row>
    <row r="46" spans="1:7">
      <c r="A46" s="4" t="s">
        <v>109</v>
      </c>
      <c r="B46" s="8" t="n">
        <v>744.6</v>
      </c>
      <c r="C46" s="8" t="n">
        <v>742.6</v>
      </c>
      <c r="D46" s="5" t="n">
        <v>2</v>
      </c>
    </row>
    <row r="47" spans="1:7">
      <c r="A47" s="4" t="s">
        <v>110</v>
      </c>
      <c r="B47" s="7" t="n">
        <v>16656</v>
      </c>
      <c r="C47" s="7" t="n">
        <v>3780</v>
      </c>
      <c r="D47" s="7" t="n">
        <v>-168</v>
      </c>
      <c r="E47" s="7" t="n">
        <v>242</v>
      </c>
      <c r="F47" s="7" t="n">
        <v>-2784</v>
      </c>
      <c r="G47" s="7" t="n">
        <v>15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1</v>
      </c>
    </row>
    <row r="3" spans="1:3">
      <c r="A3" s="3" t="s">
        <v>401</v>
      </c>
    </row>
    <row r="4" spans="1:3">
      <c r="A4" s="4" t="s">
        <v>402</v>
      </c>
      <c r="B4" s="7" t="n">
        <v>121</v>
      </c>
      <c r="C4" s="7" t="n">
        <v>130</v>
      </c>
    </row>
    <row r="5" spans="1:3">
      <c r="A5" s="4" t="s">
        <v>403</v>
      </c>
      <c r="B5" s="5" t="n">
        <v>50</v>
      </c>
      <c r="C5" s="5" t="n">
        <v>66</v>
      </c>
    </row>
    <row r="6" spans="1:3">
      <c r="A6" s="4" t="s">
        <v>404</v>
      </c>
      <c r="B6" s="5" t="n">
        <v>128</v>
      </c>
      <c r="C6" s="5" t="n">
        <v>166</v>
      </c>
    </row>
    <row r="7" spans="1:3">
      <c r="A7" s="4" t="s">
        <v>405</v>
      </c>
      <c r="B7" s="5" t="n">
        <v>70</v>
      </c>
      <c r="C7" s="5" t="n">
        <v>83</v>
      </c>
    </row>
    <row r="8" spans="1:3">
      <c r="A8" s="4" t="s">
        <v>406</v>
      </c>
      <c r="B8" s="5" t="n">
        <v>0</v>
      </c>
      <c r="C8" s="5" t="n">
        <v>58</v>
      </c>
    </row>
    <row r="9" spans="1:3">
      <c r="A9" s="4" t="s">
        <v>407</v>
      </c>
      <c r="B9" s="5" t="n">
        <v>32</v>
      </c>
      <c r="C9" s="5" t="n">
        <v>23</v>
      </c>
    </row>
    <row r="10" spans="1:3">
      <c r="A10" s="4" t="s">
        <v>408</v>
      </c>
      <c r="B10" s="5" t="n">
        <v>401</v>
      </c>
      <c r="C10" s="5" t="n">
        <v>526</v>
      </c>
    </row>
    <row r="11" spans="1:3">
      <c r="A11" s="3" t="s">
        <v>409</v>
      </c>
    </row>
    <row r="12" spans="1:3">
      <c r="A12" s="4" t="s">
        <v>70</v>
      </c>
      <c r="B12" s="5" t="n">
        <v>6975</v>
      </c>
      <c r="C12" s="5" t="n">
        <v>8673</v>
      </c>
    </row>
    <row r="13" spans="1:3">
      <c r="A13" s="4" t="s">
        <v>71</v>
      </c>
      <c r="B13" s="5" t="n">
        <v>268</v>
      </c>
      <c r="C13" s="5" t="n">
        <v>243</v>
      </c>
    </row>
    <row r="14" spans="1:3">
      <c r="A14" s="4" t="s">
        <v>410</v>
      </c>
      <c r="B14" s="5" t="n">
        <v>34</v>
      </c>
      <c r="C14" s="5" t="n">
        <v>0</v>
      </c>
    </row>
    <row r="15" spans="1:3">
      <c r="A15" s="4" t="s">
        <v>364</v>
      </c>
      <c r="B15" s="5" t="n">
        <v>77</v>
      </c>
      <c r="C15" s="5" t="n">
        <v>83</v>
      </c>
    </row>
    <row r="16" spans="1:3">
      <c r="A16" s="4" t="s">
        <v>411</v>
      </c>
      <c r="B16" s="5" t="n">
        <v>7354</v>
      </c>
      <c r="C16" s="5" t="n">
        <v>8999</v>
      </c>
    </row>
    <row r="17" spans="1:3">
      <c r="A17" s="4" t="s">
        <v>412</v>
      </c>
      <c r="B17" s="5" t="n">
        <v>6953</v>
      </c>
      <c r="C17" s="5" t="n">
        <v>8473</v>
      </c>
    </row>
    <row r="18" spans="1:3">
      <c r="A18" s="3" t="s">
        <v>412</v>
      </c>
    </row>
    <row r="19" spans="1:3">
      <c r="A19" s="4" t="s">
        <v>394</v>
      </c>
      <c r="B19" s="5" t="n">
        <v>3677</v>
      </c>
      <c r="C19" s="5" t="n">
        <v>3334</v>
      </c>
    </row>
    <row r="20" spans="1:3">
      <c r="A20" s="4" t="s">
        <v>395</v>
      </c>
      <c r="B20" s="5" t="n">
        <v>3276</v>
      </c>
      <c r="C20" s="5" t="n">
        <v>5139</v>
      </c>
    </row>
    <row r="21" spans="1:3">
      <c r="A21" s="4" t="s">
        <v>412</v>
      </c>
      <c r="B21" s="7" t="n">
        <v>6953</v>
      </c>
      <c r="C21" s="7" t="n">
        <v>8473</v>
      </c>
    </row>
    <row r="22" spans="1:3">
      <c r="A22" s="4" t="s">
        <v>352</v>
      </c>
    </row>
    <row r="23" spans="1:3">
      <c r="A23" s="3" t="s">
        <v>413</v>
      </c>
    </row>
    <row r="24" spans="1:3">
      <c r="A24" s="4" t="s">
        <v>414</v>
      </c>
      <c r="B24" s="5" t="n">
        <v>2018</v>
      </c>
    </row>
    <row r="25" spans="1:3">
      <c r="A25" s="4" t="s">
        <v>356</v>
      </c>
    </row>
    <row r="26" spans="1:3">
      <c r="A26" s="3" t="s">
        <v>413</v>
      </c>
    </row>
    <row r="27" spans="1:3">
      <c r="A27" s="4" t="s">
        <v>414</v>
      </c>
      <c r="B27" s="5" t="n">
        <v>2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1</v>
      </c>
      <c r="D2" s="2" t="s">
        <v>32</v>
      </c>
    </row>
    <row r="3" spans="1:4">
      <c r="A3" s="3" t="s">
        <v>158</v>
      </c>
    </row>
    <row r="4" spans="1:4">
      <c r="A4" s="4" t="s">
        <v>416</v>
      </c>
      <c r="B4" s="7" t="n">
        <v>1800</v>
      </c>
    </row>
    <row r="5" spans="1:4">
      <c r="A5" s="4" t="s">
        <v>417</v>
      </c>
      <c r="B5" s="5" t="n">
        <v>269</v>
      </c>
      <c r="C5" s="7" t="n">
        <v>242</v>
      </c>
    </row>
    <row r="6" spans="1:4">
      <c r="A6" s="4" t="s">
        <v>418</v>
      </c>
      <c r="B6" s="5" t="n">
        <v>26</v>
      </c>
    </row>
    <row r="7" spans="1:4">
      <c r="A7" s="4" t="s">
        <v>419</v>
      </c>
      <c r="B7" s="5" t="n">
        <v>7</v>
      </c>
    </row>
    <row r="8" spans="1:4">
      <c r="A8" s="4" t="s">
        <v>420</v>
      </c>
      <c r="B8" s="5" t="n">
        <v>3</v>
      </c>
      <c r="C8" s="5" t="n">
        <v>2</v>
      </c>
      <c r="D8" s="7" t="n">
        <v>1</v>
      </c>
    </row>
    <row r="9" spans="1:4">
      <c r="A9" s="4" t="s">
        <v>421</v>
      </c>
      <c r="B9" s="7" t="n">
        <v>7</v>
      </c>
      <c r="C9" s="7"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1</v>
      </c>
      <c r="D2" s="2" t="s">
        <v>32</v>
      </c>
    </row>
    <row r="3" spans="1:4">
      <c r="A3" s="3" t="s">
        <v>423</v>
      </c>
    </row>
    <row r="4" spans="1:4">
      <c r="A4" s="4" t="s">
        <v>424</v>
      </c>
      <c r="B4" s="7" t="n">
        <v>61</v>
      </c>
      <c r="C4" s="7" t="n">
        <v>27</v>
      </c>
      <c r="D4" s="7" t="n">
        <v>35</v>
      </c>
    </row>
    <row r="5" spans="1:4">
      <c r="A5" s="3" t="s">
        <v>425</v>
      </c>
    </row>
    <row r="6" spans="1:4">
      <c r="A6" s="4" t="s">
        <v>426</v>
      </c>
      <c r="B6" s="5" t="n">
        <v>13</v>
      </c>
      <c r="C6" s="5" t="n">
        <v>16</v>
      </c>
      <c r="D6" s="5" t="n">
        <v>4</v>
      </c>
    </row>
    <row r="7" spans="1:4">
      <c r="A7" s="4" t="s">
        <v>427</v>
      </c>
      <c r="B7" s="5" t="n">
        <v>2</v>
      </c>
      <c r="C7" s="5" t="n">
        <v>24</v>
      </c>
      <c r="D7" s="5" t="n">
        <v>8</v>
      </c>
    </row>
    <row r="8" spans="1:4">
      <c r="A8" s="3" t="s">
        <v>428</v>
      </c>
    </row>
    <row r="9" spans="1:4">
      <c r="A9" s="4" t="s">
        <v>429</v>
      </c>
      <c r="B9" s="5" t="n">
        <v>-1</v>
      </c>
      <c r="C9" s="5" t="n">
        <v>-2</v>
      </c>
      <c r="D9" s="5" t="n">
        <v>-14</v>
      </c>
    </row>
    <row r="10" spans="1:4">
      <c r="A10" s="4" t="s">
        <v>430</v>
      </c>
      <c r="B10" s="5" t="n">
        <v>-1</v>
      </c>
      <c r="C10" s="5" t="n">
        <v>-4</v>
      </c>
      <c r="D10" s="5" t="n">
        <v>-6</v>
      </c>
    </row>
    <row r="11" spans="1:4">
      <c r="A11" s="4" t="s">
        <v>431</v>
      </c>
      <c r="B11" s="5" t="n">
        <v>74</v>
      </c>
      <c r="C11" s="5" t="n">
        <v>61</v>
      </c>
      <c r="D11" s="5" t="n">
        <v>27</v>
      </c>
    </row>
    <row r="12" spans="1:4">
      <c r="A12" s="4" t="s">
        <v>432</v>
      </c>
      <c r="B12" s="5" t="n">
        <v>-5</v>
      </c>
      <c r="C12" s="5" t="n">
        <v>-7</v>
      </c>
      <c r="D12" s="5" t="n">
        <v>-8</v>
      </c>
    </row>
    <row r="13" spans="1:4">
      <c r="A13" s="4" t="s">
        <v>433</v>
      </c>
      <c r="B13" s="7" t="n">
        <v>69</v>
      </c>
      <c r="C13" s="7" t="n">
        <v>54</v>
      </c>
      <c r="D13" s="7"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5" t="n">
        <v>2018</v>
      </c>
    </row>
    <row r="6" spans="1:2">
      <c r="A6" s="4" t="s">
        <v>438</v>
      </c>
    </row>
    <row r="7" spans="1:2">
      <c r="A7" s="3" t="s">
        <v>436</v>
      </c>
    </row>
    <row r="8" spans="1:2">
      <c r="A8" s="4" t="s">
        <v>439</v>
      </c>
      <c r="B8" s="5" t="n">
        <v>2011</v>
      </c>
    </row>
    <row r="9" spans="1:2">
      <c r="A9" s="4" t="s">
        <v>440</v>
      </c>
      <c r="B9" s="5" t="n">
        <v>2011</v>
      </c>
    </row>
    <row r="10" spans="1:2">
      <c r="A10" s="4" t="s">
        <v>441</v>
      </c>
    </row>
    <row r="11" spans="1:2">
      <c r="A11" s="3" t="s">
        <v>436</v>
      </c>
    </row>
    <row r="12" spans="1:2">
      <c r="A12" s="4" t="s">
        <v>439</v>
      </c>
      <c r="B12" s="5" t="n">
        <v>2016</v>
      </c>
    </row>
    <row r="13" spans="1:2">
      <c r="A13" s="4" t="s">
        <v>440</v>
      </c>
      <c r="B13" s="5" t="n">
        <v>2013</v>
      </c>
    </row>
    <row r="14" spans="1:2">
      <c r="A14" s="4" t="s">
        <v>442</v>
      </c>
    </row>
    <row r="15" spans="1:2">
      <c r="A15" s="3" t="s">
        <v>436</v>
      </c>
    </row>
    <row r="16" spans="1:2">
      <c r="A16" s="4" t="s">
        <v>443</v>
      </c>
      <c r="B16" s="5" t="n">
        <v>2014</v>
      </c>
    </row>
    <row r="17" spans="1:2">
      <c r="A17" s="4" t="s">
        <v>444</v>
      </c>
    </row>
    <row r="18" spans="1:2">
      <c r="A18" s="3" t="s">
        <v>436</v>
      </c>
    </row>
    <row r="19" spans="1:2">
      <c r="A19" s="4" t="s">
        <v>439</v>
      </c>
      <c r="B19" s="5" t="n">
        <v>2015</v>
      </c>
    </row>
    <row r="20" spans="1:2">
      <c r="A20" s="4" t="s">
        <v>445</v>
      </c>
    </row>
    <row r="21" spans="1:2">
      <c r="A21" s="3" t="s">
        <v>436</v>
      </c>
    </row>
    <row r="22" spans="1:2">
      <c r="A22" s="4" t="s">
        <v>439</v>
      </c>
      <c r="B22" s="5" t="n">
        <v>2016</v>
      </c>
    </row>
    <row r="23" spans="1:2">
      <c r="A23" s="4" t="s">
        <v>446</v>
      </c>
    </row>
    <row r="24" spans="1:2">
      <c r="A24" s="3" t="s">
        <v>436</v>
      </c>
    </row>
    <row r="25" spans="1:2">
      <c r="A25" s="4" t="s">
        <v>439</v>
      </c>
      <c r="B25" s="5" t="n">
        <v>2013</v>
      </c>
    </row>
    <row r="26" spans="1:2">
      <c r="A26" s="4" t="s">
        <v>447</v>
      </c>
    </row>
    <row r="27" spans="1:2">
      <c r="A27" s="3" t="s">
        <v>436</v>
      </c>
    </row>
    <row r="28" spans="1:2">
      <c r="A28" s="4" t="s">
        <v>439</v>
      </c>
      <c r="B28" s="5" t="n">
        <v>2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1</v>
      </c>
      <c r="D2" s="2" t="s">
        <v>32</v>
      </c>
    </row>
    <row r="3" spans="1:4">
      <c r="A3" s="3" t="s">
        <v>449</v>
      </c>
    </row>
    <row r="4" spans="1:4">
      <c r="A4" s="4" t="s">
        <v>48</v>
      </c>
      <c r="B4" s="7" t="n">
        <v>5484</v>
      </c>
      <c r="C4" s="7" t="n">
        <v>3640</v>
      </c>
      <c r="D4" s="7" t="n">
        <v>3538</v>
      </c>
    </row>
    <row r="5" spans="1:4">
      <c r="A5" s="4" t="s">
        <v>450</v>
      </c>
      <c r="B5" s="8" t="n">
        <v>753.6</v>
      </c>
      <c r="C5" s="5" t="n">
        <v>776</v>
      </c>
      <c r="D5" s="8" t="n">
        <v>800.7</v>
      </c>
    </row>
    <row r="6" spans="1:4">
      <c r="A6" s="4" t="s">
        <v>451</v>
      </c>
      <c r="B6" s="8" t="n">
        <v>3.7</v>
      </c>
      <c r="C6" s="8" t="n">
        <v>3.2</v>
      </c>
      <c r="D6" s="8" t="n">
        <v>4.4</v>
      </c>
    </row>
    <row r="7" spans="1:4">
      <c r="A7" s="4" t="s">
        <v>452</v>
      </c>
      <c r="B7" s="8" t="n">
        <v>757.3</v>
      </c>
      <c r="C7" s="8" t="n">
        <v>779.2</v>
      </c>
      <c r="D7" s="8" t="n">
        <v>805.1</v>
      </c>
    </row>
    <row r="8" spans="1:4">
      <c r="A8" s="4" t="s">
        <v>453</v>
      </c>
      <c r="B8" s="6" t="n">
        <v>7.28</v>
      </c>
      <c r="C8" s="6" t="n">
        <v>4.69</v>
      </c>
      <c r="D8" s="6" t="n">
        <v>4.42</v>
      </c>
    </row>
    <row r="9" spans="1:4">
      <c r="A9" s="4" t="s">
        <v>454</v>
      </c>
      <c r="B9" s="6" t="n">
        <v>7.24</v>
      </c>
      <c r="C9" s="6" t="n">
        <v>4.67</v>
      </c>
      <c r="D9" s="6" t="n">
        <v>4.39</v>
      </c>
    </row>
    <row r="10" spans="1:4">
      <c r="A10" s="4" t="s">
        <v>455</v>
      </c>
    </row>
    <row r="11" spans="1:4">
      <c r="A11" s="3" t="s">
        <v>456</v>
      </c>
    </row>
    <row r="12" spans="1:4">
      <c r="A12" s="4" t="s">
        <v>457</v>
      </c>
      <c r="B12" s="8" t="n">
        <v>0.4</v>
      </c>
      <c r="C12" s="8" t="n">
        <v>1.2</v>
      </c>
      <c r="D12" s="8" t="n">
        <v>0.8</v>
      </c>
    </row>
    <row r="13" spans="1:4">
      <c r="A13" s="4" t="s">
        <v>458</v>
      </c>
    </row>
    <row r="14" spans="1:4">
      <c r="A14" s="3" t="s">
        <v>456</v>
      </c>
    </row>
    <row r="15" spans="1:4">
      <c r="A15" s="4" t="s">
        <v>457</v>
      </c>
      <c r="B15" s="8" t="n">
        <v>0.1</v>
      </c>
      <c r="C15" s="8" t="n">
        <v>0.2</v>
      </c>
      <c r="D15"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9</v>
      </c>
      <c r="B1" s="2" t="s">
        <v>2</v>
      </c>
      <c r="C1" s="2" t="s">
        <v>31</v>
      </c>
    </row>
    <row r="2" spans="1:3">
      <c r="A2" s="3" t="s">
        <v>66</v>
      </c>
    </row>
    <row r="3" spans="1:3">
      <c r="A3" s="4" t="s">
        <v>460</v>
      </c>
      <c r="B3" s="7" t="n">
        <v>1000</v>
      </c>
      <c r="C3" s="7" t="n">
        <v>903</v>
      </c>
    </row>
    <row r="4" spans="1:3">
      <c r="A4" s="4" t="s">
        <v>461</v>
      </c>
      <c r="B4" s="5" t="n">
        <v>-16</v>
      </c>
      <c r="C4" s="5" t="n">
        <v>-28</v>
      </c>
    </row>
    <row r="5" spans="1:3">
      <c r="A5" s="4" t="s">
        <v>462</v>
      </c>
      <c r="B5" s="5" t="n">
        <v>984</v>
      </c>
      <c r="C5" s="5" t="n">
        <v>875</v>
      </c>
    </row>
    <row r="6" spans="1:3">
      <c r="A6" s="4" t="s">
        <v>463</v>
      </c>
    </row>
    <row r="7" spans="1:3">
      <c r="A7" s="3" t="s">
        <v>66</v>
      </c>
    </row>
    <row r="8" spans="1:3">
      <c r="A8" s="4" t="s">
        <v>460</v>
      </c>
      <c r="B8" s="5" t="n">
        <v>828</v>
      </c>
      <c r="C8" s="5" t="n">
        <v>752</v>
      </c>
    </row>
    <row r="9" spans="1:3">
      <c r="A9" s="4" t="s">
        <v>464</v>
      </c>
    </row>
    <row r="10" spans="1:3">
      <c r="A10" s="3" t="s">
        <v>66</v>
      </c>
    </row>
    <row r="11" spans="1:3">
      <c r="A11" s="4" t="s">
        <v>460</v>
      </c>
      <c r="B11" s="7" t="n">
        <v>172</v>
      </c>
      <c r="C11" s="7" t="n">
        <v>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5</v>
      </c>
      <c r="B1" s="2" t="s">
        <v>2</v>
      </c>
      <c r="C1" s="2" t="s">
        <v>31</v>
      </c>
    </row>
    <row r="2" spans="1:3">
      <c r="A2" s="3" t="s">
        <v>253</v>
      </c>
    </row>
    <row r="3" spans="1:3">
      <c r="A3" s="4" t="s">
        <v>466</v>
      </c>
      <c r="B3" s="7" t="n">
        <v>46869</v>
      </c>
      <c r="C3" s="7" t="n">
        <v>46167</v>
      </c>
    </row>
    <row r="4" spans="1:3">
      <c r="A4" s="4" t="s">
        <v>467</v>
      </c>
      <c r="B4" s="5" t="n">
        <v>12680</v>
      </c>
      <c r="C4" s="5" t="n">
        <v>12412</v>
      </c>
    </row>
    <row r="5" spans="1:3">
      <c r="A5" s="4" t="s">
        <v>468</v>
      </c>
      <c r="B5" s="5" t="n">
        <v>34189</v>
      </c>
      <c r="C5" s="5" t="n">
        <v>33755</v>
      </c>
    </row>
    <row r="6" spans="1:3">
      <c r="A6" s="3" t="s">
        <v>255</v>
      </c>
    </row>
    <row r="7" spans="1:3">
      <c r="A7" s="4" t="s">
        <v>466</v>
      </c>
      <c r="B7" s="5" t="n">
        <v>647</v>
      </c>
      <c r="C7" s="5" t="n">
        <v>1025</v>
      </c>
    </row>
    <row r="8" spans="1:3">
      <c r="A8" s="4" t="s">
        <v>467</v>
      </c>
      <c r="B8" s="5" t="n">
        <v>120</v>
      </c>
      <c r="C8" s="5" t="n">
        <v>266</v>
      </c>
    </row>
    <row r="9" spans="1:3">
      <c r="A9" s="4" t="s">
        <v>468</v>
      </c>
      <c r="B9" s="7" t="n">
        <v>527</v>
      </c>
      <c r="C9" s="5" t="n">
        <v>759</v>
      </c>
    </row>
    <row r="10" spans="1:3">
      <c r="A10" s="4" t="s">
        <v>469</v>
      </c>
    </row>
    <row r="11" spans="1:3">
      <c r="A11" s="3" t="s">
        <v>253</v>
      </c>
    </row>
    <row r="12" spans="1:3">
      <c r="A12" s="4" t="s">
        <v>470</v>
      </c>
      <c r="B12" s="4" t="s">
        <v>471</v>
      </c>
    </row>
    <row r="13" spans="1:3">
      <c r="A13" s="4" t="s">
        <v>466</v>
      </c>
      <c r="B13" s="7" t="n">
        <v>35268</v>
      </c>
      <c r="C13" s="5" t="n">
        <v>34684</v>
      </c>
    </row>
    <row r="14" spans="1:3">
      <c r="A14" s="4" t="s">
        <v>467</v>
      </c>
      <c r="B14" s="5" t="n">
        <v>7924</v>
      </c>
      <c r="C14" s="5" t="n">
        <v>7744</v>
      </c>
    </row>
    <row r="15" spans="1:3">
      <c r="A15" s="4" t="s">
        <v>468</v>
      </c>
      <c r="B15" s="5" t="n">
        <v>27344</v>
      </c>
      <c r="C15" s="5" t="n">
        <v>26940</v>
      </c>
    </row>
    <row r="16" spans="1:3">
      <c r="A16" s="3" t="s">
        <v>255</v>
      </c>
    </row>
    <row r="17" spans="1:3">
      <c r="A17" s="4" t="s">
        <v>466</v>
      </c>
      <c r="B17" s="5" t="n">
        <v>415</v>
      </c>
      <c r="C17" s="5" t="n">
        <v>415</v>
      </c>
    </row>
    <row r="18" spans="1:3">
      <c r="A18" s="4" t="s">
        <v>467</v>
      </c>
      <c r="B18" s="5" t="n">
        <v>75</v>
      </c>
      <c r="C18" s="5" t="n">
        <v>70</v>
      </c>
    </row>
    <row r="19" spans="1:3">
      <c r="A19" s="4" t="s">
        <v>468</v>
      </c>
      <c r="B19" s="5" t="n">
        <v>340</v>
      </c>
      <c r="C19" s="5" t="n">
        <v>345</v>
      </c>
    </row>
    <row r="20" spans="1:3">
      <c r="A20" s="4" t="s">
        <v>371</v>
      </c>
    </row>
    <row r="21" spans="1:3">
      <c r="A21" s="3" t="s">
        <v>253</v>
      </c>
    </row>
    <row r="22" spans="1:3">
      <c r="A22" s="4" t="s">
        <v>468</v>
      </c>
      <c r="B22" s="5" t="n">
        <v>2314</v>
      </c>
      <c r="C22" s="5" t="n">
        <v>2446</v>
      </c>
    </row>
    <row r="23" spans="1:3">
      <c r="A23" s="4" t="s">
        <v>472</v>
      </c>
    </row>
    <row r="24" spans="1:3">
      <c r="A24" s="3" t="s">
        <v>255</v>
      </c>
    </row>
    <row r="25" spans="1:3">
      <c r="A25" s="4" t="s">
        <v>468</v>
      </c>
      <c r="B25" s="7" t="n">
        <v>108</v>
      </c>
      <c r="C25" s="5" t="n">
        <v>108</v>
      </c>
    </row>
    <row r="26" spans="1:3">
      <c r="A26" s="4" t="s">
        <v>473</v>
      </c>
    </row>
    <row r="27" spans="1:3">
      <c r="A27" s="3" t="s">
        <v>253</v>
      </c>
    </row>
    <row r="28" spans="1:3">
      <c r="A28" s="4" t="s">
        <v>470</v>
      </c>
      <c r="B28" s="4" t="s">
        <v>474</v>
      </c>
    </row>
    <row r="29" spans="1:3">
      <c r="A29" s="4" t="s">
        <v>466</v>
      </c>
      <c r="B29" s="7" t="n">
        <v>6378</v>
      </c>
      <c r="C29" s="5" t="n">
        <v>6493</v>
      </c>
    </row>
    <row r="30" spans="1:3">
      <c r="A30" s="4" t="s">
        <v>467</v>
      </c>
      <c r="B30" s="5" t="n">
        <v>2629</v>
      </c>
      <c r="C30" s="5" t="n">
        <v>2521</v>
      </c>
    </row>
    <row r="31" spans="1:3">
      <c r="A31" s="4" t="s">
        <v>468</v>
      </c>
      <c r="B31" s="5" t="n">
        <v>3749</v>
      </c>
      <c r="C31" s="5" t="n">
        <v>3972</v>
      </c>
    </row>
    <row r="32" spans="1:3">
      <c r="A32" s="3" t="s">
        <v>255</v>
      </c>
    </row>
    <row r="33" spans="1:3">
      <c r="A33" s="4" t="s">
        <v>466</v>
      </c>
      <c r="B33" s="5" t="n">
        <v>5</v>
      </c>
      <c r="C33" s="5" t="n">
        <v>370</v>
      </c>
    </row>
    <row r="34" spans="1:3">
      <c r="A34" s="4" t="s">
        <v>467</v>
      </c>
      <c r="B34" s="5" t="n">
        <v>0</v>
      </c>
      <c r="C34" s="5" t="n">
        <v>138</v>
      </c>
    </row>
    <row r="35" spans="1:3">
      <c r="A35" s="4" t="s">
        <v>468</v>
      </c>
      <c r="B35" s="7" t="n">
        <v>5</v>
      </c>
      <c r="C35" s="5" t="n">
        <v>232</v>
      </c>
    </row>
    <row r="36" spans="1:3">
      <c r="A36" s="4" t="s">
        <v>475</v>
      </c>
    </row>
    <row r="37" spans="1:3">
      <c r="A37" s="3" t="s">
        <v>253</v>
      </c>
    </row>
    <row r="38" spans="1:3">
      <c r="A38" s="4" t="s">
        <v>470</v>
      </c>
      <c r="B38" s="4" t="s">
        <v>471</v>
      </c>
    </row>
    <row r="39" spans="1:3">
      <c r="A39" s="4" t="s">
        <v>466</v>
      </c>
      <c r="B39" s="7" t="n">
        <v>1864</v>
      </c>
      <c r="C39" s="5" t="n">
        <v>1851</v>
      </c>
    </row>
    <row r="40" spans="1:3">
      <c r="A40" s="4" t="s">
        <v>467</v>
      </c>
      <c r="B40" s="5" t="n">
        <v>678</v>
      </c>
      <c r="C40" s="5" t="n">
        <v>652</v>
      </c>
    </row>
    <row r="41" spans="1:3">
      <c r="A41" s="4" t="s">
        <v>468</v>
      </c>
      <c r="B41" s="5" t="n">
        <v>1186</v>
      </c>
      <c r="C41" s="5" t="n">
        <v>1199</v>
      </c>
    </row>
    <row r="42" spans="1:3">
      <c r="A42" s="3" t="s">
        <v>255</v>
      </c>
    </row>
    <row r="43" spans="1:3">
      <c r="A43" s="4" t="s">
        <v>466</v>
      </c>
      <c r="B43" s="5" t="n">
        <v>109</v>
      </c>
      <c r="C43" s="5" t="n">
        <v>109</v>
      </c>
    </row>
    <row r="44" spans="1:3">
      <c r="A44" s="4" t="s">
        <v>467</v>
      </c>
      <c r="B44" s="5" t="n">
        <v>30</v>
      </c>
      <c r="C44" s="5" t="n">
        <v>28</v>
      </c>
    </row>
    <row r="45" spans="1:3">
      <c r="A45" s="4" t="s">
        <v>468</v>
      </c>
      <c r="B45" s="7" t="n">
        <v>79</v>
      </c>
      <c r="C45" s="5" t="n">
        <v>81</v>
      </c>
    </row>
    <row r="46" spans="1:3">
      <c r="A46" s="4" t="s">
        <v>476</v>
      </c>
    </row>
    <row r="47" spans="1:3">
      <c r="A47" s="3" t="s">
        <v>253</v>
      </c>
    </row>
    <row r="48" spans="1:3">
      <c r="A48" s="4" t="s">
        <v>470</v>
      </c>
      <c r="B48" s="4" t="s">
        <v>477</v>
      </c>
    </row>
    <row r="49" spans="1:3">
      <c r="A49" s="4" t="s">
        <v>466</v>
      </c>
      <c r="B49" s="7" t="n">
        <v>1408</v>
      </c>
      <c r="C49" s="5" t="n">
        <v>1198</v>
      </c>
    </row>
    <row r="50" spans="1:3">
      <c r="A50" s="4" t="s">
        <v>467</v>
      </c>
      <c r="B50" s="5" t="n">
        <v>644</v>
      </c>
      <c r="C50" s="5" t="n">
        <v>628</v>
      </c>
    </row>
    <row r="51" spans="1:3">
      <c r="A51" s="4" t="s">
        <v>468</v>
      </c>
      <c r="B51" s="5" t="n">
        <v>764</v>
      </c>
      <c r="C51" s="5" t="n">
        <v>570</v>
      </c>
    </row>
    <row r="52" spans="1:3">
      <c r="A52" s="4" t="s">
        <v>478</v>
      </c>
    </row>
    <row r="53" spans="1:3">
      <c r="A53" s="3" t="s">
        <v>253</v>
      </c>
    </row>
    <row r="54" spans="1:3">
      <c r="A54" s="4" t="s">
        <v>466</v>
      </c>
      <c r="B54" s="7" t="n">
        <v>139</v>
      </c>
      <c r="C54" s="5" t="n">
        <v>106</v>
      </c>
    </row>
    <row r="55" spans="1:3">
      <c r="A55" s="4" t="s">
        <v>479</v>
      </c>
    </row>
    <row r="56" spans="1:3">
      <c r="A56" s="3" t="s">
        <v>253</v>
      </c>
    </row>
    <row r="57" spans="1:3">
      <c r="A57" s="4" t="s">
        <v>470</v>
      </c>
      <c r="B57" s="4" t="s">
        <v>480</v>
      </c>
    </row>
    <row r="58" spans="1:3">
      <c r="A58" s="4" t="s">
        <v>466</v>
      </c>
      <c r="B58" s="7" t="n">
        <v>1951</v>
      </c>
      <c r="C58" s="5" t="n">
        <v>1941</v>
      </c>
    </row>
    <row r="59" spans="1:3">
      <c r="A59" s="4" t="s">
        <v>467</v>
      </c>
      <c r="B59" s="5" t="n">
        <v>805</v>
      </c>
      <c r="C59" s="5" t="n">
        <v>867</v>
      </c>
    </row>
    <row r="60" spans="1:3">
      <c r="A60" s="4" t="s">
        <v>468</v>
      </c>
      <c r="B60" s="5" t="n">
        <v>1146</v>
      </c>
      <c r="C60" s="5" t="n">
        <v>1074</v>
      </c>
    </row>
    <row r="61" spans="1:3">
      <c r="A61" s="3" t="s">
        <v>255</v>
      </c>
    </row>
    <row r="62" spans="1:3">
      <c r="A62" s="4" t="s">
        <v>466</v>
      </c>
      <c r="B62" s="5" t="n">
        <v>118</v>
      </c>
      <c r="C62" s="5" t="n">
        <v>131</v>
      </c>
    </row>
    <row r="63" spans="1:3">
      <c r="A63" s="4" t="s">
        <v>467</v>
      </c>
      <c r="B63" s="5" t="n">
        <v>15</v>
      </c>
      <c r="C63" s="5" t="n">
        <v>30</v>
      </c>
    </row>
    <row r="64" spans="1:3">
      <c r="A64" s="4" t="s">
        <v>468</v>
      </c>
      <c r="B64" s="7" t="n">
        <v>103</v>
      </c>
      <c r="C64" s="7" t="n">
        <v>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1</v>
      </c>
      <c r="B1" s="2" t="s">
        <v>2</v>
      </c>
      <c r="C1" s="2" t="s">
        <v>31</v>
      </c>
    </row>
    <row r="2" spans="1:3">
      <c r="A2" s="3" t="s">
        <v>72</v>
      </c>
    </row>
    <row r="3" spans="1:3">
      <c r="A3" s="4" t="s">
        <v>482</v>
      </c>
      <c r="B3" s="7" t="n">
        <v>73</v>
      </c>
      <c r="C3" s="7" t="n">
        <v>68</v>
      </c>
    </row>
    <row r="4" spans="1:3">
      <c r="A4" s="4" t="s">
        <v>221</v>
      </c>
      <c r="B4" s="5" t="n">
        <v>62</v>
      </c>
      <c r="C4" s="5" t="n">
        <v>67</v>
      </c>
    </row>
    <row r="5" spans="1:3">
      <c r="A5" s="4" t="s">
        <v>483</v>
      </c>
      <c r="B5" s="5" t="n">
        <v>61</v>
      </c>
      <c r="C5" s="5" t="n">
        <v>73</v>
      </c>
    </row>
    <row r="6" spans="1:3">
      <c r="A6" s="4" t="s">
        <v>484</v>
      </c>
      <c r="B6" s="5" t="n">
        <v>26</v>
      </c>
      <c r="C6" s="5" t="n">
        <v>33</v>
      </c>
    </row>
    <row r="7" spans="1:3">
      <c r="A7" s="4" t="s">
        <v>485</v>
      </c>
      <c r="B7" s="5" t="n">
        <v>34</v>
      </c>
      <c r="C7" s="5" t="n">
        <v>47</v>
      </c>
    </row>
    <row r="8" spans="1:3">
      <c r="A8" s="4" t="s">
        <v>486</v>
      </c>
      <c r="B8" s="5" t="n">
        <v>256</v>
      </c>
      <c r="C8" s="5" t="n">
        <v>288</v>
      </c>
    </row>
    <row r="9" spans="1:3">
      <c r="A9" s="3" t="s">
        <v>482</v>
      </c>
    </row>
    <row r="10" spans="1:3">
      <c r="A10" s="4" t="s">
        <v>487</v>
      </c>
      <c r="B10" s="5" t="n">
        <v>58</v>
      </c>
      <c r="C10" s="5" t="n">
        <v>54</v>
      </c>
    </row>
    <row r="11" spans="1:3">
      <c r="A11" s="4" t="s">
        <v>488</v>
      </c>
      <c r="B11" s="7" t="n">
        <v>15</v>
      </c>
      <c r="C11" s="7"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9</v>
      </c>
      <c r="B1" s="2" t="s">
        <v>2</v>
      </c>
      <c r="C1" s="2" t="s">
        <v>31</v>
      </c>
      <c r="D1" s="2" t="s">
        <v>32</v>
      </c>
    </row>
    <row r="2" spans="1:4">
      <c r="A2" s="3" t="s">
        <v>170</v>
      </c>
    </row>
    <row r="3" spans="1:4">
      <c r="A3" s="4" t="s">
        <v>490</v>
      </c>
      <c r="B3" s="7" t="n">
        <v>738</v>
      </c>
      <c r="C3" s="7" t="n">
        <v>484</v>
      </c>
    </row>
    <row r="4" spans="1:4">
      <c r="A4" s="4" t="s">
        <v>491</v>
      </c>
      <c r="B4" s="5" t="n">
        <v>388</v>
      </c>
      <c r="C4" s="5" t="n">
        <v>327</v>
      </c>
    </row>
    <row r="5" spans="1:4">
      <c r="A5" s="4" t="s">
        <v>492</v>
      </c>
      <c r="B5" s="5" t="n">
        <v>201</v>
      </c>
      <c r="C5" s="5" t="n">
        <v>122</v>
      </c>
    </row>
    <row r="6" spans="1:4">
      <c r="A6" s="4" t="s">
        <v>493</v>
      </c>
      <c r="B6" s="5" t="n">
        <v>144</v>
      </c>
      <c r="C6" s="5" t="n">
        <v>141</v>
      </c>
    </row>
    <row r="7" spans="1:4">
      <c r="A7" s="4" t="s">
        <v>494</v>
      </c>
      <c r="B7" s="5" t="n">
        <v>126</v>
      </c>
      <c r="C7" s="5" t="n">
        <v>129</v>
      </c>
    </row>
    <row r="8" spans="1:4">
      <c r="A8" s="4" t="s">
        <v>495</v>
      </c>
      <c r="B8" s="5" t="n">
        <v>65</v>
      </c>
      <c r="C8" s="5" t="n">
        <v>76</v>
      </c>
    </row>
    <row r="9" spans="1:4">
      <c r="A9" s="4" t="s">
        <v>496</v>
      </c>
      <c r="B9" s="5" t="n">
        <v>57</v>
      </c>
      <c r="C9" s="5" t="n">
        <v>50</v>
      </c>
      <c r="D9" s="7" t="n">
        <v>51</v>
      </c>
    </row>
    <row r="10" spans="1:4">
      <c r="A10" s="4" t="s">
        <v>405</v>
      </c>
      <c r="B10" s="5" t="n">
        <v>17</v>
      </c>
      <c r="C10" s="5" t="n">
        <v>18</v>
      </c>
    </row>
    <row r="11" spans="1:4">
      <c r="A11" s="4" t="s">
        <v>497</v>
      </c>
      <c r="B11" s="5" t="n">
        <v>7</v>
      </c>
      <c r="C11" s="5" t="n">
        <v>45</v>
      </c>
    </row>
    <row r="12" spans="1:4">
      <c r="A12" s="4" t="s">
        <v>364</v>
      </c>
      <c r="B12" s="5" t="n">
        <v>160</v>
      </c>
      <c r="C12" s="5" t="n">
        <v>127</v>
      </c>
    </row>
    <row r="13" spans="1:4">
      <c r="A13" s="4" t="s">
        <v>498</v>
      </c>
      <c r="B13" s="7" t="n">
        <v>1903</v>
      </c>
      <c r="C13" s="7" t="n">
        <v>15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70"/>
    <col customWidth="1" max="2" min="2" width="14"/>
    <col customWidth="1" max="3" min="3" width="17"/>
    <col customWidth="1" max="4" min="4" width="17"/>
    <col customWidth="1" max="5" min="5" width="21"/>
    <col customWidth="1" max="6" min="6" width="21"/>
  </cols>
  <sheetData>
    <row r="1" spans="1:6">
      <c r="A1" s="1" t="s">
        <v>499</v>
      </c>
      <c r="B1" s="2" t="s">
        <v>500</v>
      </c>
      <c r="C1" s="2" t="s">
        <v>373</v>
      </c>
      <c r="D1" s="2" t="s">
        <v>501</v>
      </c>
      <c r="E1" s="2" t="s">
        <v>502</v>
      </c>
      <c r="F1" s="2" t="s">
        <v>503</v>
      </c>
    </row>
    <row r="2" spans="1:6">
      <c r="A2" s="3" t="s">
        <v>504</v>
      </c>
    </row>
    <row r="3" spans="1:6">
      <c r="A3" s="4" t="s">
        <v>505</v>
      </c>
      <c r="C3" s="4" t="s">
        <v>506</v>
      </c>
    </row>
    <row r="4" spans="1:6">
      <c r="A4" s="4" t="s">
        <v>507</v>
      </c>
      <c r="C4" s="7" t="n">
        <v>11739</v>
      </c>
      <c r="D4" s="7" t="n">
        <v>11854</v>
      </c>
    </row>
    <row r="5" spans="1:6">
      <c r="A5" s="4" t="s">
        <v>508</v>
      </c>
      <c r="C5" s="5" t="n">
        <v>-911</v>
      </c>
      <c r="D5" s="5" t="n">
        <v>-917</v>
      </c>
    </row>
    <row r="6" spans="1:6">
      <c r="A6" s="4" t="s">
        <v>91</v>
      </c>
      <c r="C6" s="5" t="n">
        <v>10828</v>
      </c>
      <c r="D6" s="5" t="n">
        <v>10937</v>
      </c>
    </row>
    <row r="7" spans="1:6">
      <c r="A7" s="4" t="s">
        <v>509</v>
      </c>
      <c r="C7" s="5" t="n">
        <v>2080</v>
      </c>
      <c r="D7" s="5" t="n">
        <v>1489</v>
      </c>
    </row>
    <row r="8" spans="1:6">
      <c r="A8" s="4" t="s">
        <v>510</v>
      </c>
      <c r="C8" s="5" t="n">
        <v>8748</v>
      </c>
      <c r="D8" s="5" t="n">
        <v>9448</v>
      </c>
    </row>
    <row r="9" spans="1:6">
      <c r="A9" s="4" t="s">
        <v>511</v>
      </c>
    </row>
    <row r="10" spans="1:6">
      <c r="A10" s="3" t="s">
        <v>504</v>
      </c>
    </row>
    <row r="11" spans="1:6">
      <c r="A11" s="4" t="s">
        <v>507</v>
      </c>
      <c r="C11" s="5" t="n">
        <v>955</v>
      </c>
      <c r="D11" s="5" t="n">
        <v>605</v>
      </c>
    </row>
    <row r="12" spans="1:6">
      <c r="A12" s="4" t="s">
        <v>512</v>
      </c>
    </row>
    <row r="13" spans="1:6">
      <c r="A13" s="3" t="s">
        <v>504</v>
      </c>
    </row>
    <row r="14" spans="1:6">
      <c r="A14" s="4" t="s">
        <v>507</v>
      </c>
      <c r="C14" s="5" t="n">
        <v>421</v>
      </c>
      <c r="D14" s="5" t="n">
        <v>0</v>
      </c>
    </row>
    <row r="15" spans="1:6">
      <c r="A15" s="4" t="s">
        <v>513</v>
      </c>
    </row>
    <row r="16" spans="1:6">
      <c r="A16" s="3" t="s">
        <v>504</v>
      </c>
    </row>
    <row r="17" spans="1:6">
      <c r="A17" s="4" t="s">
        <v>507</v>
      </c>
      <c r="C17" s="5" t="n">
        <v>158</v>
      </c>
      <c r="D17" s="5" t="n">
        <v>344</v>
      </c>
    </row>
    <row r="18" spans="1:6">
      <c r="A18" s="4" t="s">
        <v>514</v>
      </c>
    </row>
    <row r="19" spans="1:6">
      <c r="A19" s="3" t="s">
        <v>504</v>
      </c>
    </row>
    <row r="20" spans="1:6">
      <c r="A20" s="4" t="s">
        <v>507</v>
      </c>
      <c r="C20" s="7" t="n">
        <v>10205</v>
      </c>
      <c r="D20" s="5" t="n">
        <v>10905</v>
      </c>
    </row>
    <row r="21" spans="1:6">
      <c r="A21" s="4" t="s">
        <v>515</v>
      </c>
    </row>
    <row r="22" spans="1:6">
      <c r="A22" s="3" t="s">
        <v>504</v>
      </c>
    </row>
    <row r="23" spans="1:6">
      <c r="A23" s="4" t="s">
        <v>516</v>
      </c>
      <c r="C23" s="4" t="s">
        <v>517</v>
      </c>
    </row>
    <row r="24" spans="1:6">
      <c r="A24" s="4" t="s">
        <v>505</v>
      </c>
      <c r="C24" s="4" t="s">
        <v>518</v>
      </c>
    </row>
    <row r="25" spans="1:6">
      <c r="A25" s="4" t="s">
        <v>507</v>
      </c>
      <c r="C25" s="7" t="n">
        <v>0</v>
      </c>
      <c r="D25" s="7" t="n">
        <v>336</v>
      </c>
      <c r="F25" s="10" t="n">
        <v>250</v>
      </c>
    </row>
    <row r="26" spans="1:6">
      <c r="A26" s="4" t="s">
        <v>519</v>
      </c>
    </row>
    <row r="27" spans="1:6">
      <c r="A27" s="3" t="s">
        <v>504</v>
      </c>
    </row>
    <row r="28" spans="1:6">
      <c r="A28" s="4" t="s">
        <v>520</v>
      </c>
      <c r="B28" s="4" t="s">
        <v>521</v>
      </c>
      <c r="D28" s="4" t="s">
        <v>522</v>
      </c>
      <c r="F28" s="4" t="s">
        <v>522</v>
      </c>
    </row>
    <row r="29" spans="1:6">
      <c r="A29" s="3" t="s">
        <v>523</v>
      </c>
    </row>
    <row r="30" spans="1:6">
      <c r="A30" s="4" t="s">
        <v>524</v>
      </c>
      <c r="B30" s="4" t="s">
        <v>525</v>
      </c>
      <c r="D30" s="4" t="s">
        <v>525</v>
      </c>
    </row>
    <row r="31" spans="1:6">
      <c r="A31" s="4" t="s">
        <v>526</v>
      </c>
    </row>
    <row r="32" spans="1:6">
      <c r="A32" s="3" t="s">
        <v>504</v>
      </c>
    </row>
    <row r="33" spans="1:6">
      <c r="A33" s="4" t="s">
        <v>520</v>
      </c>
      <c r="C33" s="4" t="s">
        <v>527</v>
      </c>
      <c r="E33" s="4" t="s">
        <v>527</v>
      </c>
    </row>
    <row r="34" spans="1:6">
      <c r="A34" s="4" t="s">
        <v>516</v>
      </c>
      <c r="C34" s="4" t="s">
        <v>528</v>
      </c>
    </row>
    <row r="35" spans="1:6">
      <c r="A35" s="4" t="s">
        <v>505</v>
      </c>
      <c r="C35" s="4" t="s">
        <v>529</v>
      </c>
    </row>
    <row r="36" spans="1:6">
      <c r="A36" s="4" t="s">
        <v>507</v>
      </c>
      <c r="C36" s="7" t="n">
        <v>0</v>
      </c>
      <c r="D36" s="7" t="n">
        <v>336</v>
      </c>
      <c r="F36" s="10" t="n">
        <v>250</v>
      </c>
    </row>
    <row r="37" spans="1:6">
      <c r="A37" s="4" t="s">
        <v>530</v>
      </c>
    </row>
    <row r="38" spans="1:6">
      <c r="A38" s="3" t="s">
        <v>504</v>
      </c>
    </row>
    <row r="39" spans="1:6">
      <c r="A39" s="4" t="s">
        <v>520</v>
      </c>
      <c r="C39" s="4" t="s">
        <v>531</v>
      </c>
      <c r="E39" s="4" t="s">
        <v>531</v>
      </c>
    </row>
    <row r="40" spans="1:6">
      <c r="A40" s="4" t="s">
        <v>516</v>
      </c>
      <c r="C40" s="4" t="s">
        <v>528</v>
      </c>
    </row>
    <row r="41" spans="1:6">
      <c r="A41" s="4" t="s">
        <v>505</v>
      </c>
      <c r="C41" s="4" t="s">
        <v>532</v>
      </c>
    </row>
    <row r="42" spans="1:6">
      <c r="A42" s="4" t="s">
        <v>507</v>
      </c>
      <c r="C42" s="7" t="n">
        <v>409</v>
      </c>
      <c r="D42" s="5" t="n">
        <v>436</v>
      </c>
      <c r="E42" s="10" t="n">
        <v>325</v>
      </c>
      <c r="F42" s="5" t="n">
        <v>325</v>
      </c>
    </row>
    <row r="43" spans="1:6">
      <c r="A43" s="4" t="s">
        <v>533</v>
      </c>
    </row>
    <row r="44" spans="1:6">
      <c r="A44" s="3" t="s">
        <v>504</v>
      </c>
    </row>
    <row r="45" spans="1:6">
      <c r="A45" s="4" t="s">
        <v>520</v>
      </c>
      <c r="C45" s="4" t="s">
        <v>534</v>
      </c>
      <c r="E45" s="4" t="s">
        <v>534</v>
      </c>
    </row>
    <row r="46" spans="1:6">
      <c r="A46" s="4" t="s">
        <v>516</v>
      </c>
      <c r="C46" s="4" t="s">
        <v>535</v>
      </c>
    </row>
    <row r="47" spans="1:6">
      <c r="A47" s="4" t="s">
        <v>505</v>
      </c>
      <c r="C47" s="4" t="s">
        <v>536</v>
      </c>
    </row>
    <row r="48" spans="1:6">
      <c r="A48" s="4" t="s">
        <v>507</v>
      </c>
      <c r="C48" s="7" t="n">
        <v>251</v>
      </c>
      <c r="D48" s="5" t="n">
        <v>269</v>
      </c>
      <c r="E48" s="10" t="n">
        <v>200</v>
      </c>
      <c r="F48" s="5" t="n">
        <v>200</v>
      </c>
    </row>
    <row r="49" spans="1:6">
      <c r="A49" s="4" t="s">
        <v>530</v>
      </c>
    </row>
    <row r="50" spans="1:6">
      <c r="A50" s="3" t="s">
        <v>504</v>
      </c>
    </row>
    <row r="51" spans="1:6">
      <c r="A51" s="4" t="s">
        <v>520</v>
      </c>
      <c r="C51" s="4" t="s">
        <v>531</v>
      </c>
      <c r="E51" s="4" t="s">
        <v>531</v>
      </c>
    </row>
    <row r="52" spans="1:6">
      <c r="A52" s="4" t="s">
        <v>516</v>
      </c>
      <c r="C52" s="4" t="s">
        <v>528</v>
      </c>
    </row>
    <row r="53" spans="1:6">
      <c r="A53" s="4" t="s">
        <v>505</v>
      </c>
      <c r="C53" s="4" t="s">
        <v>537</v>
      </c>
    </row>
    <row r="54" spans="1:6">
      <c r="A54" s="4" t="s">
        <v>507</v>
      </c>
      <c r="C54" s="7" t="n">
        <v>692</v>
      </c>
      <c r="D54" s="5" t="n">
        <v>738</v>
      </c>
      <c r="E54" s="10" t="n">
        <v>550</v>
      </c>
      <c r="F54" s="5" t="n">
        <v>550</v>
      </c>
    </row>
    <row r="55" spans="1:6">
      <c r="A55" s="4" t="s">
        <v>538</v>
      </c>
    </row>
    <row r="56" spans="1:6">
      <c r="A56" s="3" t="s">
        <v>504</v>
      </c>
    </row>
    <row r="57" spans="1:6">
      <c r="A57" s="4" t="s">
        <v>520</v>
      </c>
      <c r="C57" s="4" t="s">
        <v>539</v>
      </c>
      <c r="E57" s="4" t="s">
        <v>539</v>
      </c>
    </row>
    <row r="58" spans="1:6">
      <c r="A58" s="4" t="s">
        <v>516</v>
      </c>
      <c r="C58" s="4" t="s">
        <v>540</v>
      </c>
    </row>
    <row r="59" spans="1:6">
      <c r="A59" s="4" t="s">
        <v>505</v>
      </c>
      <c r="C59" s="4" t="s">
        <v>541</v>
      </c>
    </row>
    <row r="60" spans="1:6">
      <c r="A60" s="4" t="s">
        <v>507</v>
      </c>
      <c r="C60" s="7" t="n">
        <v>250</v>
      </c>
      <c r="D60" s="5" t="n">
        <v>250</v>
      </c>
    </row>
    <row r="61" spans="1:6">
      <c r="A61" s="4" t="s">
        <v>542</v>
      </c>
    </row>
    <row r="62" spans="1:6">
      <c r="A62" s="3" t="s">
        <v>504</v>
      </c>
    </row>
    <row r="63" spans="1:6">
      <c r="A63" s="4" t="s">
        <v>520</v>
      </c>
      <c r="C63" s="4" t="s">
        <v>543</v>
      </c>
      <c r="E63" s="4" t="s">
        <v>543</v>
      </c>
    </row>
    <row r="64" spans="1:6">
      <c r="A64" s="4" t="s">
        <v>516</v>
      </c>
      <c r="C64" s="4" t="s">
        <v>528</v>
      </c>
    </row>
    <row r="65" spans="1:6">
      <c r="A65" s="4" t="s">
        <v>505</v>
      </c>
      <c r="C65" s="4" t="s">
        <v>544</v>
      </c>
    </row>
    <row r="66" spans="1:6">
      <c r="A66" s="4" t="s">
        <v>507</v>
      </c>
      <c r="C66" s="7" t="n">
        <v>503</v>
      </c>
      <c r="D66" s="5" t="n">
        <v>537</v>
      </c>
      <c r="E66" s="10" t="n">
        <v>400</v>
      </c>
      <c r="F66" s="5" t="n">
        <v>400</v>
      </c>
    </row>
    <row r="67" spans="1:6">
      <c r="A67" s="4" t="s">
        <v>545</v>
      </c>
    </row>
    <row r="68" spans="1:6">
      <c r="A68" s="3" t="s">
        <v>504</v>
      </c>
    </row>
    <row r="69" spans="1:6">
      <c r="A69" s="4" t="s">
        <v>520</v>
      </c>
      <c r="C69" s="4" t="s">
        <v>546</v>
      </c>
      <c r="E69" s="4" t="s">
        <v>546</v>
      </c>
    </row>
    <row r="70" spans="1:6">
      <c r="A70" s="4" t="s">
        <v>516</v>
      </c>
      <c r="C70" s="4" t="s">
        <v>528</v>
      </c>
    </row>
    <row r="71" spans="1:6">
      <c r="A71" s="4" t="s">
        <v>505</v>
      </c>
      <c r="C71" s="4" t="s">
        <v>547</v>
      </c>
    </row>
    <row r="72" spans="1:6">
      <c r="A72" s="4" t="s">
        <v>507</v>
      </c>
      <c r="C72" s="7" t="n">
        <v>314</v>
      </c>
      <c r="D72" s="5" t="n">
        <v>336</v>
      </c>
      <c r="E72" s="10" t="n">
        <v>250</v>
      </c>
      <c r="F72" s="5" t="n">
        <v>250</v>
      </c>
    </row>
    <row r="73" spans="1:6">
      <c r="A73" s="4" t="s">
        <v>548</v>
      </c>
    </row>
    <row r="74" spans="1:6">
      <c r="A74" s="3" t="s">
        <v>504</v>
      </c>
    </row>
    <row r="75" spans="1:6">
      <c r="A75" s="4" t="s">
        <v>520</v>
      </c>
      <c r="C75" s="4" t="s">
        <v>549</v>
      </c>
      <c r="E75" s="4" t="s">
        <v>549</v>
      </c>
    </row>
    <row r="76" spans="1:6">
      <c r="A76" s="4" t="s">
        <v>516</v>
      </c>
      <c r="C76" s="4" t="s">
        <v>550</v>
      </c>
    </row>
    <row r="77" spans="1:6">
      <c r="A77" s="4" t="s">
        <v>505</v>
      </c>
      <c r="C77" s="4" t="s">
        <v>551</v>
      </c>
    </row>
    <row r="78" spans="1:6">
      <c r="A78" s="4" t="s">
        <v>507</v>
      </c>
      <c r="C78" s="7" t="n">
        <v>189</v>
      </c>
      <c r="D78" s="5" t="n">
        <v>201</v>
      </c>
      <c r="E78" s="10" t="n">
        <v>150</v>
      </c>
      <c r="F78" s="5" t="n">
        <v>150</v>
      </c>
    </row>
    <row r="79" spans="1:6">
      <c r="A79" s="4" t="s">
        <v>552</v>
      </c>
    </row>
    <row r="80" spans="1:6">
      <c r="A80" s="3" t="s">
        <v>504</v>
      </c>
    </row>
    <row r="81" spans="1:6">
      <c r="A81" s="4" t="s">
        <v>520</v>
      </c>
      <c r="C81" s="4" t="s">
        <v>553</v>
      </c>
      <c r="E81" s="4" t="s">
        <v>553</v>
      </c>
    </row>
    <row r="82" spans="1:6">
      <c r="A82" s="4" t="s">
        <v>516</v>
      </c>
      <c r="C82" s="4" t="s">
        <v>528</v>
      </c>
    </row>
    <row r="83" spans="1:6">
      <c r="A83" s="4" t="s">
        <v>505</v>
      </c>
      <c r="C83" s="4" t="s">
        <v>554</v>
      </c>
    </row>
    <row r="84" spans="1:6">
      <c r="A84" s="4" t="s">
        <v>507</v>
      </c>
      <c r="C84" s="7" t="n">
        <v>440</v>
      </c>
      <c r="D84" s="5" t="n">
        <v>470</v>
      </c>
      <c r="E84" s="10" t="n">
        <v>350</v>
      </c>
      <c r="F84" s="5" t="n">
        <v>350</v>
      </c>
    </row>
    <row r="85" spans="1:6">
      <c r="A85" s="4" t="s">
        <v>555</v>
      </c>
    </row>
    <row r="86" spans="1:6">
      <c r="A86" s="3" t="s">
        <v>504</v>
      </c>
    </row>
    <row r="87" spans="1:6">
      <c r="A87" s="4" t="s">
        <v>520</v>
      </c>
      <c r="C87" s="4" t="s">
        <v>556</v>
      </c>
      <c r="E87" s="4" t="s">
        <v>556</v>
      </c>
    </row>
    <row r="88" spans="1:6">
      <c r="A88" s="4" t="s">
        <v>516</v>
      </c>
      <c r="C88" s="4" t="s">
        <v>528</v>
      </c>
    </row>
    <row r="89" spans="1:6">
      <c r="A89" s="4" t="s">
        <v>505</v>
      </c>
      <c r="C89" s="4" t="s">
        <v>557</v>
      </c>
    </row>
    <row r="90" spans="1:6">
      <c r="A90" s="4" t="s">
        <v>507</v>
      </c>
      <c r="C90" s="7" t="n">
        <v>350</v>
      </c>
      <c r="D90" s="5" t="n">
        <v>350</v>
      </c>
    </row>
    <row r="91" spans="1:6">
      <c r="A91" s="4" t="s">
        <v>558</v>
      </c>
    </row>
    <row r="92" spans="1:6">
      <c r="A92" s="3" t="s">
        <v>504</v>
      </c>
    </row>
    <row r="93" spans="1:6">
      <c r="A93" s="4" t="s">
        <v>520</v>
      </c>
      <c r="C93" s="4" t="s">
        <v>539</v>
      </c>
      <c r="E93" s="4" t="s">
        <v>539</v>
      </c>
    </row>
    <row r="94" spans="1:6">
      <c r="A94" s="4" t="s">
        <v>516</v>
      </c>
      <c r="C94" s="4" t="s">
        <v>528</v>
      </c>
    </row>
    <row r="95" spans="1:6">
      <c r="A95" s="4" t="s">
        <v>505</v>
      </c>
      <c r="C95" s="4" t="s">
        <v>559</v>
      </c>
    </row>
    <row r="96" spans="1:6">
      <c r="A96" s="4" t="s">
        <v>507</v>
      </c>
      <c r="C96" s="7" t="n">
        <v>629</v>
      </c>
      <c r="D96" s="5" t="n">
        <v>671</v>
      </c>
      <c r="E96" s="10" t="n">
        <v>500</v>
      </c>
      <c r="F96" s="5" t="n">
        <v>500</v>
      </c>
    </row>
    <row r="97" spans="1:6">
      <c r="A97" s="4" t="s">
        <v>560</v>
      </c>
    </row>
    <row r="98" spans="1:6">
      <c r="A98" s="3" t="s">
        <v>504</v>
      </c>
    </row>
    <row r="99" spans="1:6">
      <c r="A99" s="4" t="s">
        <v>520</v>
      </c>
      <c r="C99" s="4" t="s">
        <v>561</v>
      </c>
      <c r="E99" s="4" t="s">
        <v>561</v>
      </c>
    </row>
    <row r="100" spans="1:6">
      <c r="A100" s="4" t="s">
        <v>516</v>
      </c>
      <c r="C100" s="4" t="s">
        <v>550</v>
      </c>
    </row>
    <row r="101" spans="1:6">
      <c r="A101" s="4" t="s">
        <v>505</v>
      </c>
      <c r="C101" s="4" t="s">
        <v>562</v>
      </c>
    </row>
    <row r="102" spans="1:6">
      <c r="A102" s="4" t="s">
        <v>507</v>
      </c>
      <c r="C102" s="7" t="n">
        <v>597</v>
      </c>
      <c r="D102" s="5" t="n">
        <v>638</v>
      </c>
      <c r="E102" s="10" t="n">
        <v>475</v>
      </c>
      <c r="F102" s="5" t="n">
        <v>475</v>
      </c>
    </row>
    <row r="103" spans="1:6">
      <c r="A103" s="4" t="s">
        <v>563</v>
      </c>
    </row>
    <row r="104" spans="1:6">
      <c r="A104" s="3" t="s">
        <v>504</v>
      </c>
    </row>
    <row r="105" spans="1:6">
      <c r="A105" s="4" t="s">
        <v>520</v>
      </c>
      <c r="C105" s="4" t="s">
        <v>564</v>
      </c>
      <c r="E105" s="4" t="s">
        <v>564</v>
      </c>
    </row>
    <row r="106" spans="1:6">
      <c r="A106" s="4" t="s">
        <v>516</v>
      </c>
      <c r="C106" s="4" t="s">
        <v>550</v>
      </c>
    </row>
    <row r="107" spans="1:6">
      <c r="A107" s="4" t="s">
        <v>505</v>
      </c>
      <c r="C107" s="4" t="s">
        <v>565</v>
      </c>
    </row>
    <row r="108" spans="1:6">
      <c r="A108" s="4" t="s">
        <v>507</v>
      </c>
      <c r="C108" s="7" t="n">
        <v>251</v>
      </c>
      <c r="D108" s="5" t="n">
        <v>269</v>
      </c>
      <c r="E108" s="10" t="n">
        <v>200</v>
      </c>
      <c r="F108" s="5" t="n">
        <v>200</v>
      </c>
    </row>
    <row r="109" spans="1:6">
      <c r="A109" s="4" t="s">
        <v>566</v>
      </c>
    </row>
    <row r="110" spans="1:6">
      <c r="A110" s="3" t="s">
        <v>504</v>
      </c>
    </row>
    <row r="111" spans="1:6">
      <c r="A111" s="4" t="s">
        <v>520</v>
      </c>
      <c r="C111" s="4" t="s">
        <v>567</v>
      </c>
      <c r="E111" s="4" t="s">
        <v>567</v>
      </c>
    </row>
    <row r="112" spans="1:6">
      <c r="A112" s="4" t="s">
        <v>516</v>
      </c>
      <c r="C112" s="4" t="s">
        <v>550</v>
      </c>
    </row>
    <row r="113" spans="1:6">
      <c r="A113" s="4" t="s">
        <v>505</v>
      </c>
      <c r="C113" s="4" t="s">
        <v>568</v>
      </c>
    </row>
    <row r="114" spans="1:6">
      <c r="A114" s="4" t="s">
        <v>507</v>
      </c>
      <c r="C114" s="7" t="n">
        <v>629</v>
      </c>
      <c r="D114" s="5" t="n">
        <v>671</v>
      </c>
      <c r="E114" s="10" t="n">
        <v>500</v>
      </c>
      <c r="F114" s="5" t="n">
        <v>500</v>
      </c>
    </row>
    <row r="115" spans="1:6">
      <c r="A115" s="4" t="s">
        <v>569</v>
      </c>
    </row>
    <row r="116" spans="1:6">
      <c r="A116" s="3" t="s">
        <v>504</v>
      </c>
    </row>
    <row r="117" spans="1:6">
      <c r="A117" s="4" t="s">
        <v>520</v>
      </c>
      <c r="C117" s="4" t="s">
        <v>570</v>
      </c>
      <c r="E117" s="4" t="s">
        <v>570</v>
      </c>
    </row>
    <row r="118" spans="1:6">
      <c r="A118" s="4" t="s">
        <v>516</v>
      </c>
      <c r="C118" s="4" t="s">
        <v>550</v>
      </c>
    </row>
    <row r="119" spans="1:6">
      <c r="A119" s="4" t="s">
        <v>505</v>
      </c>
      <c r="C119" s="4" t="s">
        <v>571</v>
      </c>
    </row>
    <row r="120" spans="1:6">
      <c r="A120" s="4" t="s">
        <v>507</v>
      </c>
      <c r="C120" s="7" t="n">
        <v>566</v>
      </c>
      <c r="D120" s="5" t="n">
        <v>604</v>
      </c>
      <c r="E120" s="10" t="n">
        <v>450</v>
      </c>
      <c r="F120" s="5" t="n">
        <v>450</v>
      </c>
    </row>
    <row r="121" spans="1:6">
      <c r="A121" s="4" t="s">
        <v>572</v>
      </c>
    </row>
    <row r="122" spans="1:6">
      <c r="A122" s="3" t="s">
        <v>504</v>
      </c>
    </row>
    <row r="123" spans="1:6">
      <c r="A123" s="4" t="s">
        <v>520</v>
      </c>
      <c r="C123" s="4" t="s">
        <v>573</v>
      </c>
      <c r="E123" s="4" t="s">
        <v>573</v>
      </c>
    </row>
    <row r="124" spans="1:6">
      <c r="A124" s="4" t="s">
        <v>505</v>
      </c>
      <c r="C124" s="4" t="s">
        <v>574</v>
      </c>
    </row>
    <row r="125" spans="1:6">
      <c r="A125" s="4" t="s">
        <v>507</v>
      </c>
      <c r="C125" s="7" t="n">
        <v>314</v>
      </c>
      <c r="D125" s="5" t="n">
        <v>336</v>
      </c>
      <c r="E125" s="10" t="n">
        <v>250</v>
      </c>
      <c r="F125" s="5" t="n">
        <v>250</v>
      </c>
    </row>
    <row r="126" spans="1:6">
      <c r="A126" s="4" t="s">
        <v>575</v>
      </c>
    </row>
    <row r="127" spans="1:6">
      <c r="A127" s="3" t="s">
        <v>504</v>
      </c>
    </row>
    <row r="128" spans="1:6">
      <c r="A128" s="4" t="s">
        <v>520</v>
      </c>
      <c r="C128" s="4" t="s">
        <v>576</v>
      </c>
      <c r="E128" s="4" t="s">
        <v>576</v>
      </c>
    </row>
    <row r="129" spans="1:6">
      <c r="A129" s="4" t="s">
        <v>516</v>
      </c>
      <c r="C129" s="4" t="s">
        <v>550</v>
      </c>
    </row>
    <row r="130" spans="1:6">
      <c r="A130" s="4" t="s">
        <v>505</v>
      </c>
      <c r="C130" s="4" t="s">
        <v>577</v>
      </c>
    </row>
    <row r="131" spans="1:6">
      <c r="A131" s="4" t="s">
        <v>507</v>
      </c>
      <c r="C131" s="7" t="n">
        <v>377</v>
      </c>
      <c r="D131" s="5" t="n">
        <v>403</v>
      </c>
      <c r="E131" s="10" t="n">
        <v>300</v>
      </c>
      <c r="F131" s="5" t="n">
        <v>300</v>
      </c>
    </row>
    <row r="132" spans="1:6">
      <c r="A132" s="4" t="s">
        <v>578</v>
      </c>
    </row>
    <row r="133" spans="1:6">
      <c r="A133" s="3" t="s">
        <v>504</v>
      </c>
    </row>
    <row r="134" spans="1:6">
      <c r="A134" s="4" t="s">
        <v>520</v>
      </c>
      <c r="C134" s="4" t="s">
        <v>579</v>
      </c>
      <c r="E134" s="4" t="s">
        <v>579</v>
      </c>
    </row>
    <row r="135" spans="1:6">
      <c r="A135" s="4" t="s">
        <v>516</v>
      </c>
      <c r="C135" s="4" t="s">
        <v>550</v>
      </c>
    </row>
    <row r="136" spans="1:6">
      <c r="A136" s="4" t="s">
        <v>505</v>
      </c>
      <c r="C136" s="4" t="s">
        <v>580</v>
      </c>
    </row>
    <row r="137" spans="1:6">
      <c r="A137" s="4" t="s">
        <v>507</v>
      </c>
      <c r="C137" s="7" t="n">
        <v>314</v>
      </c>
      <c r="D137" s="5" t="n">
        <v>336</v>
      </c>
      <c r="E137" s="10" t="n">
        <v>250</v>
      </c>
      <c r="F137" s="5" t="n">
        <v>250</v>
      </c>
    </row>
    <row r="138" spans="1:6">
      <c r="A138" s="4" t="s">
        <v>581</v>
      </c>
    </row>
    <row r="139" spans="1:6">
      <c r="A139" s="3" t="s">
        <v>504</v>
      </c>
    </row>
    <row r="140" spans="1:6">
      <c r="A140" s="4" t="s">
        <v>520</v>
      </c>
      <c r="C140" s="4" t="s">
        <v>582</v>
      </c>
      <c r="E140" s="4" t="s">
        <v>582</v>
      </c>
    </row>
    <row r="141" spans="1:6">
      <c r="A141" s="4" t="s">
        <v>516</v>
      </c>
      <c r="C141" s="4" t="s">
        <v>550</v>
      </c>
    </row>
    <row r="142" spans="1:6">
      <c r="A142" s="4" t="s">
        <v>505</v>
      </c>
      <c r="C142" s="4" t="s">
        <v>583</v>
      </c>
    </row>
    <row r="143" spans="1:6">
      <c r="A143" s="4" t="s">
        <v>507</v>
      </c>
      <c r="C143" s="7" t="n">
        <v>314</v>
      </c>
      <c r="D143" s="5" t="n">
        <v>336</v>
      </c>
      <c r="E143" s="10" t="n">
        <v>250</v>
      </c>
      <c r="F143" s="5" t="n">
        <v>250</v>
      </c>
    </row>
    <row r="144" spans="1:6">
      <c r="A144" s="4" t="s">
        <v>584</v>
      </c>
    </row>
    <row r="145" spans="1:6">
      <c r="A145" s="3" t="s">
        <v>504</v>
      </c>
    </row>
    <row r="146" spans="1:6">
      <c r="A146" s="4" t="s">
        <v>520</v>
      </c>
      <c r="C146" s="4" t="s">
        <v>585</v>
      </c>
      <c r="E146" s="4" t="s">
        <v>585</v>
      </c>
    </row>
    <row r="147" spans="1:6">
      <c r="A147" s="4" t="s">
        <v>516</v>
      </c>
      <c r="C147" s="4" t="s">
        <v>550</v>
      </c>
    </row>
    <row r="148" spans="1:6">
      <c r="A148" s="4" t="s">
        <v>505</v>
      </c>
      <c r="C148" s="4" t="s">
        <v>586</v>
      </c>
    </row>
    <row r="149" spans="1:6">
      <c r="A149" s="4" t="s">
        <v>507</v>
      </c>
      <c r="C149" s="7" t="n">
        <v>400</v>
      </c>
      <c r="D149" s="5" t="n">
        <v>400</v>
      </c>
    </row>
    <row r="150" spans="1:6">
      <c r="A150" s="4" t="s">
        <v>587</v>
      </c>
    </row>
    <row r="151" spans="1:6">
      <c r="A151" s="3" t="s">
        <v>504</v>
      </c>
    </row>
    <row r="152" spans="1:6">
      <c r="A152" s="4" t="s">
        <v>520</v>
      </c>
      <c r="C152" s="4" t="s">
        <v>588</v>
      </c>
      <c r="E152" s="4" t="s">
        <v>588</v>
      </c>
    </row>
    <row r="153" spans="1:6">
      <c r="A153" s="4" t="s">
        <v>516</v>
      </c>
      <c r="C153" s="4" t="s">
        <v>550</v>
      </c>
    </row>
    <row r="154" spans="1:6">
      <c r="A154" s="4" t="s">
        <v>505</v>
      </c>
      <c r="C154" s="4" t="s">
        <v>589</v>
      </c>
    </row>
    <row r="155" spans="1:6">
      <c r="A155" s="4" t="s">
        <v>507</v>
      </c>
      <c r="C155" s="7" t="n">
        <v>817</v>
      </c>
      <c r="D155" s="5" t="n">
        <v>872</v>
      </c>
      <c r="E155" s="10" t="n">
        <v>650</v>
      </c>
      <c r="F155" s="10" t="n">
        <v>650</v>
      </c>
    </row>
    <row r="156" spans="1:6">
      <c r="A156" s="4" t="s">
        <v>590</v>
      </c>
    </row>
    <row r="157" spans="1:6">
      <c r="A157" s="3" t="s">
        <v>504</v>
      </c>
    </row>
    <row r="158" spans="1:6">
      <c r="A158" s="4" t="s">
        <v>520</v>
      </c>
      <c r="C158" s="4" t="s">
        <v>591</v>
      </c>
      <c r="E158" s="4" t="s">
        <v>591</v>
      </c>
    </row>
    <row r="159" spans="1:6">
      <c r="A159" s="4" t="s">
        <v>516</v>
      </c>
      <c r="C159" s="4" t="s">
        <v>550</v>
      </c>
    </row>
    <row r="160" spans="1:6">
      <c r="A160" s="4" t="s">
        <v>505</v>
      </c>
      <c r="C160" s="4" t="s">
        <v>592</v>
      </c>
    </row>
    <row r="161" spans="1:6">
      <c r="A161" s="4" t="s">
        <v>507</v>
      </c>
      <c r="C161" s="7" t="n">
        <v>500</v>
      </c>
      <c r="D161" s="5" t="n">
        <v>0</v>
      </c>
    </row>
    <row r="162" spans="1:6">
      <c r="A162" s="4" t="s">
        <v>593</v>
      </c>
    </row>
    <row r="163" spans="1:6">
      <c r="A163" s="3" t="s">
        <v>504</v>
      </c>
    </row>
    <row r="164" spans="1:6">
      <c r="A164" s="4" t="s">
        <v>516</v>
      </c>
      <c r="C164" s="4" t="s">
        <v>594</v>
      </c>
    </row>
    <row r="165" spans="1:6">
      <c r="A165" s="4" t="s">
        <v>505</v>
      </c>
      <c r="C165" s="4" t="s">
        <v>595</v>
      </c>
    </row>
    <row r="166" spans="1:6">
      <c r="A166" s="4" t="s">
        <v>507</v>
      </c>
      <c r="C166" s="7" t="n">
        <v>842</v>
      </c>
      <c r="D166" s="5" t="n">
        <v>842</v>
      </c>
    </row>
    <row r="167" spans="1:6">
      <c r="A167" s="4" t="s">
        <v>508</v>
      </c>
      <c r="C167" s="5" t="n">
        <v>-831</v>
      </c>
      <c r="D167" s="5" t="n">
        <v>-832</v>
      </c>
    </row>
    <row r="168" spans="1:6">
      <c r="A168" s="3" t="s">
        <v>523</v>
      </c>
    </row>
    <row r="169" spans="1:6">
      <c r="A169" s="4" t="s">
        <v>596</v>
      </c>
      <c r="C169" s="7" t="n">
        <v>11</v>
      </c>
      <c r="D169" s="7" t="n">
        <v>10</v>
      </c>
    </row>
    <row r="170" spans="1:6">
      <c r="A170" s="4" t="s">
        <v>597</v>
      </c>
      <c r="C170" s="4" t="s">
        <v>598</v>
      </c>
      <c r="D170" s="4" t="s">
        <v>598</v>
      </c>
      <c r="E170" s="4" t="s">
        <v>598</v>
      </c>
      <c r="F170" s="4" t="s">
        <v>598</v>
      </c>
    </row>
    <row r="171" spans="1:6">
      <c r="A171" s="4" t="s">
        <v>599</v>
      </c>
    </row>
    <row r="172" spans="1:6">
      <c r="A172" s="3" t="s">
        <v>504</v>
      </c>
    </row>
    <row r="173" spans="1:6">
      <c r="A173" s="4" t="s">
        <v>520</v>
      </c>
      <c r="C173" s="4" t="s">
        <v>480</v>
      </c>
      <c r="E173" s="4" t="s">
        <v>480</v>
      </c>
    </row>
    <row r="174" spans="1:6">
      <c r="A174" s="4" t="s">
        <v>516</v>
      </c>
      <c r="C174" s="4" t="s">
        <v>357</v>
      </c>
    </row>
    <row r="175" spans="1:6">
      <c r="A175" s="4" t="s">
        <v>505</v>
      </c>
      <c r="C175" s="4" t="s">
        <v>600</v>
      </c>
    </row>
    <row r="176" spans="1:6">
      <c r="A176" s="4" t="s">
        <v>507</v>
      </c>
      <c r="C176" s="7" t="n">
        <v>100</v>
      </c>
      <c r="D176" s="7" t="n">
        <v>100</v>
      </c>
    </row>
    <row r="177" spans="1:6">
      <c r="A177" s="4" t="s">
        <v>601</v>
      </c>
    </row>
    <row r="178" spans="1:6">
      <c r="A178" s="3" t="s">
        <v>504</v>
      </c>
    </row>
    <row r="179" spans="1:6">
      <c r="A179" s="4" t="s">
        <v>520</v>
      </c>
      <c r="C179" s="4" t="s">
        <v>602</v>
      </c>
      <c r="E179" s="4" t="s">
        <v>602</v>
      </c>
    </row>
    <row r="180" spans="1:6">
      <c r="A180" s="4" t="s">
        <v>516</v>
      </c>
      <c r="C180" s="4" t="s">
        <v>603</v>
      </c>
    </row>
    <row r="181" spans="1:6">
      <c r="A181" s="4" t="s">
        <v>505</v>
      </c>
      <c r="C181" s="4" t="s">
        <v>604</v>
      </c>
    </row>
    <row r="182" spans="1:6">
      <c r="A182" s="4" t="s">
        <v>507</v>
      </c>
      <c r="C182" s="7" t="n">
        <v>157</v>
      </c>
      <c r="D182" s="7" t="n">
        <v>168</v>
      </c>
      <c r="E182" s="10" t="n">
        <v>125</v>
      </c>
      <c r="F182" s="10"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1</v>
      </c>
      <c r="D2" s="2" t="s">
        <v>32</v>
      </c>
    </row>
    <row r="3" spans="1:4">
      <c r="A3" s="3" t="s">
        <v>112</v>
      </c>
    </row>
    <row r="4" spans="1:4">
      <c r="A4" s="4" t="s">
        <v>113</v>
      </c>
      <c r="B4" s="6" t="n">
        <v>1.65</v>
      </c>
      <c r="C4" s="9" t="n">
        <v>1.5</v>
      </c>
      <c r="D4" s="6" t="n">
        <v>1.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5</v>
      </c>
      <c r="B1" s="2" t="s">
        <v>1</v>
      </c>
    </row>
    <row r="2" spans="1:3">
      <c r="B2" s="2" t="s">
        <v>2</v>
      </c>
      <c r="C2" s="2" t="s">
        <v>31</v>
      </c>
    </row>
    <row r="3" spans="1:3">
      <c r="A3" s="4" t="s">
        <v>606</v>
      </c>
    </row>
    <row r="4" spans="1:3">
      <c r="A4" s="3" t="s">
        <v>607</v>
      </c>
    </row>
    <row r="5" spans="1:3">
      <c r="A5" s="4" t="s">
        <v>608</v>
      </c>
      <c r="B5" s="7" t="n">
        <v>1300</v>
      </c>
    </row>
    <row r="6" spans="1:3">
      <c r="A6" s="4" t="s">
        <v>609</v>
      </c>
      <c r="B6" s="5" t="n">
        <v>1800</v>
      </c>
    </row>
    <row r="7" spans="1:3">
      <c r="A7" s="4" t="s">
        <v>610</v>
      </c>
      <c r="B7" s="5" t="n">
        <v>0</v>
      </c>
      <c r="C7" s="7" t="n">
        <v>0</v>
      </c>
    </row>
    <row r="8" spans="1:3">
      <c r="A8" s="4" t="s">
        <v>611</v>
      </c>
      <c r="B8" s="5" t="n">
        <v>0</v>
      </c>
      <c r="C8" s="7" t="n">
        <v>0</v>
      </c>
    </row>
    <row r="9" spans="1:3">
      <c r="A9" s="4" t="s">
        <v>612</v>
      </c>
    </row>
    <row r="10" spans="1:3">
      <c r="A10" s="3" t="s">
        <v>607</v>
      </c>
    </row>
    <row r="11" spans="1:3">
      <c r="A11" s="4" t="s">
        <v>608</v>
      </c>
      <c r="B11" s="7" t="n">
        <v>420</v>
      </c>
    </row>
    <row r="12" spans="1:3">
      <c r="A12" s="4" t="s">
        <v>613</v>
      </c>
      <c r="B12" s="4" t="s">
        <v>614</v>
      </c>
    </row>
    <row r="13" spans="1:3">
      <c r="A13" s="4" t="s">
        <v>615</v>
      </c>
    </row>
    <row r="14" spans="1:3">
      <c r="A14" s="3" t="s">
        <v>607</v>
      </c>
    </row>
    <row r="15" spans="1:3">
      <c r="A15" s="4" t="s">
        <v>608</v>
      </c>
      <c r="B15" s="7" t="n">
        <v>880</v>
      </c>
    </row>
    <row r="16" spans="1:3">
      <c r="A16" s="4" t="s">
        <v>613</v>
      </c>
      <c r="B16" s="4" t="s">
        <v>6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7"/>
    <col customWidth="1" max="5" min="5" width="21"/>
    <col customWidth="1" max="6" min="6" width="21"/>
  </cols>
  <sheetData>
    <row r="1" spans="1:6">
      <c r="A1" s="1" t="s">
        <v>617</v>
      </c>
      <c r="B1" s="2" t="s">
        <v>1</v>
      </c>
    </row>
    <row r="2" spans="1:6">
      <c r="B2" s="2" t="s">
        <v>373</v>
      </c>
      <c r="C2" s="2" t="s">
        <v>501</v>
      </c>
      <c r="D2" s="2" t="s">
        <v>618</v>
      </c>
      <c r="E2" s="2" t="s">
        <v>502</v>
      </c>
      <c r="F2" s="2" t="s">
        <v>503</v>
      </c>
    </row>
    <row r="3" spans="1:6">
      <c r="A3" s="3" t="s">
        <v>619</v>
      </c>
    </row>
    <row r="4" spans="1:6">
      <c r="A4" s="4" t="s">
        <v>620</v>
      </c>
      <c r="B4" s="7" t="n">
        <v>1300</v>
      </c>
    </row>
    <row r="5" spans="1:6">
      <c r="A5" s="4" t="s">
        <v>621</v>
      </c>
      <c r="B5" s="7" t="n">
        <v>955</v>
      </c>
      <c r="C5" s="7" t="n">
        <v>605</v>
      </c>
      <c r="E5" s="10" t="n">
        <v>760</v>
      </c>
      <c r="F5" s="10" t="n">
        <v>451</v>
      </c>
    </row>
    <row r="6" spans="1:6">
      <c r="A6" s="4" t="s">
        <v>622</v>
      </c>
      <c r="B6" s="4" t="s">
        <v>623</v>
      </c>
      <c r="C6" s="4" t="s">
        <v>624</v>
      </c>
      <c r="E6" s="4" t="s">
        <v>623</v>
      </c>
      <c r="F6" s="4" t="s">
        <v>624</v>
      </c>
    </row>
    <row r="7" spans="1:6">
      <c r="A7" s="4" t="s">
        <v>625</v>
      </c>
      <c r="B7" s="4" t="s">
        <v>626</v>
      </c>
    </row>
    <row r="8" spans="1:6">
      <c r="A8" s="3" t="s">
        <v>627</v>
      </c>
    </row>
    <row r="9" spans="1:6">
      <c r="A9" s="4" t="s">
        <v>628</v>
      </c>
      <c r="B9" s="7" t="n">
        <v>4539</v>
      </c>
      <c r="C9" s="7" t="n">
        <v>3656</v>
      </c>
      <c r="D9" s="7" t="n">
        <v>2624</v>
      </c>
    </row>
    <row r="10" spans="1:6">
      <c r="A10" s="4" t="s">
        <v>629</v>
      </c>
      <c r="B10" s="5" t="n">
        <v>-4160</v>
      </c>
      <c r="C10" s="5" t="n">
        <v>-3519</v>
      </c>
      <c r="D10" s="5" t="n">
        <v>-2173</v>
      </c>
    </row>
    <row r="11" spans="1:6">
      <c r="A11" s="4" t="s">
        <v>630</v>
      </c>
      <c r="B11" s="7" t="n">
        <v>379</v>
      </c>
      <c r="C11" s="7" t="n">
        <v>137</v>
      </c>
      <c r="D11" s="7" t="n">
        <v>4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7"/>
    <col customWidth="1" max="3" min="3" width="21"/>
    <col customWidth="1" max="4" min="4" width="17"/>
  </cols>
  <sheetData>
    <row r="1" spans="1:4">
      <c r="A1" s="1" t="s">
        <v>631</v>
      </c>
      <c r="B1" s="2" t="s">
        <v>1</v>
      </c>
    </row>
    <row r="2" spans="1:4">
      <c r="B2" s="2" t="s">
        <v>373</v>
      </c>
      <c r="C2" s="2" t="s">
        <v>502</v>
      </c>
      <c r="D2" s="2" t="s">
        <v>501</v>
      </c>
    </row>
    <row r="3" spans="1:4">
      <c r="A3" s="3" t="s">
        <v>223</v>
      </c>
    </row>
    <row r="4" spans="1:4">
      <c r="A4" s="4" t="s">
        <v>632</v>
      </c>
      <c r="B4" s="7" t="n">
        <v>450</v>
      </c>
    </row>
    <row r="5" spans="1:4">
      <c r="A5" s="4" t="s">
        <v>633</v>
      </c>
      <c r="B5" s="4" t="s">
        <v>506</v>
      </c>
    </row>
    <row r="6" spans="1:4">
      <c r="A6" s="4" t="s">
        <v>634</v>
      </c>
      <c r="B6" s="7" t="n">
        <v>421</v>
      </c>
      <c r="D6" s="7" t="n">
        <v>0</v>
      </c>
    </row>
    <row r="7" spans="1:4">
      <c r="A7" s="4" t="s">
        <v>635</v>
      </c>
      <c r="B7" s="5" t="n">
        <v>476</v>
      </c>
    </row>
    <row r="8" spans="1:4">
      <c r="A8" s="4" t="s">
        <v>636</v>
      </c>
    </row>
    <row r="9" spans="1:4">
      <c r="A9" s="3" t="s">
        <v>223</v>
      </c>
    </row>
    <row r="10" spans="1:4">
      <c r="A10" s="4" t="s">
        <v>634</v>
      </c>
      <c r="B10" s="7" t="n">
        <v>320</v>
      </c>
    </row>
    <row r="11" spans="1:4">
      <c r="A11" s="4" t="s">
        <v>637</v>
      </c>
      <c r="B11" s="4" t="s">
        <v>638</v>
      </c>
      <c r="C11" s="4" t="s">
        <v>638</v>
      </c>
    </row>
    <row r="12" spans="1:4">
      <c r="A12" s="4" t="s">
        <v>639</v>
      </c>
    </row>
    <row r="13" spans="1:4">
      <c r="A13" s="3" t="s">
        <v>223</v>
      </c>
    </row>
    <row r="14" spans="1:4">
      <c r="A14" s="4" t="s">
        <v>634</v>
      </c>
      <c r="B14" s="7" t="n">
        <v>101</v>
      </c>
      <c r="C14" s="10" t="n">
        <v>80</v>
      </c>
    </row>
    <row r="15" spans="1:4">
      <c r="A15" s="4" t="s">
        <v>637</v>
      </c>
      <c r="B15" s="4" t="s">
        <v>640</v>
      </c>
      <c r="C15" s="4" t="s">
        <v>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1</v>
      </c>
    </row>
    <row r="3" spans="1:3">
      <c r="A3" s="4" t="s">
        <v>642</v>
      </c>
    </row>
    <row r="4" spans="1:3">
      <c r="A4" s="3" t="s">
        <v>643</v>
      </c>
    </row>
    <row r="5" spans="1:3">
      <c r="A5" s="4" t="s">
        <v>644</v>
      </c>
      <c r="B5" s="4" t="s">
        <v>645</v>
      </c>
    </row>
    <row r="6" spans="1:3">
      <c r="A6" s="4" t="s">
        <v>646</v>
      </c>
      <c r="B6" s="4" t="s">
        <v>647</v>
      </c>
    </row>
    <row r="7" spans="1:3">
      <c r="A7" s="4" t="s">
        <v>648</v>
      </c>
      <c r="B7" s="7" t="n">
        <v>394</v>
      </c>
      <c r="C7" s="7" t="n">
        <v>451</v>
      </c>
    </row>
    <row r="8" spans="1:3">
      <c r="A8" s="4" t="s">
        <v>649</v>
      </c>
      <c r="B8" s="5" t="n">
        <v>437</v>
      </c>
      <c r="C8" s="5" t="n">
        <v>508</v>
      </c>
    </row>
    <row r="9" spans="1:3">
      <c r="A9" s="4" t="s">
        <v>650</v>
      </c>
      <c r="B9" s="5" t="n">
        <v>400</v>
      </c>
      <c r="C9" s="5" t="n">
        <v>426</v>
      </c>
    </row>
    <row r="10" spans="1:3">
      <c r="A10" s="4" t="s">
        <v>651</v>
      </c>
    </row>
    <row r="11" spans="1:3">
      <c r="A11" s="3" t="s">
        <v>643</v>
      </c>
    </row>
    <row r="12" spans="1:3">
      <c r="A12" s="4" t="s">
        <v>649</v>
      </c>
      <c r="B12" s="5" t="n">
        <v>136</v>
      </c>
      <c r="C12" s="5" t="n">
        <v>68</v>
      </c>
    </row>
    <row r="13" spans="1:3">
      <c r="A13" s="4" t="s">
        <v>650</v>
      </c>
      <c r="B13" s="7" t="n">
        <v>80</v>
      </c>
      <c r="C13" s="7" t="n">
        <v>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2</v>
      </c>
      <c r="B1" s="2" t="s">
        <v>1</v>
      </c>
    </row>
    <row r="2" spans="1:3">
      <c r="B2" s="2" t="s">
        <v>2</v>
      </c>
      <c r="C2" s="2" t="s">
        <v>31</v>
      </c>
    </row>
    <row r="3" spans="1:3">
      <c r="A3" s="3" t="s">
        <v>653</v>
      </c>
    </row>
    <row r="4" spans="1:3">
      <c r="A4" s="4" t="s">
        <v>654</v>
      </c>
      <c r="B4" s="7" t="n">
        <v>83</v>
      </c>
      <c r="C4" s="7" t="n">
        <v>95</v>
      </c>
    </row>
    <row r="5" spans="1:3">
      <c r="A5" s="4" t="s">
        <v>513</v>
      </c>
    </row>
    <row r="6" spans="1:3">
      <c r="A6" s="3" t="s">
        <v>653</v>
      </c>
    </row>
    <row r="7" spans="1:3">
      <c r="A7" s="4" t="s">
        <v>655</v>
      </c>
      <c r="B7" s="7" t="n">
        <v>176</v>
      </c>
      <c r="C7" s="5" t="n">
        <v>403</v>
      </c>
    </row>
    <row r="8" spans="1:3">
      <c r="A8" s="4" t="s">
        <v>656</v>
      </c>
      <c r="B8" s="5" t="n">
        <v>2018</v>
      </c>
    </row>
    <row r="9" spans="1:3">
      <c r="A9" s="4" t="s">
        <v>657</v>
      </c>
      <c r="B9" s="5" t="n">
        <v>2037</v>
      </c>
    </row>
    <row r="10" spans="1:3">
      <c r="A10" s="4" t="s">
        <v>658</v>
      </c>
    </row>
    <row r="11" spans="1:3">
      <c r="A11" s="3" t="s">
        <v>653</v>
      </c>
    </row>
    <row r="12" spans="1:3">
      <c r="A12" s="4" t="s">
        <v>659</v>
      </c>
      <c r="B12" s="4" t="s">
        <v>660</v>
      </c>
    </row>
    <row r="13" spans="1:3">
      <c r="A13" s="4" t="s">
        <v>661</v>
      </c>
    </row>
    <row r="14" spans="1:3">
      <c r="A14" s="3" t="s">
        <v>653</v>
      </c>
    </row>
    <row r="15" spans="1:3">
      <c r="A15" s="4" t="s">
        <v>659</v>
      </c>
      <c r="B15" s="4" t="s">
        <v>534</v>
      </c>
    </row>
    <row r="16" spans="1:3">
      <c r="A16" s="4" t="s">
        <v>662</v>
      </c>
    </row>
    <row r="17" spans="1:3">
      <c r="A17" s="3" t="s">
        <v>653</v>
      </c>
    </row>
    <row r="18" spans="1:3">
      <c r="A18" s="4" t="s">
        <v>663</v>
      </c>
      <c r="B18" s="7" t="n">
        <v>30</v>
      </c>
      <c r="C18" s="7" t="n">
        <v>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4</v>
      </c>
      <c r="B1" s="2" t="s">
        <v>2</v>
      </c>
      <c r="C1" s="2" t="s">
        <v>31</v>
      </c>
    </row>
    <row r="2" spans="1:3">
      <c r="A2" s="3" t="s">
        <v>665</v>
      </c>
    </row>
    <row r="3" spans="1:3">
      <c r="A3" s="5" t="n">
        <v>2018</v>
      </c>
      <c r="B3" s="7" t="n">
        <v>44</v>
      </c>
    </row>
    <row r="4" spans="1:3">
      <c r="A4" s="5" t="n">
        <v>2019</v>
      </c>
      <c r="B4" s="5" t="n">
        <v>10</v>
      </c>
    </row>
    <row r="5" spans="1:3">
      <c r="A5" s="5" t="n">
        <v>2020</v>
      </c>
      <c r="B5" s="5" t="n">
        <v>15</v>
      </c>
    </row>
    <row r="6" spans="1:3">
      <c r="A6" s="5" t="n">
        <v>2021</v>
      </c>
      <c r="B6" s="5" t="n">
        <v>6</v>
      </c>
    </row>
    <row r="7" spans="1:3">
      <c r="A7" s="5" t="n">
        <v>2022</v>
      </c>
      <c r="B7" s="5" t="n">
        <v>2</v>
      </c>
    </row>
    <row r="8" spans="1:3">
      <c r="A8" s="4" t="s">
        <v>666</v>
      </c>
      <c r="B8" s="5" t="n">
        <v>81</v>
      </c>
    </row>
    <row r="9" spans="1:3">
      <c r="A9" s="4" t="s">
        <v>667</v>
      </c>
      <c r="B9" s="5" t="n">
        <v>158</v>
      </c>
    </row>
    <row r="10" spans="1:3">
      <c r="A10" s="3" t="s">
        <v>668</v>
      </c>
    </row>
    <row r="11" spans="1:3">
      <c r="A11" s="5" t="n">
        <v>2018</v>
      </c>
      <c r="B11" s="5" t="n">
        <v>2036</v>
      </c>
    </row>
    <row r="12" spans="1:3">
      <c r="A12" s="5" t="n">
        <v>2019</v>
      </c>
      <c r="B12" s="5" t="n">
        <v>684</v>
      </c>
    </row>
    <row r="13" spans="1:3">
      <c r="A13" s="5" t="n">
        <v>2020</v>
      </c>
      <c r="B13" s="5" t="n">
        <v>0</v>
      </c>
    </row>
    <row r="14" spans="1:3">
      <c r="A14" s="5" t="n">
        <v>2021</v>
      </c>
      <c r="B14" s="5" t="n">
        <v>747</v>
      </c>
    </row>
    <row r="15" spans="1:3">
      <c r="A15" s="5" t="n">
        <v>2022</v>
      </c>
      <c r="B15" s="5" t="n">
        <v>308</v>
      </c>
    </row>
    <row r="16" spans="1:3">
      <c r="A16" s="4" t="s">
        <v>666</v>
      </c>
      <c r="B16" s="5" t="n">
        <v>6895</v>
      </c>
    </row>
    <row r="17" spans="1:3">
      <c r="A17" s="4" t="s">
        <v>669</v>
      </c>
      <c r="B17" s="5" t="n">
        <v>10670</v>
      </c>
    </row>
    <row r="18" spans="1:3">
      <c r="A18" s="3" t="s">
        <v>91</v>
      </c>
    </row>
    <row r="19" spans="1:3">
      <c r="A19" s="5" t="n">
        <v>2018</v>
      </c>
      <c r="B19" s="5" t="n">
        <v>2080</v>
      </c>
    </row>
    <row r="20" spans="1:3">
      <c r="A20" s="5" t="n">
        <v>2019</v>
      </c>
      <c r="B20" s="5" t="n">
        <v>694</v>
      </c>
    </row>
    <row r="21" spans="1:3">
      <c r="A21" s="5" t="n">
        <v>2020</v>
      </c>
      <c r="B21" s="5" t="n">
        <v>15</v>
      </c>
    </row>
    <row r="22" spans="1:3">
      <c r="A22" s="5" t="n">
        <v>2021</v>
      </c>
      <c r="B22" s="5" t="n">
        <v>753</v>
      </c>
    </row>
    <row r="23" spans="1:3">
      <c r="A23" s="5" t="n">
        <v>2022</v>
      </c>
      <c r="B23" s="5" t="n">
        <v>310</v>
      </c>
    </row>
    <row r="24" spans="1:3">
      <c r="A24" s="4" t="s">
        <v>666</v>
      </c>
      <c r="B24" s="5" t="n">
        <v>6976</v>
      </c>
    </row>
    <row r="25" spans="1:3">
      <c r="A25" s="4" t="s">
        <v>91</v>
      </c>
      <c r="B25" s="7" t="n">
        <v>10828</v>
      </c>
      <c r="C25" s="7" t="n">
        <v>109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670</v>
      </c>
      <c r="B1" s="2" t="s">
        <v>502</v>
      </c>
      <c r="C1" s="2" t="s">
        <v>373</v>
      </c>
      <c r="D1" s="2" t="s">
        <v>503</v>
      </c>
      <c r="E1" s="2" t="s">
        <v>501</v>
      </c>
    </row>
    <row r="2" spans="1:5">
      <c r="A2" s="3" t="s">
        <v>504</v>
      </c>
    </row>
    <row r="3" spans="1:5">
      <c r="A3" s="4" t="s">
        <v>671</v>
      </c>
      <c r="C3" s="7" t="n">
        <v>11739</v>
      </c>
      <c r="E3" s="7" t="n">
        <v>11854</v>
      </c>
    </row>
    <row r="4" spans="1:5">
      <c r="A4" s="4" t="s">
        <v>672</v>
      </c>
    </row>
    <row r="5" spans="1:5">
      <c r="A5" s="3" t="s">
        <v>504</v>
      </c>
    </row>
    <row r="6" spans="1:5">
      <c r="A6" s="4" t="s">
        <v>673</v>
      </c>
      <c r="B6" s="10" t="n">
        <v>7061</v>
      </c>
      <c r="C6" s="5" t="n">
        <v>8876</v>
      </c>
      <c r="D6" s="10" t="n">
        <v>7284</v>
      </c>
      <c r="E6" s="5" t="n">
        <v>9780</v>
      </c>
    </row>
    <row r="7" spans="1:5">
      <c r="A7" s="4" t="s">
        <v>674</v>
      </c>
    </row>
    <row r="8" spans="1:5">
      <c r="A8" s="3" t="s">
        <v>504</v>
      </c>
    </row>
    <row r="9" spans="1:5">
      <c r="A9" s="4" t="s">
        <v>675</v>
      </c>
      <c r="B9" s="5" t="n">
        <v>6175</v>
      </c>
      <c r="D9" s="5" t="n">
        <v>6675</v>
      </c>
    </row>
    <row r="10" spans="1:5">
      <c r="A10" s="4" t="s">
        <v>511</v>
      </c>
    </row>
    <row r="11" spans="1:5">
      <c r="A11" s="3" t="s">
        <v>504</v>
      </c>
    </row>
    <row r="12" spans="1:5">
      <c r="A12" s="4" t="s">
        <v>671</v>
      </c>
      <c r="C12" s="5" t="n">
        <v>955</v>
      </c>
      <c r="E12" s="5" t="n">
        <v>605</v>
      </c>
    </row>
    <row r="13" spans="1:5">
      <c r="A13" s="4" t="s">
        <v>676</v>
      </c>
    </row>
    <row r="14" spans="1:5">
      <c r="A14" s="3" t="s">
        <v>504</v>
      </c>
    </row>
    <row r="15" spans="1:5">
      <c r="A15" s="4" t="s">
        <v>675</v>
      </c>
      <c r="B15" s="5" t="n">
        <v>760</v>
      </c>
      <c r="D15" s="5" t="n">
        <v>451</v>
      </c>
    </row>
    <row r="16" spans="1:5">
      <c r="A16" s="4" t="s">
        <v>512</v>
      </c>
    </row>
    <row r="17" spans="1:5">
      <c r="A17" s="3" t="s">
        <v>504</v>
      </c>
    </row>
    <row r="18" spans="1:5">
      <c r="A18" s="4" t="s">
        <v>671</v>
      </c>
      <c r="C18" s="5" t="n">
        <v>421</v>
      </c>
      <c r="E18" s="5" t="n">
        <v>0</v>
      </c>
    </row>
    <row r="19" spans="1:5">
      <c r="A19" s="4" t="s">
        <v>677</v>
      </c>
    </row>
    <row r="20" spans="1:5">
      <c r="A20" s="3" t="s">
        <v>504</v>
      </c>
    </row>
    <row r="21" spans="1:5">
      <c r="A21" s="4" t="s">
        <v>675</v>
      </c>
      <c r="B21" s="5" t="n">
        <v>80</v>
      </c>
      <c r="D21" s="5" t="n">
        <v>0</v>
      </c>
    </row>
    <row r="22" spans="1:5">
      <c r="A22" s="4" t="s">
        <v>513</v>
      </c>
    </row>
    <row r="23" spans="1:5">
      <c r="A23" s="3" t="s">
        <v>504</v>
      </c>
    </row>
    <row r="24" spans="1:5">
      <c r="A24" s="4" t="s">
        <v>671</v>
      </c>
      <c r="C24" s="7" t="n">
        <v>158</v>
      </c>
      <c r="E24" s="7" t="n">
        <v>344</v>
      </c>
    </row>
    <row r="25" spans="1:5">
      <c r="A25" s="4" t="s">
        <v>678</v>
      </c>
    </row>
    <row r="26" spans="1:5">
      <c r="A26" s="3" t="s">
        <v>504</v>
      </c>
    </row>
    <row r="27" spans="1:5">
      <c r="A27" s="4" t="s">
        <v>675</v>
      </c>
      <c r="B27" s="10" t="n">
        <v>46</v>
      </c>
      <c r="D27" s="10" t="n">
        <v>1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9</v>
      </c>
      <c r="B1" s="2" t="s">
        <v>2</v>
      </c>
      <c r="C1" s="2" t="s">
        <v>31</v>
      </c>
    </row>
    <row r="2" spans="1:3">
      <c r="A2" s="3" t="s">
        <v>79</v>
      </c>
    </row>
    <row r="3" spans="1:3">
      <c r="A3" s="4" t="s">
        <v>495</v>
      </c>
      <c r="B3" s="7" t="n">
        <v>234</v>
      </c>
      <c r="C3" s="7" t="n">
        <v>225</v>
      </c>
    </row>
    <row r="4" spans="1:3">
      <c r="A4" s="4" t="s">
        <v>497</v>
      </c>
      <c r="B4" s="5" t="n">
        <v>26</v>
      </c>
      <c r="C4" s="5" t="n">
        <v>35</v>
      </c>
    </row>
    <row r="5" spans="1:3">
      <c r="A5" s="4" t="s">
        <v>496</v>
      </c>
      <c r="B5" s="5" t="n">
        <v>21</v>
      </c>
      <c r="C5" s="5" t="n">
        <v>36</v>
      </c>
    </row>
    <row r="6" spans="1:3">
      <c r="A6" s="4" t="s">
        <v>680</v>
      </c>
      <c r="B6" s="5" t="n">
        <v>309</v>
      </c>
      <c r="C6" s="5" t="n">
        <v>297</v>
      </c>
    </row>
    <row r="7" spans="1:3">
      <c r="A7" s="4" t="s">
        <v>681</v>
      </c>
      <c r="B7" s="7" t="n">
        <v>590</v>
      </c>
      <c r="C7" s="7" t="n">
        <v>5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1</v>
      </c>
    </row>
    <row r="3" spans="1:3">
      <c r="A3" s="3" t="s">
        <v>683</v>
      </c>
    </row>
    <row r="4" spans="1:3">
      <c r="A4" s="4" t="s">
        <v>684</v>
      </c>
      <c r="B4" s="4" t="s">
        <v>685</v>
      </c>
    </row>
    <row r="5" spans="1:3">
      <c r="A5" s="4" t="s">
        <v>686</v>
      </c>
      <c r="B5" s="4" t="s">
        <v>685</v>
      </c>
      <c r="C5" s="4" t="s">
        <v>685</v>
      </c>
    </row>
    <row r="6" spans="1:3">
      <c r="A6" s="4" t="s">
        <v>687</v>
      </c>
      <c r="B6" s="7" t="n">
        <v>3000</v>
      </c>
    </row>
    <row r="7" spans="1:3">
      <c r="A7" s="4" t="s">
        <v>688</v>
      </c>
      <c r="B7" s="5" t="n">
        <v>400</v>
      </c>
    </row>
    <row r="8" spans="1:3">
      <c r="A8" s="4" t="s">
        <v>689</v>
      </c>
      <c r="C8" s="7" t="n">
        <v>2600</v>
      </c>
    </row>
    <row r="9" spans="1:3">
      <c r="A9" s="4" t="s">
        <v>690</v>
      </c>
      <c r="C9" s="7" t="n">
        <v>200</v>
      </c>
    </row>
    <row r="10" spans="1:3">
      <c r="A10" s="4" t="s">
        <v>691</v>
      </c>
      <c r="B10" s="5" t="n">
        <v>120</v>
      </c>
    </row>
    <row r="11" spans="1:3">
      <c r="A11" s="4" t="s">
        <v>692</v>
      </c>
      <c r="B11" s="7" t="n">
        <v>27</v>
      </c>
    </row>
    <row r="12" spans="1:3">
      <c r="A12" s="4" t="s">
        <v>693</v>
      </c>
    </row>
    <row r="13" spans="1:3">
      <c r="A13" s="3" t="s">
        <v>683</v>
      </c>
    </row>
    <row r="14" spans="1:3">
      <c r="A14" s="4" t="s">
        <v>684</v>
      </c>
      <c r="B14" s="4" t="s">
        <v>694</v>
      </c>
    </row>
    <row r="15" spans="1:3">
      <c r="A15" s="4" t="s">
        <v>686</v>
      </c>
      <c r="B15" s="4" t="s">
        <v>480</v>
      </c>
      <c r="C15" s="4" t="s">
        <v>694</v>
      </c>
    </row>
    <row r="16" spans="1:3">
      <c r="A16" s="4" t="s">
        <v>695</v>
      </c>
    </row>
    <row r="17" spans="1:3">
      <c r="A17" s="3" t="s">
        <v>683</v>
      </c>
    </row>
    <row r="18" spans="1:3">
      <c r="A18" s="4" t="s">
        <v>684</v>
      </c>
      <c r="B18" s="4" t="s">
        <v>696</v>
      </c>
    </row>
    <row r="19" spans="1:3">
      <c r="A19" s="4" t="s">
        <v>686</v>
      </c>
      <c r="B19" s="4" t="s">
        <v>376</v>
      </c>
      <c r="C19" s="4" t="s">
        <v>697</v>
      </c>
    </row>
    <row r="20" spans="1:3">
      <c r="A20" s="4" t="s">
        <v>698</v>
      </c>
      <c r="B20" s="4" t="s">
        <v>699</v>
      </c>
      <c r="C20" s="4" t="s">
        <v>700</v>
      </c>
    </row>
    <row r="21" spans="1:3">
      <c r="A21" s="4" t="s">
        <v>701</v>
      </c>
    </row>
    <row r="22" spans="1:3">
      <c r="A22" s="3" t="s">
        <v>683</v>
      </c>
    </row>
    <row r="23" spans="1:3">
      <c r="A23" s="4" t="s">
        <v>684</v>
      </c>
      <c r="B23" s="4" t="s">
        <v>702</v>
      </c>
    </row>
    <row r="24" spans="1:3">
      <c r="A24" s="4" t="s">
        <v>686</v>
      </c>
      <c r="B24" s="4" t="s">
        <v>703</v>
      </c>
      <c r="C24" s="4" t="s">
        <v>704</v>
      </c>
    </row>
    <row r="25" spans="1:3">
      <c r="A25" s="4" t="s">
        <v>705</v>
      </c>
      <c r="B25" s="4" t="s">
        <v>471</v>
      </c>
      <c r="C25" s="4" t="s">
        <v>471</v>
      </c>
    </row>
    <row r="26" spans="1:3">
      <c r="A26" s="4" t="s">
        <v>706</v>
      </c>
      <c r="B26" s="4" t="s">
        <v>707</v>
      </c>
      <c r="C26" s="4" t="s">
        <v>378</v>
      </c>
    </row>
    <row r="27" spans="1:3">
      <c r="A27" s="4" t="s">
        <v>708</v>
      </c>
    </row>
    <row r="28" spans="1:3">
      <c r="A28" s="3" t="s">
        <v>683</v>
      </c>
    </row>
    <row r="29" spans="1:3">
      <c r="A29" s="4" t="s">
        <v>684</v>
      </c>
      <c r="B29" s="4" t="s">
        <v>480</v>
      </c>
    </row>
    <row r="30" spans="1:3">
      <c r="A30" s="4" t="s">
        <v>686</v>
      </c>
      <c r="B30" s="4" t="s">
        <v>471</v>
      </c>
      <c r="C30" s="4" t="s">
        <v>471</v>
      </c>
    </row>
    <row r="31" spans="1:3">
      <c r="A31" s="4" t="s">
        <v>709</v>
      </c>
    </row>
    <row r="32" spans="1:3">
      <c r="A32" s="3" t="s">
        <v>683</v>
      </c>
    </row>
    <row r="33" spans="1:3">
      <c r="A33" s="4" t="s">
        <v>684</v>
      </c>
      <c r="B33" s="4" t="s">
        <v>710</v>
      </c>
    </row>
    <row r="34" spans="1:3">
      <c r="A34" s="4" t="s">
        <v>686</v>
      </c>
      <c r="B34" s="4" t="s">
        <v>711</v>
      </c>
      <c r="C34" s="4" t="s">
        <v>711</v>
      </c>
    </row>
    <row r="35" spans="1:3">
      <c r="A35" s="4" t="s">
        <v>712</v>
      </c>
    </row>
    <row r="36" spans="1:3">
      <c r="A36" s="3" t="s">
        <v>683</v>
      </c>
    </row>
    <row r="37" spans="1:3">
      <c r="A37" s="4" t="s">
        <v>684</v>
      </c>
      <c r="B37" s="4" t="s">
        <v>480</v>
      </c>
    </row>
    <row r="38" spans="1:3">
      <c r="A38" s="4" t="s">
        <v>686</v>
      </c>
      <c r="B38" s="4" t="s">
        <v>474</v>
      </c>
      <c r="C38" s="4" t="s">
        <v>711</v>
      </c>
    </row>
    <row r="39" spans="1:3">
      <c r="A39" s="4" t="s">
        <v>713</v>
      </c>
    </row>
    <row r="40" spans="1:3">
      <c r="A40" s="3" t="s">
        <v>683</v>
      </c>
    </row>
    <row r="41" spans="1:3">
      <c r="A41" s="4" t="s">
        <v>684</v>
      </c>
      <c r="B41" s="4" t="s">
        <v>714</v>
      </c>
    </row>
    <row r="42" spans="1:3">
      <c r="A42" s="4" t="s">
        <v>686</v>
      </c>
      <c r="B42" s="4" t="s">
        <v>477</v>
      </c>
      <c r="C42" s="4" t="s">
        <v>348</v>
      </c>
    </row>
    <row r="43" spans="1:3">
      <c r="A43" s="4" t="s">
        <v>715</v>
      </c>
    </row>
    <row r="44" spans="1:3">
      <c r="A44" s="3" t="s">
        <v>683</v>
      </c>
    </row>
    <row r="45" spans="1:3">
      <c r="A45" s="4" t="s">
        <v>684</v>
      </c>
      <c r="B45" s="4" t="s">
        <v>714</v>
      </c>
    </row>
    <row r="46" spans="1:3">
      <c r="A46" s="4" t="s">
        <v>686</v>
      </c>
      <c r="B46" s="4" t="s">
        <v>471</v>
      </c>
      <c r="C46" s="4" t="s">
        <v>714</v>
      </c>
    </row>
    <row r="47" spans="1:3">
      <c r="A47" s="4" t="s">
        <v>716</v>
      </c>
    </row>
    <row r="48" spans="1:3">
      <c r="A48" s="3" t="s">
        <v>683</v>
      </c>
    </row>
    <row r="49" spans="1:3">
      <c r="A49" s="4" t="s">
        <v>684</v>
      </c>
      <c r="B49" s="4" t="s">
        <v>714</v>
      </c>
    </row>
    <row r="50" spans="1:3">
      <c r="A50" s="4" t="s">
        <v>686</v>
      </c>
      <c r="B50" s="4" t="s">
        <v>714</v>
      </c>
      <c r="C50" s="4" t="s">
        <v>4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718</v>
      </c>
    </row>
    <row r="4" spans="1:2">
      <c r="A4" s="3" t="s">
        <v>683</v>
      </c>
    </row>
    <row r="5" spans="1:2">
      <c r="A5" s="4" t="s">
        <v>719</v>
      </c>
      <c r="B5" s="4" t="s">
        <v>720</v>
      </c>
    </row>
    <row r="6" spans="1:2">
      <c r="A6" s="4" t="s">
        <v>721</v>
      </c>
    </row>
    <row r="7" spans="1:2">
      <c r="A7" s="3" t="s">
        <v>683</v>
      </c>
    </row>
    <row r="8" spans="1:2">
      <c r="A8" s="4" t="s">
        <v>719</v>
      </c>
      <c r="B8" s="4" t="s">
        <v>722</v>
      </c>
    </row>
    <row r="9" spans="1:2">
      <c r="A9" s="4" t="s">
        <v>723</v>
      </c>
    </row>
    <row r="10" spans="1:2">
      <c r="A10" s="3" t="s">
        <v>683</v>
      </c>
    </row>
    <row r="11" spans="1:2">
      <c r="A11" s="4" t="s">
        <v>719</v>
      </c>
      <c r="B11" s="4" t="s">
        <v>724</v>
      </c>
    </row>
    <row r="12" spans="1:2">
      <c r="A12" s="4" t="s">
        <v>725</v>
      </c>
    </row>
    <row r="13" spans="1:2">
      <c r="A13" s="3" t="s">
        <v>683</v>
      </c>
    </row>
    <row r="14" spans="1:2">
      <c r="A14" s="4" t="s">
        <v>719</v>
      </c>
      <c r="B14" s="4" t="s">
        <v>474</v>
      </c>
    </row>
    <row r="15" spans="1:2">
      <c r="A15" s="4" t="s">
        <v>726</v>
      </c>
    </row>
    <row r="16" spans="1:2">
      <c r="A16" s="3" t="s">
        <v>683</v>
      </c>
    </row>
    <row r="17" spans="1:2">
      <c r="A17" s="4" t="s">
        <v>719</v>
      </c>
      <c r="B17" s="4" t="s">
        <v>7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32</v>
      </c>
    </row>
    <row r="3" spans="1:4">
      <c r="A3" s="3" t="s">
        <v>115</v>
      </c>
    </row>
    <row r="4" spans="1:4">
      <c r="A4" s="4" t="s">
        <v>48</v>
      </c>
      <c r="B4" s="7" t="n">
        <v>5484</v>
      </c>
      <c r="C4" s="7" t="n">
        <v>3640</v>
      </c>
      <c r="D4" s="7" t="n">
        <v>3538</v>
      </c>
    </row>
    <row r="5" spans="1:4">
      <c r="A5" s="3" t="s">
        <v>116</v>
      </c>
    </row>
    <row r="6" spans="1:4">
      <c r="A6" s="4" t="s">
        <v>39</v>
      </c>
      <c r="B6" s="5" t="n">
        <v>1281</v>
      </c>
      <c r="C6" s="5" t="n">
        <v>1225</v>
      </c>
      <c r="D6" s="5" t="n">
        <v>1158</v>
      </c>
    </row>
    <row r="7" spans="1:4">
      <c r="A7" s="4" t="s">
        <v>78</v>
      </c>
      <c r="B7" s="5" t="n">
        <v>-1195</v>
      </c>
      <c r="C7" s="5" t="n">
        <v>704</v>
      </c>
      <c r="D7" s="5" t="n">
        <v>600</v>
      </c>
    </row>
    <row r="8" spans="1:4">
      <c r="A8" s="4" t="s">
        <v>117</v>
      </c>
      <c r="B8" s="5" t="n">
        <v>0</v>
      </c>
      <c r="C8" s="5" t="n">
        <v>-76</v>
      </c>
      <c r="D8" s="5" t="n">
        <v>0</v>
      </c>
    </row>
    <row r="9" spans="1:4">
      <c r="A9" s="3" t="s">
        <v>118</v>
      </c>
    </row>
    <row r="10" spans="1:4">
      <c r="A10" s="4" t="s">
        <v>66</v>
      </c>
      <c r="B10" s="5" t="n">
        <v>-125</v>
      </c>
      <c r="C10" s="5" t="n">
        <v>-3</v>
      </c>
      <c r="D10" s="5" t="n">
        <v>188</v>
      </c>
    </row>
    <row r="11" spans="1:4">
      <c r="A11" s="4" t="s">
        <v>67</v>
      </c>
      <c r="B11" s="5" t="n">
        <v>-70</v>
      </c>
      <c r="C11" s="5" t="n">
        <v>-2</v>
      </c>
      <c r="D11" s="5" t="n">
        <v>4</v>
      </c>
    </row>
    <row r="12" spans="1:4">
      <c r="A12" s="4" t="s">
        <v>75</v>
      </c>
      <c r="B12" s="5" t="n">
        <v>418</v>
      </c>
      <c r="C12" s="5" t="n">
        <v>-51</v>
      </c>
      <c r="D12" s="5" t="n">
        <v>-282</v>
      </c>
    </row>
    <row r="13" spans="1:4">
      <c r="A13" s="4" t="s">
        <v>68</v>
      </c>
      <c r="B13" s="5" t="n">
        <v>-80</v>
      </c>
      <c r="C13" s="5" t="n">
        <v>21</v>
      </c>
      <c r="D13" s="5" t="n">
        <v>46</v>
      </c>
    </row>
    <row r="14" spans="1:4">
      <c r="A14" s="4" t="s">
        <v>119</v>
      </c>
      <c r="B14" s="5" t="n">
        <v>-197</v>
      </c>
      <c r="C14" s="5" t="n">
        <v>-256</v>
      </c>
      <c r="D14" s="5" t="n">
        <v>-112</v>
      </c>
    </row>
    <row r="15" spans="1:4">
      <c r="A15" s="4" t="s">
        <v>120</v>
      </c>
      <c r="B15" s="5" t="n">
        <v>5516</v>
      </c>
      <c r="C15" s="5" t="n">
        <v>5202</v>
      </c>
      <c r="D15" s="5" t="n">
        <v>5140</v>
      </c>
    </row>
    <row r="16" spans="1:4">
      <c r="A16" s="3" t="s">
        <v>121</v>
      </c>
    </row>
    <row r="17" spans="1:4">
      <c r="A17" s="4" t="s">
        <v>122</v>
      </c>
      <c r="B17" s="5" t="n">
        <v>-2673</v>
      </c>
      <c r="C17" s="5" t="n">
        <v>-2695</v>
      </c>
      <c r="D17" s="5" t="n">
        <v>-2706</v>
      </c>
    </row>
    <row r="18" spans="1:4">
      <c r="A18" s="4" t="s">
        <v>123</v>
      </c>
      <c r="B18" s="5" t="n">
        <v>0</v>
      </c>
      <c r="C18" s="5" t="n">
        <v>85</v>
      </c>
      <c r="D18" s="5" t="n">
        <v>0</v>
      </c>
    </row>
    <row r="19" spans="1:4">
      <c r="A19" s="4" t="s">
        <v>124</v>
      </c>
      <c r="B19" s="5" t="n">
        <v>-65</v>
      </c>
      <c r="C19" s="5" t="n">
        <v>-72</v>
      </c>
      <c r="D19" s="5" t="n">
        <v>-61</v>
      </c>
    </row>
    <row r="20" spans="1:4">
      <c r="A20" s="4" t="s">
        <v>125</v>
      </c>
      <c r="B20" s="5" t="n">
        <v>-2738</v>
      </c>
      <c r="C20" s="5" t="n">
        <v>-2682</v>
      </c>
      <c r="D20" s="5" t="n">
        <v>-2767</v>
      </c>
    </row>
    <row r="21" spans="1:4">
      <c r="A21" s="3" t="s">
        <v>126</v>
      </c>
    </row>
    <row r="22" spans="1:4">
      <c r="A22" s="4" t="s">
        <v>127</v>
      </c>
      <c r="B22" s="5" t="n">
        <v>916</v>
      </c>
      <c r="C22" s="5" t="n">
        <v>1509</v>
      </c>
      <c r="D22" s="5" t="n">
        <v>841</v>
      </c>
    </row>
    <row r="23" spans="1:4">
      <c r="A23" s="4" t="s">
        <v>128</v>
      </c>
      <c r="B23" s="5" t="n">
        <v>-841</v>
      </c>
      <c r="C23" s="5" t="n">
        <v>-955</v>
      </c>
      <c r="D23" s="5" t="n">
        <v>-752</v>
      </c>
    </row>
    <row r="24" spans="1:4">
      <c r="A24" s="4" t="s">
        <v>129</v>
      </c>
      <c r="B24" s="5" t="n">
        <v>379</v>
      </c>
      <c r="C24" s="5" t="n">
        <v>137</v>
      </c>
      <c r="D24" s="5" t="n">
        <v>451</v>
      </c>
    </row>
    <row r="25" spans="1:4">
      <c r="A25" s="4" t="s">
        <v>130</v>
      </c>
      <c r="B25" s="5" t="n">
        <v>-15</v>
      </c>
      <c r="C25" s="5" t="n">
        <v>-21</v>
      </c>
      <c r="D25" s="5" t="n">
        <v>0</v>
      </c>
    </row>
    <row r="26" spans="1:4">
      <c r="A26" s="4" t="s">
        <v>131</v>
      </c>
      <c r="B26" s="5" t="n">
        <v>58</v>
      </c>
      <c r="C26" s="5" t="n">
        <v>61</v>
      </c>
      <c r="D26" s="5" t="n">
        <v>79</v>
      </c>
    </row>
    <row r="27" spans="1:4">
      <c r="A27" s="4" t="s">
        <v>132</v>
      </c>
      <c r="B27" s="5" t="n">
        <v>-57</v>
      </c>
      <c r="C27" s="5" t="n">
        <v>-44</v>
      </c>
      <c r="D27" s="5" t="n">
        <v>-2</v>
      </c>
    </row>
    <row r="28" spans="1:4">
      <c r="A28" s="4" t="s">
        <v>99</v>
      </c>
      <c r="B28" s="5" t="n">
        <v>-2016</v>
      </c>
      <c r="C28" s="5" t="n">
        <v>-1992</v>
      </c>
      <c r="D28" s="5" t="n">
        <v>-1742</v>
      </c>
    </row>
    <row r="29" spans="1:4">
      <c r="A29" s="4" t="s">
        <v>133</v>
      </c>
      <c r="B29" s="5" t="n">
        <v>-25</v>
      </c>
      <c r="C29" s="5" t="n">
        <v>-15</v>
      </c>
      <c r="D29" s="5" t="n">
        <v>-2</v>
      </c>
    </row>
    <row r="30" spans="1:4">
      <c r="A30" s="4" t="s">
        <v>134</v>
      </c>
      <c r="B30" s="5" t="n">
        <v>-55</v>
      </c>
      <c r="C30" s="5" t="n">
        <v>-60</v>
      </c>
      <c r="D30" s="5" t="n">
        <v>-100</v>
      </c>
    </row>
    <row r="31" spans="1:4">
      <c r="A31" s="4" t="s">
        <v>135</v>
      </c>
      <c r="B31" s="5" t="n">
        <v>-1239</v>
      </c>
      <c r="C31" s="5" t="n">
        <v>-1159</v>
      </c>
      <c r="D31" s="5" t="n">
        <v>-996</v>
      </c>
    </row>
    <row r="32" spans="1:4">
      <c r="A32" s="4" t="s">
        <v>136</v>
      </c>
      <c r="B32" s="5" t="n">
        <v>-2895</v>
      </c>
      <c r="C32" s="5" t="n">
        <v>-2539</v>
      </c>
      <c r="D32" s="5" t="n">
        <v>-2223</v>
      </c>
    </row>
    <row r="33" spans="1:4">
      <c r="A33" s="4" t="s">
        <v>137</v>
      </c>
      <c r="B33" s="5" t="n">
        <v>-2</v>
      </c>
      <c r="C33" s="5" t="n">
        <v>15</v>
      </c>
      <c r="D33" s="5" t="n">
        <v>11</v>
      </c>
    </row>
    <row r="34" spans="1:4">
      <c r="A34" s="4" t="s">
        <v>138</v>
      </c>
      <c r="B34" s="5" t="n">
        <v>-119</v>
      </c>
      <c r="C34" s="5" t="n">
        <v>-4</v>
      </c>
      <c r="D34" s="5" t="n">
        <v>161</v>
      </c>
    </row>
    <row r="35" spans="1:4">
      <c r="A35" s="4" t="s">
        <v>139</v>
      </c>
      <c r="B35" s="5" t="n">
        <v>672</v>
      </c>
      <c r="C35" s="5" t="n">
        <v>676</v>
      </c>
      <c r="D35" s="5" t="n">
        <v>515</v>
      </c>
    </row>
    <row r="36" spans="1:4">
      <c r="A36" s="4" t="s">
        <v>140</v>
      </c>
      <c r="B36" s="5" t="n">
        <v>553</v>
      </c>
      <c r="C36" s="5" t="n">
        <v>672</v>
      </c>
      <c r="D36" s="5" t="n">
        <v>676</v>
      </c>
    </row>
    <row r="37" spans="1:4">
      <c r="A37" s="4" t="s">
        <v>141</v>
      </c>
      <c r="B37" s="5" t="n">
        <v>70</v>
      </c>
      <c r="C37" s="5" t="n">
        <v>176</v>
      </c>
      <c r="D37" s="5" t="n">
        <v>153</v>
      </c>
    </row>
    <row r="38" spans="1:4">
      <c r="A38" s="4" t="s">
        <v>142</v>
      </c>
      <c r="B38" s="5" t="n">
        <v>483</v>
      </c>
      <c r="C38" s="5" t="n">
        <v>496</v>
      </c>
      <c r="D38" s="5" t="n">
        <v>523</v>
      </c>
    </row>
    <row r="39" spans="1:4">
      <c r="A39" s="3" t="s">
        <v>143</v>
      </c>
    </row>
    <row r="40" spans="1:4">
      <c r="A40" s="4" t="s">
        <v>144</v>
      </c>
      <c r="B40" s="5" t="n">
        <v>-477</v>
      </c>
      <c r="C40" s="5" t="n">
        <v>-470</v>
      </c>
      <c r="D40" s="5" t="n">
        <v>-432</v>
      </c>
    </row>
    <row r="41" spans="1:4">
      <c r="A41" s="4" t="s">
        <v>145</v>
      </c>
      <c r="B41" s="7" t="n">
        <v>-712</v>
      </c>
      <c r="C41" s="7" t="n">
        <v>-653</v>
      </c>
      <c r="D41" s="7" t="n">
        <v>-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1</v>
      </c>
      <c r="D2" s="2" t="s">
        <v>32</v>
      </c>
    </row>
    <row r="3" spans="1:4">
      <c r="A3" s="3" t="s">
        <v>683</v>
      </c>
    </row>
    <row r="4" spans="1:4">
      <c r="A4" s="4" t="s">
        <v>728</v>
      </c>
      <c r="B4" s="7" t="n">
        <v>18564</v>
      </c>
      <c r="C4" s="7" t="n">
        <v>17831</v>
      </c>
    </row>
    <row r="5" spans="1:4">
      <c r="A5" s="4" t="s">
        <v>729</v>
      </c>
    </row>
    <row r="6" spans="1:4">
      <c r="A6" s="3" t="s">
        <v>683</v>
      </c>
    </row>
    <row r="7" spans="1:4">
      <c r="A7" s="4" t="s">
        <v>728</v>
      </c>
      <c r="B7" s="5" t="n">
        <v>1101</v>
      </c>
      <c r="C7" s="5" t="n">
        <v>1046</v>
      </c>
      <c r="D7" s="7" t="n">
        <v>1097</v>
      </c>
    </row>
    <row r="8" spans="1:4">
      <c r="A8" s="4" t="s">
        <v>730</v>
      </c>
    </row>
    <row r="9" spans="1:4">
      <c r="A9" s="3" t="s">
        <v>683</v>
      </c>
    </row>
    <row r="10" spans="1:4">
      <c r="A10" s="4" t="s">
        <v>728</v>
      </c>
      <c r="B10" s="5" t="n">
        <v>18500</v>
      </c>
      <c r="C10" s="5" t="n">
        <v>17732</v>
      </c>
    </row>
    <row r="11" spans="1:4">
      <c r="A11" s="4" t="s">
        <v>731</v>
      </c>
      <c r="B11" s="5" t="n">
        <v>3157</v>
      </c>
      <c r="C11" s="5" t="n">
        <v>3305</v>
      </c>
    </row>
    <row r="12" spans="1:4">
      <c r="A12" s="4" t="s">
        <v>732</v>
      </c>
    </row>
    <row r="13" spans="1:4">
      <c r="A13" s="3" t="s">
        <v>683</v>
      </c>
    </row>
    <row r="14" spans="1:4">
      <c r="A14" s="4" t="s">
        <v>728</v>
      </c>
      <c r="B14" s="5" t="n">
        <v>6856</v>
      </c>
      <c r="C14" s="5" t="n">
        <v>6891</v>
      </c>
    </row>
    <row r="15" spans="1:4">
      <c r="A15" s="4" t="s">
        <v>733</v>
      </c>
    </row>
    <row r="16" spans="1:4">
      <c r="A16" s="3" t="s">
        <v>683</v>
      </c>
    </row>
    <row r="17" spans="1:4">
      <c r="A17" s="4" t="s">
        <v>728</v>
      </c>
      <c r="B17" s="5" t="n">
        <v>7386</v>
      </c>
      <c r="C17" s="5" t="n">
        <v>6490</v>
      </c>
    </row>
    <row r="18" spans="1:4">
      <c r="A18" s="4" t="s">
        <v>734</v>
      </c>
    </row>
    <row r="19" spans="1:4">
      <c r="A19" s="3" t="s">
        <v>683</v>
      </c>
    </row>
    <row r="20" spans="1:4">
      <c r="A20" s="4" t="s">
        <v>728</v>
      </c>
      <c r="B20" s="5" t="n">
        <v>1101</v>
      </c>
      <c r="C20" s="5" t="n">
        <v>1046</v>
      </c>
    </row>
    <row r="21" spans="1:4">
      <c r="A21" s="4" t="s">
        <v>693</v>
      </c>
    </row>
    <row r="22" spans="1:4">
      <c r="A22" s="3" t="s">
        <v>683</v>
      </c>
    </row>
    <row r="23" spans="1:4">
      <c r="A23" s="4" t="s">
        <v>728</v>
      </c>
      <c r="B23" s="5" t="n">
        <v>836</v>
      </c>
      <c r="C23" s="5" t="n">
        <v>571</v>
      </c>
    </row>
    <row r="24" spans="1:4">
      <c r="A24" s="4" t="s">
        <v>731</v>
      </c>
      <c r="B24" s="5" t="n">
        <v>0</v>
      </c>
      <c r="C24" s="5" t="n">
        <v>0</v>
      </c>
    </row>
    <row r="25" spans="1:4">
      <c r="A25" s="4" t="s">
        <v>735</v>
      </c>
    </row>
    <row r="26" spans="1:4">
      <c r="A26" s="3" t="s">
        <v>683</v>
      </c>
    </row>
    <row r="27" spans="1:4">
      <c r="A27" s="4" t="s">
        <v>728</v>
      </c>
      <c r="B27" s="5" t="n">
        <v>17</v>
      </c>
      <c r="C27" s="5" t="n">
        <v>83</v>
      </c>
    </row>
    <row r="28" spans="1:4">
      <c r="A28" s="4" t="s">
        <v>736</v>
      </c>
    </row>
    <row r="29" spans="1:4">
      <c r="A29" s="3" t="s">
        <v>683</v>
      </c>
    </row>
    <row r="30" spans="1:4">
      <c r="A30" s="4" t="s">
        <v>728</v>
      </c>
      <c r="B30" s="5" t="n">
        <v>819</v>
      </c>
      <c r="C30" s="5" t="n">
        <v>488</v>
      </c>
    </row>
    <row r="31" spans="1:4">
      <c r="A31" s="4" t="s">
        <v>737</v>
      </c>
    </row>
    <row r="32" spans="1:4">
      <c r="A32" s="3" t="s">
        <v>683</v>
      </c>
    </row>
    <row r="33" spans="1:4">
      <c r="A33" s="4" t="s">
        <v>728</v>
      </c>
      <c r="B33" s="5" t="n">
        <v>0</v>
      </c>
      <c r="C33" s="5" t="n">
        <v>0</v>
      </c>
    </row>
    <row r="34" spans="1:4">
      <c r="A34" s="4" t="s">
        <v>738</v>
      </c>
    </row>
    <row r="35" spans="1:4">
      <c r="A35" s="3" t="s">
        <v>683</v>
      </c>
    </row>
    <row r="36" spans="1:4">
      <c r="A36" s="4" t="s">
        <v>728</v>
      </c>
      <c r="B36" s="5" t="n">
        <v>1792</v>
      </c>
      <c r="C36" s="5" t="n">
        <v>1418</v>
      </c>
    </row>
    <row r="37" spans="1:4">
      <c r="A37" s="4" t="s">
        <v>731</v>
      </c>
      <c r="B37" s="5" t="n">
        <v>0</v>
      </c>
      <c r="C37" s="5" t="n">
        <v>0</v>
      </c>
    </row>
    <row r="38" spans="1:4">
      <c r="A38" s="4" t="s">
        <v>739</v>
      </c>
    </row>
    <row r="39" spans="1:4">
      <c r="A39" s="3" t="s">
        <v>683</v>
      </c>
    </row>
    <row r="40" spans="1:4">
      <c r="A40" s="4" t="s">
        <v>728</v>
      </c>
      <c r="B40" s="5" t="n">
        <v>0</v>
      </c>
      <c r="C40" s="5" t="n">
        <v>0</v>
      </c>
    </row>
    <row r="41" spans="1:4">
      <c r="A41" s="4" t="s">
        <v>740</v>
      </c>
    </row>
    <row r="42" spans="1:4">
      <c r="A42" s="3" t="s">
        <v>683</v>
      </c>
    </row>
    <row r="43" spans="1:4">
      <c r="A43" s="4" t="s">
        <v>728</v>
      </c>
      <c r="B43" s="5" t="n">
        <v>1792</v>
      </c>
      <c r="C43" s="5" t="n">
        <v>1418</v>
      </c>
    </row>
    <row r="44" spans="1:4">
      <c r="A44" s="4" t="s">
        <v>741</v>
      </c>
    </row>
    <row r="45" spans="1:4">
      <c r="A45" s="3" t="s">
        <v>683</v>
      </c>
    </row>
    <row r="46" spans="1:4">
      <c r="A46" s="4" t="s">
        <v>728</v>
      </c>
      <c r="B46" s="5" t="n">
        <v>0</v>
      </c>
      <c r="C46" s="5" t="n">
        <v>0</v>
      </c>
    </row>
    <row r="47" spans="1:4">
      <c r="A47" s="4" t="s">
        <v>742</v>
      </c>
    </row>
    <row r="48" spans="1:4">
      <c r="A48" s="3" t="s">
        <v>683</v>
      </c>
    </row>
    <row r="49" spans="1:4">
      <c r="A49" s="4" t="s">
        <v>728</v>
      </c>
      <c r="B49" s="5" t="n">
        <v>2459</v>
      </c>
      <c r="C49" s="5" t="n">
        <v>2384</v>
      </c>
    </row>
    <row r="50" spans="1:4">
      <c r="A50" s="4" t="s">
        <v>731</v>
      </c>
      <c r="B50" s="5" t="n">
        <v>0</v>
      </c>
      <c r="C50" s="5" t="n">
        <v>0</v>
      </c>
    </row>
    <row r="51" spans="1:4">
      <c r="A51" s="4" t="s">
        <v>743</v>
      </c>
    </row>
    <row r="52" spans="1:4">
      <c r="A52" s="3" t="s">
        <v>683</v>
      </c>
    </row>
    <row r="53" spans="1:4">
      <c r="A53" s="4" t="s">
        <v>728</v>
      </c>
      <c r="B53" s="5" t="n">
        <v>0</v>
      </c>
      <c r="C53" s="5" t="n">
        <v>0</v>
      </c>
    </row>
    <row r="54" spans="1:4">
      <c r="A54" s="4" t="s">
        <v>744</v>
      </c>
    </row>
    <row r="55" spans="1:4">
      <c r="A55" s="3" t="s">
        <v>683</v>
      </c>
    </row>
    <row r="56" spans="1:4">
      <c r="A56" s="4" t="s">
        <v>728</v>
      </c>
      <c r="B56" s="5" t="n">
        <v>2459</v>
      </c>
      <c r="C56" s="5" t="n">
        <v>2384</v>
      </c>
    </row>
    <row r="57" spans="1:4">
      <c r="A57" s="4" t="s">
        <v>745</v>
      </c>
    </row>
    <row r="58" spans="1:4">
      <c r="A58" s="3" t="s">
        <v>683</v>
      </c>
    </row>
    <row r="59" spans="1:4">
      <c r="A59" s="4" t="s">
        <v>728</v>
      </c>
      <c r="B59" s="5" t="n">
        <v>0</v>
      </c>
      <c r="C59" s="5" t="n">
        <v>0</v>
      </c>
    </row>
    <row r="60" spans="1:4">
      <c r="A60" s="4" t="s">
        <v>746</v>
      </c>
    </row>
    <row r="61" spans="1:4">
      <c r="A61" s="3" t="s">
        <v>683</v>
      </c>
    </row>
    <row r="62" spans="1:4">
      <c r="A62" s="4" t="s">
        <v>728</v>
      </c>
      <c r="B62" s="5" t="n">
        <v>1587</v>
      </c>
      <c r="C62" s="5" t="n">
        <v>1475</v>
      </c>
    </row>
    <row r="63" spans="1:4">
      <c r="A63" s="4" t="s">
        <v>731</v>
      </c>
      <c r="B63" s="5" t="n">
        <v>0</v>
      </c>
      <c r="C63" s="5" t="n">
        <v>0</v>
      </c>
    </row>
    <row r="64" spans="1:4">
      <c r="A64" s="4" t="s">
        <v>747</v>
      </c>
    </row>
    <row r="65" spans="1:4">
      <c r="A65" s="3" t="s">
        <v>683</v>
      </c>
    </row>
    <row r="66" spans="1:4">
      <c r="A66" s="4" t="s">
        <v>728</v>
      </c>
      <c r="B66" s="5" t="n">
        <v>0</v>
      </c>
      <c r="C66" s="5" t="n">
        <v>0</v>
      </c>
    </row>
    <row r="67" spans="1:4">
      <c r="A67" s="4" t="s">
        <v>748</v>
      </c>
    </row>
    <row r="68" spans="1:4">
      <c r="A68" s="3" t="s">
        <v>683</v>
      </c>
    </row>
    <row r="69" spans="1:4">
      <c r="A69" s="4" t="s">
        <v>728</v>
      </c>
      <c r="B69" s="5" t="n">
        <v>1587</v>
      </c>
      <c r="C69" s="5" t="n">
        <v>1475</v>
      </c>
    </row>
    <row r="70" spans="1:4">
      <c r="A70" s="4" t="s">
        <v>749</v>
      </c>
    </row>
    <row r="71" spans="1:4">
      <c r="A71" s="3" t="s">
        <v>683</v>
      </c>
    </row>
    <row r="72" spans="1:4">
      <c r="A72" s="4" t="s">
        <v>728</v>
      </c>
      <c r="B72" s="5" t="n">
        <v>0</v>
      </c>
      <c r="C72" s="5" t="n">
        <v>0</v>
      </c>
    </row>
    <row r="73" spans="1:4">
      <c r="A73" s="4" t="s">
        <v>750</v>
      </c>
    </row>
    <row r="74" spans="1:4">
      <c r="A74" s="3" t="s">
        <v>683</v>
      </c>
    </row>
    <row r="75" spans="1:4">
      <c r="A75" s="4" t="s">
        <v>728</v>
      </c>
      <c r="B75" s="5" t="n">
        <v>530</v>
      </c>
      <c r="C75" s="5" t="n">
        <v>509</v>
      </c>
    </row>
    <row r="76" spans="1:4">
      <c r="A76" s="4" t="s">
        <v>731</v>
      </c>
      <c r="B76" s="5" t="n">
        <v>0</v>
      </c>
      <c r="C76" s="5" t="n">
        <v>0</v>
      </c>
    </row>
    <row r="77" spans="1:4">
      <c r="A77" s="4" t="s">
        <v>751</v>
      </c>
    </row>
    <row r="78" spans="1:4">
      <c r="A78" s="3" t="s">
        <v>683</v>
      </c>
    </row>
    <row r="79" spans="1:4">
      <c r="A79" s="4" t="s">
        <v>728</v>
      </c>
      <c r="B79" s="5" t="n">
        <v>0</v>
      </c>
      <c r="C79" s="5" t="n">
        <v>0</v>
      </c>
    </row>
    <row r="80" spans="1:4">
      <c r="A80" s="4" t="s">
        <v>752</v>
      </c>
    </row>
    <row r="81" spans="1:4">
      <c r="A81" s="3" t="s">
        <v>683</v>
      </c>
    </row>
    <row r="82" spans="1:4">
      <c r="A82" s="4" t="s">
        <v>728</v>
      </c>
      <c r="B82" s="5" t="n">
        <v>530</v>
      </c>
      <c r="C82" s="5" t="n">
        <v>509</v>
      </c>
    </row>
    <row r="83" spans="1:4">
      <c r="A83" s="4" t="s">
        <v>753</v>
      </c>
    </row>
    <row r="84" spans="1:4">
      <c r="A84" s="3" t="s">
        <v>683</v>
      </c>
    </row>
    <row r="85" spans="1:4">
      <c r="A85" s="4" t="s">
        <v>728</v>
      </c>
      <c r="B85" s="5" t="n">
        <v>0</v>
      </c>
      <c r="C85" s="5" t="n">
        <v>0</v>
      </c>
    </row>
    <row r="86" spans="1:4">
      <c r="A86" s="4" t="s">
        <v>754</v>
      </c>
    </row>
    <row r="87" spans="1:4">
      <c r="A87" s="3" t="s">
        <v>683</v>
      </c>
    </row>
    <row r="88" spans="1:4">
      <c r="A88" s="4" t="s">
        <v>728</v>
      </c>
      <c r="B88" s="5" t="n">
        <v>97</v>
      </c>
      <c r="C88" s="5" t="n">
        <v>106</v>
      </c>
    </row>
    <row r="89" spans="1:4">
      <c r="A89" s="4" t="s">
        <v>731</v>
      </c>
      <c r="B89" s="5" t="n">
        <v>0</v>
      </c>
      <c r="C89" s="5" t="n">
        <v>0</v>
      </c>
    </row>
    <row r="90" spans="1:4">
      <c r="A90" s="4" t="s">
        <v>755</v>
      </c>
    </row>
    <row r="91" spans="1:4">
      <c r="A91" s="3" t="s">
        <v>683</v>
      </c>
    </row>
    <row r="92" spans="1:4">
      <c r="A92" s="4" t="s">
        <v>728</v>
      </c>
      <c r="B92" s="5" t="n">
        <v>0</v>
      </c>
      <c r="C92" s="5" t="n">
        <v>0</v>
      </c>
    </row>
    <row r="93" spans="1:4">
      <c r="A93" s="4" t="s">
        <v>756</v>
      </c>
    </row>
    <row r="94" spans="1:4">
      <c r="A94" s="3" t="s">
        <v>683</v>
      </c>
    </row>
    <row r="95" spans="1:4">
      <c r="A95" s="4" t="s">
        <v>728</v>
      </c>
      <c r="B95" s="5" t="n">
        <v>97</v>
      </c>
      <c r="C95" s="5" t="n">
        <v>106</v>
      </c>
    </row>
    <row r="96" spans="1:4">
      <c r="A96" s="4" t="s">
        <v>757</v>
      </c>
    </row>
    <row r="97" spans="1:4">
      <c r="A97" s="3" t="s">
        <v>683</v>
      </c>
    </row>
    <row r="98" spans="1:4">
      <c r="A98" s="4" t="s">
        <v>728</v>
      </c>
      <c r="B98" s="5" t="n">
        <v>0</v>
      </c>
      <c r="C98" s="5" t="n">
        <v>0</v>
      </c>
    </row>
    <row r="99" spans="1:4">
      <c r="A99" s="4" t="s">
        <v>758</v>
      </c>
    </row>
    <row r="100" spans="1:4">
      <c r="A100" s="3" t="s">
        <v>683</v>
      </c>
    </row>
    <row r="101" spans="1:4">
      <c r="A101" s="4" t="s">
        <v>728</v>
      </c>
      <c r="B101" s="5" t="n">
        <v>242</v>
      </c>
      <c r="C101" s="5" t="n">
        <v>226</v>
      </c>
    </row>
    <row r="102" spans="1:4">
      <c r="A102" s="4" t="s">
        <v>731</v>
      </c>
      <c r="B102" s="5" t="n">
        <v>242</v>
      </c>
      <c r="C102" s="5" t="n">
        <v>226</v>
      </c>
    </row>
    <row r="103" spans="1:4">
      <c r="A103" s="4" t="s">
        <v>759</v>
      </c>
    </row>
    <row r="104" spans="1:4">
      <c r="A104" s="3" t="s">
        <v>683</v>
      </c>
    </row>
    <row r="105" spans="1:4">
      <c r="A105" s="4" t="s">
        <v>728</v>
      </c>
      <c r="B105" s="5" t="n">
        <v>0</v>
      </c>
      <c r="C105" s="5" t="n">
        <v>0</v>
      </c>
    </row>
    <row r="106" spans="1:4">
      <c r="A106" s="4" t="s">
        <v>760</v>
      </c>
    </row>
    <row r="107" spans="1:4">
      <c r="A107" s="3" t="s">
        <v>683</v>
      </c>
    </row>
    <row r="108" spans="1:4">
      <c r="A108" s="4" t="s">
        <v>728</v>
      </c>
      <c r="B108" s="5" t="n">
        <v>0</v>
      </c>
      <c r="C108" s="5" t="n">
        <v>0</v>
      </c>
    </row>
    <row r="109" spans="1:4">
      <c r="A109" s="4" t="s">
        <v>761</v>
      </c>
    </row>
    <row r="110" spans="1:4">
      <c r="A110" s="3" t="s">
        <v>683</v>
      </c>
    </row>
    <row r="111" spans="1:4">
      <c r="A111" s="4" t="s">
        <v>728</v>
      </c>
      <c r="B111" s="5" t="n">
        <v>0</v>
      </c>
      <c r="C111" s="5" t="n">
        <v>0</v>
      </c>
    </row>
    <row r="112" spans="1:4">
      <c r="A112" s="4" t="s">
        <v>762</v>
      </c>
    </row>
    <row r="113" spans="1:4">
      <c r="A113" s="3" t="s">
        <v>683</v>
      </c>
    </row>
    <row r="114" spans="1:4">
      <c r="A114" s="4" t="s">
        <v>728</v>
      </c>
      <c r="B114" s="5" t="n">
        <v>1867</v>
      </c>
      <c r="C114" s="5" t="n">
        <v>1846</v>
      </c>
    </row>
    <row r="115" spans="1:4">
      <c r="A115" s="4" t="s">
        <v>731</v>
      </c>
      <c r="B115" s="5" t="n">
        <v>19</v>
      </c>
      <c r="C115" s="5" t="n">
        <v>176</v>
      </c>
    </row>
    <row r="116" spans="1:4">
      <c r="A116" s="4" t="s">
        <v>763</v>
      </c>
    </row>
    <row r="117" spans="1:4">
      <c r="A117" s="3" t="s">
        <v>683</v>
      </c>
    </row>
    <row r="118" spans="1:4">
      <c r="A118" s="4" t="s">
        <v>728</v>
      </c>
      <c r="B118" s="5" t="n">
        <v>1848</v>
      </c>
      <c r="C118" s="5" t="n">
        <v>1670</v>
      </c>
    </row>
    <row r="119" spans="1:4">
      <c r="A119" s="4" t="s">
        <v>764</v>
      </c>
    </row>
    <row r="120" spans="1:4">
      <c r="A120" s="3" t="s">
        <v>683</v>
      </c>
    </row>
    <row r="121" spans="1:4">
      <c r="A121" s="4" t="s">
        <v>728</v>
      </c>
      <c r="B121" s="5" t="n">
        <v>0</v>
      </c>
      <c r="C121" s="5" t="n">
        <v>0</v>
      </c>
    </row>
    <row r="122" spans="1:4">
      <c r="A122" s="4" t="s">
        <v>765</v>
      </c>
    </row>
    <row r="123" spans="1:4">
      <c r="A123" s="3" t="s">
        <v>683</v>
      </c>
    </row>
    <row r="124" spans="1:4">
      <c r="A124" s="4" t="s">
        <v>728</v>
      </c>
      <c r="B124" s="5" t="n">
        <v>0</v>
      </c>
      <c r="C124" s="5" t="n">
        <v>0</v>
      </c>
    </row>
    <row r="125" spans="1:4">
      <c r="A125" s="4" t="s">
        <v>766</v>
      </c>
    </row>
    <row r="126" spans="1:4">
      <c r="A126" s="3" t="s">
        <v>683</v>
      </c>
    </row>
    <row r="127" spans="1:4">
      <c r="A127" s="4" t="s">
        <v>728</v>
      </c>
      <c r="B127" s="5" t="n">
        <v>989</v>
      </c>
      <c r="C127" s="5" t="n">
        <v>997</v>
      </c>
    </row>
    <row r="128" spans="1:4">
      <c r="A128" s="4" t="s">
        <v>731</v>
      </c>
      <c r="B128" s="5" t="n">
        <v>214</v>
      </c>
      <c r="C128" s="5" t="n">
        <v>48</v>
      </c>
    </row>
    <row r="129" spans="1:4">
      <c r="A129" s="4" t="s">
        <v>767</v>
      </c>
    </row>
    <row r="130" spans="1:4">
      <c r="A130" s="3" t="s">
        <v>683</v>
      </c>
    </row>
    <row r="131" spans="1:4">
      <c r="A131" s="4" t="s">
        <v>728</v>
      </c>
      <c r="B131" s="5" t="n">
        <v>775</v>
      </c>
      <c r="C131" s="5" t="n">
        <v>949</v>
      </c>
    </row>
    <row r="132" spans="1:4">
      <c r="A132" s="4" t="s">
        <v>768</v>
      </c>
    </row>
    <row r="133" spans="1:4">
      <c r="A133" s="3" t="s">
        <v>683</v>
      </c>
    </row>
    <row r="134" spans="1:4">
      <c r="A134" s="4" t="s">
        <v>728</v>
      </c>
      <c r="B134" s="5" t="n">
        <v>0</v>
      </c>
      <c r="C134" s="5" t="n">
        <v>0</v>
      </c>
    </row>
    <row r="135" spans="1:4">
      <c r="A135" s="4" t="s">
        <v>769</v>
      </c>
    </row>
    <row r="136" spans="1:4">
      <c r="A136" s="3" t="s">
        <v>683</v>
      </c>
    </row>
    <row r="137" spans="1:4">
      <c r="A137" s="4" t="s">
        <v>728</v>
      </c>
      <c r="B137" s="5" t="n">
        <v>0</v>
      </c>
      <c r="C137" s="5" t="n">
        <v>0</v>
      </c>
    </row>
    <row r="138" spans="1:4">
      <c r="A138" s="4" t="s">
        <v>770</v>
      </c>
    </row>
    <row r="139" spans="1:4">
      <c r="A139" s="3" t="s">
        <v>683</v>
      </c>
    </row>
    <row r="140" spans="1:4">
      <c r="A140" s="4" t="s">
        <v>728</v>
      </c>
      <c r="B140" s="5" t="n">
        <v>3947</v>
      </c>
      <c r="C140" s="5" t="n">
        <v>3853</v>
      </c>
    </row>
    <row r="141" spans="1:4">
      <c r="A141" s="4" t="s">
        <v>731</v>
      </c>
      <c r="B141" s="5" t="n">
        <v>64</v>
      </c>
      <c r="C141" s="5" t="n">
        <v>0</v>
      </c>
    </row>
    <row r="142" spans="1:4">
      <c r="A142" s="4" t="s">
        <v>771</v>
      </c>
    </row>
    <row r="143" spans="1:4">
      <c r="A143" s="3" t="s">
        <v>683</v>
      </c>
    </row>
    <row r="144" spans="1:4">
      <c r="A144" s="4" t="s">
        <v>728</v>
      </c>
      <c r="B144" s="5" t="n">
        <v>3883</v>
      </c>
      <c r="C144" s="5" t="n">
        <v>3853</v>
      </c>
    </row>
    <row r="145" spans="1:4">
      <c r="A145" s="4" t="s">
        <v>772</v>
      </c>
    </row>
    <row r="146" spans="1:4">
      <c r="A146" s="3" t="s">
        <v>683</v>
      </c>
    </row>
    <row r="147" spans="1:4">
      <c r="A147" s="4" t="s">
        <v>728</v>
      </c>
      <c r="B147" s="5" t="n">
        <v>0</v>
      </c>
      <c r="C147" s="5" t="n">
        <v>0</v>
      </c>
    </row>
    <row r="148" spans="1:4">
      <c r="A148" s="4" t="s">
        <v>773</v>
      </c>
    </row>
    <row r="149" spans="1:4">
      <c r="A149" s="3" t="s">
        <v>683</v>
      </c>
    </row>
    <row r="150" spans="1:4">
      <c r="A150" s="4" t="s">
        <v>728</v>
      </c>
      <c r="B150" s="5" t="n">
        <v>0</v>
      </c>
      <c r="C150" s="5" t="n">
        <v>0</v>
      </c>
    </row>
    <row r="151" spans="1:4">
      <c r="A151" s="4" t="s">
        <v>774</v>
      </c>
    </row>
    <row r="152" spans="1:4">
      <c r="A152" s="3" t="s">
        <v>683</v>
      </c>
    </row>
    <row r="153" spans="1:4">
      <c r="A153" s="4" t="s">
        <v>728</v>
      </c>
      <c r="B153" s="5" t="n">
        <v>410</v>
      </c>
      <c r="C153" s="5" t="n">
        <v>383</v>
      </c>
    </row>
    <row r="154" spans="1:4">
      <c r="A154" s="4" t="s">
        <v>731</v>
      </c>
      <c r="B154" s="5" t="n">
        <v>78</v>
      </c>
      <c r="C154" s="5" t="n">
        <v>59</v>
      </c>
    </row>
    <row r="155" spans="1:4">
      <c r="A155" s="4" t="s">
        <v>775</v>
      </c>
    </row>
    <row r="156" spans="1:4">
      <c r="A156" s="3" t="s">
        <v>683</v>
      </c>
    </row>
    <row r="157" spans="1:4">
      <c r="A157" s="4" t="s">
        <v>728</v>
      </c>
      <c r="B157" s="5" t="n">
        <v>0</v>
      </c>
      <c r="C157" s="5" t="n">
        <v>0</v>
      </c>
    </row>
    <row r="158" spans="1:4">
      <c r="A158" s="4" t="s">
        <v>776</v>
      </c>
    </row>
    <row r="159" spans="1:4">
      <c r="A159" s="3" t="s">
        <v>683</v>
      </c>
    </row>
    <row r="160" spans="1:4">
      <c r="A160" s="4" t="s">
        <v>728</v>
      </c>
      <c r="B160" s="5" t="n">
        <v>0</v>
      </c>
      <c r="C160" s="5" t="n">
        <v>0</v>
      </c>
    </row>
    <row r="161" spans="1:4">
      <c r="A161" s="4" t="s">
        <v>777</v>
      </c>
    </row>
    <row r="162" spans="1:4">
      <c r="A162" s="3" t="s">
        <v>683</v>
      </c>
    </row>
    <row r="163" spans="1:4">
      <c r="A163" s="4" t="s">
        <v>728</v>
      </c>
      <c r="B163" s="5" t="n">
        <v>332</v>
      </c>
      <c r="C163" s="5" t="n">
        <v>324</v>
      </c>
      <c r="D163" s="5" t="n">
        <v>331</v>
      </c>
    </row>
    <row r="164" spans="1:4">
      <c r="A164" s="4" t="s">
        <v>778</v>
      </c>
    </row>
    <row r="165" spans="1:4">
      <c r="A165" s="3" t="s">
        <v>683</v>
      </c>
    </row>
    <row r="166" spans="1:4">
      <c r="A166" s="4" t="s">
        <v>728</v>
      </c>
      <c r="B166" s="5" t="n">
        <v>1120</v>
      </c>
      <c r="C166" s="5" t="n">
        <v>1076</v>
      </c>
    </row>
    <row r="167" spans="1:4">
      <c r="A167" s="4" t="s">
        <v>731</v>
      </c>
      <c r="B167" s="5" t="n">
        <v>0</v>
      </c>
      <c r="C167" s="5" t="n">
        <v>0</v>
      </c>
    </row>
    <row r="168" spans="1:4">
      <c r="A168" s="4" t="s">
        <v>779</v>
      </c>
    </row>
    <row r="169" spans="1:4">
      <c r="A169" s="3" t="s">
        <v>683</v>
      </c>
    </row>
    <row r="170" spans="1:4">
      <c r="A170" s="4" t="s">
        <v>728</v>
      </c>
      <c r="B170" s="5" t="n">
        <v>333</v>
      </c>
      <c r="C170" s="5" t="n">
        <v>336</v>
      </c>
    </row>
    <row r="171" spans="1:4">
      <c r="A171" s="4" t="s">
        <v>780</v>
      </c>
    </row>
    <row r="172" spans="1:4">
      <c r="A172" s="3" t="s">
        <v>683</v>
      </c>
    </row>
    <row r="173" spans="1:4">
      <c r="A173" s="4" t="s">
        <v>728</v>
      </c>
      <c r="B173" s="5" t="n">
        <v>18</v>
      </c>
      <c r="C173" s="5" t="n">
        <v>18</v>
      </c>
    </row>
    <row r="174" spans="1:4">
      <c r="A174" s="4" t="s">
        <v>781</v>
      </c>
    </row>
    <row r="175" spans="1:4">
      <c r="A175" s="3" t="s">
        <v>683</v>
      </c>
    </row>
    <row r="176" spans="1:4">
      <c r="A176" s="4" t="s">
        <v>728</v>
      </c>
      <c r="B176" s="5" t="n">
        <v>769</v>
      </c>
      <c r="C176" s="5" t="n">
        <v>722</v>
      </c>
      <c r="D176" s="7" t="n">
        <v>766</v>
      </c>
    </row>
    <row r="177" spans="1:4">
      <c r="A177" s="4" t="s">
        <v>782</v>
      </c>
    </row>
    <row r="178" spans="1:4">
      <c r="A178" s="3" t="s">
        <v>683</v>
      </c>
    </row>
    <row r="179" spans="1:4">
      <c r="A179" s="4" t="s">
        <v>728</v>
      </c>
      <c r="B179" s="5" t="n">
        <v>682</v>
      </c>
      <c r="C179" s="5" t="n">
        <v>805</v>
      </c>
    </row>
    <row r="180" spans="1:4">
      <c r="A180" s="4" t="s">
        <v>731</v>
      </c>
      <c r="B180" s="5" t="n">
        <v>598</v>
      </c>
      <c r="C180" s="5" t="n">
        <v>713</v>
      </c>
    </row>
    <row r="181" spans="1:4">
      <c r="A181" s="4" t="s">
        <v>783</v>
      </c>
    </row>
    <row r="182" spans="1:4">
      <c r="A182" s="3" t="s">
        <v>683</v>
      </c>
    </row>
    <row r="183" spans="1:4">
      <c r="A183" s="4" t="s">
        <v>728</v>
      </c>
      <c r="B183" s="5" t="n">
        <v>0</v>
      </c>
      <c r="C183" s="5" t="n">
        <v>0</v>
      </c>
    </row>
    <row r="184" spans="1:4">
      <c r="A184" s="4" t="s">
        <v>784</v>
      </c>
    </row>
    <row r="185" spans="1:4">
      <c r="A185" s="3" t="s">
        <v>683</v>
      </c>
    </row>
    <row r="186" spans="1:4">
      <c r="A186" s="4" t="s">
        <v>728</v>
      </c>
      <c r="B186" s="5" t="n">
        <v>84</v>
      </c>
      <c r="C186" s="5" t="n">
        <v>92</v>
      </c>
    </row>
    <row r="187" spans="1:4">
      <c r="A187" s="4" t="s">
        <v>785</v>
      </c>
    </row>
    <row r="188" spans="1:4">
      <c r="A188" s="3" t="s">
        <v>683</v>
      </c>
    </row>
    <row r="189" spans="1:4">
      <c r="A189" s="4" t="s">
        <v>728</v>
      </c>
      <c r="B189" s="7" t="n">
        <v>0</v>
      </c>
      <c r="C189" s="5" t="n">
        <v>0</v>
      </c>
    </row>
    <row r="190" spans="1:4">
      <c r="A190" s="4" t="s">
        <v>786</v>
      </c>
    </row>
    <row r="191" spans="1:4">
      <c r="A191" s="3" t="s">
        <v>683</v>
      </c>
    </row>
    <row r="192" spans="1:4">
      <c r="A192" s="4" t="s">
        <v>787</v>
      </c>
      <c r="B192" s="4" t="s">
        <v>788</v>
      </c>
    </row>
    <row r="193" spans="1:4">
      <c r="A193" s="4" t="s">
        <v>789</v>
      </c>
    </row>
    <row r="194" spans="1:4">
      <c r="A194" s="3" t="s">
        <v>683</v>
      </c>
    </row>
    <row r="195" spans="1:4">
      <c r="A195" s="4" t="s">
        <v>787</v>
      </c>
      <c r="B195" s="4" t="s">
        <v>626</v>
      </c>
    </row>
    <row r="196" spans="1:4">
      <c r="A196" s="4" t="s">
        <v>790</v>
      </c>
    </row>
    <row r="197" spans="1:4">
      <c r="A197" s="3" t="s">
        <v>683</v>
      </c>
    </row>
    <row r="198" spans="1:4">
      <c r="A198" s="4" t="s">
        <v>728</v>
      </c>
      <c r="B198" s="7" t="n">
        <v>897</v>
      </c>
      <c r="C198" s="5" t="n">
        <v>1005</v>
      </c>
    </row>
    <row r="199" spans="1:4">
      <c r="A199" s="4" t="s">
        <v>731</v>
      </c>
      <c r="B199" s="5" t="n">
        <v>897</v>
      </c>
      <c r="C199" s="5" t="n">
        <v>1005</v>
      </c>
    </row>
    <row r="200" spans="1:4">
      <c r="A200" s="4" t="s">
        <v>791</v>
      </c>
    </row>
    <row r="201" spans="1:4">
      <c r="A201" s="3" t="s">
        <v>683</v>
      </c>
    </row>
    <row r="202" spans="1:4">
      <c r="A202" s="4" t="s">
        <v>728</v>
      </c>
      <c r="B202" s="5" t="n">
        <v>0</v>
      </c>
      <c r="C202" s="5" t="n">
        <v>0</v>
      </c>
    </row>
    <row r="203" spans="1:4">
      <c r="A203" s="4" t="s">
        <v>792</v>
      </c>
    </row>
    <row r="204" spans="1:4">
      <c r="A204" s="3" t="s">
        <v>683</v>
      </c>
    </row>
    <row r="205" spans="1:4">
      <c r="A205" s="4" t="s">
        <v>728</v>
      </c>
      <c r="B205" s="5" t="n">
        <v>0</v>
      </c>
      <c r="C205" s="5" t="n">
        <v>0</v>
      </c>
    </row>
    <row r="206" spans="1:4">
      <c r="A206" s="4" t="s">
        <v>793</v>
      </c>
    </row>
    <row r="207" spans="1:4">
      <c r="A207" s="3" t="s">
        <v>683</v>
      </c>
    </row>
    <row r="208" spans="1:4">
      <c r="A208" s="4" t="s">
        <v>728</v>
      </c>
      <c r="B208" s="5" t="n">
        <v>0</v>
      </c>
      <c r="C208" s="5" t="n">
        <v>0</v>
      </c>
    </row>
    <row r="209" spans="1:4">
      <c r="A209" s="4" t="s">
        <v>794</v>
      </c>
    </row>
    <row r="210" spans="1:4">
      <c r="A210" s="3" t="s">
        <v>683</v>
      </c>
    </row>
    <row r="211" spans="1:4">
      <c r="A211" s="4" t="s">
        <v>728</v>
      </c>
      <c r="B211" s="5" t="n">
        <v>224</v>
      </c>
      <c r="C211" s="5" t="n">
        <v>304</v>
      </c>
    </row>
    <row r="212" spans="1:4">
      <c r="A212" s="4" t="s">
        <v>731</v>
      </c>
      <c r="B212" s="5" t="n">
        <v>224</v>
      </c>
      <c r="C212" s="5" t="n">
        <v>304</v>
      </c>
    </row>
    <row r="213" spans="1:4">
      <c r="A213" s="4" t="s">
        <v>795</v>
      </c>
    </row>
    <row r="214" spans="1:4">
      <c r="A214" s="3" t="s">
        <v>683</v>
      </c>
    </row>
    <row r="215" spans="1:4">
      <c r="A215" s="4" t="s">
        <v>728</v>
      </c>
      <c r="B215" s="5" t="n">
        <v>0</v>
      </c>
      <c r="C215" s="5" t="n">
        <v>0</v>
      </c>
    </row>
    <row r="216" spans="1:4">
      <c r="A216" s="4" t="s">
        <v>796</v>
      </c>
    </row>
    <row r="217" spans="1:4">
      <c r="A217" s="3" t="s">
        <v>683</v>
      </c>
    </row>
    <row r="218" spans="1:4">
      <c r="A218" s="4" t="s">
        <v>728</v>
      </c>
      <c r="B218" s="5" t="n">
        <v>0</v>
      </c>
      <c r="C218" s="5" t="n">
        <v>0</v>
      </c>
    </row>
    <row r="219" spans="1:4">
      <c r="A219" s="4" t="s">
        <v>797</v>
      </c>
    </row>
    <row r="220" spans="1:4">
      <c r="A220" s="3" t="s">
        <v>683</v>
      </c>
    </row>
    <row r="221" spans="1:4">
      <c r="A221" s="4" t="s">
        <v>728</v>
      </c>
      <c r="B221" s="5" t="n">
        <v>0</v>
      </c>
      <c r="C221" s="5" t="n">
        <v>0</v>
      </c>
    </row>
    <row r="222" spans="1:4">
      <c r="A222" s="4" t="s">
        <v>798</v>
      </c>
    </row>
    <row r="223" spans="1:4">
      <c r="A223" s="3" t="s">
        <v>683</v>
      </c>
    </row>
    <row r="224" spans="1:4">
      <c r="A224" s="4" t="s">
        <v>728</v>
      </c>
      <c r="B224" s="5" t="n">
        <v>32</v>
      </c>
      <c r="C224" s="5" t="n">
        <v>35</v>
      </c>
    </row>
    <row r="225" spans="1:4">
      <c r="A225" s="4" t="s">
        <v>731</v>
      </c>
      <c r="B225" s="5" t="n">
        <v>32</v>
      </c>
      <c r="C225" s="5" t="n">
        <v>35</v>
      </c>
    </row>
    <row r="226" spans="1:4">
      <c r="A226" s="4" t="s">
        <v>799</v>
      </c>
    </row>
    <row r="227" spans="1:4">
      <c r="A227" s="3" t="s">
        <v>683</v>
      </c>
    </row>
    <row r="228" spans="1:4">
      <c r="A228" s="4" t="s">
        <v>728</v>
      </c>
      <c r="B228" s="5" t="n">
        <v>0</v>
      </c>
      <c r="C228" s="5" t="n">
        <v>0</v>
      </c>
    </row>
    <row r="229" spans="1:4">
      <c r="A229" s="4" t="s">
        <v>800</v>
      </c>
    </row>
    <row r="230" spans="1:4">
      <c r="A230" s="3" t="s">
        <v>683</v>
      </c>
    </row>
    <row r="231" spans="1:4">
      <c r="A231" s="4" t="s">
        <v>728</v>
      </c>
      <c r="B231" s="5" t="n">
        <v>0</v>
      </c>
      <c r="C231" s="5" t="n">
        <v>0</v>
      </c>
    </row>
    <row r="232" spans="1:4">
      <c r="A232" s="4" t="s">
        <v>801</v>
      </c>
    </row>
    <row r="233" spans="1:4">
      <c r="A233" s="3" t="s">
        <v>683</v>
      </c>
    </row>
    <row r="234" spans="1:4">
      <c r="A234" s="4" t="s">
        <v>728</v>
      </c>
      <c r="B234" s="5" t="n">
        <v>0</v>
      </c>
      <c r="C234" s="5" t="n">
        <v>0</v>
      </c>
    </row>
    <row r="235" spans="1:4">
      <c r="A235" s="4" t="s">
        <v>802</v>
      </c>
    </row>
    <row r="236" spans="1:4">
      <c r="A236" s="3" t="s">
        <v>683</v>
      </c>
    </row>
    <row r="237" spans="1:4">
      <c r="A237" s="4" t="s">
        <v>728</v>
      </c>
      <c r="B237" s="5" t="n">
        <v>444</v>
      </c>
      <c r="C237" s="5" t="n">
        <v>428</v>
      </c>
    </row>
    <row r="238" spans="1:4">
      <c r="A238" s="4" t="s">
        <v>731</v>
      </c>
      <c r="B238" s="5" t="n">
        <v>444</v>
      </c>
      <c r="C238" s="5" t="n">
        <v>428</v>
      </c>
    </row>
    <row r="239" spans="1:4">
      <c r="A239" s="4" t="s">
        <v>803</v>
      </c>
    </row>
    <row r="240" spans="1:4">
      <c r="A240" s="3" t="s">
        <v>683</v>
      </c>
    </row>
    <row r="241" spans="1:4">
      <c r="A241" s="4" t="s">
        <v>728</v>
      </c>
      <c r="B241" s="5" t="n">
        <v>0</v>
      </c>
      <c r="C241" s="5" t="n">
        <v>0</v>
      </c>
    </row>
    <row r="242" spans="1:4">
      <c r="A242" s="4" t="s">
        <v>804</v>
      </c>
    </row>
    <row r="243" spans="1:4">
      <c r="A243" s="3" t="s">
        <v>683</v>
      </c>
    </row>
    <row r="244" spans="1:4">
      <c r="A244" s="4" t="s">
        <v>728</v>
      </c>
      <c r="B244" s="5" t="n">
        <v>0</v>
      </c>
      <c r="C244" s="5" t="n">
        <v>0</v>
      </c>
    </row>
    <row r="245" spans="1:4">
      <c r="A245" s="4" t="s">
        <v>805</v>
      </c>
    </row>
    <row r="246" spans="1:4">
      <c r="A246" s="3" t="s">
        <v>683</v>
      </c>
    </row>
    <row r="247" spans="1:4">
      <c r="A247" s="4" t="s">
        <v>728</v>
      </c>
      <c r="B247" s="7" t="n">
        <v>0</v>
      </c>
      <c r="C247" s="5" t="n">
        <v>0</v>
      </c>
    </row>
    <row r="248" spans="1:4">
      <c r="A248" s="4" t="s">
        <v>806</v>
      </c>
    </row>
    <row r="249" spans="1:4">
      <c r="A249" s="3" t="s">
        <v>683</v>
      </c>
    </row>
    <row r="250" spans="1:4">
      <c r="A250" s="4" t="s">
        <v>728</v>
      </c>
      <c r="C250" s="5" t="n">
        <v>311</v>
      </c>
    </row>
    <row r="251" spans="1:4">
      <c r="A251" s="4" t="s">
        <v>731</v>
      </c>
      <c r="C251" s="5" t="n">
        <v>311</v>
      </c>
    </row>
    <row r="252" spans="1:4">
      <c r="A252" s="4" t="s">
        <v>807</v>
      </c>
    </row>
    <row r="253" spans="1:4">
      <c r="A253" s="3" t="s">
        <v>683</v>
      </c>
    </row>
    <row r="254" spans="1:4">
      <c r="A254" s="4" t="s">
        <v>787</v>
      </c>
      <c r="B254" s="4" t="s">
        <v>788</v>
      </c>
    </row>
    <row r="255" spans="1:4">
      <c r="A255" s="4" t="s">
        <v>808</v>
      </c>
    </row>
    <row r="256" spans="1:4">
      <c r="A256" s="3" t="s">
        <v>683</v>
      </c>
    </row>
    <row r="257" spans="1:4">
      <c r="A257" s="4" t="s">
        <v>787</v>
      </c>
      <c r="B257" s="4" t="s">
        <v>809</v>
      </c>
    </row>
    <row r="258" spans="1:4">
      <c r="A258" s="4" t="s">
        <v>810</v>
      </c>
    </row>
    <row r="259" spans="1:4">
      <c r="A259" s="3" t="s">
        <v>683</v>
      </c>
    </row>
    <row r="260" spans="1:4">
      <c r="A260" s="4" t="s">
        <v>728</v>
      </c>
      <c r="C260" s="5" t="n">
        <v>0</v>
      </c>
    </row>
    <row r="261" spans="1:4">
      <c r="A261" s="4" t="s">
        <v>811</v>
      </c>
    </row>
    <row r="262" spans="1:4">
      <c r="A262" s="3" t="s">
        <v>683</v>
      </c>
    </row>
    <row r="263" spans="1:4">
      <c r="A263" s="4" t="s">
        <v>728</v>
      </c>
      <c r="C263" s="5" t="n">
        <v>0</v>
      </c>
    </row>
    <row r="264" spans="1:4">
      <c r="A264" s="4" t="s">
        <v>812</v>
      </c>
    </row>
    <row r="265" spans="1:4">
      <c r="A265" s="3" t="s">
        <v>683</v>
      </c>
    </row>
    <row r="266" spans="1:4">
      <c r="A266" s="4" t="s">
        <v>728</v>
      </c>
      <c r="C266" s="5" t="n">
        <v>0</v>
      </c>
    </row>
    <row r="267" spans="1:4">
      <c r="A267" s="4" t="s">
        <v>479</v>
      </c>
    </row>
    <row r="268" spans="1:4">
      <c r="A268" s="3" t="s">
        <v>683</v>
      </c>
    </row>
    <row r="269" spans="1:4">
      <c r="A269" s="4" t="s">
        <v>728</v>
      </c>
      <c r="B269" s="7" t="n">
        <v>64</v>
      </c>
      <c r="C269" s="5" t="n">
        <v>99</v>
      </c>
    </row>
    <row r="270" spans="1:4">
      <c r="A270" s="4" t="s">
        <v>813</v>
      </c>
    </row>
    <row r="271" spans="1:4">
      <c r="A271" s="3" t="s">
        <v>683</v>
      </c>
    </row>
    <row r="272" spans="1:4">
      <c r="A272" s="4" t="s">
        <v>728</v>
      </c>
      <c r="B272" s="5" t="n">
        <v>94</v>
      </c>
      <c r="C272" s="5" t="n">
        <v>163</v>
      </c>
    </row>
    <row r="273" spans="1:4">
      <c r="A273" s="4" t="s">
        <v>814</v>
      </c>
    </row>
    <row r="274" spans="1:4">
      <c r="A274" s="3" t="s">
        <v>683</v>
      </c>
    </row>
    <row r="275" spans="1:4">
      <c r="A275" s="4" t="s">
        <v>728</v>
      </c>
      <c r="B275" s="5" t="n">
        <v>30</v>
      </c>
      <c r="C275" s="7" t="n">
        <v>64</v>
      </c>
    </row>
    <row r="276" spans="1:4">
      <c r="A276" s="4" t="s">
        <v>815</v>
      </c>
    </row>
    <row r="277" spans="1:4">
      <c r="A277" s="3" t="s">
        <v>683</v>
      </c>
    </row>
    <row r="278" spans="1:4">
      <c r="A278" s="4" t="s">
        <v>728</v>
      </c>
      <c r="B278" s="5" t="n">
        <v>345</v>
      </c>
    </row>
    <row r="279" spans="1:4">
      <c r="A279" s="4" t="s">
        <v>731</v>
      </c>
      <c r="B279" s="7" t="n">
        <v>345</v>
      </c>
    </row>
    <row r="280" spans="1:4">
      <c r="A280" s="4" t="s">
        <v>816</v>
      </c>
    </row>
    <row r="281" spans="1:4">
      <c r="A281" s="3" t="s">
        <v>683</v>
      </c>
    </row>
    <row r="282" spans="1:4">
      <c r="A282" s="4" t="s">
        <v>787</v>
      </c>
      <c r="B282" s="4" t="s">
        <v>788</v>
      </c>
    </row>
    <row r="283" spans="1:4">
      <c r="A283" s="4" t="s">
        <v>817</v>
      </c>
    </row>
    <row r="284" spans="1:4">
      <c r="A284" s="3" t="s">
        <v>683</v>
      </c>
    </row>
    <row r="285" spans="1:4">
      <c r="A285" s="4" t="s">
        <v>787</v>
      </c>
      <c r="B285" s="4" t="s">
        <v>809</v>
      </c>
    </row>
    <row r="286" spans="1:4">
      <c r="A286" s="4" t="s">
        <v>818</v>
      </c>
    </row>
    <row r="287" spans="1:4">
      <c r="A287" s="3" t="s">
        <v>683</v>
      </c>
    </row>
    <row r="288" spans="1:4">
      <c r="A288" s="4" t="s">
        <v>728</v>
      </c>
      <c r="B288" s="7" t="n">
        <v>0</v>
      </c>
    </row>
    <row r="289" spans="1:4">
      <c r="A289" s="4" t="s">
        <v>819</v>
      </c>
    </row>
    <row r="290" spans="1:4">
      <c r="A290" s="3" t="s">
        <v>683</v>
      </c>
    </row>
    <row r="291" spans="1:4">
      <c r="A291" s="4" t="s">
        <v>728</v>
      </c>
      <c r="B291" s="5" t="n">
        <v>0</v>
      </c>
    </row>
    <row r="292" spans="1:4">
      <c r="A292" s="4" t="s">
        <v>820</v>
      </c>
    </row>
    <row r="293" spans="1:4">
      <c r="A293" s="3" t="s">
        <v>683</v>
      </c>
    </row>
    <row r="294" spans="1:4">
      <c r="A294" s="4" t="s">
        <v>728</v>
      </c>
      <c r="B29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1</v>
      </c>
    </row>
    <row r="3" spans="1:3">
      <c r="A3" s="3" t="s">
        <v>683</v>
      </c>
    </row>
    <row r="4" spans="1:3">
      <c r="A4" s="4" t="s">
        <v>822</v>
      </c>
      <c r="B4" s="7" t="n">
        <v>17831</v>
      </c>
    </row>
    <row r="5" spans="1:3">
      <c r="A5" s="4" t="s">
        <v>823</v>
      </c>
      <c r="B5" s="5" t="n">
        <v>18564</v>
      </c>
      <c r="C5" s="7" t="n">
        <v>17831</v>
      </c>
    </row>
    <row r="6" spans="1:3">
      <c r="A6" s="4" t="s">
        <v>774</v>
      </c>
    </row>
    <row r="7" spans="1:3">
      <c r="A7" s="3" t="s">
        <v>683</v>
      </c>
    </row>
    <row r="8" spans="1:3">
      <c r="A8" s="4" t="s">
        <v>822</v>
      </c>
      <c r="B8" s="5" t="n">
        <v>383</v>
      </c>
    </row>
    <row r="9" spans="1:3">
      <c r="A9" s="4" t="s">
        <v>823</v>
      </c>
      <c r="B9" s="5" t="n">
        <v>410</v>
      </c>
      <c r="C9" s="5" t="n">
        <v>383</v>
      </c>
    </row>
    <row r="10" spans="1:3">
      <c r="A10" s="4" t="s">
        <v>778</v>
      </c>
    </row>
    <row r="11" spans="1:3">
      <c r="A11" s="3" t="s">
        <v>683</v>
      </c>
    </row>
    <row r="12" spans="1:3">
      <c r="A12" s="4" t="s">
        <v>822</v>
      </c>
      <c r="B12" s="5" t="n">
        <v>1076</v>
      </c>
    </row>
    <row r="13" spans="1:3">
      <c r="A13" s="4" t="s">
        <v>823</v>
      </c>
      <c r="B13" s="5" t="n">
        <v>1120</v>
      </c>
      <c r="C13" s="5" t="n">
        <v>1076</v>
      </c>
    </row>
    <row r="14" spans="1:3">
      <c r="A14" s="4" t="s">
        <v>729</v>
      </c>
    </row>
    <row r="15" spans="1:3">
      <c r="A15" s="3" t="s">
        <v>683</v>
      </c>
    </row>
    <row r="16" spans="1:3">
      <c r="A16" s="4" t="s">
        <v>822</v>
      </c>
      <c r="B16" s="5" t="n">
        <v>1046</v>
      </c>
      <c r="C16" s="5" t="n">
        <v>1097</v>
      </c>
    </row>
    <row r="17" spans="1:3">
      <c r="A17" s="4" t="s">
        <v>824</v>
      </c>
      <c r="B17" s="5" t="n">
        <v>107</v>
      </c>
      <c r="C17" s="5" t="n">
        <v>-9</v>
      </c>
    </row>
    <row r="18" spans="1:3">
      <c r="A18" s="4" t="s">
        <v>825</v>
      </c>
      <c r="C18" s="5" t="n">
        <v>1</v>
      </c>
    </row>
    <row r="19" spans="1:3">
      <c r="A19" s="4" t="s">
        <v>826</v>
      </c>
      <c r="C19" s="5" t="n">
        <v>0</v>
      </c>
    </row>
    <row r="20" spans="1:3">
      <c r="A20" s="4" t="s">
        <v>827</v>
      </c>
      <c r="B20" s="5" t="n">
        <v>-52</v>
      </c>
      <c r="C20" s="5" t="n">
        <v>-43</v>
      </c>
    </row>
    <row r="21" spans="1:3">
      <c r="A21" s="4" t="s">
        <v>823</v>
      </c>
      <c r="B21" s="5" t="n">
        <v>1101</v>
      </c>
      <c r="C21" s="5" t="n">
        <v>1046</v>
      </c>
    </row>
    <row r="22" spans="1:3">
      <c r="A22" s="4" t="s">
        <v>828</v>
      </c>
    </row>
    <row r="23" spans="1:3">
      <c r="A23" s="3" t="s">
        <v>683</v>
      </c>
    </row>
    <row r="24" spans="1:3">
      <c r="A24" s="4" t="s">
        <v>822</v>
      </c>
      <c r="B24" s="5" t="n">
        <v>324</v>
      </c>
      <c r="C24" s="5" t="n">
        <v>331</v>
      </c>
    </row>
    <row r="25" spans="1:3">
      <c r="A25" s="4" t="s">
        <v>824</v>
      </c>
      <c r="B25" s="5" t="n">
        <v>19</v>
      </c>
      <c r="C25" s="5" t="n">
        <v>15</v>
      </c>
    </row>
    <row r="26" spans="1:3">
      <c r="A26" s="4" t="s">
        <v>825</v>
      </c>
      <c r="C26" s="5" t="n">
        <v>1</v>
      </c>
    </row>
    <row r="27" spans="1:3">
      <c r="A27" s="4" t="s">
        <v>827</v>
      </c>
      <c r="B27" s="5" t="n">
        <v>-11</v>
      </c>
      <c r="C27" s="5" t="n">
        <v>-23</v>
      </c>
    </row>
    <row r="28" spans="1:3">
      <c r="A28" s="4" t="s">
        <v>823</v>
      </c>
      <c r="B28" s="5" t="n">
        <v>332</v>
      </c>
      <c r="C28" s="5" t="n">
        <v>324</v>
      </c>
    </row>
    <row r="29" spans="1:3">
      <c r="A29" s="4" t="s">
        <v>829</v>
      </c>
    </row>
    <row r="30" spans="1:3">
      <c r="A30" s="3" t="s">
        <v>683</v>
      </c>
    </row>
    <row r="31" spans="1:3">
      <c r="A31" s="4" t="s">
        <v>822</v>
      </c>
      <c r="B31" s="5" t="n">
        <v>722</v>
      </c>
      <c r="C31" s="5" t="n">
        <v>766</v>
      </c>
    </row>
    <row r="32" spans="1:3">
      <c r="A32" s="4" t="s">
        <v>824</v>
      </c>
      <c r="B32" s="5" t="n">
        <v>88</v>
      </c>
      <c r="C32" s="5" t="n">
        <v>-24</v>
      </c>
    </row>
    <row r="33" spans="1:3">
      <c r="A33" s="4" t="s">
        <v>825</v>
      </c>
      <c r="C33" s="5" t="n">
        <v>0</v>
      </c>
    </row>
    <row r="34" spans="1:3">
      <c r="A34" s="4" t="s">
        <v>827</v>
      </c>
      <c r="B34" s="5" t="n">
        <v>-41</v>
      </c>
      <c r="C34" s="5" t="n">
        <v>-20</v>
      </c>
    </row>
    <row r="35" spans="1:3">
      <c r="A35" s="4" t="s">
        <v>823</v>
      </c>
      <c r="B35" s="7" t="n">
        <v>769</v>
      </c>
      <c r="C35" s="7" t="n">
        <v>7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1</v>
      </c>
      <c r="D2" s="2" t="s">
        <v>32</v>
      </c>
    </row>
    <row r="3" spans="1:4">
      <c r="A3" s="3" t="s">
        <v>831</v>
      </c>
    </row>
    <row r="4" spans="1:4">
      <c r="A4" s="4" t="s">
        <v>822</v>
      </c>
      <c r="B4" s="7" t="n">
        <v>17831</v>
      </c>
    </row>
    <row r="5" spans="1:4">
      <c r="A5" s="4" t="s">
        <v>823</v>
      </c>
      <c r="B5" s="5" t="n">
        <v>18564</v>
      </c>
      <c r="C5" s="7" t="n">
        <v>17831</v>
      </c>
    </row>
    <row r="6" spans="1:4">
      <c r="A6" s="4" t="s">
        <v>832</v>
      </c>
    </row>
    <row r="7" spans="1:4">
      <c r="A7" s="3" t="s">
        <v>833</v>
      </c>
    </row>
    <row r="8" spans="1:4">
      <c r="A8" s="4" t="s">
        <v>834</v>
      </c>
      <c r="B8" s="5" t="n">
        <v>16078</v>
      </c>
    </row>
    <row r="9" spans="1:4">
      <c r="A9" s="4" t="s">
        <v>835</v>
      </c>
      <c r="B9" s="5" t="n">
        <v>16721</v>
      </c>
      <c r="C9" s="5" t="n">
        <v>16078</v>
      </c>
    </row>
    <row r="10" spans="1:4">
      <c r="A10" s="3" t="s">
        <v>831</v>
      </c>
    </row>
    <row r="11" spans="1:4">
      <c r="A11" s="4" t="s">
        <v>822</v>
      </c>
      <c r="B11" s="5" t="n">
        <v>16933</v>
      </c>
    </row>
    <row r="12" spans="1:4">
      <c r="A12" s="4" t="s">
        <v>823</v>
      </c>
      <c r="B12" s="5" t="n">
        <v>17654</v>
      </c>
      <c r="C12" s="5" t="n">
        <v>16933</v>
      </c>
    </row>
    <row r="13" spans="1:4">
      <c r="A13" s="4" t="s">
        <v>836</v>
      </c>
    </row>
    <row r="14" spans="1:4">
      <c r="A14" s="3" t="s">
        <v>833</v>
      </c>
    </row>
    <row r="15" spans="1:4">
      <c r="A15" s="4" t="s">
        <v>834</v>
      </c>
      <c r="B15" s="5" t="n">
        <v>17366</v>
      </c>
      <c r="C15" s="5" t="n">
        <v>17081</v>
      </c>
    </row>
    <row r="16" spans="1:4">
      <c r="A16" s="4" t="s">
        <v>837</v>
      </c>
      <c r="B16" s="5" t="n">
        <v>540</v>
      </c>
      <c r="C16" s="5" t="n">
        <v>543</v>
      </c>
      <c r="D16" s="7" t="n">
        <v>650</v>
      </c>
    </row>
    <row r="17" spans="1:4">
      <c r="A17" s="4" t="s">
        <v>838</v>
      </c>
      <c r="B17" s="5" t="n">
        <v>979</v>
      </c>
      <c r="C17" s="5" t="n">
        <v>614</v>
      </c>
    </row>
    <row r="18" spans="1:4">
      <c r="A18" s="4" t="s">
        <v>839</v>
      </c>
      <c r="B18" s="5" t="n">
        <v>130</v>
      </c>
      <c r="C18" s="5" t="n">
        <v>124</v>
      </c>
      <c r="D18" s="5" t="n">
        <v>152</v>
      </c>
    </row>
    <row r="19" spans="1:4">
      <c r="A19" s="4" t="s">
        <v>840</v>
      </c>
      <c r="B19" s="5" t="n">
        <v>56</v>
      </c>
      <c r="C19" s="5" t="n">
        <v>53</v>
      </c>
    </row>
    <row r="20" spans="1:4">
      <c r="A20" s="4" t="s">
        <v>841</v>
      </c>
      <c r="B20" s="5" t="n">
        <v>-21</v>
      </c>
      <c r="C20" s="5" t="n">
        <v>-10</v>
      </c>
    </row>
    <row r="21" spans="1:4">
      <c r="A21" s="4" t="s">
        <v>842</v>
      </c>
      <c r="B21" s="5" t="n">
        <v>-1025</v>
      </c>
      <c r="C21" s="5" t="n">
        <v>-1039</v>
      </c>
    </row>
    <row r="22" spans="1:4">
      <c r="A22" s="4" t="s">
        <v>835</v>
      </c>
      <c r="B22" s="5" t="n">
        <v>18025</v>
      </c>
      <c r="C22" s="5" t="n">
        <v>17366</v>
      </c>
      <c r="D22" s="5" t="n">
        <v>17081</v>
      </c>
    </row>
    <row r="23" spans="1:4">
      <c r="A23" s="4" t="s">
        <v>843</v>
      </c>
      <c r="B23" s="5" t="n">
        <v>-306</v>
      </c>
      <c r="C23" s="5" t="n">
        <v>-328</v>
      </c>
    </row>
    <row r="24" spans="1:4">
      <c r="A24" s="4" t="s">
        <v>844</v>
      </c>
      <c r="B24" s="5" t="n">
        <v>17719</v>
      </c>
      <c r="C24" s="5" t="n">
        <v>17038</v>
      </c>
    </row>
    <row r="25" spans="1:4">
      <c r="A25" s="3" t="s">
        <v>831</v>
      </c>
    </row>
    <row r="26" spans="1:4">
      <c r="A26" s="4" t="s">
        <v>822</v>
      </c>
      <c r="B26" s="5" t="n">
        <v>17831</v>
      </c>
      <c r="C26" s="5" t="n">
        <v>17917</v>
      </c>
    </row>
    <row r="27" spans="1:4">
      <c r="A27" s="4" t="s">
        <v>845</v>
      </c>
      <c r="B27" s="5" t="n">
        <v>96</v>
      </c>
      <c r="C27" s="5" t="n">
        <v>144</v>
      </c>
    </row>
    <row r="28" spans="1:4">
      <c r="A28" s="4" t="s">
        <v>840</v>
      </c>
      <c r="B28" s="5" t="n">
        <v>56</v>
      </c>
      <c r="C28" s="5" t="n">
        <v>53</v>
      </c>
    </row>
    <row r="29" spans="1:4">
      <c r="A29" s="4" t="s">
        <v>841</v>
      </c>
      <c r="B29" s="5" t="n">
        <v>-15</v>
      </c>
      <c r="C29" s="5" t="n">
        <v>-5</v>
      </c>
    </row>
    <row r="30" spans="1:4">
      <c r="A30" s="4" t="s">
        <v>846</v>
      </c>
      <c r="B30" s="5" t="n">
        <v>1621</v>
      </c>
      <c r="C30" s="5" t="n">
        <v>761</v>
      </c>
    </row>
    <row r="31" spans="1:4">
      <c r="A31" s="4" t="s">
        <v>842</v>
      </c>
      <c r="B31" s="5" t="n">
        <v>-1025</v>
      </c>
      <c r="C31" s="5" t="n">
        <v>-1039</v>
      </c>
    </row>
    <row r="32" spans="1:4">
      <c r="A32" s="4" t="s">
        <v>823</v>
      </c>
      <c r="B32" s="5" t="n">
        <v>18564</v>
      </c>
      <c r="C32" s="5" t="n">
        <v>17831</v>
      </c>
      <c r="D32" s="5" t="n">
        <v>17917</v>
      </c>
    </row>
    <row r="33" spans="1:4">
      <c r="A33" s="4" t="s">
        <v>847</v>
      </c>
      <c r="B33" s="5" t="n">
        <v>539</v>
      </c>
      <c r="C33" s="5" t="n">
        <v>465</v>
      </c>
    </row>
    <row r="34" spans="1:4">
      <c r="A34" s="4" t="s">
        <v>848</v>
      </c>
    </row>
    <row r="35" spans="1:4">
      <c r="A35" s="3" t="s">
        <v>833</v>
      </c>
    </row>
    <row r="36" spans="1:4">
      <c r="A36" s="4" t="s">
        <v>834</v>
      </c>
      <c r="B36" s="5" t="n">
        <v>270</v>
      </c>
      <c r="C36" s="5" t="n">
        <v>269</v>
      </c>
    </row>
    <row r="37" spans="1:4">
      <c r="A37" s="4" t="s">
        <v>837</v>
      </c>
      <c r="B37" s="5" t="n">
        <v>8</v>
      </c>
      <c r="C37" s="5" t="n">
        <v>8</v>
      </c>
      <c r="D37" s="5" t="n">
        <v>10</v>
      </c>
    </row>
    <row r="38" spans="1:4">
      <c r="A38" s="4" t="s">
        <v>838</v>
      </c>
      <c r="B38" s="5" t="n">
        <v>3</v>
      </c>
      <c r="C38" s="5" t="n">
        <v>10</v>
      </c>
    </row>
    <row r="39" spans="1:4">
      <c r="A39" s="4" t="s">
        <v>839</v>
      </c>
      <c r="B39" s="5" t="n">
        <v>2</v>
      </c>
      <c r="C39" s="5" t="n">
        <v>2</v>
      </c>
      <c r="D39" s="5" t="n">
        <v>3</v>
      </c>
    </row>
    <row r="40" spans="1:4">
      <c r="A40" s="4" t="s">
        <v>840</v>
      </c>
      <c r="B40" s="5" t="n">
        <v>0</v>
      </c>
      <c r="C40" s="5" t="n">
        <v>0</v>
      </c>
    </row>
    <row r="41" spans="1:4">
      <c r="A41" s="4" t="s">
        <v>841</v>
      </c>
      <c r="B41" s="5" t="n">
        <v>-5</v>
      </c>
      <c r="C41" s="5" t="n">
        <v>-2</v>
      </c>
    </row>
    <row r="42" spans="1:4">
      <c r="A42" s="4" t="s">
        <v>842</v>
      </c>
      <c r="B42" s="5" t="n">
        <v>-17</v>
      </c>
      <c r="C42" s="5" t="n">
        <v>-17</v>
      </c>
    </row>
    <row r="43" spans="1:4">
      <c r="A43" s="4" t="s">
        <v>835</v>
      </c>
      <c r="B43" s="5" t="n">
        <v>261</v>
      </c>
      <c r="C43" s="5" t="n">
        <v>270</v>
      </c>
      <c r="D43" s="5" t="n">
        <v>269</v>
      </c>
    </row>
    <row r="44" spans="1:4">
      <c r="A44" s="4" t="s">
        <v>843</v>
      </c>
      <c r="B44" s="5" t="n">
        <v>0</v>
      </c>
      <c r="C44" s="5" t="n">
        <v>0</v>
      </c>
    </row>
    <row r="45" spans="1:4">
      <c r="A45" s="4" t="s">
        <v>844</v>
      </c>
      <c r="B45" s="5" t="n">
        <v>261</v>
      </c>
      <c r="C45" s="5" t="n">
        <v>270</v>
      </c>
    </row>
    <row r="46" spans="1:4">
      <c r="A46" s="3" t="s">
        <v>831</v>
      </c>
    </row>
    <row r="47" spans="1:4">
      <c r="A47" s="4" t="s">
        <v>822</v>
      </c>
      <c r="B47" s="5" t="n">
        <v>0</v>
      </c>
      <c r="C47" s="5" t="n">
        <v>0</v>
      </c>
    </row>
    <row r="48" spans="1:4">
      <c r="A48" s="4" t="s">
        <v>845</v>
      </c>
      <c r="B48" s="5" t="n">
        <v>0</v>
      </c>
      <c r="C48" s="5" t="n">
        <v>0</v>
      </c>
    </row>
    <row r="49" spans="1:4">
      <c r="A49" s="4" t="s">
        <v>840</v>
      </c>
      <c r="B49" s="5" t="n">
        <v>0</v>
      </c>
      <c r="C49" s="5" t="n">
        <v>0</v>
      </c>
    </row>
    <row r="50" spans="1:4">
      <c r="A50" s="4" t="s">
        <v>841</v>
      </c>
      <c r="B50" s="5" t="n">
        <v>0</v>
      </c>
      <c r="C50" s="5" t="n">
        <v>0</v>
      </c>
    </row>
    <row r="51" spans="1:4">
      <c r="A51" s="4" t="s">
        <v>846</v>
      </c>
      <c r="B51" s="5" t="n">
        <v>0</v>
      </c>
      <c r="C51" s="5" t="n">
        <v>0</v>
      </c>
    </row>
    <row r="52" spans="1:4">
      <c r="A52" s="4" t="s">
        <v>842</v>
      </c>
      <c r="B52" s="5" t="n">
        <v>0</v>
      </c>
      <c r="C52" s="5" t="n">
        <v>0</v>
      </c>
    </row>
    <row r="53" spans="1:4">
      <c r="A53" s="4" t="s">
        <v>823</v>
      </c>
      <c r="B53" s="5" t="n">
        <v>0</v>
      </c>
      <c r="C53" s="5" t="n">
        <v>0</v>
      </c>
      <c r="D53" s="7" t="n">
        <v>0</v>
      </c>
    </row>
    <row r="54" spans="1:4">
      <c r="A54" s="4" t="s">
        <v>847</v>
      </c>
      <c r="B54" s="7" t="n">
        <v>-261</v>
      </c>
      <c r="C54" s="7" t="n">
        <v>-2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1</v>
      </c>
    </row>
    <row r="2" spans="1:3">
      <c r="A2" s="3" t="s">
        <v>850</v>
      </c>
    </row>
    <row r="3" spans="1:3">
      <c r="A3" s="4" t="s">
        <v>851</v>
      </c>
      <c r="B3" s="7" t="n">
        <v>994</v>
      </c>
      <c r="C3" s="7" t="n">
        <v>907</v>
      </c>
    </row>
    <row r="4" spans="1:3">
      <c r="A4" s="4" t="s">
        <v>74</v>
      </c>
      <c r="B4" s="5" t="n">
        <v>-17</v>
      </c>
      <c r="C4" s="5" t="n">
        <v>-18</v>
      </c>
    </row>
    <row r="5" spans="1:3">
      <c r="A5" s="4" t="s">
        <v>852</v>
      </c>
      <c r="B5" s="5" t="n">
        <v>-699</v>
      </c>
      <c r="C5" s="5" t="n">
        <v>-694</v>
      </c>
    </row>
    <row r="6" spans="1:3">
      <c r="A6" s="4" t="s">
        <v>836</v>
      </c>
    </row>
    <row r="7" spans="1:3">
      <c r="A7" s="3" t="s">
        <v>850</v>
      </c>
    </row>
    <row r="8" spans="1:3">
      <c r="A8" s="4" t="s">
        <v>851</v>
      </c>
      <c r="B8" s="5" t="n">
        <v>994</v>
      </c>
      <c r="C8" s="5" t="n">
        <v>907</v>
      </c>
    </row>
    <row r="9" spans="1:3">
      <c r="A9" s="4" t="s">
        <v>74</v>
      </c>
      <c r="B9" s="5" t="n">
        <v>0</v>
      </c>
      <c r="C9" s="5" t="n">
        <v>0</v>
      </c>
    </row>
    <row r="10" spans="1:3">
      <c r="A10" s="4" t="s">
        <v>852</v>
      </c>
      <c r="B10" s="5" t="n">
        <v>-455</v>
      </c>
      <c r="C10" s="5" t="n">
        <v>-442</v>
      </c>
    </row>
    <row r="11" spans="1:3">
      <c r="A11" s="4" t="s">
        <v>853</v>
      </c>
      <c r="B11" s="5" t="n">
        <v>539</v>
      </c>
      <c r="C11" s="5" t="n">
        <v>465</v>
      </c>
    </row>
    <row r="12" spans="1:3">
      <c r="A12" s="4" t="s">
        <v>848</v>
      </c>
    </row>
    <row r="13" spans="1:3">
      <c r="A13" s="3" t="s">
        <v>850</v>
      </c>
    </row>
    <row r="14" spans="1:3">
      <c r="A14" s="4" t="s">
        <v>851</v>
      </c>
      <c r="B14" s="5" t="n">
        <v>0</v>
      </c>
      <c r="C14" s="5" t="n">
        <v>0</v>
      </c>
    </row>
    <row r="15" spans="1:3">
      <c r="A15" s="4" t="s">
        <v>74</v>
      </c>
      <c r="B15" s="5" t="n">
        <v>-17</v>
      </c>
      <c r="C15" s="5" t="n">
        <v>-18</v>
      </c>
    </row>
    <row r="16" spans="1:3">
      <c r="A16" s="4" t="s">
        <v>852</v>
      </c>
      <c r="B16" s="5" t="n">
        <v>-244</v>
      </c>
      <c r="C16" s="5" t="n">
        <v>-252</v>
      </c>
    </row>
    <row r="17" spans="1:3">
      <c r="A17" s="4" t="s">
        <v>853</v>
      </c>
      <c r="B17" s="7" t="n">
        <v>-261</v>
      </c>
      <c r="C17" s="7" t="n">
        <v>-2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1</v>
      </c>
    </row>
    <row r="3" spans="1:3">
      <c r="A3" s="4" t="s">
        <v>836</v>
      </c>
    </row>
    <row r="4" spans="1:3">
      <c r="A4" s="3" t="s">
        <v>855</v>
      </c>
    </row>
    <row r="5" spans="1:3">
      <c r="A5" s="4" t="s">
        <v>856</v>
      </c>
      <c r="B5" s="7" t="n">
        <v>-3111</v>
      </c>
      <c r="C5" s="7" t="n">
        <v>-2888</v>
      </c>
    </row>
    <row r="6" spans="1:3">
      <c r="A6" s="4" t="s">
        <v>857</v>
      </c>
      <c r="B6" s="5" t="n">
        <v>-9</v>
      </c>
      <c r="C6" s="5" t="n">
        <v>-14</v>
      </c>
    </row>
    <row r="7" spans="1:3">
      <c r="A7" s="3" t="s">
        <v>858</v>
      </c>
    </row>
    <row r="8" spans="1:3">
      <c r="A8" s="4" t="s">
        <v>859</v>
      </c>
      <c r="B8" s="5" t="n">
        <v>205</v>
      </c>
    </row>
    <row r="9" spans="1:3">
      <c r="A9" s="4" t="s">
        <v>860</v>
      </c>
      <c r="B9" s="5" t="n">
        <v>3</v>
      </c>
    </row>
    <row r="10" spans="1:3">
      <c r="A10" s="4" t="s">
        <v>848</v>
      </c>
    </row>
    <row r="11" spans="1:3">
      <c r="A11" s="3" t="s">
        <v>855</v>
      </c>
    </row>
    <row r="12" spans="1:3">
      <c r="A12" s="4" t="s">
        <v>856</v>
      </c>
      <c r="B12" s="5" t="n">
        <v>0</v>
      </c>
      <c r="C12" s="5" t="n">
        <v>6</v>
      </c>
    </row>
    <row r="13" spans="1:3">
      <c r="A13" s="4" t="s">
        <v>857</v>
      </c>
      <c r="B13" s="5" t="n">
        <v>-2</v>
      </c>
      <c r="C13" s="7" t="n">
        <v>-2</v>
      </c>
    </row>
    <row r="14" spans="1:3">
      <c r="A14" s="3" t="s">
        <v>858</v>
      </c>
    </row>
    <row r="15" spans="1:3">
      <c r="A15" s="4" t="s">
        <v>859</v>
      </c>
      <c r="B15" s="5" t="n">
        <v>2</v>
      </c>
    </row>
    <row r="16" spans="1:3">
      <c r="A16" s="4" t="s">
        <v>860</v>
      </c>
      <c r="B16"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1</v>
      </c>
    </row>
    <row r="2" spans="1:3">
      <c r="A2" s="3" t="s">
        <v>862</v>
      </c>
    </row>
    <row r="3" spans="1:3">
      <c r="A3" s="4" t="s">
        <v>863</v>
      </c>
      <c r="B3" s="7" t="n">
        <v>661</v>
      </c>
      <c r="C3" s="7" t="n">
        <v>637</v>
      </c>
    </row>
    <row r="4" spans="1:3">
      <c r="A4" s="4" t="s">
        <v>864</v>
      </c>
      <c r="B4" s="5" t="n">
        <v>601</v>
      </c>
      <c r="C4" s="5" t="n">
        <v>574</v>
      </c>
    </row>
    <row r="5" spans="1:3">
      <c r="A5" s="4" t="s">
        <v>865</v>
      </c>
      <c r="B5" s="7" t="n">
        <v>215</v>
      </c>
      <c r="C5" s="7" t="n">
        <v>2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1</v>
      </c>
      <c r="D2" s="2" t="s">
        <v>32</v>
      </c>
    </row>
    <row r="3" spans="1:4">
      <c r="A3" s="4" t="s">
        <v>836</v>
      </c>
    </row>
    <row r="4" spans="1:4">
      <c r="A4" s="3" t="s">
        <v>867</v>
      </c>
    </row>
    <row r="5" spans="1:4">
      <c r="A5" s="4" t="s">
        <v>839</v>
      </c>
      <c r="B5" s="7" t="n">
        <v>130</v>
      </c>
      <c r="C5" s="7" t="n">
        <v>124</v>
      </c>
      <c r="D5" s="7" t="n">
        <v>152</v>
      </c>
    </row>
    <row r="6" spans="1:4">
      <c r="A6" s="4" t="s">
        <v>837</v>
      </c>
      <c r="B6" s="5" t="n">
        <v>540</v>
      </c>
      <c r="C6" s="5" t="n">
        <v>543</v>
      </c>
      <c r="D6" s="5" t="n">
        <v>650</v>
      </c>
    </row>
    <row r="7" spans="1:4">
      <c r="A7" s="4" t="s">
        <v>868</v>
      </c>
      <c r="B7" s="5" t="n">
        <v>0</v>
      </c>
      <c r="C7" s="5" t="n">
        <v>10</v>
      </c>
      <c r="D7" s="5" t="n">
        <v>4</v>
      </c>
    </row>
    <row r="8" spans="1:4">
      <c r="A8" s="4" t="s">
        <v>869</v>
      </c>
      <c r="B8" s="5" t="n">
        <v>-1047</v>
      </c>
      <c r="C8" s="5" t="n">
        <v>-1018</v>
      </c>
      <c r="D8" s="5" t="n">
        <v>-1004</v>
      </c>
    </row>
    <row r="9" spans="1:4">
      <c r="A9" s="4" t="s">
        <v>870</v>
      </c>
      <c r="B9" s="5" t="n">
        <v>5</v>
      </c>
      <c r="C9" s="5" t="n">
        <v>3</v>
      </c>
      <c r="D9" s="5" t="n">
        <v>4</v>
      </c>
    </row>
    <row r="10" spans="1:4">
      <c r="A10" s="4" t="s">
        <v>871</v>
      </c>
      <c r="B10" s="5" t="n">
        <v>182</v>
      </c>
      <c r="C10" s="5" t="n">
        <v>177</v>
      </c>
      <c r="D10" s="5" t="n">
        <v>228</v>
      </c>
    </row>
    <row r="11" spans="1:4">
      <c r="A11" s="4" t="s">
        <v>872</v>
      </c>
      <c r="B11" s="5" t="n">
        <v>-190</v>
      </c>
      <c r="C11" s="5" t="n">
        <v>-161</v>
      </c>
      <c r="D11" s="5" t="n">
        <v>34</v>
      </c>
    </row>
    <row r="12" spans="1:4">
      <c r="A12" s="4" t="s">
        <v>848</v>
      </c>
    </row>
    <row r="13" spans="1:4">
      <c r="A13" s="3" t="s">
        <v>867</v>
      </c>
    </row>
    <row r="14" spans="1:4">
      <c r="A14" s="4" t="s">
        <v>839</v>
      </c>
      <c r="B14" s="5" t="n">
        <v>2</v>
      </c>
      <c r="C14" s="5" t="n">
        <v>2</v>
      </c>
      <c r="D14" s="5" t="n">
        <v>3</v>
      </c>
    </row>
    <row r="15" spans="1:4">
      <c r="A15" s="4" t="s">
        <v>837</v>
      </c>
      <c r="B15" s="5" t="n">
        <v>8</v>
      </c>
      <c r="C15" s="5" t="n">
        <v>8</v>
      </c>
      <c r="D15" s="5" t="n">
        <v>10</v>
      </c>
    </row>
    <row r="16" spans="1:4">
      <c r="A16" s="4" t="s">
        <v>868</v>
      </c>
      <c r="B16" s="5" t="n">
        <v>0</v>
      </c>
      <c r="C16" s="5" t="n">
        <v>0</v>
      </c>
      <c r="D16" s="5" t="n">
        <v>0</v>
      </c>
    </row>
    <row r="17" spans="1:4">
      <c r="A17" s="4" t="s">
        <v>869</v>
      </c>
      <c r="B17" s="5" t="n">
        <v>0</v>
      </c>
      <c r="C17" s="5" t="n">
        <v>0</v>
      </c>
      <c r="D17" s="5" t="n">
        <v>0</v>
      </c>
    </row>
    <row r="18" spans="1:4">
      <c r="A18" s="4" t="s">
        <v>870</v>
      </c>
      <c r="B18" s="5" t="n">
        <v>0</v>
      </c>
      <c r="C18" s="5" t="n">
        <v>2</v>
      </c>
      <c r="D18" s="5" t="n">
        <v>1</v>
      </c>
    </row>
    <row r="19" spans="1:4">
      <c r="A19" s="4" t="s">
        <v>871</v>
      </c>
      <c r="B19" s="5" t="n">
        <v>-3</v>
      </c>
      <c r="C19" s="5" t="n">
        <v>-5</v>
      </c>
      <c r="D19" s="5" t="n">
        <v>-4</v>
      </c>
    </row>
    <row r="20" spans="1:4">
      <c r="A20" s="4" t="s">
        <v>872</v>
      </c>
      <c r="B20" s="7" t="n">
        <v>7</v>
      </c>
      <c r="C20" s="7" t="n">
        <v>7</v>
      </c>
      <c r="D20" s="7"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1</v>
      </c>
      <c r="D2" s="2" t="s">
        <v>32</v>
      </c>
    </row>
    <row r="3" spans="1:4">
      <c r="A3" s="4" t="s">
        <v>836</v>
      </c>
    </row>
    <row r="4" spans="1:4">
      <c r="A4" s="3" t="s">
        <v>874</v>
      </c>
    </row>
    <row r="5" spans="1:4">
      <c r="A5" s="4" t="s">
        <v>875</v>
      </c>
      <c r="B5" s="4" t="s">
        <v>876</v>
      </c>
      <c r="C5" s="4" t="s">
        <v>877</v>
      </c>
      <c r="D5" s="4" t="s">
        <v>878</v>
      </c>
    </row>
    <row r="6" spans="1:4">
      <c r="A6" s="4" t="s">
        <v>879</v>
      </c>
      <c r="B6" s="4" t="s">
        <v>539</v>
      </c>
      <c r="C6" s="4" t="s">
        <v>539</v>
      </c>
      <c r="D6" s="4" t="s">
        <v>539</v>
      </c>
    </row>
    <row r="7" spans="1:4">
      <c r="A7" s="3" t="s">
        <v>880</v>
      </c>
    </row>
    <row r="8" spans="1:4">
      <c r="A8" s="4" t="s">
        <v>881</v>
      </c>
      <c r="B8" s="4" t="s">
        <v>882</v>
      </c>
      <c r="C8" s="4" t="s">
        <v>883</v>
      </c>
      <c r="D8" s="4" t="s">
        <v>884</v>
      </c>
    </row>
    <row r="9" spans="1:4">
      <c r="A9" s="4" t="s">
        <v>885</v>
      </c>
      <c r="B9" s="4" t="s">
        <v>886</v>
      </c>
      <c r="C9" s="4" t="s">
        <v>887</v>
      </c>
      <c r="D9" s="4" t="s">
        <v>884</v>
      </c>
    </row>
    <row r="10" spans="1:4">
      <c r="A10" s="4" t="s">
        <v>879</v>
      </c>
      <c r="B10" s="4" t="s">
        <v>539</v>
      </c>
      <c r="C10" s="4" t="s">
        <v>539</v>
      </c>
      <c r="D10" s="4" t="s">
        <v>694</v>
      </c>
    </row>
    <row r="11" spans="1:4">
      <c r="A11" s="4" t="s">
        <v>869</v>
      </c>
      <c r="B11" s="4" t="s">
        <v>710</v>
      </c>
      <c r="C11" s="4" t="s">
        <v>710</v>
      </c>
      <c r="D11" s="4" t="s">
        <v>710</v>
      </c>
    </row>
    <row r="12" spans="1:4">
      <c r="A12" s="4" t="s">
        <v>888</v>
      </c>
      <c r="B12" s="4" t="s">
        <v>710</v>
      </c>
    </row>
    <row r="13" spans="1:4">
      <c r="A13" s="4" t="s">
        <v>889</v>
      </c>
      <c r="B13" s="4" t="s">
        <v>890</v>
      </c>
    </row>
    <row r="14" spans="1:4">
      <c r="A14" s="4" t="s">
        <v>848</v>
      </c>
    </row>
    <row r="15" spans="1:4">
      <c r="A15" s="3" t="s">
        <v>874</v>
      </c>
    </row>
    <row r="16" spans="1:4">
      <c r="A16" s="4" t="s">
        <v>875</v>
      </c>
      <c r="B16" s="4" t="s">
        <v>891</v>
      </c>
      <c r="C16" s="4" t="s">
        <v>892</v>
      </c>
      <c r="D16" s="4" t="s">
        <v>893</v>
      </c>
    </row>
    <row r="17" spans="1:4">
      <c r="A17" s="4" t="s">
        <v>879</v>
      </c>
      <c r="B17" s="4" t="s">
        <v>539</v>
      </c>
      <c r="C17" s="4" t="s">
        <v>539</v>
      </c>
      <c r="D17" s="4" t="s">
        <v>539</v>
      </c>
    </row>
    <row r="18" spans="1:4">
      <c r="A18" s="3" t="s">
        <v>880</v>
      </c>
    </row>
    <row r="19" spans="1:4">
      <c r="A19" s="4" t="s">
        <v>881</v>
      </c>
      <c r="B19" s="4" t="s">
        <v>894</v>
      </c>
      <c r="C19" s="4" t="s">
        <v>895</v>
      </c>
      <c r="D19" s="4" t="s">
        <v>896</v>
      </c>
    </row>
    <row r="20" spans="1:4">
      <c r="A20" s="4" t="s">
        <v>885</v>
      </c>
      <c r="B20" s="4" t="s">
        <v>897</v>
      </c>
      <c r="C20" s="4" t="s">
        <v>898</v>
      </c>
      <c r="D20" s="4" t="s">
        <v>896</v>
      </c>
    </row>
    <row r="21" spans="1:4">
      <c r="A21" s="4" t="s">
        <v>879</v>
      </c>
      <c r="B21" s="4" t="s">
        <v>539</v>
      </c>
      <c r="C21" s="4" t="s">
        <v>539</v>
      </c>
      <c r="D21" s="4" t="s">
        <v>6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899</v>
      </c>
      <c r="B1" s="2" t="s">
        <v>373</v>
      </c>
    </row>
    <row r="2" spans="1:2">
      <c r="A2" s="4" t="s">
        <v>836</v>
      </c>
    </row>
    <row r="3" spans="1:2">
      <c r="A3" s="3" t="s">
        <v>683</v>
      </c>
    </row>
    <row r="4" spans="1:2">
      <c r="A4" s="5" t="n">
        <v>2018</v>
      </c>
      <c r="B4" s="7" t="n">
        <v>1041</v>
      </c>
    </row>
    <row r="5" spans="1:2">
      <c r="A5" s="5" t="n">
        <v>2019</v>
      </c>
      <c r="B5" s="5" t="n">
        <v>1046</v>
      </c>
    </row>
    <row r="6" spans="1:2">
      <c r="A6" s="5" t="n">
        <v>2020</v>
      </c>
      <c r="B6" s="5" t="n">
        <v>1049</v>
      </c>
    </row>
    <row r="7" spans="1:2">
      <c r="A7" s="5" t="n">
        <v>2021</v>
      </c>
      <c r="B7" s="5" t="n">
        <v>1051</v>
      </c>
    </row>
    <row r="8" spans="1:2">
      <c r="A8" s="5" t="n">
        <v>2022</v>
      </c>
      <c r="B8" s="5" t="n">
        <v>1051</v>
      </c>
    </row>
    <row r="9" spans="1:2">
      <c r="A9" s="4" t="s">
        <v>900</v>
      </c>
      <c r="B9" s="5" t="n">
        <v>5178</v>
      </c>
    </row>
    <row r="10" spans="1:2">
      <c r="A10" s="4" t="s">
        <v>848</v>
      </c>
    </row>
    <row r="11" spans="1:2">
      <c r="A11" s="3" t="s">
        <v>683</v>
      </c>
    </row>
    <row r="12" spans="1:2">
      <c r="A12" s="5" t="n">
        <v>2018</v>
      </c>
      <c r="B12" s="5" t="n">
        <v>17</v>
      </c>
    </row>
    <row r="13" spans="1:2">
      <c r="A13" s="5" t="n">
        <v>2019</v>
      </c>
      <c r="B13" s="5" t="n">
        <v>17</v>
      </c>
    </row>
    <row r="14" spans="1:2">
      <c r="A14" s="5" t="n">
        <v>2020</v>
      </c>
      <c r="B14" s="5" t="n">
        <v>16</v>
      </c>
    </row>
    <row r="15" spans="1:2">
      <c r="A15" s="5" t="n">
        <v>2021</v>
      </c>
      <c r="B15" s="5" t="n">
        <v>16</v>
      </c>
    </row>
    <row r="16" spans="1:2">
      <c r="A16" s="5" t="n">
        <v>2022</v>
      </c>
      <c r="B16" s="5" t="n">
        <v>15</v>
      </c>
    </row>
    <row r="17" spans="1:2">
      <c r="A17" s="4" t="s">
        <v>900</v>
      </c>
      <c r="B17" s="7" t="n">
        <v>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1</v>
      </c>
      <c r="D2" s="2" t="s">
        <v>32</v>
      </c>
    </row>
    <row r="3" spans="1:4">
      <c r="A3" s="4" t="s">
        <v>836</v>
      </c>
    </row>
    <row r="4" spans="1:4">
      <c r="A4" s="3" t="s">
        <v>902</v>
      </c>
    </row>
    <row r="5" spans="1:4">
      <c r="A5" s="4" t="s">
        <v>903</v>
      </c>
      <c r="B5" s="7" t="n">
        <v>19</v>
      </c>
      <c r="C5" s="7" t="n">
        <v>18</v>
      </c>
      <c r="D5" s="7"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17"/>
  </cols>
  <sheetData>
    <row r="1" spans="1:4">
      <c r="A1" s="1" t="s">
        <v>904</v>
      </c>
      <c r="B1" s="2" t="s">
        <v>1</v>
      </c>
    </row>
    <row r="2" spans="1:4">
      <c r="B2" s="2" t="s">
        <v>905</v>
      </c>
      <c r="C2" s="2" t="s">
        <v>906</v>
      </c>
      <c r="D2" s="2" t="s">
        <v>618</v>
      </c>
    </row>
    <row r="3" spans="1:4">
      <c r="A3" s="3" t="s">
        <v>907</v>
      </c>
    </row>
    <row r="4" spans="1:4">
      <c r="A4" s="4" t="s">
        <v>908</v>
      </c>
      <c r="B4" s="7" t="n">
        <v>15</v>
      </c>
      <c r="C4" s="7" t="n">
        <v>12</v>
      </c>
      <c r="D4" s="7" t="n">
        <v>10</v>
      </c>
    </row>
    <row r="5" spans="1:4">
      <c r="A5" s="4" t="s">
        <v>909</v>
      </c>
      <c r="B5" s="11" t="n">
        <v>216.54</v>
      </c>
      <c r="C5" s="11" t="n">
        <v>178.45</v>
      </c>
    </row>
    <row r="6" spans="1:4">
      <c r="A6" s="4" t="s">
        <v>910</v>
      </c>
      <c r="B6" s="5" t="n">
        <v>462</v>
      </c>
      <c r="C6" s="5" t="n">
        <v>4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911</v>
      </c>
      <c r="B1" s="2" t="s">
        <v>1</v>
      </c>
    </row>
    <row r="2" spans="1:2">
      <c r="B2" s="2" t="s">
        <v>373</v>
      </c>
    </row>
    <row r="3" spans="1:2">
      <c r="A3" s="4" t="s">
        <v>912</v>
      </c>
    </row>
    <row r="4" spans="1:2">
      <c r="A4" s="3" t="s">
        <v>913</v>
      </c>
    </row>
    <row r="5" spans="1:2">
      <c r="A5" s="4" t="s">
        <v>914</v>
      </c>
      <c r="B5" s="7" t="n">
        <v>-1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1</v>
      </c>
      <c r="D1" s="2" t="s">
        <v>32</v>
      </c>
    </row>
    <row r="2" spans="1:4">
      <c r="A2" s="3" t="s">
        <v>916</v>
      </c>
    </row>
    <row r="3" spans="1:4">
      <c r="A3" s="4" t="s">
        <v>917</v>
      </c>
      <c r="B3" s="8" t="n">
        <v>744.6</v>
      </c>
      <c r="C3" s="8" t="n">
        <v>763.8</v>
      </c>
      <c r="D3" s="8" t="n">
        <v>788.6</v>
      </c>
    </row>
    <row r="4" spans="1:4">
      <c r="A4" s="4" t="s">
        <v>84</v>
      </c>
      <c r="B4" s="5" t="n">
        <v>-2</v>
      </c>
      <c r="C4" s="8" t="n">
        <v>-1.8</v>
      </c>
      <c r="D4" s="8" t="n">
        <v>-1.4</v>
      </c>
    </row>
    <row r="5" spans="1:4">
      <c r="A5" s="4" t="s">
        <v>918</v>
      </c>
      <c r="B5" s="8" t="n">
        <v>742.6</v>
      </c>
      <c r="C5" s="5" t="n">
        <v>762</v>
      </c>
      <c r="D5" s="8" t="n">
        <v>78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1</v>
      </c>
      <c r="D2" s="2" t="s">
        <v>32</v>
      </c>
    </row>
    <row r="3" spans="1:4">
      <c r="A3" s="3" t="s">
        <v>99</v>
      </c>
    </row>
    <row r="4" spans="1:4">
      <c r="A4" s="4" t="s">
        <v>920</v>
      </c>
      <c r="B4" s="8" t="n">
        <v>20.4</v>
      </c>
      <c r="C4" s="8" t="n">
        <v>26.4</v>
      </c>
      <c r="D4" s="8" t="n">
        <v>23.3</v>
      </c>
    </row>
    <row r="5" spans="1:4">
      <c r="A5" s="4" t="s">
        <v>921</v>
      </c>
      <c r="B5" s="6" t="n">
        <v>98.27</v>
      </c>
      <c r="C5" s="6" t="n">
        <v>75.84999999999999</v>
      </c>
      <c r="D5" s="9" t="n">
        <v>75.2</v>
      </c>
    </row>
    <row r="6" spans="1:4">
      <c r="A6" s="4" t="s">
        <v>922</v>
      </c>
      <c r="B6" s="7" t="n">
        <v>2000</v>
      </c>
      <c r="C6" s="7" t="n">
        <v>2000</v>
      </c>
      <c r="D6" s="7" t="n">
        <v>1750</v>
      </c>
    </row>
    <row r="7" spans="1:4">
      <c r="A7" s="4" t="s">
        <v>923</v>
      </c>
    </row>
    <row r="8" spans="1:4">
      <c r="A8" s="3" t="s">
        <v>99</v>
      </c>
    </row>
    <row r="9" spans="1:4">
      <c r="A9" s="4" t="s">
        <v>924</v>
      </c>
      <c r="B9" s="5" t="n">
        <v>31</v>
      </c>
    </row>
    <row r="10" spans="1:4">
      <c r="A10" s="4" t="s">
        <v>920</v>
      </c>
      <c r="B10" s="8" t="n">
        <v>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1</v>
      </c>
      <c r="D2" s="2" t="s">
        <v>32</v>
      </c>
    </row>
    <row r="3" spans="1:4">
      <c r="A3" s="3" t="s">
        <v>926</v>
      </c>
    </row>
    <row r="4" spans="1:4">
      <c r="A4" s="4" t="s">
        <v>927</v>
      </c>
      <c r="B4" s="8" t="n">
        <v>0.5</v>
      </c>
      <c r="C4" s="8" t="n">
        <v>0.7</v>
      </c>
      <c r="D4" s="8" t="n">
        <v>1.4</v>
      </c>
    </row>
    <row r="5" spans="1:4">
      <c r="A5" s="4" t="s">
        <v>921</v>
      </c>
      <c r="B5" s="6" t="n">
        <v>102.17</v>
      </c>
      <c r="C5" s="6" t="n">
        <v>84.98999999999999</v>
      </c>
      <c r="D5" s="6" t="n">
        <v>73.31</v>
      </c>
    </row>
    <row r="6" spans="1:4">
      <c r="A6" s="4" t="s">
        <v>928</v>
      </c>
      <c r="B6" s="7" t="n">
        <v>55</v>
      </c>
      <c r="C6" s="7" t="n">
        <v>60</v>
      </c>
      <c r="D6" s="7" t="n">
        <v>100</v>
      </c>
    </row>
    <row r="7" spans="1:4">
      <c r="A7" s="4" t="s">
        <v>929</v>
      </c>
      <c r="B7" s="8" t="n">
        <v>1.2</v>
      </c>
    </row>
    <row r="8" spans="1:4">
      <c r="A8" s="3" t="s">
        <v>930</v>
      </c>
    </row>
    <row r="9" spans="1:4">
      <c r="A9" s="4" t="s">
        <v>927</v>
      </c>
      <c r="B9" s="8" t="n">
        <v>0.3</v>
      </c>
      <c r="C9" s="8" t="n">
        <v>0.3</v>
      </c>
      <c r="D9" s="5" t="n">
        <v>0</v>
      </c>
    </row>
    <row r="10" spans="1:4">
      <c r="A10" s="4" t="s">
        <v>921</v>
      </c>
      <c r="B10" s="6" t="n">
        <v>77.98999999999999</v>
      </c>
      <c r="C10" s="6" t="n">
        <v>73.31</v>
      </c>
      <c r="D10" s="7" t="n">
        <v>0</v>
      </c>
    </row>
    <row r="11" spans="1:4">
      <c r="A11" s="4" t="s">
        <v>931</v>
      </c>
      <c r="B11" s="7" t="n">
        <v>24</v>
      </c>
      <c r="C11" s="7" t="n">
        <v>23</v>
      </c>
      <c r="D11"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1</v>
      </c>
      <c r="D2" s="2" t="s">
        <v>32</v>
      </c>
    </row>
    <row r="3" spans="1:4">
      <c r="A3" s="3" t="s">
        <v>933</v>
      </c>
    </row>
    <row r="4" spans="1:4">
      <c r="A4" s="4" t="s">
        <v>97</v>
      </c>
      <c r="B4" s="7" t="n">
        <v>75</v>
      </c>
      <c r="C4" s="7" t="n">
        <v>76</v>
      </c>
      <c r="D4" s="7" t="n">
        <v>61</v>
      </c>
    </row>
    <row r="5" spans="1:4">
      <c r="A5" s="4" t="s">
        <v>934</v>
      </c>
      <c r="B5" s="5" t="n">
        <v>18</v>
      </c>
      <c r="C5" s="5" t="n">
        <v>17</v>
      </c>
      <c r="D5" s="5" t="n">
        <v>14</v>
      </c>
    </row>
    <row r="6" spans="1:4">
      <c r="A6" s="4" t="s">
        <v>935</v>
      </c>
      <c r="B6" s="5" t="n">
        <v>13</v>
      </c>
      <c r="C6" s="5" t="n">
        <v>5</v>
      </c>
    </row>
    <row r="7" spans="1:4">
      <c r="A7" s="4" t="s">
        <v>936</v>
      </c>
    </row>
    <row r="8" spans="1:4">
      <c r="A8" s="3" t="s">
        <v>933</v>
      </c>
    </row>
    <row r="9" spans="1:4">
      <c r="A9" s="4" t="s">
        <v>97</v>
      </c>
      <c r="B9" s="5" t="n">
        <v>13</v>
      </c>
      <c r="C9" s="5" t="n">
        <v>12</v>
      </c>
      <c r="D9" s="5" t="n">
        <v>11</v>
      </c>
    </row>
    <row r="10" spans="1:4">
      <c r="A10" s="4" t="s">
        <v>315</v>
      </c>
    </row>
    <row r="11" spans="1:4">
      <c r="A11" s="3" t="s">
        <v>933</v>
      </c>
    </row>
    <row r="12" spans="1:4">
      <c r="A12" s="4" t="s">
        <v>97</v>
      </c>
      <c r="B12" s="5" t="n">
        <v>55</v>
      </c>
      <c r="C12" s="5" t="n">
        <v>58</v>
      </c>
      <c r="D12" s="5" t="n">
        <v>53</v>
      </c>
    </row>
    <row r="13" spans="1:4">
      <c r="A13" s="4" t="s">
        <v>937</v>
      </c>
    </row>
    <row r="14" spans="1:4">
      <c r="A14" s="3" t="s">
        <v>933</v>
      </c>
    </row>
    <row r="15" spans="1:4">
      <c r="A15" s="4" t="s">
        <v>97</v>
      </c>
      <c r="B15" s="5" t="n">
        <v>54</v>
      </c>
      <c r="C15" s="5" t="n">
        <v>42</v>
      </c>
      <c r="D15" s="5" t="n">
        <v>39</v>
      </c>
    </row>
    <row r="16" spans="1:4">
      <c r="A16" s="4" t="s">
        <v>938</v>
      </c>
    </row>
    <row r="17" spans="1:4">
      <c r="A17" s="3" t="s">
        <v>933</v>
      </c>
    </row>
    <row r="18" spans="1:4">
      <c r="A18" s="4" t="s">
        <v>97</v>
      </c>
      <c r="B18" s="5" t="n">
        <v>1</v>
      </c>
      <c r="C18" s="5" t="n">
        <v>16</v>
      </c>
      <c r="D18" s="5" t="n">
        <v>14</v>
      </c>
    </row>
    <row r="19" spans="1:4">
      <c r="A19" s="4" t="s">
        <v>939</v>
      </c>
    </row>
    <row r="20" spans="1:4">
      <c r="A20" s="3" t="s">
        <v>933</v>
      </c>
    </row>
    <row r="21" spans="1:4">
      <c r="A21" s="4" t="s">
        <v>97</v>
      </c>
      <c r="B21" s="5" t="n">
        <v>7</v>
      </c>
      <c r="C21" s="5" t="n">
        <v>6</v>
      </c>
      <c r="D21" s="5" t="n">
        <v>-3</v>
      </c>
    </row>
    <row r="22" spans="1:4">
      <c r="A22" s="4" t="s">
        <v>940</v>
      </c>
    </row>
    <row r="23" spans="1:4">
      <c r="A23" s="3" t="s">
        <v>933</v>
      </c>
    </row>
    <row r="24" spans="1:4">
      <c r="A24" s="4" t="s">
        <v>97</v>
      </c>
      <c r="B24" s="5" t="n">
        <v>1</v>
      </c>
      <c r="C24" s="5" t="n">
        <v>1</v>
      </c>
      <c r="D24" s="5" t="n">
        <v>0</v>
      </c>
    </row>
    <row r="25" spans="1:4">
      <c r="A25" s="4" t="s">
        <v>941</v>
      </c>
    </row>
    <row r="26" spans="1:4">
      <c r="A26" s="3" t="s">
        <v>933</v>
      </c>
    </row>
    <row r="27" spans="1:4">
      <c r="A27" s="4" t="s">
        <v>97</v>
      </c>
      <c r="B27" s="7" t="n">
        <v>6</v>
      </c>
      <c r="C27" s="7" t="n">
        <v>5</v>
      </c>
      <c r="D27" s="7"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2</v>
      </c>
      <c r="B1" s="2" t="s">
        <v>943</v>
      </c>
      <c r="C1" s="2" t="s">
        <v>1</v>
      </c>
    </row>
    <row r="2" spans="1:5">
      <c r="B2" s="2" t="s">
        <v>944</v>
      </c>
      <c r="C2" s="2" t="s">
        <v>2</v>
      </c>
      <c r="D2" s="2" t="s">
        <v>31</v>
      </c>
      <c r="E2" s="2" t="s">
        <v>32</v>
      </c>
    </row>
    <row r="3" spans="1:5">
      <c r="A3" s="3" t="s">
        <v>302</v>
      </c>
    </row>
    <row r="4" spans="1:5">
      <c r="A4" s="4" t="s">
        <v>945</v>
      </c>
      <c r="C4" s="7" t="n">
        <v>57</v>
      </c>
      <c r="D4" s="7" t="n">
        <v>44</v>
      </c>
      <c r="E4" s="7" t="n">
        <v>2</v>
      </c>
    </row>
    <row r="5" spans="1:5">
      <c r="A5" s="4" t="s">
        <v>946</v>
      </c>
    </row>
    <row r="6" spans="1:5">
      <c r="A6" s="3" t="s">
        <v>302</v>
      </c>
    </row>
    <row r="7" spans="1:5">
      <c r="A7" s="4" t="s">
        <v>947</v>
      </c>
      <c r="C7" s="4" t="s">
        <v>517</v>
      </c>
    </row>
    <row r="8" spans="1:5">
      <c r="A8" s="4" t="s">
        <v>948</v>
      </c>
    </row>
    <row r="9" spans="1:5">
      <c r="A9" s="3" t="s">
        <v>302</v>
      </c>
    </row>
    <row r="10" spans="1:5">
      <c r="A10" s="4" t="s">
        <v>947</v>
      </c>
      <c r="C10" s="4" t="s">
        <v>517</v>
      </c>
    </row>
    <row r="11" spans="1:5">
      <c r="A11" s="4" t="s">
        <v>949</v>
      </c>
    </row>
    <row r="12" spans="1:5">
      <c r="A12" s="3" t="s">
        <v>302</v>
      </c>
    </row>
    <row r="13" spans="1:5">
      <c r="A13" s="4" t="s">
        <v>950</v>
      </c>
      <c r="C13" s="8" t="n">
        <v>0.4</v>
      </c>
    </row>
    <row r="14" spans="1:5">
      <c r="A14" s="4" t="s">
        <v>951</v>
      </c>
    </row>
    <row r="15" spans="1:5">
      <c r="A15" s="3" t="s">
        <v>302</v>
      </c>
    </row>
    <row r="16" spans="1:5">
      <c r="A16" s="4" t="s">
        <v>952</v>
      </c>
      <c r="E16" s="5" t="n">
        <v>48</v>
      </c>
    </row>
    <row r="17" spans="1:5">
      <c r="A17" s="4" t="s">
        <v>953</v>
      </c>
    </row>
    <row r="18" spans="1:5">
      <c r="A18" s="3" t="s">
        <v>302</v>
      </c>
    </row>
    <row r="19" spans="1:5">
      <c r="A19" s="4" t="s">
        <v>952</v>
      </c>
      <c r="D19" s="5" t="n">
        <v>41</v>
      </c>
    </row>
    <row r="20" spans="1:5">
      <c r="A20" s="4" t="s">
        <v>954</v>
      </c>
    </row>
    <row r="21" spans="1:5">
      <c r="A21" s="3" t="s">
        <v>302</v>
      </c>
    </row>
    <row r="22" spans="1:5">
      <c r="A22" s="4" t="s">
        <v>955</v>
      </c>
      <c r="C22" s="4" t="s">
        <v>956</v>
      </c>
    </row>
    <row r="23" spans="1:5">
      <c r="A23" s="4" t="s">
        <v>952</v>
      </c>
      <c r="C23" s="7" t="n">
        <v>43</v>
      </c>
    </row>
    <row r="24" spans="1:5">
      <c r="A24" s="4" t="s">
        <v>950</v>
      </c>
      <c r="B24" s="8" t="n">
        <v>0.3</v>
      </c>
    </row>
    <row r="25" spans="1:5">
      <c r="A25" s="4" t="s">
        <v>945</v>
      </c>
      <c r="B25" s="7" t="n">
        <v>30</v>
      </c>
    </row>
    <row r="26" spans="1:5">
      <c r="A26" s="4" t="s">
        <v>957</v>
      </c>
    </row>
    <row r="27" spans="1:5">
      <c r="A27" s="3" t="s">
        <v>302</v>
      </c>
    </row>
    <row r="28" spans="1:5">
      <c r="A28" s="4" t="s">
        <v>955</v>
      </c>
      <c r="C28" s="4" t="s">
        <v>958</v>
      </c>
    </row>
    <row r="29" spans="1:5">
      <c r="A29" s="4" t="s">
        <v>959</v>
      </c>
    </row>
    <row r="30" spans="1:5">
      <c r="A30" s="3" t="s">
        <v>302</v>
      </c>
    </row>
    <row r="31" spans="1:5">
      <c r="A31" s="4" t="s">
        <v>955</v>
      </c>
      <c r="C31" s="4" t="s">
        <v>714</v>
      </c>
    </row>
    <row r="32" spans="1:5">
      <c r="A32" s="4" t="s">
        <v>960</v>
      </c>
    </row>
    <row r="33" spans="1:5">
      <c r="A33" s="3" t="s">
        <v>302</v>
      </c>
    </row>
    <row r="34" spans="1:5">
      <c r="A34" s="4" t="s">
        <v>955</v>
      </c>
      <c r="C34" s="4" t="s">
        <v>714</v>
      </c>
    </row>
    <row r="35" spans="1:5">
      <c r="A35" s="4" t="s">
        <v>961</v>
      </c>
    </row>
    <row r="36" spans="1:5">
      <c r="A36" s="3" t="s">
        <v>302</v>
      </c>
    </row>
    <row r="37" spans="1:5">
      <c r="A37" s="4" t="s">
        <v>955</v>
      </c>
      <c r="C37" s="4" t="s">
        <v>714</v>
      </c>
    </row>
    <row r="38" spans="1:5">
      <c r="A38" s="4" t="s">
        <v>962</v>
      </c>
    </row>
    <row r="39" spans="1:5">
      <c r="A39" s="3" t="s">
        <v>302</v>
      </c>
    </row>
    <row r="40" spans="1:5">
      <c r="A40" s="4" t="s">
        <v>955</v>
      </c>
      <c r="C40" s="4" t="s">
        <v>714</v>
      </c>
    </row>
    <row r="41" spans="1:5">
      <c r="A41" s="4" t="s">
        <v>963</v>
      </c>
    </row>
    <row r="42" spans="1:5">
      <c r="A42" s="3" t="s">
        <v>302</v>
      </c>
    </row>
    <row r="43" spans="1:5">
      <c r="A43" s="4" t="s">
        <v>955</v>
      </c>
      <c r="C43" s="4" t="s">
        <v>956</v>
      </c>
    </row>
    <row r="44" spans="1:5">
      <c r="A44" s="4" t="s">
        <v>964</v>
      </c>
    </row>
    <row r="45" spans="1:5">
      <c r="A45" s="3" t="s">
        <v>302</v>
      </c>
    </row>
    <row r="46" spans="1:5">
      <c r="A46" s="4" t="s">
        <v>955</v>
      </c>
      <c r="C46" s="4" t="s">
        <v>965</v>
      </c>
    </row>
    <row r="47" spans="1:5">
      <c r="A47" s="4" t="s">
        <v>966</v>
      </c>
    </row>
    <row r="48" spans="1:5">
      <c r="A48" s="3" t="s">
        <v>302</v>
      </c>
    </row>
    <row r="49" spans="1:5">
      <c r="A49" s="4" t="s">
        <v>955</v>
      </c>
      <c r="C49" s="4" t="s">
        <v>965</v>
      </c>
    </row>
    <row r="50" spans="1:5">
      <c r="A50" s="4" t="s">
        <v>967</v>
      </c>
    </row>
    <row r="51" spans="1:5">
      <c r="A51" s="3" t="s">
        <v>302</v>
      </c>
    </row>
    <row r="52" spans="1:5">
      <c r="A52" s="4" t="s">
        <v>955</v>
      </c>
      <c r="C52" s="4" t="s">
        <v>965</v>
      </c>
    </row>
    <row r="53" spans="1:5">
      <c r="A53" s="4" t="s">
        <v>968</v>
      </c>
    </row>
    <row r="54" spans="1:5">
      <c r="A54" s="3" t="s">
        <v>302</v>
      </c>
    </row>
    <row r="55" spans="1:5">
      <c r="A55" s="4" t="s">
        <v>955</v>
      </c>
      <c r="C55" s="4" t="s">
        <v>969</v>
      </c>
    </row>
    <row r="56" spans="1:5">
      <c r="A56" s="4" t="s">
        <v>970</v>
      </c>
    </row>
    <row r="57" spans="1:5">
      <c r="A57" s="3" t="s">
        <v>302</v>
      </c>
    </row>
    <row r="58" spans="1:5">
      <c r="A58" s="4" t="s">
        <v>955</v>
      </c>
      <c r="C58" s="4" t="s">
        <v>714</v>
      </c>
    </row>
    <row r="59" spans="1:5">
      <c r="A59" s="4" t="s">
        <v>971</v>
      </c>
    </row>
    <row r="60" spans="1:5">
      <c r="A60" s="3" t="s">
        <v>302</v>
      </c>
    </row>
    <row r="61" spans="1:5">
      <c r="A61" s="4" t="s">
        <v>955</v>
      </c>
      <c r="C61" s="4" t="s">
        <v>714</v>
      </c>
    </row>
    <row r="62" spans="1:5">
      <c r="A62" s="4" t="s">
        <v>972</v>
      </c>
    </row>
    <row r="63" spans="1:5">
      <c r="A63" s="3" t="s">
        <v>302</v>
      </c>
    </row>
    <row r="64" spans="1:5">
      <c r="A64" s="4" t="s">
        <v>955</v>
      </c>
      <c r="C64" s="4" t="s">
        <v>714</v>
      </c>
    </row>
    <row r="65" spans="1:5">
      <c r="A65" s="4" t="s">
        <v>973</v>
      </c>
    </row>
    <row r="66" spans="1:5">
      <c r="A66" s="3" t="s">
        <v>302</v>
      </c>
    </row>
    <row r="67" spans="1:5">
      <c r="A67" s="4" t="s">
        <v>955</v>
      </c>
      <c r="C67" s="4" t="s">
        <v>965</v>
      </c>
    </row>
    <row r="68" spans="1:5">
      <c r="A68" s="4" t="s">
        <v>974</v>
      </c>
    </row>
    <row r="69" spans="1:5">
      <c r="A69" s="3" t="s">
        <v>302</v>
      </c>
    </row>
    <row r="70" spans="1:5">
      <c r="A70" s="4" t="s">
        <v>955</v>
      </c>
      <c r="C70" s="4" t="s">
        <v>965</v>
      </c>
    </row>
    <row r="71" spans="1:5">
      <c r="A71" s="4" t="s">
        <v>975</v>
      </c>
    </row>
    <row r="72" spans="1:5">
      <c r="A72" s="3" t="s">
        <v>302</v>
      </c>
    </row>
    <row r="73" spans="1:5">
      <c r="A73" s="4" t="s">
        <v>955</v>
      </c>
      <c r="C73" s="4" t="s">
        <v>965</v>
      </c>
    </row>
    <row r="74" spans="1:5">
      <c r="A74" s="4" t="s">
        <v>938</v>
      </c>
    </row>
    <row r="75" spans="1:5">
      <c r="A75" s="3" t="s">
        <v>302</v>
      </c>
    </row>
    <row r="76" spans="1:5">
      <c r="A76" s="4" t="s">
        <v>952</v>
      </c>
      <c r="D76" s="7" t="n">
        <v>45</v>
      </c>
      <c r="E76" s="7" t="n">
        <v>39</v>
      </c>
    </row>
    <row r="77" spans="1:5">
      <c r="A77" s="4" t="s">
        <v>976</v>
      </c>
    </row>
    <row r="78" spans="1:5">
      <c r="A78" s="3" t="s">
        <v>302</v>
      </c>
    </row>
    <row r="79" spans="1:5">
      <c r="A79" s="4" t="s">
        <v>955</v>
      </c>
      <c r="C79" s="4" t="s">
        <v>956</v>
      </c>
    </row>
    <row r="80" spans="1:5">
      <c r="A80" s="4" t="s">
        <v>977</v>
      </c>
      <c r="B80" s="7" t="n">
        <v>4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978</v>
      </c>
      <c r="B1" s="2" t="s">
        <v>1</v>
      </c>
    </row>
    <row r="2" spans="1:3">
      <c r="B2" s="2" t="s">
        <v>2</v>
      </c>
      <c r="C2" s="2" t="s">
        <v>31</v>
      </c>
    </row>
    <row r="3" spans="1:3">
      <c r="A3" s="4" t="s">
        <v>979</v>
      </c>
    </row>
    <row r="4" spans="1:3">
      <c r="A4" s="3" t="s">
        <v>980</v>
      </c>
    </row>
    <row r="5" spans="1:3">
      <c r="A5" s="4" t="s">
        <v>981</v>
      </c>
      <c r="B5" s="8" t="n">
        <v>1.3</v>
      </c>
    </row>
    <row r="6" spans="1:3">
      <c r="A6" s="4" t="s">
        <v>982</v>
      </c>
      <c r="B6" s="8" t="n">
        <v>0.4</v>
      </c>
    </row>
    <row r="7" spans="1:3">
      <c r="A7" s="4" t="s">
        <v>983</v>
      </c>
      <c r="B7" s="8" t="n">
        <v>-0.4</v>
      </c>
    </row>
    <row r="8" spans="1:3">
      <c r="A8" s="4" t="s">
        <v>984</v>
      </c>
      <c r="B8" s="8" t="n">
        <v>-0.1</v>
      </c>
    </row>
    <row r="9" spans="1:3">
      <c r="A9" s="4" t="s">
        <v>985</v>
      </c>
      <c r="B9" s="8" t="n">
        <v>1.2</v>
      </c>
      <c r="C9" s="8" t="n">
        <v>1.3</v>
      </c>
    </row>
    <row r="10" spans="1:3">
      <c r="A10" s="4" t="s">
        <v>986</v>
      </c>
      <c r="B10" s="6" t="n">
        <v>49.82</v>
      </c>
    </row>
    <row r="11" spans="1:3">
      <c r="A11" s="4" t="s">
        <v>987</v>
      </c>
      <c r="B11" s="11" t="n">
        <v>53.19</v>
      </c>
    </row>
    <row r="12" spans="1:3">
      <c r="A12" s="4" t="s">
        <v>988</v>
      </c>
      <c r="B12" s="11" t="n">
        <v>66.84</v>
      </c>
    </row>
    <row r="13" spans="1:3">
      <c r="A13" s="4" t="s">
        <v>989</v>
      </c>
      <c r="B13" s="11" t="n">
        <v>37.62</v>
      </c>
    </row>
    <row r="14" spans="1:3">
      <c r="A14" s="4" t="s">
        <v>990</v>
      </c>
      <c r="B14" s="6" t="n">
        <v>46.35</v>
      </c>
      <c r="C14" s="6" t="n">
        <v>49.82</v>
      </c>
    </row>
    <row r="15" spans="1:3">
      <c r="A15" s="3" t="s">
        <v>991</v>
      </c>
    </row>
    <row r="16" spans="1:3">
      <c r="A16" s="4" t="s">
        <v>992</v>
      </c>
      <c r="B16" s="8" t="n">
        <v>0.9</v>
      </c>
    </row>
    <row r="17" spans="1:3">
      <c r="A17" s="4" t="s">
        <v>993</v>
      </c>
      <c r="B17" s="8" t="n">
        <v>0.4</v>
      </c>
    </row>
    <row r="18" spans="1:3">
      <c r="A18" s="4" t="s">
        <v>994</v>
      </c>
      <c r="B18" s="8" t="n">
        <v>-0.4</v>
      </c>
    </row>
    <row r="19" spans="1:3">
      <c r="A19" s="4" t="s">
        <v>995</v>
      </c>
      <c r="B19" s="8" t="n">
        <v>-0.1</v>
      </c>
    </row>
    <row r="20" spans="1:3">
      <c r="A20" s="4" t="s">
        <v>996</v>
      </c>
      <c r="B20" s="8" t="n">
        <v>0.8</v>
      </c>
      <c r="C20" s="8" t="n">
        <v>0.9</v>
      </c>
    </row>
    <row r="21" spans="1:3">
      <c r="A21" s="4" t="s">
        <v>997</v>
      </c>
      <c r="B21" s="6" t="n">
        <v>42.14</v>
      </c>
    </row>
    <row r="22" spans="1:3">
      <c r="A22" s="4" t="s">
        <v>987</v>
      </c>
      <c r="B22" s="11" t="n">
        <v>53.19</v>
      </c>
    </row>
    <row r="23" spans="1:3">
      <c r="A23" s="4" t="s">
        <v>998</v>
      </c>
      <c r="B23" s="11" t="n">
        <v>50.87</v>
      </c>
    </row>
    <row r="24" spans="1:3">
      <c r="A24" s="4" t="s">
        <v>989</v>
      </c>
      <c r="B24" s="11" t="n">
        <v>37.62</v>
      </c>
    </row>
    <row r="25" spans="1:3">
      <c r="A25" s="4" t="s">
        <v>999</v>
      </c>
      <c r="B25" s="6" t="n">
        <v>44.18</v>
      </c>
      <c r="C25" s="6" t="n">
        <v>42.14</v>
      </c>
    </row>
    <row r="26" spans="1:3">
      <c r="A26" s="3" t="s">
        <v>1000</v>
      </c>
    </row>
    <row r="27" spans="1:3">
      <c r="A27" s="4" t="s">
        <v>1001</v>
      </c>
      <c r="B27" s="7" t="n">
        <v>23</v>
      </c>
    </row>
    <row r="28" spans="1:3">
      <c r="A28" s="4" t="s">
        <v>1002</v>
      </c>
      <c r="B28" s="4" t="s">
        <v>1003</v>
      </c>
    </row>
    <row r="29" spans="1:3">
      <c r="A29" s="4" t="s">
        <v>1004</v>
      </c>
      <c r="B29" s="7" t="n">
        <v>26</v>
      </c>
    </row>
    <row r="30" spans="1:3">
      <c r="A30" s="4" t="s">
        <v>1005</v>
      </c>
      <c r="B30" s="4" t="s">
        <v>1006</v>
      </c>
    </row>
    <row r="31" spans="1:3">
      <c r="A31" s="4" t="s">
        <v>1007</v>
      </c>
    </row>
    <row r="32" spans="1:3">
      <c r="A32" s="3" t="s">
        <v>980</v>
      </c>
    </row>
    <row r="33" spans="1:3">
      <c r="A33" s="4" t="s">
        <v>981</v>
      </c>
      <c r="B33" s="8" t="n">
        <v>0.3</v>
      </c>
    </row>
    <row r="34" spans="1:3">
      <c r="A34" s="4" t="s">
        <v>982</v>
      </c>
      <c r="B34" s="8" t="n">
        <v>0.1</v>
      </c>
    </row>
    <row r="35" spans="1:3">
      <c r="A35" s="4" t="s">
        <v>983</v>
      </c>
      <c r="B35" s="5" t="n">
        <v>0</v>
      </c>
    </row>
    <row r="36" spans="1:3">
      <c r="A36" s="4" t="s">
        <v>984</v>
      </c>
      <c r="B36" s="5" t="n">
        <v>0</v>
      </c>
    </row>
    <row r="37" spans="1:3">
      <c r="A37" s="4" t="s">
        <v>985</v>
      </c>
      <c r="B37" s="8" t="n">
        <v>0.4</v>
      </c>
      <c r="C37" s="8" t="n">
        <v>0.3</v>
      </c>
    </row>
    <row r="38" spans="1:3">
      <c r="A38" s="4" t="s">
        <v>986</v>
      </c>
      <c r="B38" s="6" t="n">
        <v>103.93</v>
      </c>
    </row>
    <row r="39" spans="1:3">
      <c r="A39" s="4" t="s">
        <v>987</v>
      </c>
      <c r="B39" s="11" t="n">
        <v>103.37</v>
      </c>
    </row>
    <row r="40" spans="1:3">
      <c r="A40" s="4" t="s">
        <v>989</v>
      </c>
      <c r="B40" s="11" t="n">
        <v>97.06</v>
      </c>
    </row>
    <row r="41" spans="1:3">
      <c r="A41" s="4" t="s">
        <v>990</v>
      </c>
      <c r="B41" s="6" t="n">
        <v>104.32</v>
      </c>
      <c r="C41" s="6" t="n">
        <v>103.93</v>
      </c>
    </row>
    <row r="42" spans="1:3">
      <c r="A42" s="3" t="s">
        <v>991</v>
      </c>
    </row>
    <row r="43" spans="1:3">
      <c r="A43" s="4" t="s">
        <v>992</v>
      </c>
      <c r="B43" s="8" t="n">
        <v>0.3</v>
      </c>
    </row>
    <row r="44" spans="1:3">
      <c r="A44" s="4" t="s">
        <v>993</v>
      </c>
      <c r="B44" s="8" t="n">
        <v>0.1</v>
      </c>
    </row>
    <row r="45" spans="1:3">
      <c r="A45" s="4" t="s">
        <v>994</v>
      </c>
      <c r="B45" s="8" t="n">
        <v>-0.1</v>
      </c>
    </row>
    <row r="46" spans="1:3">
      <c r="A46" s="4" t="s">
        <v>995</v>
      </c>
      <c r="B46" s="5" t="n">
        <v>0</v>
      </c>
    </row>
    <row r="47" spans="1:3">
      <c r="A47" s="4" t="s">
        <v>996</v>
      </c>
      <c r="B47" s="8" t="n">
        <v>0.3</v>
      </c>
      <c r="C47" s="8" t="n">
        <v>0.3</v>
      </c>
    </row>
    <row r="48" spans="1:3">
      <c r="A48" s="4" t="s">
        <v>997</v>
      </c>
      <c r="B48" s="6" t="n">
        <v>103.93</v>
      </c>
    </row>
    <row r="49" spans="1:3">
      <c r="A49" s="4" t="s">
        <v>987</v>
      </c>
      <c r="B49" s="11" t="n">
        <v>103.37</v>
      </c>
    </row>
    <row r="50" spans="1:3">
      <c r="A50" s="4" t="s">
        <v>998</v>
      </c>
      <c r="B50" s="11" t="n">
        <v>114.86</v>
      </c>
    </row>
    <row r="51" spans="1:3">
      <c r="A51" s="4" t="s">
        <v>989</v>
      </c>
      <c r="B51" s="11" t="n">
        <v>97.06</v>
      </c>
    </row>
    <row r="52" spans="1:3">
      <c r="A52" s="4" t="s">
        <v>999</v>
      </c>
      <c r="B52" s="6" t="n">
        <v>99.34</v>
      </c>
      <c r="C52" s="6" t="n">
        <v>103.93</v>
      </c>
    </row>
    <row r="53" spans="1:3">
      <c r="A53" s="3" t="s">
        <v>1000</v>
      </c>
    </row>
    <row r="54" spans="1:3">
      <c r="A54" s="4" t="s">
        <v>1001</v>
      </c>
      <c r="B54" s="7" t="n">
        <v>15</v>
      </c>
    </row>
    <row r="55" spans="1:3">
      <c r="A55" s="4" t="s">
        <v>1002</v>
      </c>
      <c r="B55" s="4" t="s">
        <v>1008</v>
      </c>
    </row>
    <row r="56" spans="1:3">
      <c r="A56" s="4" t="s">
        <v>1004</v>
      </c>
      <c r="B56" s="7" t="n">
        <v>9</v>
      </c>
    </row>
    <row r="57" spans="1:3">
      <c r="A57" s="4" t="s">
        <v>1005</v>
      </c>
      <c r="B57" s="4" t="s">
        <v>1006</v>
      </c>
    </row>
    <row r="58" spans="1:3">
      <c r="A58" s="4" t="s">
        <v>1009</v>
      </c>
    </row>
    <row r="59" spans="1:3">
      <c r="A59" s="3" t="s">
        <v>980</v>
      </c>
    </row>
    <row r="60" spans="1:3">
      <c r="A60" s="4" t="s">
        <v>981</v>
      </c>
      <c r="B60" s="8" t="n">
        <v>0.4</v>
      </c>
    </row>
    <row r="61" spans="1:3">
      <c r="A61" s="4" t="s">
        <v>982</v>
      </c>
      <c r="B61" s="5" t="n">
        <v>0</v>
      </c>
    </row>
    <row r="62" spans="1:3">
      <c r="A62" s="4" t="s">
        <v>983</v>
      </c>
      <c r="B62" s="8" t="n">
        <v>-0.4</v>
      </c>
    </row>
    <row r="63" spans="1:3">
      <c r="A63" s="4" t="s">
        <v>984</v>
      </c>
      <c r="B63" s="5" t="n">
        <v>0</v>
      </c>
    </row>
    <row r="64" spans="1:3">
      <c r="A64" s="4" t="s">
        <v>985</v>
      </c>
      <c r="B64" s="5" t="n">
        <v>0</v>
      </c>
      <c r="C64" s="8" t="n">
        <v>0.4</v>
      </c>
    </row>
    <row r="65" spans="1:3">
      <c r="A65" s="3" t="s">
        <v>991</v>
      </c>
    </row>
    <row r="66" spans="1:3">
      <c r="A66" s="4" t="s">
        <v>992</v>
      </c>
      <c r="B66" s="5" t="n">
        <v>0</v>
      </c>
    </row>
    <row r="67" spans="1:3">
      <c r="A67" s="4" t="s">
        <v>993</v>
      </c>
      <c r="B67" s="5" t="n">
        <v>0</v>
      </c>
    </row>
    <row r="68" spans="1:3">
      <c r="A68" s="4" t="s">
        <v>994</v>
      </c>
      <c r="B68" s="5" t="n">
        <v>0</v>
      </c>
    </row>
    <row r="69" spans="1:3">
      <c r="A69" s="4" t="s">
        <v>995</v>
      </c>
      <c r="B69" s="5" t="n">
        <v>0</v>
      </c>
    </row>
    <row r="70" spans="1:3">
      <c r="A70" s="4" t="s">
        <v>996</v>
      </c>
      <c r="B70" s="5" t="n">
        <v>0</v>
      </c>
      <c r="C70" s="5" t="n">
        <v>0</v>
      </c>
    </row>
    <row r="71" spans="1:3">
      <c r="A71" s="3" t="s">
        <v>1000</v>
      </c>
    </row>
    <row r="72" spans="1:3">
      <c r="A72" s="4" t="s">
        <v>1010</v>
      </c>
      <c r="B72" s="7" t="n">
        <v>0</v>
      </c>
      <c r="C72" s="7" t="n">
        <v>4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1</v>
      </c>
      <c r="D2" s="2" t="s">
        <v>32</v>
      </c>
    </row>
    <row r="3" spans="1:4">
      <c r="A3" s="3" t="s">
        <v>1012</v>
      </c>
    </row>
    <row r="4" spans="1:4">
      <c r="A4" s="4" t="s">
        <v>1013</v>
      </c>
      <c r="B4" s="6" t="n">
        <v>91.91</v>
      </c>
      <c r="C4" s="6" t="n">
        <v>74.17</v>
      </c>
      <c r="D4" s="6" t="n">
        <v>84.55</v>
      </c>
    </row>
    <row r="5" spans="1:4">
      <c r="A5" s="4" t="s">
        <v>1014</v>
      </c>
      <c r="B5" s="4" t="s">
        <v>1015</v>
      </c>
      <c r="C5" s="4" t="s">
        <v>1015</v>
      </c>
      <c r="D5" s="4" t="s">
        <v>385</v>
      </c>
    </row>
    <row r="6" spans="1:4">
      <c r="A6" s="4" t="s">
        <v>1016</v>
      </c>
      <c r="B6" s="4" t="s">
        <v>517</v>
      </c>
      <c r="C6" s="4" t="s">
        <v>517</v>
      </c>
      <c r="D6" s="4" t="s">
        <v>517</v>
      </c>
    </row>
    <row r="7" spans="1:4">
      <c r="A7" s="4" t="s">
        <v>1017</v>
      </c>
      <c r="B7" s="4" t="s">
        <v>1018</v>
      </c>
      <c r="C7" s="4" t="s">
        <v>1019</v>
      </c>
      <c r="D7" s="4" t="s">
        <v>1020</v>
      </c>
    </row>
    <row r="8" spans="1:4">
      <c r="A8" s="4" t="s">
        <v>1021</v>
      </c>
      <c r="B8" s="6" t="n">
        <v>1.65</v>
      </c>
      <c r="C8" s="9" t="n">
        <v>1.5</v>
      </c>
      <c r="D8" s="6" t="n">
        <v>1.25</v>
      </c>
    </row>
    <row r="9" spans="1:4">
      <c r="A9" s="4" t="s">
        <v>1022</v>
      </c>
      <c r="B9" s="6" t="n">
        <v>53.19</v>
      </c>
      <c r="C9" s="6" t="n">
        <v>35.11</v>
      </c>
      <c r="D9" s="6" t="n">
        <v>50.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3</v>
      </c>
      <c r="B1" s="2" t="s">
        <v>1</v>
      </c>
    </row>
    <row r="2" spans="1:4">
      <c r="B2" s="2" t="s">
        <v>2</v>
      </c>
      <c r="C2" s="2" t="s">
        <v>31</v>
      </c>
      <c r="D2" s="2" t="s">
        <v>32</v>
      </c>
    </row>
    <row r="3" spans="1:4">
      <c r="A3" s="3" t="s">
        <v>1022</v>
      </c>
    </row>
    <row r="4" spans="1:4">
      <c r="A4" s="4" t="s">
        <v>1024</v>
      </c>
      <c r="B4" s="6" t="n">
        <v>103.65</v>
      </c>
    </row>
    <row r="5" spans="1:4">
      <c r="A5" s="4" t="s">
        <v>945</v>
      </c>
      <c r="B5" s="7" t="n">
        <v>57</v>
      </c>
      <c r="C5" s="7" t="n">
        <v>44</v>
      </c>
      <c r="D5" s="7" t="n">
        <v>2</v>
      </c>
    </row>
    <row r="6" spans="1:4">
      <c r="A6" s="4" t="s">
        <v>1025</v>
      </c>
    </row>
    <row r="7" spans="1:4">
      <c r="A7" s="3" t="s">
        <v>302</v>
      </c>
    </row>
    <row r="8" spans="1:4">
      <c r="A8" s="4" t="s">
        <v>1026</v>
      </c>
      <c r="B8" s="4" t="s">
        <v>1027</v>
      </c>
    </row>
    <row r="9" spans="1:4">
      <c r="A9" s="4" t="s">
        <v>1028</v>
      </c>
      <c r="B9" s="4" t="s">
        <v>1029</v>
      </c>
    </row>
    <row r="10" spans="1:4">
      <c r="A10" s="4" t="s">
        <v>1030</v>
      </c>
    </row>
    <row r="11" spans="1:4">
      <c r="A11" s="3" t="s">
        <v>302</v>
      </c>
    </row>
    <row r="12" spans="1:4">
      <c r="A12" s="4" t="s">
        <v>952</v>
      </c>
      <c r="B12" s="7" t="n">
        <v>1</v>
      </c>
      <c r="C12" s="7" t="n">
        <v>1</v>
      </c>
      <c r="D12" s="5" t="n">
        <v>1</v>
      </c>
    </row>
    <row r="13" spans="1:4">
      <c r="A13" s="3" t="s">
        <v>1031</v>
      </c>
    </row>
    <row r="14" spans="1:4">
      <c r="A14" s="4" t="s">
        <v>981</v>
      </c>
      <c r="B14" s="8" t="n">
        <v>1.5</v>
      </c>
    </row>
    <row r="15" spans="1:4">
      <c r="A15" s="4" t="s">
        <v>1032</v>
      </c>
      <c r="B15" s="8" t="n">
        <v>0.1</v>
      </c>
    </row>
    <row r="16" spans="1:4">
      <c r="A16" s="4" t="s">
        <v>1033</v>
      </c>
      <c r="B16" s="5" t="n">
        <v>0</v>
      </c>
    </row>
    <row r="17" spans="1:4">
      <c r="A17" s="4" t="s">
        <v>1034</v>
      </c>
      <c r="B17" s="8" t="n">
        <v>-0.5</v>
      </c>
    </row>
    <row r="18" spans="1:4">
      <c r="A18" s="4" t="s">
        <v>985</v>
      </c>
      <c r="B18" s="8" t="n">
        <v>1.1</v>
      </c>
      <c r="C18" s="8" t="n">
        <v>1.5</v>
      </c>
    </row>
    <row r="19" spans="1:4">
      <c r="A19" s="3" t="s">
        <v>1022</v>
      </c>
    </row>
    <row r="20" spans="1:4">
      <c r="A20" s="4" t="s">
        <v>986</v>
      </c>
      <c r="B20" s="6" t="n">
        <v>76.54000000000001</v>
      </c>
    </row>
    <row r="21" spans="1:4">
      <c r="A21" s="4" t="s">
        <v>987</v>
      </c>
      <c r="B21" s="11" t="n">
        <v>93.84999999999999</v>
      </c>
    </row>
    <row r="22" spans="1:4">
      <c r="A22" s="4" t="s">
        <v>998</v>
      </c>
      <c r="B22" s="11" t="n">
        <v>97.23</v>
      </c>
    </row>
    <row r="23" spans="1:4">
      <c r="A23" s="4" t="s">
        <v>988</v>
      </c>
      <c r="B23" s="11" t="n">
        <v>76.54000000000001</v>
      </c>
    </row>
    <row r="24" spans="1:4">
      <c r="A24" s="4" t="s">
        <v>990</v>
      </c>
      <c r="B24" s="6" t="n">
        <v>77.81</v>
      </c>
      <c r="C24" s="6" t="n">
        <v>76.54000000000001</v>
      </c>
    </row>
    <row r="25" spans="1:4">
      <c r="A25" s="4" t="s">
        <v>1001</v>
      </c>
      <c r="B25" s="7" t="n">
        <v>4</v>
      </c>
    </row>
    <row r="26" spans="1:4">
      <c r="A26" s="4" t="s">
        <v>1035</v>
      </c>
      <c r="B26" s="7" t="n">
        <v>105</v>
      </c>
    </row>
    <row r="27" spans="1:4">
      <c r="A27" s="4" t="s">
        <v>983</v>
      </c>
      <c r="B27" s="8" t="n">
        <v>0.3</v>
      </c>
    </row>
    <row r="28" spans="1:4">
      <c r="A28" s="4" t="s">
        <v>945</v>
      </c>
      <c r="B28" s="7" t="n">
        <v>27</v>
      </c>
    </row>
    <row r="29" spans="1:4">
      <c r="A29" s="4" t="s">
        <v>1036</v>
      </c>
    </row>
    <row r="30" spans="1:4">
      <c r="A30" s="3" t="s">
        <v>302</v>
      </c>
    </row>
    <row r="31" spans="1:4">
      <c r="A31" s="4" t="s">
        <v>1037</v>
      </c>
      <c r="B31" s="4" t="s">
        <v>1038</v>
      </c>
    </row>
    <row r="32" spans="1:4">
      <c r="A32" s="4" t="s">
        <v>952</v>
      </c>
      <c r="B32" s="7" t="n">
        <v>0</v>
      </c>
      <c r="C32" s="7" t="n">
        <v>0</v>
      </c>
      <c r="D32" s="7" t="n">
        <v>0</v>
      </c>
    </row>
    <row r="33" spans="1:4">
      <c r="A33" s="3" t="s">
        <v>1031</v>
      </c>
    </row>
    <row r="34" spans="1:4">
      <c r="A34" s="4" t="s">
        <v>981</v>
      </c>
      <c r="B34" s="8" t="n">
        <v>0.3</v>
      </c>
    </row>
    <row r="35" spans="1:4">
      <c r="A35" s="4" t="s">
        <v>1032</v>
      </c>
      <c r="B35" s="5" t="n">
        <v>0</v>
      </c>
    </row>
    <row r="36" spans="1:4">
      <c r="A36" s="4" t="s">
        <v>1033</v>
      </c>
      <c r="B36" s="5" t="n">
        <v>0</v>
      </c>
    </row>
    <row r="37" spans="1:4">
      <c r="A37" s="4" t="s">
        <v>1034</v>
      </c>
      <c r="B37" s="8" t="n">
        <v>-0.1</v>
      </c>
    </row>
    <row r="38" spans="1:4">
      <c r="A38" s="4" t="s">
        <v>985</v>
      </c>
      <c r="B38" s="8" t="n">
        <v>0.2</v>
      </c>
      <c r="C38" s="8" t="n">
        <v>0.3</v>
      </c>
    </row>
    <row r="39" spans="1:4">
      <c r="A39" s="3" t="s">
        <v>1022</v>
      </c>
    </row>
    <row r="40" spans="1:4">
      <c r="A40" s="4" t="s">
        <v>1039</v>
      </c>
      <c r="B40" s="7" t="n">
        <v>30</v>
      </c>
      <c r="C40" s="7" t="n">
        <v>35</v>
      </c>
    </row>
    <row r="41" spans="1:4">
      <c r="A41" s="4" t="s">
        <v>1024</v>
      </c>
      <c r="B41" s="6" t="n">
        <v>103.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0</v>
      </c>
      <c r="B1" s="2" t="s">
        <v>1</v>
      </c>
    </row>
    <row r="2" spans="1:4">
      <c r="B2" s="2" t="s">
        <v>2</v>
      </c>
      <c r="C2" s="2" t="s">
        <v>31</v>
      </c>
      <c r="D2" s="2" t="s">
        <v>32</v>
      </c>
    </row>
    <row r="3" spans="1:4">
      <c r="A3" s="3" t="s">
        <v>1041</v>
      </c>
    </row>
    <row r="4" spans="1:4">
      <c r="A4" s="4" t="s">
        <v>1042</v>
      </c>
      <c r="B4" s="4" t="s">
        <v>1029</v>
      </c>
    </row>
    <row r="5" spans="1:4">
      <c r="A5" s="4" t="s">
        <v>1043</v>
      </c>
      <c r="B5" s="4" t="s">
        <v>1044</v>
      </c>
    </row>
    <row r="6" spans="1:4">
      <c r="A6" s="4" t="s">
        <v>1045</v>
      </c>
      <c r="B6" s="4" t="s">
        <v>528</v>
      </c>
    </row>
    <row r="7" spans="1:4">
      <c r="A7" s="4" t="s">
        <v>1046</v>
      </c>
      <c r="B7" s="8" t="n">
        <v>16.2</v>
      </c>
    </row>
    <row r="8" spans="1:4">
      <c r="A8" s="4" t="s">
        <v>1047</v>
      </c>
      <c r="B8" s="5" t="n">
        <v>1</v>
      </c>
      <c r="C8" s="8" t="n">
        <v>1.2</v>
      </c>
      <c r="D8" s="8" t="n">
        <v>0.9</v>
      </c>
    </row>
    <row r="9" spans="1:4">
      <c r="A9" s="3" t="s">
        <v>1048</v>
      </c>
    </row>
    <row r="10" spans="1:4">
      <c r="A10" s="4" t="s">
        <v>1049</v>
      </c>
      <c r="B10" s="8" t="n">
        <v>5.3</v>
      </c>
    </row>
    <row r="11" spans="1:4">
      <c r="A11" s="4" t="s">
        <v>1032</v>
      </c>
      <c r="B11" s="5" t="n">
        <v>1</v>
      </c>
      <c r="C11" s="8" t="n">
        <v>1.2</v>
      </c>
      <c r="D11" s="8" t="n">
        <v>0.9</v>
      </c>
    </row>
    <row r="12" spans="1:4">
      <c r="A12" s="4" t="s">
        <v>1050</v>
      </c>
      <c r="B12" s="5" t="n">
        <v>0</v>
      </c>
    </row>
    <row r="13" spans="1:4">
      <c r="A13" s="4" t="s">
        <v>1051</v>
      </c>
      <c r="B13" s="8" t="n">
        <v>-1.2</v>
      </c>
    </row>
    <row r="14" spans="1:4">
      <c r="A14" s="4" t="s">
        <v>1052</v>
      </c>
      <c r="B14" s="8" t="n">
        <v>5.1</v>
      </c>
      <c r="C14" s="8" t="n">
        <v>5.3</v>
      </c>
    </row>
    <row r="15" spans="1:4">
      <c r="A15" s="4" t="s">
        <v>1053</v>
      </c>
      <c r="B15" s="8" t="n">
        <v>2.7</v>
      </c>
    </row>
    <row r="16" spans="1:4">
      <c r="A16" s="3" t="s">
        <v>1054</v>
      </c>
    </row>
    <row r="17" spans="1:4">
      <c r="A17" s="4" t="s">
        <v>1055</v>
      </c>
      <c r="B17" s="8" t="n">
        <v>2.4</v>
      </c>
    </row>
    <row r="18" spans="1:4">
      <c r="A18" s="4" t="s">
        <v>1032</v>
      </c>
      <c r="B18" s="5" t="n">
        <v>1</v>
      </c>
      <c r="C18" s="8" t="n">
        <v>1.2</v>
      </c>
      <c r="D18" s="8" t="n">
        <v>0.9</v>
      </c>
    </row>
    <row r="19" spans="1:4">
      <c r="A19" s="4" t="s">
        <v>1050</v>
      </c>
      <c r="B19" s="5" t="n">
        <v>0</v>
      </c>
    </row>
    <row r="20" spans="1:4">
      <c r="A20" s="4" t="s">
        <v>1033</v>
      </c>
      <c r="B20" s="5" t="n">
        <v>-1</v>
      </c>
    </row>
    <row r="21" spans="1:4">
      <c r="A21" s="4" t="s">
        <v>1056</v>
      </c>
      <c r="B21" s="8" t="n">
        <v>2.4</v>
      </c>
      <c r="C21" s="8" t="n">
        <v>2.4</v>
      </c>
    </row>
    <row r="22" spans="1:4">
      <c r="A22" s="3" t="s">
        <v>1057</v>
      </c>
    </row>
    <row r="23" spans="1:4">
      <c r="A23" s="4" t="s">
        <v>1058</v>
      </c>
      <c r="B23" s="6" t="n">
        <v>61.07</v>
      </c>
    </row>
    <row r="24" spans="1:4">
      <c r="A24" s="4" t="s">
        <v>1059</v>
      </c>
      <c r="B24" s="11" t="n">
        <v>92.16</v>
      </c>
    </row>
    <row r="25" spans="1:4">
      <c r="A25" s="4" t="s">
        <v>1060</v>
      </c>
      <c r="B25" s="5" t="n">
        <v>78</v>
      </c>
    </row>
    <row r="26" spans="1:4">
      <c r="A26" s="4" t="s">
        <v>1061</v>
      </c>
      <c r="B26" s="11" t="n">
        <v>48.75</v>
      </c>
    </row>
    <row r="27" spans="1:4">
      <c r="A27" s="4" t="s">
        <v>1062</v>
      </c>
      <c r="B27" s="11" t="n">
        <v>66.78</v>
      </c>
      <c r="C27" s="6" t="n">
        <v>61.07</v>
      </c>
    </row>
    <row r="28" spans="1:4">
      <c r="A28" s="4" t="s">
        <v>1063</v>
      </c>
      <c r="B28" s="11" t="n">
        <v>54.97</v>
      </c>
    </row>
    <row r="29" spans="1:4">
      <c r="A29" s="3" t="s">
        <v>1064</v>
      </c>
    </row>
    <row r="30" spans="1:4">
      <c r="A30" s="4" t="s">
        <v>1065</v>
      </c>
      <c r="B30" s="11" t="n">
        <v>11.16</v>
      </c>
    </row>
    <row r="31" spans="1:4">
      <c r="A31" s="4" t="s">
        <v>1066</v>
      </c>
      <c r="B31" s="11" t="n">
        <v>14.44</v>
      </c>
      <c r="C31" s="11" t="n">
        <v>10.57</v>
      </c>
      <c r="D31" s="6" t="n">
        <v>13.21</v>
      </c>
    </row>
    <row r="32" spans="1:4">
      <c r="A32" s="4" t="s">
        <v>1067</v>
      </c>
      <c r="B32" s="11" t="n">
        <v>12.06</v>
      </c>
    </row>
    <row r="33" spans="1:4">
      <c r="A33" s="4" t="s">
        <v>1068</v>
      </c>
      <c r="B33" s="11" t="n">
        <v>10.77</v>
      </c>
    </row>
    <row r="34" spans="1:4">
      <c r="A34" s="4" t="s">
        <v>1069</v>
      </c>
      <c r="B34" s="6" t="n">
        <v>12.62</v>
      </c>
      <c r="C34" s="6" t="n">
        <v>11.16</v>
      </c>
    </row>
    <row r="35" spans="1:4">
      <c r="A35" s="3" t="s">
        <v>1070</v>
      </c>
    </row>
    <row r="36" spans="1:4">
      <c r="A36" s="4" t="s">
        <v>1071</v>
      </c>
      <c r="B36" s="7" t="n">
        <v>14</v>
      </c>
    </row>
    <row r="37" spans="1:4">
      <c r="A37" s="4" t="s">
        <v>1072</v>
      </c>
      <c r="B37" s="7" t="n">
        <v>7</v>
      </c>
    </row>
    <row r="38" spans="1:4">
      <c r="A38" s="4" t="s">
        <v>1073</v>
      </c>
      <c r="B38" s="4" t="s">
        <v>1074</v>
      </c>
    </row>
    <row r="39" spans="1:4">
      <c r="A39" s="4" t="s">
        <v>1075</v>
      </c>
      <c r="B39" s="7" t="n">
        <v>62</v>
      </c>
      <c r="C39" s="7" t="n">
        <v>73</v>
      </c>
      <c r="D39" s="7" t="n">
        <v>127</v>
      </c>
    </row>
    <row r="40" spans="1:4">
      <c r="A40" s="4" t="s">
        <v>1076</v>
      </c>
      <c r="B40" s="5" t="n">
        <v>58</v>
      </c>
      <c r="C40" s="5" t="n">
        <v>61</v>
      </c>
      <c r="D40" s="5" t="n">
        <v>74</v>
      </c>
    </row>
    <row r="41" spans="1:4">
      <c r="A41" s="4" t="s">
        <v>1077</v>
      </c>
      <c r="B41" s="5" t="n">
        <v>5</v>
      </c>
      <c r="C41" s="5" t="n">
        <v>5</v>
      </c>
      <c r="D41" s="5" t="n">
        <v>5</v>
      </c>
    </row>
    <row r="42" spans="1:4">
      <c r="A42" s="4" t="s">
        <v>1078</v>
      </c>
      <c r="B42" s="7" t="n">
        <v>10</v>
      </c>
      <c r="C42" s="7" t="n">
        <v>10</v>
      </c>
      <c r="D42" s="7" t="n">
        <v>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5"/>
  </cols>
  <sheetData>
    <row r="1" spans="1:2">
      <c r="A1" s="1" t="s">
        <v>1079</v>
      </c>
      <c r="B1" s="2" t="s">
        <v>1</v>
      </c>
    </row>
    <row r="2" spans="1:2">
      <c r="B2" s="2" t="s">
        <v>1080</v>
      </c>
    </row>
    <row r="3" spans="1:2">
      <c r="A3" s="3" t="s">
        <v>1081</v>
      </c>
    </row>
    <row r="4" spans="1:2">
      <c r="A4" s="4" t="s">
        <v>1024</v>
      </c>
      <c r="B4" s="6" t="n">
        <v>103.65</v>
      </c>
    </row>
    <row r="5" spans="1:2">
      <c r="A5" s="3" t="s">
        <v>1082</v>
      </c>
    </row>
    <row r="6" spans="1:2">
      <c r="A6" s="4" t="s">
        <v>1083</v>
      </c>
      <c r="B6" s="8" t="n">
        <v>5.1</v>
      </c>
    </row>
    <row r="7" spans="1:2">
      <c r="A7" s="4" t="s">
        <v>1084</v>
      </c>
      <c r="B7" s="4" t="s">
        <v>1085</v>
      </c>
    </row>
    <row r="8" spans="1:2">
      <c r="A8" s="4" t="s">
        <v>1086</v>
      </c>
      <c r="B8" s="6" t="n">
        <v>66.78</v>
      </c>
    </row>
    <row r="9" spans="1:2">
      <c r="A9" s="4" t="s">
        <v>1087</v>
      </c>
      <c r="B9" s="7" t="n">
        <v>186</v>
      </c>
    </row>
    <row r="10" spans="1:2">
      <c r="A10" s="3" t="s">
        <v>1088</v>
      </c>
    </row>
    <row r="11" spans="1:2">
      <c r="A11" s="4" t="s">
        <v>1089</v>
      </c>
      <c r="B11" s="8" t="n">
        <v>2.7</v>
      </c>
    </row>
    <row r="12" spans="1:2">
      <c r="A12" s="4" t="s">
        <v>1090</v>
      </c>
      <c r="B12" s="6" t="n">
        <v>54.97</v>
      </c>
    </row>
    <row r="13" spans="1:2">
      <c r="A13" s="4" t="s">
        <v>1091</v>
      </c>
      <c r="B13" s="7" t="n">
        <v>129</v>
      </c>
    </row>
    <row r="14" spans="1:2">
      <c r="A14" s="4" t="s">
        <v>1092</v>
      </c>
      <c r="B14" s="4" t="s">
        <v>890</v>
      </c>
    </row>
    <row r="15" spans="1:2">
      <c r="A15" s="4" t="s">
        <v>1093</v>
      </c>
    </row>
    <row r="16" spans="1:2">
      <c r="A16" s="3" t="s">
        <v>1081</v>
      </c>
    </row>
    <row r="17" spans="1:2">
      <c r="A17" s="4" t="s">
        <v>1094</v>
      </c>
      <c r="B17" s="6" t="n">
        <v>20.95</v>
      </c>
    </row>
    <row r="18" spans="1:2">
      <c r="A18" s="4" t="s">
        <v>1095</v>
      </c>
      <c r="B18" s="9" t="n">
        <v>47.3</v>
      </c>
    </row>
    <row r="19" spans="1:2">
      <c r="A19" s="3" t="s">
        <v>1082</v>
      </c>
    </row>
    <row r="20" spans="1:2">
      <c r="A20" s="4" t="s">
        <v>1083</v>
      </c>
      <c r="B20" s="8" t="n">
        <v>0.9</v>
      </c>
    </row>
    <row r="21" spans="1:2">
      <c r="A21" s="4" t="s">
        <v>1084</v>
      </c>
      <c r="B21" s="4" t="s">
        <v>1096</v>
      </c>
    </row>
    <row r="22" spans="1:2">
      <c r="A22" s="4" t="s">
        <v>1086</v>
      </c>
      <c r="B22" s="6" t="n">
        <v>35.76</v>
      </c>
    </row>
    <row r="23" spans="1:2">
      <c r="A23" s="4" t="s">
        <v>1087</v>
      </c>
      <c r="B23" s="7" t="n">
        <v>62</v>
      </c>
    </row>
    <row r="24" spans="1:2">
      <c r="A24" s="3" t="s">
        <v>1088</v>
      </c>
    </row>
    <row r="25" spans="1:2">
      <c r="A25" s="4" t="s">
        <v>1089</v>
      </c>
      <c r="B25" s="8" t="n">
        <v>0.9</v>
      </c>
    </row>
    <row r="26" spans="1:2">
      <c r="A26" s="4" t="s">
        <v>1090</v>
      </c>
      <c r="B26" s="6" t="n">
        <v>35.76</v>
      </c>
    </row>
    <row r="27" spans="1:2">
      <c r="A27" s="4" t="s">
        <v>1091</v>
      </c>
      <c r="B27" s="7" t="n">
        <v>62</v>
      </c>
    </row>
    <row r="28" spans="1:2">
      <c r="A28" s="4" t="s">
        <v>1097</v>
      </c>
    </row>
    <row r="29" spans="1:2">
      <c r="A29" s="3" t="s">
        <v>1081</v>
      </c>
    </row>
    <row r="30" spans="1:2">
      <c r="A30" s="4" t="s">
        <v>1094</v>
      </c>
      <c r="B30" s="6" t="n">
        <v>47.31</v>
      </c>
    </row>
    <row r="31" spans="1:2">
      <c r="A31" s="4" t="s">
        <v>1095</v>
      </c>
      <c r="B31" s="9" t="n">
        <v>59.3</v>
      </c>
    </row>
    <row r="32" spans="1:2">
      <c r="A32" s="3" t="s">
        <v>1082</v>
      </c>
    </row>
    <row r="33" spans="1:2">
      <c r="A33" s="4" t="s">
        <v>1083</v>
      </c>
      <c r="B33" s="5" t="n">
        <v>1</v>
      </c>
    </row>
    <row r="34" spans="1:2">
      <c r="A34" s="4" t="s">
        <v>1084</v>
      </c>
      <c r="B34" s="4" t="s">
        <v>1098</v>
      </c>
    </row>
    <row r="35" spans="1:2">
      <c r="A35" s="4" t="s">
        <v>1086</v>
      </c>
      <c r="B35" s="6" t="n">
        <v>56.04</v>
      </c>
    </row>
    <row r="36" spans="1:2">
      <c r="A36" s="4" t="s">
        <v>1087</v>
      </c>
      <c r="B36" s="7" t="n">
        <v>45</v>
      </c>
    </row>
    <row r="37" spans="1:2">
      <c r="A37" s="3" t="s">
        <v>1088</v>
      </c>
    </row>
    <row r="38" spans="1:2">
      <c r="A38" s="4" t="s">
        <v>1089</v>
      </c>
      <c r="B38" s="8" t="n">
        <v>0.9</v>
      </c>
    </row>
    <row r="39" spans="1:2">
      <c r="A39" s="4" t="s">
        <v>1090</v>
      </c>
      <c r="B39" s="6" t="n">
        <v>55.78</v>
      </c>
    </row>
    <row r="40" spans="1:2">
      <c r="A40" s="4" t="s">
        <v>1091</v>
      </c>
      <c r="B40" s="7" t="n">
        <v>41</v>
      </c>
    </row>
    <row r="41" spans="1:2">
      <c r="A41" s="4" t="s">
        <v>1099</v>
      </c>
    </row>
    <row r="42" spans="1:2">
      <c r="A42" s="3" t="s">
        <v>1081</v>
      </c>
    </row>
    <row r="43" spans="1:2">
      <c r="A43" s="4" t="s">
        <v>1094</v>
      </c>
      <c r="B43" s="6" t="n">
        <v>59.31</v>
      </c>
    </row>
    <row r="44" spans="1:2">
      <c r="A44" s="4" t="s">
        <v>1095</v>
      </c>
      <c r="B44" s="6" t="n">
        <v>66.54000000000001</v>
      </c>
    </row>
    <row r="45" spans="1:2">
      <c r="A45" s="3" t="s">
        <v>1082</v>
      </c>
    </row>
    <row r="46" spans="1:2">
      <c r="A46" s="4" t="s">
        <v>1083</v>
      </c>
      <c r="B46" s="8" t="n">
        <v>1.1</v>
      </c>
    </row>
    <row r="47" spans="1:2">
      <c r="A47" s="4" t="s">
        <v>1084</v>
      </c>
      <c r="B47" s="4" t="s">
        <v>1100</v>
      </c>
    </row>
    <row r="48" spans="1:2">
      <c r="A48" s="4" t="s">
        <v>1086</v>
      </c>
      <c r="B48" s="6" t="n">
        <v>66.42</v>
      </c>
    </row>
    <row r="49" spans="1:2">
      <c r="A49" s="4" t="s">
        <v>1087</v>
      </c>
      <c r="B49" s="7" t="n">
        <v>39</v>
      </c>
    </row>
    <row r="50" spans="1:2">
      <c r="A50" s="3" t="s">
        <v>1088</v>
      </c>
    </row>
    <row r="51" spans="1:2">
      <c r="A51" s="4" t="s">
        <v>1089</v>
      </c>
      <c r="B51" s="8" t="n">
        <v>0.5</v>
      </c>
    </row>
    <row r="52" spans="1:2">
      <c r="A52" s="4" t="s">
        <v>1090</v>
      </c>
      <c r="B52" s="6" t="n">
        <v>66.45</v>
      </c>
    </row>
    <row r="53" spans="1:2">
      <c r="A53" s="4" t="s">
        <v>1091</v>
      </c>
      <c r="B53" s="7" t="n">
        <v>17</v>
      </c>
    </row>
    <row r="54" spans="1:2">
      <c r="A54" s="4" t="s">
        <v>1101</v>
      </c>
    </row>
    <row r="55" spans="1:2">
      <c r="A55" s="3" t="s">
        <v>1081</v>
      </c>
    </row>
    <row r="56" spans="1:2">
      <c r="A56" s="4" t="s">
        <v>1094</v>
      </c>
      <c r="B56" s="6" t="n">
        <v>66.55</v>
      </c>
    </row>
    <row r="57" spans="1:2">
      <c r="A57" s="4" t="s">
        <v>1095</v>
      </c>
      <c r="B57" s="6" t="n">
        <v>84.23</v>
      </c>
    </row>
    <row r="58" spans="1:2">
      <c r="A58" s="3" t="s">
        <v>1082</v>
      </c>
    </row>
    <row r="59" spans="1:2">
      <c r="A59" s="4" t="s">
        <v>1083</v>
      </c>
      <c r="B59" s="8" t="n">
        <v>0.9</v>
      </c>
    </row>
    <row r="60" spans="1:2">
      <c r="A60" s="4" t="s">
        <v>1084</v>
      </c>
      <c r="B60" s="4" t="s">
        <v>1102</v>
      </c>
    </row>
    <row r="61" spans="1:2">
      <c r="A61" s="4" t="s">
        <v>1086</v>
      </c>
      <c r="B61" s="6" t="n">
        <v>80.06999999999999</v>
      </c>
    </row>
    <row r="62" spans="1:2">
      <c r="A62" s="4" t="s">
        <v>1087</v>
      </c>
      <c r="B62" s="7" t="n">
        <v>22</v>
      </c>
    </row>
    <row r="63" spans="1:2">
      <c r="A63" s="3" t="s">
        <v>1088</v>
      </c>
    </row>
    <row r="64" spans="1:2">
      <c r="A64" s="4" t="s">
        <v>1089</v>
      </c>
      <c r="B64" s="8" t="n">
        <v>0.3</v>
      </c>
    </row>
    <row r="65" spans="1:2">
      <c r="A65" s="4" t="s">
        <v>1090</v>
      </c>
      <c r="B65" s="6" t="n">
        <v>81.36</v>
      </c>
    </row>
    <row r="66" spans="1:2">
      <c r="A66" s="4" t="s">
        <v>1091</v>
      </c>
      <c r="B66" s="7" t="n">
        <v>7</v>
      </c>
    </row>
    <row r="67" spans="1:2">
      <c r="A67" s="4" t="s">
        <v>1103</v>
      </c>
    </row>
    <row r="68" spans="1:2">
      <c r="A68" s="3" t="s">
        <v>1081</v>
      </c>
    </row>
    <row r="69" spans="1:2">
      <c r="A69" s="4" t="s">
        <v>1094</v>
      </c>
      <c r="B69" s="6" t="n">
        <v>84.23999999999999</v>
      </c>
    </row>
    <row r="70" spans="1:2">
      <c r="A70" s="4" t="s">
        <v>1095</v>
      </c>
      <c r="B70" s="6" t="n">
        <v>107.37</v>
      </c>
    </row>
    <row r="71" spans="1:2">
      <c r="A71" s="3" t="s">
        <v>1082</v>
      </c>
    </row>
    <row r="72" spans="1:2">
      <c r="A72" s="4" t="s">
        <v>1083</v>
      </c>
      <c r="B72" s="8" t="n">
        <v>1.2</v>
      </c>
    </row>
    <row r="73" spans="1:2">
      <c r="A73" s="4" t="s">
        <v>1084</v>
      </c>
      <c r="B73" s="4" t="s">
        <v>1104</v>
      </c>
    </row>
    <row r="74" spans="1:2">
      <c r="A74" s="4" t="s">
        <v>1086</v>
      </c>
      <c r="B74" s="6" t="n">
        <v>88.76000000000001</v>
      </c>
    </row>
    <row r="75" spans="1:2">
      <c r="A75" s="4" t="s">
        <v>1087</v>
      </c>
      <c r="B75" s="7" t="n">
        <v>18</v>
      </c>
    </row>
    <row r="76" spans="1:2">
      <c r="A76" s="3" t="s">
        <v>1088</v>
      </c>
    </row>
    <row r="77" spans="1:2">
      <c r="A77" s="4" t="s">
        <v>1089</v>
      </c>
      <c r="B77" s="8" t="n">
        <v>0.1</v>
      </c>
    </row>
    <row r="78" spans="1:2">
      <c r="A78" s="4" t="s">
        <v>1090</v>
      </c>
      <c r="B78" s="6" t="n">
        <v>84.55</v>
      </c>
    </row>
    <row r="79" spans="1:2">
      <c r="A79" s="4" t="s">
        <v>1091</v>
      </c>
      <c r="B79" s="7"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05</v>
      </c>
      <c r="B1" s="2" t="s">
        <v>1</v>
      </c>
    </row>
    <row r="2" spans="1:4">
      <c r="B2" s="2" t="s">
        <v>2</v>
      </c>
      <c r="C2" s="2" t="s">
        <v>31</v>
      </c>
      <c r="D2" s="2" t="s">
        <v>32</v>
      </c>
    </row>
    <row r="3" spans="1:4">
      <c r="A3" s="3" t="s">
        <v>1106</v>
      </c>
    </row>
    <row r="4" spans="1:4">
      <c r="A4" s="4" t="s">
        <v>1107</v>
      </c>
      <c r="B4" s="6" t="n">
        <v>92.16</v>
      </c>
      <c r="C4" s="6" t="n">
        <v>75.16</v>
      </c>
      <c r="D4" s="6" t="n">
        <v>84.47</v>
      </c>
    </row>
    <row r="5" spans="1:4">
      <c r="A5" s="4" t="s">
        <v>1014</v>
      </c>
      <c r="B5" s="4" t="s">
        <v>1108</v>
      </c>
      <c r="C5" s="4" t="s">
        <v>1108</v>
      </c>
      <c r="D5" s="4" t="s">
        <v>1108</v>
      </c>
    </row>
    <row r="6" spans="1:4">
      <c r="A6" s="4" t="s">
        <v>1016</v>
      </c>
      <c r="B6" s="4" t="s">
        <v>1109</v>
      </c>
      <c r="C6" s="4" t="s">
        <v>1109</v>
      </c>
      <c r="D6" s="4" t="s">
        <v>1109</v>
      </c>
    </row>
    <row r="7" spans="1:4">
      <c r="A7" s="4" t="s">
        <v>1017</v>
      </c>
      <c r="B7" s="4" t="s">
        <v>1110</v>
      </c>
      <c r="C7" s="4" t="s">
        <v>1111</v>
      </c>
      <c r="D7" s="4" t="s">
        <v>1112</v>
      </c>
    </row>
    <row r="8" spans="1:4">
      <c r="A8" s="4" t="s">
        <v>1021</v>
      </c>
      <c r="B8" s="6" t="n">
        <v>1.65</v>
      </c>
      <c r="C8" s="9" t="n">
        <v>1.5</v>
      </c>
      <c r="D8" s="6" t="n">
        <v>1.25</v>
      </c>
    </row>
    <row r="9" spans="1:4">
      <c r="A9" s="4" t="s">
        <v>1022</v>
      </c>
      <c r="B9" s="6" t="n">
        <v>14.44</v>
      </c>
      <c r="C9" s="6" t="n">
        <v>10.57</v>
      </c>
      <c r="D9" s="6" t="n">
        <v>13.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113</v>
      </c>
      <c r="B1" s="2" t="s">
        <v>1</v>
      </c>
    </row>
    <row r="2" spans="1:4">
      <c r="B2" s="2" t="s">
        <v>1114</v>
      </c>
      <c r="C2" s="2" t="s">
        <v>1115</v>
      </c>
      <c r="D2" s="2" t="s">
        <v>1116</v>
      </c>
    </row>
    <row r="3" spans="1:4">
      <c r="A3" s="3" t="s">
        <v>302</v>
      </c>
    </row>
    <row r="4" spans="1:4">
      <c r="A4" s="4" t="s">
        <v>1117</v>
      </c>
      <c r="B4" s="8" t="n">
        <v>0.5</v>
      </c>
      <c r="C4" s="8" t="n">
        <v>0.7</v>
      </c>
      <c r="D4" s="8" t="n">
        <v>1.4</v>
      </c>
    </row>
    <row r="5" spans="1:4">
      <c r="A5" s="4" t="s">
        <v>1118</v>
      </c>
      <c r="B5" s="7" t="n">
        <v>75</v>
      </c>
      <c r="C5" s="7" t="n">
        <v>76</v>
      </c>
      <c r="D5" s="7" t="n">
        <v>61</v>
      </c>
    </row>
    <row r="6" spans="1:4">
      <c r="A6" s="4" t="s">
        <v>1119</v>
      </c>
    </row>
    <row r="7" spans="1:4">
      <c r="A7" s="3" t="s">
        <v>302</v>
      </c>
    </row>
    <row r="8" spans="1:4">
      <c r="A8" s="4" t="s">
        <v>1120</v>
      </c>
      <c r="B8" s="4" t="s">
        <v>348</v>
      </c>
    </row>
    <row r="9" spans="1:4">
      <c r="A9" s="4" t="s">
        <v>1121</v>
      </c>
      <c r="B9" s="4" t="s">
        <v>376</v>
      </c>
    </row>
    <row r="10" spans="1:4">
      <c r="A10" s="4" t="s">
        <v>1122</v>
      </c>
      <c r="B10" s="4" t="s">
        <v>711</v>
      </c>
    </row>
    <row r="11" spans="1:4">
      <c r="A11" s="4" t="s">
        <v>1123</v>
      </c>
      <c r="B11" s="5" t="n">
        <v>19642</v>
      </c>
      <c r="C11" s="5" t="n">
        <v>19108</v>
      </c>
      <c r="D11" s="5" t="n">
        <v>19728</v>
      </c>
    </row>
    <row r="12" spans="1:4">
      <c r="A12" s="4" t="s">
        <v>1117</v>
      </c>
      <c r="B12" s="8" t="n">
        <v>1.7</v>
      </c>
      <c r="C12" s="8" t="n">
        <v>1.9</v>
      </c>
      <c r="D12" s="5" t="n">
        <v>2</v>
      </c>
    </row>
    <row r="13" spans="1:4">
      <c r="A13" s="4" t="s">
        <v>1118</v>
      </c>
      <c r="B13" s="7" t="n">
        <v>36</v>
      </c>
      <c r="C13" s="7" t="n">
        <v>37</v>
      </c>
      <c r="D13" s="7" t="n">
        <v>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1</v>
      </c>
      <c r="D2" s="2" t="s">
        <v>32</v>
      </c>
    </row>
    <row r="3" spans="1:4">
      <c r="A3" s="3" t="s">
        <v>1125</v>
      </c>
    </row>
    <row r="4" spans="1:4">
      <c r="A4" s="4" t="s">
        <v>1126</v>
      </c>
      <c r="B4" s="7" t="n">
        <v>-3145</v>
      </c>
      <c r="C4" s="7" t="n">
        <v>-2406</v>
      </c>
      <c r="D4" s="7" t="n">
        <v>-2961</v>
      </c>
    </row>
    <row r="5" spans="1:4">
      <c r="A5" s="4" t="s">
        <v>1127</v>
      </c>
      <c r="B5" s="5" t="n">
        <v>787</v>
      </c>
      <c r="C5" s="5" t="n">
        <v>639</v>
      </c>
      <c r="D5" s="5" t="n">
        <v>534</v>
      </c>
    </row>
    <row r="6" spans="1:4">
      <c r="A6" s="4" t="s">
        <v>1128</v>
      </c>
      <c r="B6" s="5" t="n">
        <v>-2358</v>
      </c>
      <c r="C6" s="5" t="n">
        <v>-1767</v>
      </c>
      <c r="D6" s="5" t="n">
        <v>-2427</v>
      </c>
    </row>
    <row r="7" spans="1:4">
      <c r="A7" s="3" t="s">
        <v>1129</v>
      </c>
    </row>
    <row r="8" spans="1:4">
      <c r="A8" s="4" t="s">
        <v>1130</v>
      </c>
      <c r="B8" s="5" t="n">
        <v>-701</v>
      </c>
      <c r="C8" s="5" t="n">
        <v>-310</v>
      </c>
      <c r="D8" s="5" t="n">
        <v>1607</v>
      </c>
    </row>
    <row r="9" spans="1:4">
      <c r="A9" s="4" t="s">
        <v>1131</v>
      </c>
      <c r="B9" s="5" t="n">
        <v>0</v>
      </c>
      <c r="C9" s="5" t="n">
        <v>0</v>
      </c>
      <c r="D9" s="5" t="n">
        <v>0</v>
      </c>
    </row>
    <row r="10" spans="1:4">
      <c r="A10" s="4" t="s">
        <v>1132</v>
      </c>
      <c r="B10" s="5" t="n">
        <v>-701</v>
      </c>
      <c r="C10" s="5" t="n">
        <v>-310</v>
      </c>
      <c r="D10" s="5" t="n">
        <v>1607</v>
      </c>
    </row>
    <row r="11" spans="1:4">
      <c r="A11" s="4" t="s">
        <v>1133</v>
      </c>
      <c r="B11" s="5" t="n">
        <v>504</v>
      </c>
      <c r="C11" s="5" t="n">
        <v>265</v>
      </c>
      <c r="D11" s="5" t="n">
        <v>-1358</v>
      </c>
    </row>
    <row r="12" spans="1:4">
      <c r="A12" s="4" t="s">
        <v>1134</v>
      </c>
      <c r="B12" s="5" t="n">
        <v>-67</v>
      </c>
      <c r="C12" s="5" t="n">
        <v>-35</v>
      </c>
      <c r="D12" s="5" t="n">
        <v>181</v>
      </c>
    </row>
    <row r="13" spans="1:4">
      <c r="A13" s="4" t="s">
        <v>1135</v>
      </c>
      <c r="B13" s="5" t="n">
        <v>437</v>
      </c>
      <c r="C13" s="5" t="n">
        <v>230</v>
      </c>
      <c r="D13" s="5" t="n">
        <v>-1177</v>
      </c>
    </row>
    <row r="14" spans="1:4">
      <c r="A14" s="4" t="s">
        <v>1136</v>
      </c>
      <c r="B14" s="5" t="n">
        <v>-408</v>
      </c>
      <c r="C14" s="5" t="n">
        <v>-881</v>
      </c>
      <c r="D14" s="5" t="n">
        <v>74</v>
      </c>
    </row>
    <row r="15" spans="1:4">
      <c r="A15" s="4" t="s">
        <v>1137</v>
      </c>
      <c r="B15" s="5" t="n">
        <v>110</v>
      </c>
      <c r="C15" s="5" t="n">
        <v>235</v>
      </c>
      <c r="D15" s="5" t="n">
        <v>-18</v>
      </c>
    </row>
    <row r="16" spans="1:4">
      <c r="A16" s="4" t="s">
        <v>1138</v>
      </c>
      <c r="B16" s="5" t="n">
        <v>-298</v>
      </c>
      <c r="C16" s="5" t="n">
        <v>-646</v>
      </c>
      <c r="D16" s="5" t="n">
        <v>56</v>
      </c>
    </row>
    <row r="17" spans="1:4">
      <c r="A17" s="4" t="s">
        <v>1139</v>
      </c>
      <c r="D17" s="5" t="n">
        <v>-1</v>
      </c>
    </row>
    <row r="18" spans="1:4">
      <c r="A18" s="4" t="s">
        <v>1140</v>
      </c>
      <c r="D18" s="5" t="n">
        <v>0</v>
      </c>
    </row>
    <row r="19" spans="1:4">
      <c r="A19" s="4" t="s">
        <v>1141</v>
      </c>
      <c r="D19" s="5" t="n">
        <v>-1</v>
      </c>
    </row>
    <row r="20" spans="1:4">
      <c r="A20" s="3" t="s">
        <v>1142</v>
      </c>
    </row>
    <row r="21" spans="1:4">
      <c r="A21" s="4" t="s">
        <v>1143</v>
      </c>
      <c r="B21" s="5" t="n">
        <v>179</v>
      </c>
      <c r="C21" s="5" t="n">
        <v>172</v>
      </c>
      <c r="D21" s="5" t="n">
        <v>224</v>
      </c>
    </row>
    <row r="22" spans="1:4">
      <c r="A22" s="4" t="s">
        <v>1144</v>
      </c>
      <c r="B22" s="5" t="n">
        <v>-47</v>
      </c>
      <c r="C22" s="5" t="n">
        <v>-47</v>
      </c>
      <c r="D22" s="5" t="n">
        <v>-56</v>
      </c>
    </row>
    <row r="23" spans="1:4">
      <c r="A23" s="4" t="s">
        <v>1145</v>
      </c>
      <c r="B23" s="5" t="n">
        <v>132</v>
      </c>
      <c r="C23" s="5" t="n">
        <v>125</v>
      </c>
      <c r="D23" s="5" t="n">
        <v>168</v>
      </c>
    </row>
    <row r="24" spans="1:4">
      <c r="A24" s="4" t="s">
        <v>1146</v>
      </c>
      <c r="B24" s="5" t="n">
        <v>5</v>
      </c>
      <c r="C24" s="5" t="n">
        <v>5</v>
      </c>
      <c r="D24" s="5" t="n">
        <v>5</v>
      </c>
    </row>
    <row r="25" spans="1:4">
      <c r="A25" s="4" t="s">
        <v>1147</v>
      </c>
      <c r="B25" s="5" t="n">
        <v>-1</v>
      </c>
      <c r="C25" s="5" t="n">
        <v>-1</v>
      </c>
      <c r="D25" s="5" t="n">
        <v>-1</v>
      </c>
    </row>
    <row r="26" spans="1:4">
      <c r="A26" s="4" t="s">
        <v>1148</v>
      </c>
      <c r="B26" s="5" t="n">
        <v>4</v>
      </c>
      <c r="C26" s="5" t="n">
        <v>4</v>
      </c>
      <c r="D26" s="5" t="n">
        <v>4</v>
      </c>
    </row>
    <row r="27" spans="1:4">
      <c r="A27" s="4" t="s">
        <v>1149</v>
      </c>
      <c r="C27" s="5" t="n">
        <v>10</v>
      </c>
      <c r="D27" s="5" t="n">
        <v>4</v>
      </c>
    </row>
    <row r="28" spans="1:4">
      <c r="A28" s="4" t="s">
        <v>1150</v>
      </c>
      <c r="C28" s="5" t="n">
        <v>-4</v>
      </c>
      <c r="D28" s="5" t="n">
        <v>-1</v>
      </c>
    </row>
    <row r="29" spans="1:4">
      <c r="A29" s="4" t="s">
        <v>1151</v>
      </c>
      <c r="C29" s="5" t="n">
        <v>6</v>
      </c>
      <c r="D29" s="5" t="n">
        <v>3</v>
      </c>
    </row>
    <row r="30" spans="1:4">
      <c r="A30" s="4" t="s">
        <v>1152</v>
      </c>
      <c r="B30" s="5" t="n">
        <v>-421</v>
      </c>
      <c r="C30" s="5" t="n">
        <v>-739</v>
      </c>
      <c r="D30" s="5" t="n">
        <v>555</v>
      </c>
    </row>
    <row r="31" spans="1:4">
      <c r="A31" s="4" t="s">
        <v>47</v>
      </c>
      <c r="B31" s="5" t="n">
        <v>-5</v>
      </c>
      <c r="C31" s="5" t="n">
        <v>148</v>
      </c>
      <c r="D31" s="5" t="n">
        <v>105</v>
      </c>
    </row>
    <row r="32" spans="1:4">
      <c r="A32" s="4" t="s">
        <v>1153</v>
      </c>
      <c r="B32" s="5" t="n">
        <v>-426</v>
      </c>
      <c r="C32" s="5" t="n">
        <v>-591</v>
      </c>
      <c r="D32" s="5" t="n">
        <v>660</v>
      </c>
    </row>
    <row r="33" spans="1:4">
      <c r="A33" s="4" t="s">
        <v>1154</v>
      </c>
      <c r="B33" s="5" t="n">
        <v>-3566</v>
      </c>
      <c r="C33" s="5" t="n">
        <v>-3145</v>
      </c>
      <c r="D33" s="5" t="n">
        <v>-2406</v>
      </c>
    </row>
    <row r="34" spans="1:4">
      <c r="A34" s="4" t="s">
        <v>1155</v>
      </c>
      <c r="B34" s="5" t="n">
        <v>782</v>
      </c>
      <c r="C34" s="5" t="n">
        <v>787</v>
      </c>
      <c r="D34" s="5" t="n">
        <v>639</v>
      </c>
    </row>
    <row r="35" spans="1:4">
      <c r="A35" s="4" t="s">
        <v>1156</v>
      </c>
      <c r="B35" s="5" t="n">
        <v>-2784</v>
      </c>
      <c r="C35" s="5" t="n">
        <v>-2358</v>
      </c>
      <c r="D35" s="5" t="n">
        <v>-1767</v>
      </c>
    </row>
    <row r="36" spans="1:4">
      <c r="A36" s="4" t="s">
        <v>1157</v>
      </c>
    </row>
    <row r="37" spans="1:4">
      <c r="A37" s="3" t="s">
        <v>1125</v>
      </c>
    </row>
    <row r="38" spans="1:4">
      <c r="A38" s="4" t="s">
        <v>1126</v>
      </c>
      <c r="B38" s="5" t="n">
        <v>-247</v>
      </c>
      <c r="C38" s="5" t="n">
        <v>-202</v>
      </c>
      <c r="D38" s="5" t="n">
        <v>-451</v>
      </c>
    </row>
    <row r="39" spans="1:4">
      <c r="A39" s="3" t="s">
        <v>1129</v>
      </c>
    </row>
    <row r="40" spans="1:4">
      <c r="A40" s="4" t="s">
        <v>1130</v>
      </c>
      <c r="B40" s="5" t="n">
        <v>-701</v>
      </c>
      <c r="C40" s="5" t="n">
        <v>-310</v>
      </c>
      <c r="D40" s="5" t="n">
        <v>1607</v>
      </c>
    </row>
    <row r="41" spans="1:4">
      <c r="A41" s="4" t="s">
        <v>1133</v>
      </c>
      <c r="B41" s="5" t="n">
        <v>504</v>
      </c>
      <c r="C41" s="5" t="n">
        <v>265</v>
      </c>
      <c r="D41" s="5" t="n">
        <v>-1358</v>
      </c>
    </row>
    <row r="42" spans="1:4">
      <c r="A42" s="3" t="s">
        <v>1142</v>
      </c>
    </row>
    <row r="43" spans="1:4">
      <c r="A43" s="4" t="s">
        <v>1152</v>
      </c>
      <c r="B43" s="5" t="n">
        <v>-197</v>
      </c>
      <c r="C43" s="5" t="n">
        <v>-45</v>
      </c>
      <c r="D43" s="5" t="n">
        <v>249</v>
      </c>
    </row>
    <row r="44" spans="1:4">
      <c r="A44" s="4" t="s">
        <v>1154</v>
      </c>
      <c r="B44" s="5" t="n">
        <v>-444</v>
      </c>
      <c r="C44" s="5" t="n">
        <v>-247</v>
      </c>
      <c r="D44" s="5" t="n">
        <v>-202</v>
      </c>
    </row>
    <row r="45" spans="1:4">
      <c r="A45" s="4" t="s">
        <v>1158</v>
      </c>
    </row>
    <row r="46" spans="1:4">
      <c r="A46" s="3" t="s">
        <v>1125</v>
      </c>
    </row>
    <row r="47" spans="1:4">
      <c r="A47" s="4" t="s">
        <v>1126</v>
      </c>
      <c r="B47" s="5" t="n">
        <v>-2898</v>
      </c>
      <c r="C47" s="5" t="n">
        <v>-2204</v>
      </c>
      <c r="D47" s="5" t="n">
        <v>-2510</v>
      </c>
    </row>
    <row r="48" spans="1:4">
      <c r="A48" s="3" t="s">
        <v>1129</v>
      </c>
    </row>
    <row r="49" spans="1:4">
      <c r="A49" s="4" t="s">
        <v>1136</v>
      </c>
      <c r="B49" s="5" t="n">
        <v>-408</v>
      </c>
      <c r="C49" s="5" t="n">
        <v>-881</v>
      </c>
      <c r="D49" s="5" t="n">
        <v>74</v>
      </c>
    </row>
    <row r="50" spans="1:4">
      <c r="A50" s="4" t="s">
        <v>1139</v>
      </c>
      <c r="D50" s="5" t="n">
        <v>-1</v>
      </c>
    </row>
    <row r="51" spans="1:4">
      <c r="A51" s="3" t="s">
        <v>1142</v>
      </c>
    </row>
    <row r="52" spans="1:4">
      <c r="A52" s="4" t="s">
        <v>1143</v>
      </c>
      <c r="B52" s="5" t="n">
        <v>179</v>
      </c>
      <c r="C52" s="5" t="n">
        <v>172</v>
      </c>
      <c r="D52" s="5" t="n">
        <v>224</v>
      </c>
    </row>
    <row r="53" spans="1:4">
      <c r="A53" s="4" t="s">
        <v>1146</v>
      </c>
      <c r="B53" s="5" t="n">
        <v>5</v>
      </c>
      <c r="C53" s="5" t="n">
        <v>5</v>
      </c>
      <c r="D53" s="5" t="n">
        <v>5</v>
      </c>
    </row>
    <row r="54" spans="1:4">
      <c r="A54" s="4" t="s">
        <v>1149</v>
      </c>
      <c r="C54" s="5" t="n">
        <v>10</v>
      </c>
      <c r="D54" s="5" t="n">
        <v>4</v>
      </c>
    </row>
    <row r="55" spans="1:4">
      <c r="A55" s="4" t="s">
        <v>1152</v>
      </c>
      <c r="B55" s="5" t="n">
        <v>-224</v>
      </c>
      <c r="C55" s="5" t="n">
        <v>-694</v>
      </c>
      <c r="D55" s="5" t="n">
        <v>306</v>
      </c>
    </row>
    <row r="56" spans="1:4">
      <c r="A56" s="4" t="s">
        <v>1154</v>
      </c>
      <c r="B56" s="7" t="n">
        <v>-3122</v>
      </c>
      <c r="C56" s="7" t="n">
        <v>-2898</v>
      </c>
      <c r="D56" s="7" t="n">
        <v>-22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1</v>
      </c>
      <c r="D2" s="2" t="s">
        <v>32</v>
      </c>
    </row>
    <row r="3" spans="1:4">
      <c r="A3" s="3" t="s">
        <v>1160</v>
      </c>
    </row>
    <row r="4" spans="1:4">
      <c r="A4" s="5" t="n">
        <v>2018</v>
      </c>
      <c r="B4" s="7" t="n">
        <v>139</v>
      </c>
    </row>
    <row r="5" spans="1:4">
      <c r="A5" s="5" t="n">
        <v>2019</v>
      </c>
      <c r="B5" s="5" t="n">
        <v>109</v>
      </c>
    </row>
    <row r="6" spans="1:4">
      <c r="A6" s="5" t="n">
        <v>2020</v>
      </c>
      <c r="B6" s="5" t="n">
        <v>77</v>
      </c>
    </row>
    <row r="7" spans="1:4">
      <c r="A7" s="5" t="n">
        <v>2021</v>
      </c>
      <c r="B7" s="5" t="n">
        <v>59</v>
      </c>
    </row>
    <row r="8" spans="1:4">
      <c r="A8" s="5" t="n">
        <v>2022</v>
      </c>
      <c r="B8" s="5" t="n">
        <v>38</v>
      </c>
    </row>
    <row r="9" spans="1:4">
      <c r="A9" s="4" t="s">
        <v>666</v>
      </c>
      <c r="B9" s="5" t="n">
        <v>139</v>
      </c>
    </row>
    <row r="10" spans="1:4">
      <c r="A10" s="4" t="s">
        <v>1161</v>
      </c>
      <c r="B10" s="5" t="n">
        <v>561</v>
      </c>
    </row>
    <row r="11" spans="1:4">
      <c r="A11" s="3" t="s">
        <v>1162</v>
      </c>
    </row>
    <row r="12" spans="1:4">
      <c r="A12" s="5" t="n">
        <v>2018</v>
      </c>
      <c r="B12" s="5" t="n">
        <v>52</v>
      </c>
    </row>
    <row r="13" spans="1:4">
      <c r="A13" s="5" t="n">
        <v>2019</v>
      </c>
      <c r="B13" s="5" t="n">
        <v>17</v>
      </c>
    </row>
    <row r="14" spans="1:4">
      <c r="A14" s="5" t="n">
        <v>2020</v>
      </c>
      <c r="B14" s="5" t="n">
        <v>21</v>
      </c>
    </row>
    <row r="15" spans="1:4">
      <c r="A15" s="5" t="n">
        <v>2021</v>
      </c>
      <c r="B15" s="5" t="n">
        <v>12</v>
      </c>
    </row>
    <row r="16" spans="1:4">
      <c r="A16" s="5" t="n">
        <v>2022</v>
      </c>
      <c r="B16" s="5" t="n">
        <v>7</v>
      </c>
    </row>
    <row r="17" spans="1:4">
      <c r="A17" s="4" t="s">
        <v>666</v>
      </c>
      <c r="B17" s="5" t="n">
        <v>132</v>
      </c>
    </row>
    <row r="18" spans="1:4">
      <c r="A18" s="4" t="s">
        <v>1163</v>
      </c>
      <c r="B18" s="5" t="n">
        <v>241</v>
      </c>
    </row>
    <row r="19" spans="1:4">
      <c r="A19" s="4" t="s">
        <v>1164</v>
      </c>
      <c r="B19" s="5" t="n">
        <v>83</v>
      </c>
      <c r="C19" s="7" t="n">
        <v>95</v>
      </c>
    </row>
    <row r="20" spans="1:4">
      <c r="A20" s="4" t="s">
        <v>1165</v>
      </c>
      <c r="B20" s="5" t="n">
        <v>158</v>
      </c>
    </row>
    <row r="21" spans="1:4">
      <c r="A21" s="4" t="s">
        <v>1166</v>
      </c>
      <c r="B21" s="7" t="n">
        <v>191</v>
      </c>
      <c r="C21" s="7" t="n">
        <v>197</v>
      </c>
      <c r="D21" s="7" t="n">
        <v>204</v>
      </c>
    </row>
    <row r="22" spans="1:4">
      <c r="A22" s="4" t="s">
        <v>352</v>
      </c>
    </row>
    <row r="23" spans="1:4">
      <c r="A23" s="3" t="s">
        <v>1162</v>
      </c>
    </row>
    <row r="24" spans="1:4">
      <c r="A24" s="4" t="s">
        <v>1167</v>
      </c>
      <c r="B24" s="4" t="s">
        <v>660</v>
      </c>
    </row>
    <row r="25" spans="1:4">
      <c r="A25" s="4" t="s">
        <v>356</v>
      </c>
    </row>
    <row r="26" spans="1:4">
      <c r="A26" s="3" t="s">
        <v>1162</v>
      </c>
    </row>
    <row r="27" spans="1:4">
      <c r="A27" s="4" t="s">
        <v>1167</v>
      </c>
      <c r="B27" s="4" t="s">
        <v>5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168</v>
      </c>
      <c r="B1" s="2" t="s">
        <v>1</v>
      </c>
    </row>
    <row r="2" spans="1:2">
      <c r="B2" s="2" t="s">
        <v>373</v>
      </c>
    </row>
    <row r="3" spans="1:2">
      <c r="A3" s="4" t="s">
        <v>1169</v>
      </c>
    </row>
    <row r="4" spans="1:2">
      <c r="A4" s="3" t="s">
        <v>1170</v>
      </c>
    </row>
    <row r="5" spans="1:2">
      <c r="A5" s="4" t="s">
        <v>1171</v>
      </c>
      <c r="B5" s="7" t="n">
        <v>21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1</v>
      </c>
      <c r="D2" s="2" t="s">
        <v>32</v>
      </c>
    </row>
    <row r="3" spans="1:4">
      <c r="A3" s="4" t="s">
        <v>1173</v>
      </c>
    </row>
    <row r="4" spans="1:4">
      <c r="A4" s="3" t="s">
        <v>1174</v>
      </c>
    </row>
    <row r="5" spans="1:4">
      <c r="A5" s="4" t="s">
        <v>1175</v>
      </c>
      <c r="B5" s="7" t="n">
        <v>2</v>
      </c>
      <c r="C5" s="7" t="n">
        <v>-11</v>
      </c>
      <c r="D5" s="7" t="n">
        <v>-12</v>
      </c>
    </row>
    <row r="6" spans="1:4">
      <c r="A6" s="3" t="s">
        <v>1176</v>
      </c>
    </row>
    <row r="7" spans="1:4">
      <c r="A7" s="4" t="s">
        <v>1177</v>
      </c>
      <c r="B7" s="5" t="n">
        <v>183</v>
      </c>
      <c r="C7" s="5" t="n">
        <v>191</v>
      </c>
      <c r="D7" s="5" t="n">
        <v>203</v>
      </c>
    </row>
    <row r="8" spans="1:4">
      <c r="A8" s="4" t="s">
        <v>1178</v>
      </c>
      <c r="B8" s="5" t="n">
        <v>38</v>
      </c>
      <c r="C8" s="5" t="n">
        <v>24</v>
      </c>
      <c r="D8" s="5" t="n">
        <v>17</v>
      </c>
    </row>
    <row r="9" spans="1:4">
      <c r="A9" s="4" t="s">
        <v>1179</v>
      </c>
      <c r="B9" s="5" t="n">
        <v>-38</v>
      </c>
      <c r="C9" s="5" t="n">
        <v>-32</v>
      </c>
      <c r="D9" s="5" t="n">
        <v>-29</v>
      </c>
    </row>
    <row r="10" spans="1:4">
      <c r="A10" s="4" t="s">
        <v>1180</v>
      </c>
      <c r="B10" s="5" t="n">
        <v>183</v>
      </c>
      <c r="C10" s="5" t="n">
        <v>183</v>
      </c>
      <c r="D10" s="5" t="n">
        <v>191</v>
      </c>
    </row>
    <row r="11" spans="1:4">
      <c r="A11" s="4" t="s">
        <v>1181</v>
      </c>
      <c r="B11" s="5" t="n">
        <v>40</v>
      </c>
      <c r="C11" s="5" t="n">
        <v>39</v>
      </c>
      <c r="D11" s="5" t="n">
        <v>27</v>
      </c>
    </row>
    <row r="12" spans="1:4">
      <c r="A12" s="4" t="s">
        <v>1182</v>
      </c>
    </row>
    <row r="13" spans="1:4">
      <c r="A13" s="3" t="s">
        <v>1174</v>
      </c>
    </row>
    <row r="14" spans="1:4">
      <c r="A14" s="4" t="s">
        <v>1175</v>
      </c>
      <c r="B14" s="5" t="n">
        <v>15</v>
      </c>
      <c r="C14" s="5" t="n">
        <v>21</v>
      </c>
      <c r="D14" s="5" t="n">
        <v>-5</v>
      </c>
    </row>
    <row r="15" spans="1:4">
      <c r="A15" s="3" t="s">
        <v>1176</v>
      </c>
    </row>
    <row r="16" spans="1:4">
      <c r="A16" s="4" t="s">
        <v>1177</v>
      </c>
      <c r="B16" s="5" t="n">
        <v>118</v>
      </c>
      <c r="C16" s="5" t="n">
        <v>105</v>
      </c>
      <c r="D16" s="5" t="n">
        <v>95</v>
      </c>
    </row>
    <row r="17" spans="1:4">
      <c r="A17" s="4" t="s">
        <v>1178</v>
      </c>
      <c r="B17" s="5" t="n">
        <v>46</v>
      </c>
      <c r="C17" s="5" t="n">
        <v>51</v>
      </c>
      <c r="D17" s="5" t="n">
        <v>22</v>
      </c>
    </row>
    <row r="18" spans="1:4">
      <c r="A18" s="4" t="s">
        <v>1179</v>
      </c>
      <c r="B18" s="5" t="n">
        <v>-41</v>
      </c>
      <c r="C18" s="5" t="n">
        <v>-34</v>
      </c>
      <c r="D18" s="5" t="n">
        <v>-30</v>
      </c>
    </row>
    <row r="19" spans="1:4">
      <c r="A19" s="4" t="s">
        <v>1183</v>
      </c>
      <c r="B19" s="5" t="n">
        <v>-7</v>
      </c>
      <c r="C19" s="5" t="n">
        <v>-4</v>
      </c>
      <c r="D19" s="5" t="n">
        <v>18</v>
      </c>
    </row>
    <row r="20" spans="1:4">
      <c r="A20" s="4" t="s">
        <v>1180</v>
      </c>
      <c r="B20" s="5" t="n">
        <v>116</v>
      </c>
      <c r="C20" s="5" t="n">
        <v>118</v>
      </c>
      <c r="D20" s="5" t="n">
        <v>105</v>
      </c>
    </row>
    <row r="21" spans="1:4">
      <c r="A21" s="4" t="s">
        <v>1181</v>
      </c>
      <c r="B21" s="7" t="n">
        <v>25</v>
      </c>
      <c r="C21" s="7" t="n">
        <v>37</v>
      </c>
      <c r="D21" s="7"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184</v>
      </c>
      <c r="B1" s="2" t="s">
        <v>1</v>
      </c>
    </row>
    <row r="2" spans="1:4">
      <c r="B2" s="2" t="s">
        <v>1185</v>
      </c>
      <c r="C2" s="2" t="s">
        <v>501</v>
      </c>
      <c r="D2" s="2" t="s">
        <v>618</v>
      </c>
    </row>
    <row r="3" spans="1:4">
      <c r="A3" s="3" t="s">
        <v>1186</v>
      </c>
    </row>
    <row r="4" spans="1:4">
      <c r="A4" s="4" t="s">
        <v>1187</v>
      </c>
      <c r="B4" s="5" t="n">
        <v>150</v>
      </c>
    </row>
    <row r="5" spans="1:4">
      <c r="A5" s="4" t="s">
        <v>1188</v>
      </c>
      <c r="B5" s="5" t="n">
        <v>6</v>
      </c>
    </row>
    <row r="6" spans="1:4">
      <c r="A6" s="3" t="s">
        <v>1189</v>
      </c>
    </row>
    <row r="7" spans="1:4">
      <c r="A7" s="4" t="s">
        <v>1177</v>
      </c>
      <c r="B7" s="7" t="n">
        <v>86</v>
      </c>
      <c r="C7" s="7" t="n">
        <v>110</v>
      </c>
      <c r="D7" s="7" t="n">
        <v>114</v>
      </c>
    </row>
    <row r="8" spans="1:4">
      <c r="A8" s="4" t="s">
        <v>1178</v>
      </c>
      <c r="B8" s="5" t="n">
        <v>16</v>
      </c>
      <c r="C8" s="5" t="n">
        <v>6</v>
      </c>
      <c r="D8" s="5" t="n">
        <v>81</v>
      </c>
    </row>
    <row r="9" spans="1:4">
      <c r="A9" s="4" t="s">
        <v>1179</v>
      </c>
      <c r="B9" s="5" t="n">
        <v>-23</v>
      </c>
      <c r="C9" s="5" t="n">
        <v>-29</v>
      </c>
      <c r="D9" s="5" t="n">
        <v>-91</v>
      </c>
    </row>
    <row r="10" spans="1:4">
      <c r="A10" s="4" t="s">
        <v>1183</v>
      </c>
      <c r="B10" s="5" t="n">
        <v>-1</v>
      </c>
      <c r="C10" s="5" t="n">
        <v>-1</v>
      </c>
      <c r="D10" s="5" t="n">
        <v>6</v>
      </c>
    </row>
    <row r="11" spans="1:4">
      <c r="A11" s="4" t="s">
        <v>1180</v>
      </c>
      <c r="B11" s="5" t="n">
        <v>78</v>
      </c>
      <c r="C11" s="5" t="n">
        <v>86</v>
      </c>
      <c r="D11" s="5" t="n">
        <v>110</v>
      </c>
    </row>
    <row r="12" spans="1:4">
      <c r="A12" s="4" t="s">
        <v>1181</v>
      </c>
      <c r="B12" s="7" t="n">
        <v>57</v>
      </c>
      <c r="C12" s="5" t="n">
        <v>50</v>
      </c>
      <c r="D12" s="5" t="n">
        <v>51</v>
      </c>
    </row>
    <row r="13" spans="1:4">
      <c r="A13" s="4" t="s">
        <v>1190</v>
      </c>
      <c r="B13" s="4" t="s">
        <v>1191</v>
      </c>
    </row>
    <row r="14" spans="1:4">
      <c r="A14" s="3" t="s">
        <v>1192</v>
      </c>
    </row>
    <row r="15" spans="1:4">
      <c r="A15" s="4" t="s">
        <v>1193</v>
      </c>
      <c r="B15" s="7" t="n">
        <v>20</v>
      </c>
      <c r="C15" s="5" t="n">
        <v>19</v>
      </c>
      <c r="D15" s="5" t="n">
        <v>20</v>
      </c>
    </row>
    <row r="16" spans="1:4">
      <c r="A16" s="4" t="s">
        <v>1194</v>
      </c>
      <c r="B16" s="7" t="n">
        <v>21</v>
      </c>
      <c r="C16" s="7" t="n">
        <v>15</v>
      </c>
      <c r="D16" s="7" t="n">
        <v>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1195</v>
      </c>
      <c r="B1" s="2" t="s">
        <v>1</v>
      </c>
    </row>
    <row r="2" spans="1:3">
      <c r="B2" s="2" t="s">
        <v>2</v>
      </c>
      <c r="C2" s="2" t="s">
        <v>31</v>
      </c>
    </row>
    <row r="3" spans="1:3">
      <c r="A3" s="4" t="s">
        <v>1196</v>
      </c>
    </row>
    <row r="4" spans="1:3">
      <c r="A4" s="3" t="s">
        <v>1197</v>
      </c>
    </row>
    <row r="5" spans="1:3">
      <c r="A5" s="4" t="s">
        <v>1198</v>
      </c>
      <c r="B5" s="7" t="n">
        <v>0</v>
      </c>
    </row>
    <row r="6" spans="1:3">
      <c r="A6" s="4" t="s">
        <v>1199</v>
      </c>
    </row>
    <row r="7" spans="1:3">
      <c r="A7" s="3" t="s">
        <v>1197</v>
      </c>
    </row>
    <row r="8" spans="1:3">
      <c r="A8" s="4" t="s">
        <v>1198</v>
      </c>
      <c r="B8" s="7" t="n">
        <v>0</v>
      </c>
    </row>
    <row r="9" spans="1:3">
      <c r="A9" s="4" t="s">
        <v>1200</v>
      </c>
    </row>
    <row r="10" spans="1:3">
      <c r="A10" s="3" t="s">
        <v>1197</v>
      </c>
    </row>
    <row r="11" spans="1:3">
      <c r="A11" s="4" t="s">
        <v>1201</v>
      </c>
      <c r="B11" s="4" t="s">
        <v>1202</v>
      </c>
    </row>
    <row r="12" spans="1:3">
      <c r="A12" s="4" t="s">
        <v>1203</v>
      </c>
      <c r="B12" s="7" t="n">
        <v>141</v>
      </c>
      <c r="C12" s="7" t="n">
        <v>161</v>
      </c>
    </row>
    <row r="13" spans="1:3">
      <c r="A13" s="4" t="s">
        <v>1204</v>
      </c>
      <c r="B13" s="4" t="s">
        <v>1205</v>
      </c>
    </row>
    <row r="14" spans="1:3">
      <c r="A14" s="4" t="s">
        <v>1206</v>
      </c>
    </row>
    <row r="15" spans="1:3">
      <c r="A15" s="3" t="s">
        <v>1197</v>
      </c>
    </row>
    <row r="16" spans="1:3">
      <c r="A16" s="4" t="s">
        <v>1201</v>
      </c>
      <c r="B16" s="4" t="s">
        <v>1207</v>
      </c>
    </row>
    <row r="17" spans="1:3">
      <c r="A17" s="4" t="s">
        <v>1203</v>
      </c>
      <c r="B17" s="7" t="n">
        <v>697</v>
      </c>
      <c r="C17" s="5" t="n">
        <v>688</v>
      </c>
    </row>
    <row r="18" spans="1:3">
      <c r="A18" s="4" t="s">
        <v>1208</v>
      </c>
    </row>
    <row r="19" spans="1:3">
      <c r="A19" s="3" t="s">
        <v>1197</v>
      </c>
    </row>
    <row r="20" spans="1:3">
      <c r="A20" s="4" t="s">
        <v>1209</v>
      </c>
      <c r="B20" s="5" t="n">
        <v>394</v>
      </c>
      <c r="C20" s="5" t="n">
        <v>451</v>
      </c>
    </row>
    <row r="21" spans="1:3">
      <c r="A21" s="4" t="s">
        <v>1210</v>
      </c>
    </row>
    <row r="22" spans="1:3">
      <c r="A22" s="3" t="s">
        <v>1197</v>
      </c>
    </row>
    <row r="23" spans="1:3">
      <c r="A23" s="4" t="s">
        <v>1209</v>
      </c>
      <c r="B23" s="5" t="n">
        <v>136</v>
      </c>
      <c r="C23" s="5" t="n">
        <v>68</v>
      </c>
    </row>
    <row r="24" spans="1:3">
      <c r="A24" s="4" t="s">
        <v>1211</v>
      </c>
    </row>
    <row r="25" spans="1:3">
      <c r="A25" s="3" t="s">
        <v>1197</v>
      </c>
    </row>
    <row r="26" spans="1:3">
      <c r="A26" s="4" t="s">
        <v>1198</v>
      </c>
      <c r="B26" s="5" t="n">
        <v>167</v>
      </c>
      <c r="C26" s="5" t="n">
        <v>169</v>
      </c>
    </row>
    <row r="27" spans="1:3">
      <c r="A27" s="4" t="s">
        <v>1212</v>
      </c>
    </row>
    <row r="28" spans="1:3">
      <c r="A28" s="3" t="s">
        <v>1197</v>
      </c>
    </row>
    <row r="29" spans="1:3">
      <c r="A29" s="4" t="s">
        <v>1203</v>
      </c>
      <c r="B29" s="5" t="n">
        <v>648</v>
      </c>
      <c r="C29" s="5" t="n">
        <v>629</v>
      </c>
    </row>
    <row r="30" spans="1:3">
      <c r="A30" s="4" t="s">
        <v>1213</v>
      </c>
    </row>
    <row r="31" spans="1:3">
      <c r="A31" s="3" t="s">
        <v>1197</v>
      </c>
    </row>
    <row r="32" spans="1:3">
      <c r="A32" s="4" t="s">
        <v>1203</v>
      </c>
      <c r="B32" s="7" t="n">
        <v>49</v>
      </c>
      <c r="C32" s="7" t="n">
        <v>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6:09:39Z</dcterms:created>
  <dcterms:modified xmlns:dcterms="http://purl.org/dc/terms/" xmlns:xsi="http://www.w3.org/2001/XMLSchema-instance" xsi:type="dcterms:W3CDTF">2018-01-31T16:09:39Z</dcterms:modified>
</cp:coreProperties>
</file>